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Organization and Principal Acti" sheetId="9" r:id="rId9"/>
    <s:sheet name="Summary of Significant Accounti" sheetId="10" r:id="rId10"/>
    <s:sheet name="Acquisitions" sheetId="11" r:id="rId11"/>
    <s:sheet name="Accounts Receivable" sheetId="12" r:id="rId12"/>
    <s:sheet name="Prepaid Expenses and Other Curr" sheetId="13" r:id="rId13"/>
    <s:sheet name="Investments" sheetId="14" r:id="rId14"/>
    <s:sheet name="Fair Value Measurements" sheetId="15" r:id="rId15"/>
    <s:sheet name="Property and Equipment, Net" sheetId="16" r:id="rId16"/>
    <s:sheet name="Land Use Rights, Net" sheetId="17" r:id="rId17"/>
    <s:sheet name="Goodwill" sheetId="18" r:id="rId18"/>
    <s:sheet name="Acquired Intangible Assets, Net" sheetId="19" r:id="rId19"/>
    <s:sheet name="Accrued Expenses and Other Curr" sheetId="20" r:id="rId20"/>
    <s:sheet name="Deferred Revenue" sheetId="21" r:id="rId21"/>
    <s:sheet name="Long-term Debt" sheetId="22" r:id="rId22"/>
    <s:sheet name="Income Taxes" sheetId="23" r:id="rId23"/>
    <s:sheet name="Ordinary Shares" sheetId="24" r:id="rId24"/>
    <s:sheet name="Net Income Per Share" sheetId="25" r:id="rId25"/>
    <s:sheet name="Share-based Compensation" sheetId="26" r:id="rId26"/>
    <s:sheet name="Related Party Balances and Tran" sheetId="27" r:id="rId27"/>
    <s:sheet name="Commitments and Contingencies" sheetId="28" r:id="rId28"/>
    <s:sheet name="Segments and Geographic Informa" sheetId="29" r:id="rId29"/>
    <s:sheet name="Mainland China Contribution Pla" sheetId="30" r:id="rId30"/>
    <s:sheet name="Restricted Net Assets" sheetId="31" r:id="rId31"/>
    <s:sheet name="Subsequent Events" sheetId="32" r:id="rId32"/>
    <s:sheet name="Additional Information - Financ" sheetId="33" r:id="rId33"/>
    <s:sheet name="Summary of Significant Accoun34" sheetId="34" r:id="rId34"/>
    <s:sheet name="Organization and Principal Ac35" sheetId="35" r:id="rId35"/>
    <s:sheet name="Summary of Significant Accoun36" sheetId="36" r:id="rId36"/>
    <s:sheet name="Acquisitions (Tables)" sheetId="37" r:id="rId37"/>
    <s:sheet name="Accounts Receivable (Tables)" sheetId="38" r:id="rId38"/>
    <s:sheet name="Prepaid Expenses and Other Cu39" sheetId="39" r:id="rId39"/>
    <s:sheet name="Investments (Tables)" sheetId="40" r:id="rId40"/>
    <s:sheet name="Fair Value Measurements (Tables" sheetId="41" r:id="rId41"/>
    <s:sheet name="Property and Equipment, Net (Ta" sheetId="42" r:id="rId42"/>
    <s:sheet name="Land Use Rights, Net (Tables)" sheetId="43" r:id="rId43"/>
    <s:sheet name="Goodwill (Tables)" sheetId="44" r:id="rId44"/>
    <s:sheet name="Acquired Intangible Assets, N45" sheetId="45" r:id="rId45"/>
    <s:sheet name="Accrued Expenses and Other Cu46" sheetId="46" r:id="rId46"/>
    <s:sheet name="Deferred Revenue (Tables)" sheetId="47" r:id="rId47"/>
    <s:sheet name="Long-term Debt (Tables)" sheetId="48" r:id="rId48"/>
    <s:sheet name="Income Taxes (Tables)" sheetId="49" r:id="rId49"/>
    <s:sheet name="Net Income Per Share (Tables)" sheetId="50" r:id="rId50"/>
    <s:sheet name="Share-based Compensation (Table" sheetId="51" r:id="rId51"/>
    <s:sheet name="Commitments and Contingencies (" sheetId="52" r:id="rId52"/>
    <s:sheet name="Segments and Geographic Infor53" sheetId="53" r:id="rId53"/>
    <s:sheet name="Additional Information - Fina54" sheetId="54" r:id="rId54"/>
    <s:sheet name="Organization and Principal Ac55" sheetId="55" r:id="rId55"/>
    <s:sheet name="Organization and Principal Ac56" sheetId="56" r:id="rId56"/>
    <s:sheet name="Organization and Principal Ac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Acquisitions (Other Acquisition" sheetId="62" r:id="rId62"/>
    <s:sheet name="Acquisitions (Narrative of Inte" sheetId="63" r:id="rId63"/>
    <s:sheet name="Acquisitions (Allocation of Pur" sheetId="64" r:id="rId64"/>
    <s:sheet name="Acquisitions (Narrative of In65" sheetId="65" r:id="rId65"/>
    <s:sheet name="Acquisitions (Allocation of P66" sheetId="66" r:id="rId66"/>
    <s:sheet name="Acquisitions (Narrative of Ente" sheetId="67" r:id="rId67"/>
    <s:sheet name="Acquisitions (Allocation of P68" sheetId="68" r:id="rId68"/>
    <s:sheet name="Acquisitions (Pro Forma Informa" sheetId="69" r:id="rId69"/>
    <s:sheet name="Acquisitions (Pro Forma Infor70" sheetId="70" r:id="rId70"/>
    <s:sheet name="Accounts Receivable (Schedule o" sheetId="71" r:id="rId71"/>
    <s:sheet name="Accounts Receivable (Movement o" sheetId="72" r:id="rId72"/>
    <s:sheet name="Prepaid Expenses and Other Cu73" sheetId="73" r:id="rId73"/>
    <s:sheet name="Prepaid Expenses and Other Cu74" sheetId="74" r:id="rId74"/>
    <s:sheet name="Investments (Short-term Investm" sheetId="75" r:id="rId75"/>
    <s:sheet name="Investments (Long-term Investme" sheetId="76" r:id="rId76"/>
    <s:sheet name="Investments (Long-term Invest77" sheetId="77" r:id="rId77"/>
    <s:sheet name="Investments (Long-term Invest78" sheetId="78" r:id="rId78"/>
    <s:sheet name="Investments (Long-term Invest79" sheetId="79" r:id="rId79"/>
    <s:sheet name="Fair Value Measurements (Fair V" sheetId="80" r:id="rId80"/>
    <s:sheet name="Fair Value Measurements (Reconc" sheetId="81" r:id="rId81"/>
    <s:sheet name="Property and Equipment, Net (De" sheetId="82" r:id="rId82"/>
    <s:sheet name="Land Use Rights, Net (Details)" sheetId="83" r:id="rId83"/>
    <s:sheet name="Goodwill (Details)" sheetId="84" r:id="rId84"/>
    <s:sheet name="Acquired Intangible Assets, N85" sheetId="85" r:id="rId85"/>
    <s:sheet name="Acquired Intangible Assets, N86" sheetId="86" r:id="rId86"/>
    <s:sheet name="Acquired Intangible Assets, N87" sheetId="87" r:id="rId87"/>
    <s:sheet name="Accrued Expenses and Other Cu88" sheetId="88" r:id="rId88"/>
    <s:sheet name="Deferred Revenue (Details)" sheetId="89" r:id="rId89"/>
    <s:sheet name="Long-term Debt (Narrative) (Det" sheetId="90" r:id="rId90"/>
    <s:sheet name="Long-term Debt (Interest Expens" sheetId="91" r:id="rId91"/>
    <s:sheet name="Income Taxes (Narrative) (Detai" sheetId="92" r:id="rId92"/>
    <s:sheet name="Income Taxes (Components of Inc" sheetId="93" r:id="rId93"/>
    <s:sheet name="Income Taxes (Components of Def" sheetId="94" r:id="rId94"/>
    <s:sheet name="Income Taxes (Effective Income " sheetId="95" r:id="rId95"/>
    <s:sheet name="Ordinary Shares (Details)" sheetId="96" r:id="rId96"/>
    <s:sheet name="Net Income Per Share (Details)" sheetId="97" r:id="rId97"/>
    <s:sheet name="Net Income Per Share (Anti-dilu" sheetId="98" r:id="rId98"/>
    <s:sheet name="Share-based Compensation (Narra" sheetId="99" r:id="rId99"/>
    <s:sheet name="Share-based Compensation (Fair " sheetId="100" r:id="rId100"/>
    <s:sheet name="Share-based Compensation (Summa" sheetId="101" r:id="rId101"/>
    <s:sheet name="Share-based Compensation (Na102" sheetId="102" r:id="rId102"/>
    <s:sheet name="Share-based Compensation (Su103" sheetId="103" r:id="rId103"/>
    <s:sheet name="Commitments and Contingencie104" sheetId="104" r:id="rId104"/>
    <s:sheet name="Commitments and Contingencie105" sheetId="105" r:id="rId105"/>
    <s:sheet name="Commitments and Contingencie106" sheetId="106" r:id="rId106"/>
    <s:sheet name="Commitments and Contingencie107" sheetId="107" r:id="rId107"/>
    <s:sheet name="Segments and Geographic Info108" sheetId="108" r:id="rId108"/>
    <s:sheet name="Mainland China Contribution 109" sheetId="109" r:id="rId109"/>
    <s:sheet name="Restricted Net Assets (Details)" sheetId="110" r:id="rId110"/>
    <s:sheet name="Subsequent Events (Details)" sheetId="111" r:id="rId111"/>
    <s:sheet name="Additional Information - Fin112" sheetId="112" r:id="rId112"/>
    <s:sheet name="Additional Information - Fin113" sheetId="113" r:id="rId113"/>
    <s:sheet name="Additional Information - Fin114" sheetId="114" r:id="rId114"/>
    <s:sheet name="Additional Information - Fin115" sheetId="115" r:id="rId115"/>
    <s:sheet name="Additional Information - Fin116" sheetId="116" r:id="rId116"/>
    <s:sheet name="Additional Information - Fin117" sheetId="117" r:id="rId117"/>
    <s:sheet name="Additional Information - Fin118" sheetId="118" r:id="rId118"/>
  </s:sheets>
  <s:definedNames/>
  <s:calcPr calcId="124519" calcMode="auto" fullCalcOnLoad="1"/>
</s:workbook>
</file>

<file path=xl/sharedStrings.xml><?xml version="1.0" encoding="utf-8"?>
<sst xmlns="http://schemas.openxmlformats.org/spreadsheetml/2006/main" uniqueCount="1141">
  <si>
    <t>Document and Entity Information</t>
  </si>
  <si>
    <t>12 Months Ended</t>
  </si>
  <si>
    <t>Dec. 31, 2015shares</t>
  </si>
  <si>
    <t>Document Information [Line Items]</t>
  </si>
  <si>
    <t>Document Type</t>
  </si>
  <si>
    <t>20-F</t>
  </si>
  <si>
    <t>Entity Registrant Name</t>
  </si>
  <si>
    <t>Qihoo 360 Technology Co Ltd</t>
  </si>
  <si>
    <t>Entity Well-known Seasoned Issuer</t>
  </si>
  <si>
    <t>Yes</t>
  </si>
  <si>
    <t>Entity Current Reporting Status</t>
  </si>
  <si>
    <t>Entity Filer Category</t>
  </si>
  <si>
    <t>Large Accelerated Filer</t>
  </si>
  <si>
    <t>Entity Central Index Key</t>
  </si>
  <si>
    <t>Document Fiscal Year Focus</t>
  </si>
  <si>
    <t>Document Fiscal Period Focus</t>
  </si>
  <si>
    <t>FY</t>
  </si>
  <si>
    <t>Amendment Flag</t>
  </si>
  <si>
    <t>false</t>
  </si>
  <si>
    <t>Current Fiscal Year End Date</t>
  </si>
  <si>
    <t>--12-31</t>
  </si>
  <si>
    <t>Document Period End Date</t>
  </si>
  <si>
    <t>Dec. 31,
		2015</t>
  </si>
  <si>
    <t>Common Class A [Member]</t>
  </si>
  <si>
    <t>Entity Common Stock, Shares Outstanding</t>
  </si>
  <si>
    <t>Common Class B [Member]</t>
  </si>
  <si>
    <t>Consolidated Balance Sheets - USD ($) $ in Thousands</t>
  </si>
  <si>
    <t>Dec. 31, 2015</t>
  </si>
  <si>
    <t>Dec. 31, 2014</t>
  </si>
  <si>
    <t>ASSETS</t>
  </si>
  <si>
    <t>Cash and cash equivalents</t>
  </si>
  <si>
    <t>Restricted cash</t>
  </si>
  <si>
    <t>Short-term investments</t>
  </si>
  <si>
    <t>Accounts receivable (net of allowance for doubtful accounts of $2,410 and $3,478 as of December 31, 2014 and 2015, respectively)</t>
  </si>
  <si>
    <t>Prepaid expenses and other current assets</t>
  </si>
  <si>
    <t>Amounts due from related parties</t>
  </si>
  <si>
    <t>Deferred tax assets - current</t>
  </si>
  <si>
    <t>Total current assets</t>
  </si>
  <si>
    <t>Property and equipment, net</t>
  </si>
  <si>
    <t>Land use rights, net</t>
  </si>
  <si>
    <t>Acquired intangible assets, net</t>
  </si>
  <si>
    <t>Goodwill</t>
  </si>
  <si>
    <t>Long-term investments</t>
  </si>
  <si>
    <t>Other noncurrent assets</t>
  </si>
  <si>
    <t>Deferred tax assets - noncurrent</t>
  </si>
  <si>
    <t>Total assets</t>
  </si>
  <si>
    <t>Current liabilities (including amounts of the consolidated VIEs without recourse to Qihoo 360 Technology Co. Ltd. of $367,837 and $275,846 as of December 31, 2014 and 2015, respectively):</t>
  </si>
  <si>
    <t>Accounts payable</t>
  </si>
  <si>
    <t>Accrued expenses and other current liabilities</t>
  </si>
  <si>
    <t>Deferred revenue-current</t>
  </si>
  <si>
    <t>Amounts due to related parties</t>
  </si>
  <si>
    <t>Income tax payable</t>
  </si>
  <si>
    <t>Long-term debt - current portion</t>
  </si>
  <si>
    <t>Total current liabilities</t>
  </si>
  <si>
    <t>Non-current liabilities (including amounts of the consolidated VIEs without recourse to Qihoo 360 Technology Co. Ltd. of $9,611 and $19,654 as of December 31, 2014 and 2015, respectively):</t>
  </si>
  <si>
    <t>Deferred tax liabilities</t>
  </si>
  <si>
    <t>Deferred revenue-noncurrent</t>
  </si>
  <si>
    <t>Long-term debt</t>
  </si>
  <si>
    <t>Other non-current liabilities</t>
  </si>
  <si>
    <t>Total liabilities</t>
  </si>
  <si>
    <t>Commitments and contingencies (Note 20)</t>
  </si>
  <si>
    <t xml:space="preserve"> </t>
  </si>
  <si>
    <t>EQUITY</t>
  </si>
  <si>
    <t>Treasury stock</t>
  </si>
  <si>
    <t>Additional paid-in capital</t>
  </si>
  <si>
    <t>Statutory reserves</t>
  </si>
  <si>
    <t>Accumulated other comprehensive loss</t>
  </si>
  <si>
    <t>Retained earnings</t>
  </si>
  <si>
    <t>Total Qihoo 360 Technology Co. Ltd. shareholders' equity</t>
  </si>
  <si>
    <t>Noncontrolling interest</t>
  </si>
  <si>
    <t>TOTAL EQUITY</t>
  </si>
  <si>
    <t>TOTAL LIABILITIES AND EQUITY</t>
  </si>
  <si>
    <t>Class A ordinary shares ($0.001 par value; 378,000,000 and 378,000,000 shares authorized as of December 31, 2014 and 2015, respectively; 147,485,168 and 151,592,057 shares issued and outstanding as of December 31, 2014 and 2015, respectively) [Member]</t>
  </si>
  <si>
    <t>Ordinary shares</t>
  </si>
  <si>
    <t>Class B ordinary shares ($0.001 par value; 122,000,000 and 122,000,000 shares authorized as of December 31, 2014 and 2015, respectively; 45,931,163 and 42,568,349 shares issued and outstanding as of December 31, 2014 and 2015, respectively) [Member]</t>
  </si>
  <si>
    <t>Consolidated Balance Sheets (Parenthetical) - USD ($) $ in Thousands</t>
  </si>
  <si>
    <t>Dec. 31, 2013</t>
  </si>
  <si>
    <t>Dec. 31, 2012</t>
  </si>
  <si>
    <t>Allowance for doubtful accounts</t>
  </si>
  <si>
    <t>Current liabilities</t>
  </si>
  <si>
    <t>Class A ordinary shares [Member]</t>
  </si>
  <si>
    <t>Ordinary shares, par value</t>
  </si>
  <si>
    <t>Ordinary shares, shares authorized</t>
  </si>
  <si>
    <t>Ordinary shares, shares issued and outstanding</t>
  </si>
  <si>
    <t>Class B ordinary shares [Member]</t>
  </si>
  <si>
    <t>VIEs without recourse to Qihoo 360 Technology Co. Ltd. [Member]</t>
  </si>
  <si>
    <t>Non-current liabilities</t>
  </si>
  <si>
    <t>Consolidated Statements of Operations - USD ($) $ in Thousands</t>
  </si>
  <si>
    <t>Revenues:</t>
  </si>
  <si>
    <t>Internet services</t>
  </si>
  <si>
    <t>Smart hardware and Internet of things devices</t>
  </si>
  <si>
    <t>Others</t>
  </si>
  <si>
    <t>Total revenues</t>
  </si>
  <si>
    <t>Cost of revenues:</t>
  </si>
  <si>
    <t>Total cost of revenues</t>
  </si>
  <si>
    <t>Subsidy income</t>
  </si>
  <si>
    <t>Operating expenses:</t>
  </si>
  <si>
    <t>Selling and marketing</t>
  </si>
  <si>
    <t>General and administrative</t>
  </si>
  <si>
    <t>Product development</t>
  </si>
  <si>
    <t>Total operating expenses</t>
  </si>
  <si>
    <t>Income from operations</t>
  </si>
  <si>
    <t>Interest income</t>
  </si>
  <si>
    <t>Interest expense</t>
  </si>
  <si>
    <t>Other income</t>
  </si>
  <si>
    <t>Exchange gain (loss)</t>
  </si>
  <si>
    <t>Gain in connection with short-term investments</t>
  </si>
  <si>
    <t>Gain in connection with long-term investments</t>
  </si>
  <si>
    <t>(Loss) gain on deconsolidation of subsidiaries</t>
  </si>
  <si>
    <t>Income before income tax expense and loss from equity method investments</t>
  </si>
  <si>
    <t>Income tax expense</t>
  </si>
  <si>
    <t>Loss from equity method investments</t>
  </si>
  <si>
    <t>Net income</t>
  </si>
  <si>
    <t>Add: Net loss attributable to noncontrolling interest</t>
  </si>
  <si>
    <t>Net income attributable to Qihoo 360 Technology Co. Ltd.</t>
  </si>
  <si>
    <t>Net income per ordinary share-basic (in dollars per share)</t>
  </si>
  <si>
    <t>Net income per ordinary share-diluted (in dollars per share)</t>
  </si>
  <si>
    <t>Weighted average shares used in calculating net income per ordinary share-basic (in shares)</t>
  </si>
  <si>
    <t>Weighted average shares used in calculating net income per ordinary share-diluted (in shares)</t>
  </si>
  <si>
    <t>Selling and marketing [Member]</t>
  </si>
  <si>
    <t>Share-based compensation expense included in:</t>
  </si>
  <si>
    <t>Allocated Share-based Compensation Expense</t>
  </si>
  <si>
    <t>General and administrative [Member]</t>
  </si>
  <si>
    <t>Product development [Member]</t>
  </si>
  <si>
    <t>Consolidated Statements of Comprehensive Income - USD ($) $ in Thousands</t>
  </si>
  <si>
    <t>Consolidated Statements of Comprehensive Income [Abstract]</t>
  </si>
  <si>
    <t>Other comprehensive income (loss), net of tax:</t>
  </si>
  <si>
    <t>Foreign currency translation adjustments</t>
  </si>
  <si>
    <t>Unrealized (loss) gain on available-for-sale investments</t>
  </si>
  <si>
    <t>Less: reclassification adjustment for gains recorded in net income</t>
  </si>
  <si>
    <t>Other comprehensive income (loss)</t>
  </si>
  <si>
    <t>Comprehensive income</t>
  </si>
  <si>
    <t>Add: Comprehensive loss attributable to noncontrolling interest</t>
  </si>
  <si>
    <t>Comprehensive income attributable to Qihoo 360 Technology Co. Ltd.</t>
  </si>
  <si>
    <t>Consolidated Statements of Changes in Equity - USD ($) $ in Thousands</t>
  </si>
  <si>
    <t>Ordinary shares [Member]</t>
  </si>
  <si>
    <t>Treasury stock [Member]</t>
  </si>
  <si>
    <t>Additional paid-in capital [Member]</t>
  </si>
  <si>
    <t>Statutory reserves [Member]</t>
  </si>
  <si>
    <t>Accumulated other comprehensive income (loss) [Member]</t>
  </si>
  <si>
    <t>Retained earnings [Member]</t>
  </si>
  <si>
    <t>Total Qihoo 360 Technology Co. Ltd. shareholders' equity [Member]</t>
  </si>
  <si>
    <t>Noncontrolling interest [Member]</t>
  </si>
  <si>
    <t>Total</t>
  </si>
  <si>
    <t>Beginning Balance, shares (in shares) at Dec. 31, 2012</t>
  </si>
  <si>
    <t>Beginning Balance, amount at Dec. 31, 2012</t>
  </si>
  <si>
    <t>Issuance of ordinary shares in connection with share-based compensation arrangements, shares (in shares)</t>
  </si>
  <si>
    <t>Issuance of ordinary shares in connection with share-based compensation arrangements, amount</t>
  </si>
  <si>
    <t>Share repurchase, shares (in shares)</t>
  </si>
  <si>
    <t>Share repurchase, amount</t>
  </si>
  <si>
    <t>Share-based compensation</t>
  </si>
  <si>
    <t>Issuance of ordinary shares in connection with exercise of options, shares (in shares)</t>
  </si>
  <si>
    <t>Issuance of ordinary shares in connection with exercise of options, amount</t>
  </si>
  <si>
    <t>Issuance of ordinary shares in connection with business acquisitions, shares (in shares)</t>
  </si>
  <si>
    <t>Issuance of ordinary shares in connection with business acquisitions, amount</t>
  </si>
  <si>
    <t>Provision for statutory reserves</t>
  </si>
  <si>
    <t>Addition of noncontrolling interest in connection with business acquisitions</t>
  </si>
  <si>
    <t>Capital injection of non-controlling interest holders to a subsidiary</t>
  </si>
  <si>
    <t>Disposal of noncontrolling interest in subsidiaries</t>
  </si>
  <si>
    <t>Ending Balance, shares (in shares) at Dec. 31, 2013</t>
  </si>
  <si>
    <t>Ending Balance, amount at Dec. 31, 2013</t>
  </si>
  <si>
    <t>Acquisition of additional equity interests in subsidiaries</t>
  </si>
  <si>
    <t>Ending Balance, shares (in shares) at Dec. 31, 2014</t>
  </si>
  <si>
    <t>Ending Balance, amount at Dec. 31, 2014</t>
  </si>
  <si>
    <t>Net change in unrealized losses on available-for-sale investment securities</t>
  </si>
  <si>
    <t>Share cancellation, shares (in shares)</t>
  </si>
  <si>
    <t>Share Repurchase and reissuance</t>
  </si>
  <si>
    <t>Change of subsidiaries' noncontrolling interests in connection with capital injection</t>
  </si>
  <si>
    <t>Deduction of noncontrolling interest in connection with business acquisition</t>
  </si>
  <si>
    <t>Ending Balance, shares (in shares) at Dec. 31, 2015</t>
  </si>
  <si>
    <t>Ending Balance, amount at Dec. 31, 2015</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Amortization of land use rights</t>
  </si>
  <si>
    <t>Loss from impairment of intangible assets</t>
  </si>
  <si>
    <t>Loss from impairment of goodwill</t>
  </si>
  <si>
    <t>Provision of allowance for doubtful accounts</t>
  </si>
  <si>
    <t>Loss on equity method investments</t>
  </si>
  <si>
    <t>Loss (gain) on deconsolidation of subsidiaries</t>
  </si>
  <si>
    <t>Changes in operating assets and liabilities:</t>
  </si>
  <si>
    <t>Accounts receivable</t>
  </si>
  <si>
    <t>Amount due from related parties</t>
  </si>
  <si>
    <t>Payment for land use rights</t>
  </si>
  <si>
    <t>Deferred taxes</t>
  </si>
  <si>
    <t>Deferred revenue</t>
  </si>
  <si>
    <t>Amount due to related parties</t>
  </si>
  <si>
    <t>Net cash provided by operating activities</t>
  </si>
  <si>
    <t>Cash flows from investing activities:</t>
  </si>
  <si>
    <t>Purchase of property and equipment</t>
  </si>
  <si>
    <t>Proceeds from disposal of property and equipment</t>
  </si>
  <si>
    <t>Purchase of intangible assets</t>
  </si>
  <si>
    <t>Purchase of short-term investments</t>
  </si>
  <si>
    <t>Proceeds from disposal of short-term investments</t>
  </si>
  <si>
    <t>Capital contribution for long-term investments</t>
  </si>
  <si>
    <t>Cash collected from disposal of long-term investments and subsidiaries</t>
  </si>
  <si>
    <t>Dividends received from investments</t>
  </si>
  <si>
    <t>Net cash paid for business acquisitions</t>
  </si>
  <si>
    <t>Deconsolidation of subsidiaries</t>
  </si>
  <si>
    <t>Net cash used in investing activities</t>
  </si>
  <si>
    <t>Cash flows from financing activities:</t>
  </si>
  <si>
    <t>Deferred payment for acquisition of business</t>
  </si>
  <si>
    <t>Repayment for short-term loans</t>
  </si>
  <si>
    <t>Proceeds from short-term loans</t>
  </si>
  <si>
    <t>Proceeds from issuance of Convertible Senior Notes (net of issuance costs of $12,150, $18,630 and $nil in 2013, 2014 and 2015, respectively)</t>
  </si>
  <si>
    <t>Proceeds from exercise of share options</t>
  </si>
  <si>
    <t>Cash received from capital contribution by noncontrolling interest shareholders to subsidiaries</t>
  </si>
  <si>
    <t>Cash paid to acquire additional equity interest in subsidiaries</t>
  </si>
  <si>
    <t>Payment for share repurchase</t>
  </si>
  <si>
    <t>Net cash provided by (used in) financing activities</t>
  </si>
  <si>
    <t>Effect of exchange rate on cash and cash equivalents</t>
  </si>
  <si>
    <t>Net increase (decrease) in cash and cash equivalents</t>
  </si>
  <si>
    <t>Cash and cash equivalents at beginning of year</t>
  </si>
  <si>
    <t>Cash and cash equivalents at end of year</t>
  </si>
  <si>
    <t>Supplemental disclosure of cash flow information:</t>
  </si>
  <si>
    <t>Income tax paid</t>
  </si>
  <si>
    <t>Interest expense paid</t>
  </si>
  <si>
    <t>Supplemental schedule of non-cash activities:</t>
  </si>
  <si>
    <t>Payable for interests of Convertible Senior Notes</t>
  </si>
  <si>
    <t>Payable for purchasing land use rights, plant, property and equipment and intangible assets</t>
  </si>
  <si>
    <t>Consideration payable in connection with business acquisitions</t>
  </si>
  <si>
    <t>Offset of disposal receivable and contingent consideration payable</t>
  </si>
  <si>
    <t>Issuance of ordinary shares for business acquisition</t>
  </si>
  <si>
    <t>Consolidated Statements of Cash Flows (Parenthetical) - USD ($) $ in Thousands</t>
  </si>
  <si>
    <t>Convertible Senior Notes [Member]</t>
  </si>
  <si>
    <t>Debt issuance costs</t>
  </si>
  <si>
    <t>Organization and Principal Activities</t>
  </si>
  <si>
    <t>Organization and Principal Activities [Abstract]</t>
  </si>
  <si>
    <t>1. ORGANIZATION AND PRINCIPAL ACTIVITIES Qihoo 360 Technology Co. Ltd.
(the "Company" or "Qihoo 360", formerly known as Qihoo Technology Company Limited), incorporated in the Cayman
Islands in June 2005, with its consolidated subsidiaries, variable interest entities ("VIEs") and VIEs' subsidiaries
(collectively referred to the "Group") is primarily involved in the operations of internet services in the People's Republic
of China (the "PRC"). As of December 31, 2015, the
Company has wholly-owned and majority-owned subsidiaries incorporated in countries and jurisdictions including PRC, Hong Kong,
U.S.A, and Singapore . The Company's major subsidiaries are as follows:
· Qiji International Development Limited ("Qiji International")
· Qifei International Development Co. Limited ("Qifei International")
· 360 International Development Co. Limited ("360 International")
· Qizhi Software (Beijing) Co., Ltd. ("Qizhi Software")
· Tianjin Qisi Technology Co., Ltd. ("Tianjin Qisi")
· Qifei Xiangyi (Beijing) Software Co., Ltd. ("Qifei Xiangyi")
· Tech Time Development Limited ("Tech Time")
· Mobi Magic (Beijing) Information Technology Co.,Ltd. ("Mobi Magic") As of December 31, 2015, the
Company also effectively controls VIEs under contractual arrangements. The major VIEs are as follows:
· Beijing Qihu Technology Co., Ltd. ("Beijing Qihu")
· Beijing Star World Technology Co., Ltd. ("Beijing Star World") The VIE arrangements PRC regulations currently limit
direct foreign ownership of business entities providing internet services in the PRC where certain licenses are required for the
provision of such services. To comply with these PRC regulations, the Company conducts substantially the majority of its business
through the VIEs and their subsidiaries. To provide the Company the expected residual returns of the VIEs and their subsidiaries,
Qizhi Software has entered into the following contractual arrangements with the VIEs and their shareholders that enable the Company
to (1) have power to direct the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quity disposition agreements provide it with a substantive kick out right. More specifically,
the Company believes the terms of the equity disposition agreements are valid, binding and enforceable under PRC laws and regulations
currently in effect. A simple majority vote of the Company's board of directors is required to pass a resolution to exercise the
Company's rights under the exclusive option agreement, for which the consent from the shareholders of the VIEs is not required.
The Company's rights under the equity disposition agreements give the Company the power to control the shareholders of the VIEs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s. The series of contractual arrangements
are summarized as follows: Business operation agreements Under the Business Operation
Agreements, the registered shareholders of VIEs and the VIEs may not enter into any transaction that could materially affect the
assets, liabilities, interests or operations of the VIEs, without Qizhi Software's prior written consent. In addition, directors,
general managers, financial controllers or other senior managers of VIEs must be Qizhi Software's nominees appointed by the registered
shareholders of the VIEs. Each business operation agreement has a term of ten years and is renewable at Qizhi Software's sole discretion. Technology consulting and
services agreements Under the Technology Consulting
and Services Agreements, Qizhi Software agreed to provide the VIEs with technology support and consulting services. VIEs agreed
to pay certain percentage of its revenue as service fees to Qizhi Software. The service fees are subject to adjustment by Qizhi
Software. The agreements have a term of three to ten years unless terminated upon both parties' agreement. The agreement may be
renewed upon Qizhi Software's approval and the renewed term will be based on agreement of both parties. Equity disposition agreements The agreements granted Qizhi
Software or its designated person exclusive options to purchase, when and to the extent permitted under PRC law, any part or all
of the equity interests in the VIEs. The exercise price for the options to purchase all of the equity interests is the minimum
amount of consideration permissible under the then applicable PRC law. The agreements have an initial term of ten years and are
renewable at Qizhi Software's sole discretion. Under the equity disposition agreements, the registered shareholders of the VIEs
may sell the pledged shares to the Company at a nominal price to pay off the loans. The Company absorbs losses of the VIEs, and
is exposed to the risk of losses from the operation of the VIEs. Loan
agreements Under Loan Agreements between
the Company and the registered shareholders of VIEs, the Company extended loans to the registered shareholders of VIEs for contributing
registered capital to the VIEs in order to hold 100% of the equity interest in the VIEs. Each loan agreement has a term of ten
years and is renewable upon both parties' agreement. Equity pledge agreements Under Qizhi Software's Equity
Pledge Agreements with the VIEs and their respective registered shareholders, the registered shareholders of the VIEs pledged all
of their respective equity interests in favor of Qizhi Software to secure VIEs' obligations under the Equity Disposition Agreements
and Business Operation Agreements described above. If any of the VIEs breaches any of their respective contractual obligations
under these agreements seriously, Qizhi Software, as pledgee, will be entitled to dispose the pledged equity interests. The registered
shareholders of VIEs agreed not to dispose of, or otherwise create any new encumbrance on their respective equity interests in
the VIEs, and not to approve the VIEs to merge with other entities or reorganize in any other forms, without Qizhi Software's prior
written consent. Unless terminated at Qizhi Software's sole discretion, each equity pledge agreement has a term of ten years and
is renewable at Qizhi Software's sole discretion, similar to the term of Equity Disposition Agreements and Business Operation Agreements. Power of attorney Each registered shareholder
of VIEs, has executed a power of attorney appointing Qizhi Software to be his or her attorneys, and irrevocably authorizing Qizhi
Software to vote on his or her behalf on all of the matters concerning the VIEs, that may require shareholders' approval. The term
of power of attorney is ten years. The Power of Attorney can be renewed at Qizhi Software's sole discretion. Spousal consent Under the Spousal Consent letters,
the spouse of each married registered shareholder of VIEs has signed a spousal consent letter, whereby the spouse agrees that (i)
the equity interests of the VIEs owned by such shareholder will be disposed of only in accordance with the applicable Equity Disposition
Agreement, Equity Pledge Agreement, Loan Agreement and other related agreements executed by the shareholder, (ii) such equity interests
do not constitute communal property with such shareholder and (iii) the spouse irrevocably and unconditionally waives all rights
and benefits with respect to such equity interests, including the right to sue in any court and under all applicable laws. As a result of the contractual
arrangements described above, Qizhi Software has the power to direct the activities of the VIEs that most significantly affect
the entity's economic performance, bears the economic risks and receives the economic benefits of the VIEs, and is the primary
beneficiary of the VIEs. Therefore, the Company has consolidated the financial results of the VIEs and their subsidiaries in its
consolidated financial statements since the later of the date of acquisition and incorporation. Risks in relation to the
VIE structure The Company believes that Qizhi
Software's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Group's business and operating licenses
· require the Group to discontinue or restrict the Group's operations
· restrict the Group's right to collect revenues,
· block the Group's websites,
· require the Group to restructure the Group's operations,
· impose additional conditions or requirements with which the Group may not be able to comply
· impose restrictions on the Group's business operations or on the Group's customers or take other
regulatory or enforcement actions against the Group that could be harmful to the Group's business. The Company's ability to conduct
its business may be negatively affected if the PRC government were to carry out of any of the aforementioned actions. In addition,
if any of our VIEs undergoes a voluntary or involuntary liquidation proceeding, its shareholders or unrelated third-party creditors
may claim rights to some or all of its assets and the Company’s ability to operate its business may be negatively affected.
As a result of aforementioned risks and uncertainties, the Company may not be able to consolidate the VIEs in its consolidated
financial statements as it may lose the ability to exert effective control over the VIEs and their shareholders, and it may lose
the ability to receive economic benefits from the VIEs. The shareholders of the VIEs
are directors or officers of the Company. Most of them are also shareholders of the Company. Therefore they have no current interest
in seeking to act contrary to the contractual arrangements. The interests of the VIEs' shareholders may differ from the interests
of the Company as a whole.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the beneficial owners and directors or officers of the VIEs, on the one hand, and as beneficial owners and directors or officers
of the Company, on the other hand. The Company believes the shareholders of the VIEs will not act contrary to any of the contractual
arrangements and the equity disposition agreements provide the Company with a mechanism to remove the shareholders as the beneficial
shareholders of the VIEs should they act to the detriment of the Company. The Company relies on the VIEs' shareholders, as directors
and officers of the Company, to fulfill their fiduciary duties and abide by laws of the PRC and Cayman Islands and act in the best
interest of the Company. If the Company cannot resolve any conflicts of interest or disputes between the Company and the VIEs'
shareholders, the Company would have to rely on legal proceedings, which could result in disruption of its business, and there
is substantial uncertainty as to the outcome of any such legal proceedings. To further protect the investors'
interest from any risk that the shareholders of the VIEs may act contrary to the contractual arrangements, the Company, through
Qizhi Software, entered into irrevocable powers of attorney with the registered shareholders of the VIEs. Through these powers
of attorney, the shareholders of the VIEs entrusted Qizhi Software as its proxy to exercise its rights as the shareholders of the
VIEs with respect to an aggregate of 100% of the equity interests in the VIEs. The term of power of attorney is ten years. The
power of attorney can be renewed at Qizhi Software's sole discretion. The following consolidated financial
statement balances and amounts of the Group's VIEs and their subsidiaries were included in the accompanying consolidated financial
statements after the elimination of intercompany balances and transactions between the offshore companies, WFOEs, VIEs and VIEs'
subsidiaries in the Group:
December 31,
2014 2015
Cash and cash equivalents $ 239,903 $ 273,761
Restricted cash 2,053 8,659
Accounts receivable and other current assets 242,388 229,522
Total current assets 484,344 511,942
Property and equipment, net 138,345 111,432
Acquired intangible assets, net 32,292 35,914
Other noncurrent assets 301,070 471,052
Total noncurrent assets 471,707 618,398
Total assets 956,051 1,130,340
Deferred revenue-current 44,869 47,186
Accounts payable and other current liabilities 322,968 228,660
Total current liabilities 367,837 275,846
Total noncurrent liabilities 9,611 19,654
Total liabilities $ 377,448 $ 295,500
Year ended December 31,
2013 2014 2015
Revenues $ 527,646 $ 1,069,308 $ 693,104
Net income $ 263,514 $ 451,191 $ 107,395
Year ended December 31,
2013 2014 2015
Net cash provided by operating activities $ 129,175 $ 439,351 $ 163,568
Net cash used in investing activities (72,678 ) (305,996 ) (151,943 )
Net cash provided by (used in) financing activities 1,970 (10,028 ) 22,234
$ 58,467 $ 123,327 $ 33,859 As of December 31, 2013, 2014
and 2015, the balance of the amount payable by the VIEs and their subsidiaries to WOFEs related to the service fees was US$0.1
million, US$3.3 million and US$nil, respectively and was eliminated upon consolidation. The Group conducted
a significant part of its Internet business through VIEs and the VIEs contributed an aggregate of 78.6%, 76.9% and 38.4% of
the consolidated revenues for the years ended December 31, 2013, 2014 and 2015, respectively. The Group's operations
not conducted through contractual arrangements with the VIEs primarily consist of its advertisement agency service and
technology support service. As of December 31, 2014 and 2015, the VIEs accounted for an aggregate of 28.7% and 30.9%,
respectively, of the consolidated total assets, and 17.2% and 12.4%, respectively, of the consolidated total liabilities. The
assets not associated with the VIEs primarily consist of cash and cash equivalent, account receivables, property and
equipment, and land use rights. The recognized and unrecognized revenue-producing assets that are held by the VIEs are
primarily the following:
· Property and equipment
· Acquired intangible assets, such as domain names,
licenses, trademarks, source code and non-compete agreements
· Other noncurrent assets, which mainly include long
term royalty fees and license fees, long term rental deposits
· Self-developed intangible assets such as patents which
are un-recognized at consolidated balance sheets As of December 31, 2015, approximately
49.6 % of the Group's employees that provide the Group's services are hired by the VIEs and their subsidiaries. The nominee shareholders
of the VIEs and their subsidiaries have in the past received loans from the Company or WFOEs for capital contribution.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 Please refer to Note 23 for disclosure of restricted net assets.</t>
  </si>
  <si>
    <t>Summary of Significant Accounting Policies</t>
  </si>
  <si>
    <t>Summary of Significant Accounting Policies [Abstract]</t>
  </si>
  <si>
    <t xml:space="preserve">2. SUMMARY OF SIGNIFICANT ACCOUNTING POLICIES Basis of presentation The consolidated financial statements
of the Group have been prepared in accordance with accounting principles generally accepted in the United States of America ("US
GAAP"). Basis of consolidation The consolidated financial statements
of the Group include the financial statements of the Company, its wholly owned subsidiaries and VIEs and their subsidiaries. All
inter-company transactions and balances have been eliminated upon consolidation. Use of estimates The preparation of
the consolidated financial statements in conformity with US GAAP requires management to make estimates and assumptions
that affect the reported amounts of assets and liabilities, and the reported amounts of revenues and expenses in the
consolidated financial statements and accompanying notes. Significant accounting estimates reflected in the Group's
consolidated financial statements include allowance for doubtful accounts, purchase price allocation for business
acquisitions, share-based compensation, valuation allowances for deferred tax assets, impairment assessment of short-term
investments and long-term investments, impairment assessment of long-lived assets, useful lives of definite-lived intangible
assets and other long-lived assets and impairment assessment of goodwill. Fair value measurements Fair value is the price that
would be received from selling an asset or paid to transfer a liability in an orderly transaction between market participants at
the measurement date. When determine the fair value measurement for assets and liabilities required or permitted to be recorded
at fair value, the Group considers the principle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 measures
certain assets, including short-term investments,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 short-term investments and long-term investments is recorded when
the cost of the investment exceeds its fair value and this condition is determined to be other than-temporary, and impairment
charge to the intangible assets is recorded when their carrying amounts may not be recoverable. Business combination Business combinations are recorded
using the acquisition method of accounting. The consideration transferred is measured as the aggregate of the acquisition date
fair values of the assets transferred, liabilities incurred, and equity instruments issued as well as the contingent considerations
and all contractual contingencie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Cash and cash equivalents Cash and cash equivalents consist
of cash on hand and term deposits, which are unrestricted as to withdrawal or use. Restricted cash Restricted cash mainly consists
of the cash deposit used to secure for bank's acceptance bills in relation to payment for the construction of a building and for
daily operation purchase, the cash balances deposits used to secure for application of an operation right, and cash deposits placed
in certain escrow accounts for registration of new VIEs' wholly owned subsidiarie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s
short term investments are comprised of trading securities and available-for-sale investments. Trading securities The securities that are bought
and held principally for the purpose of selling them in the near term are classified as trading securities. Unrealized holding
gains and losses for trading securities are included in the consolidated statements of operations. Available-for-sale investments Investments not classified as
either trading or as held-to-maturity are classified as available-for-sale investments. Available-for-sale investment is reported
at fair value, with unrealized gains and losses recorded in accumulated other comprehensive income (loss) as a component of shareholders’
equity. Realized gains and losses and provision for decline in value judged to be other than temporary, if any, are recognized
in the consolidated statements of operations. Accounts receivable and allowance
for doubtful accounts Accounts receivable represents
those receivables derived in the ordinary course of business. Allowance for doubtful accounts reflect the Group's best estimate
of probable losses inherent in the accounts receivable balances. The Group regularly review allowances by considering factors such
as historical experience, credit quality, the age of the accounts receivable balances and current economic conditions that may
affect a customer's ability to pay. Fair value of financial instruments Financial instruments primarily
consist of cash and cash equivalents, restricted cash, trading securities, short-term and long-term available-for-sale investments,
accounts receivable, amounts due from related parties and accounts payable, amounts due to related parties, short-term loans and
long-term debt. The carrying amounts of these financial instruments, except for long-term debt and long-term available-for-sale
investments, approximate their fair values because of their generally short maturities. Property and equipment, net Property and equipment is carried
at cost less accumulated depreciation and amortization. Depreciation and amortization are calculated on a straightline basis over
the following estimated useful lives:
Computer equipment and application software 1 - 5 years
Building 44 - 60 years
Office building related facility and machines 3 - 20 years
Furniture and vehicles 2 - 10 years
Leasehold improvements lesser of the lease term or the
estimated useful life of the assets Land use rights, net All land in the PRC is owned
by the PRC government, which, according to the relevant PRC law, may grant the right to use the land for a specified period of
time. Payment for acquiring land use rights are stated at cost less accumulated amortization and any recognized impairment loss.
Amortization is provided on a straight-line basis over the term of the land use rights. Goodwill Goodwill represents the excess
of the purchase consideration over the fair value of the identifiable tangible and intangible assets acquired and liabilities assumed
in business combination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Acquired intangible assets,
net Acquired intangible assets are
estimated by management based on the fair value of assets acquired. Identifiable intangible assets are carried at cost less accumulated
amortization. Amortization of definite-lived intangible assets is computed using the straight-line method over the following estimated
useful lives, which are as follows:
Domain names 3 - 10 years
Source code 5 - 8 years
Technology 1 - 10 years
Non-compete agreement 1 - 6 years
Operating license 4 - 30 years
Trademarks 3 - 10 years
User base 0.5 - 1 year
Customer relationship 3 – 5 years
Distributor relationship 3 – 5 years
Backlog 0.5 – 3 years Intangible assets with an indefinite
useful life are not amortized and are tested for impairmen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 Impairment of long-lived
assets other than goodwill The Company reviews long-lived
assets with finite lives including identifiable intangible assets with determinable useful live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Long-term investments The Group’s long-term
investments consist of cost method investments, equity method investments and available-for-sale investments. Cost-method investments For equity investments that
are not considered as equity securities that have readily determinable fair values and over which the Group neither has significant
influence nor control through investment in common stock or in-substance common stock, the cost method is used. Investments in
limited partnerships over whose operating and financing policies the Group has virtually no influence and with investment less
than 5 percent are accounted for using the cost method. Under the cost method, the Company
carries the investment at cost and recognizes income to the extent of dividends received from the distribution of the equity investee’s
post-acquisition profits. Equity method investments The Group applies the equity
method to account for an equity investment,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Under the equity method, the
Group initially records its investment at cost and subsequently adjusts the carrying amount of the investment to recognize the
Group’s proportionate share of each equity investee’s net income or loss into earnings after the date of investment.
The Group records its share of the results of certain equity investees on a one quarter in arrears basis. Available-for-sale investments Available-for-sale investments
represent investments in equity investees which are not intended to be realized in cash during the next 12 months are classified
as long-term investments. They are measured with the same manner as short-term available-for-sale investments. The Group continually reviews
its investments in equity investees to determine whether a decline in fair value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Group specific information such as recent financing rounds. If the decline in fair value is deemed to be other than temporary,
the carrying value of the equity investee is written down to fair value. The Group estimated the fair value of these investee companie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Revenue recognition The Group generates its revenue
mainly through internet services. The Group recognizes revenue when persuasive evidence of an arrangement exists, delivery has
occurred, the sales price is fixed or determinable, and collectability is reasonably assured. Internet services revenue Internet services revenue mainly
includes online advertising and internet value-added services.
(1) Online advertising The Group offers marketing opportunities to customers
by providing comprehensive online advertising service solutions, such as sponsored services (advertising services), on both of
its PC and mobile platform products, such as 360 Personal Start-up Page, 360 Search and 360 Mobile Assistant. The Group charges
fees to customers based on the effectiveness of its comprehensive advertising services, which is typically measured by active users,
clicks, transactions and other actions originated from its platform products. Additionally, fees are also affected by, among
other factors, (i) the competitiveness of bidding for sponsored services and keywords by customers, with more intensive bidding
typically leading to higher pricing and (ii) the vertical industries that customers operate in, which may result in different effectiveness
and benefits of the Group's online advertising services to customers. The Group generally collects
fee of advertising services for customers on a cost over time period model or cost for performance model. For advertising contracts
that are charged on the cost over a time period, the Group recognizes revenue ratably over the period the advertising is provided.
For contracts that are charged on the cost for performance, the revenue is estimated by the Group based on its internal data, which
is confirmed with the respective customers.
(2) Internet value-added services The Group's internet value-added services include
offering games developed by third parties and providing other internet value-added services on the Group's platforms. Games. The Group provides game services and generates
revenues from selling in-game currency, which will later be used by game players to purchase in-game virtual items. The Group's
game portfolio includes web games and mobile games. All of the games are developed by third-party game developers and can be accessed
and played by game players directly through the Group's platform products. The Group primarily views the game developers to be
its customers and considers its responsibility under its agreements with the game developers to be promotion of the game developers'
games or assisting game developers to enhance game-playing experience. Sometimes, the Group gets exclusive rights in a certain
region, that is, other platforms cannot provide the game without the Group’s permission. The Group generally collects payments from game players
in connection with the sale of in-game currencies and remits certain agreed-upon percentages of the proceeds to the game developers
and records revenue net of remittances. Revenue from the sale of in-game currency is primarily recorded net of remittances to game
developers and deferred until the estimated consumption date (i.e., the estimated date in-game currencies are consumed within the
game if the Group only provides game promotion services, or the estimated date that virtual items are consumed if game enhancement
service is also delivered). The in-game currencies are consumed typically within a short period of time after purchase which ranges
from a few days to a few weeks depending on the game. Length of the consumption period is impacted by the Group’s portfolio
mix of games and the monetization policy and marketing activity of each individual game as determined by game developers. The virtual
items mainly consist of instant items and durable items. The life of instant items is less than one day, and the life of durable
items is within months. An insignificant amount of revenue is recognized from durable items. Purchases of in-game currency
or virtual items are not refundable after they have been sold unless there is unused in-game currency at the time a game is discontinued.
Typically, a game will only be discontinued when the monthly revenue generated by a game is insignificant. To date, the Group has
never been required to pay cash refunds to game players or game developers as a result of the discontinuation of a game. Other internet value-added services. The Group provides
online lottery purchase services and serves as an agent or platform for providing online distribution services, payment collection
services and etc. on behalf of third-parties, such as collection payment for mobile charges, e-books. The Group generally charges
commission as a percentage of the gross proceeds or collection amount, and the revenue is estimated by the Group based on its internal
system, which is confirmed with the respective cooperators. Smart hardware and internet of things devices
("IOT") The Group offers smart hardware and internet of things devices
to customers. The Group recognizes revenue when a sales agreement is signed, the price is fixed or determinable, products are delivered
to customers, and collection of the resulting receivables is assured. Product is considered accepted by the customer once it has
been received and title, risk of loss and rewards of ownership have been transferred. Others The Group offers enterprise
information security products and related services to customers, such as firewalls, gateways and internet security monitoring system.
Most of the Group’s revenue arrangements with customers is the sale of hardware products, bundled with software that is essential
to the functionality of the hardware. The Group recognizes revenue for the sale of such hardware products after a sales agreement
is signed, the price is fixed or determinable, products are delivered to customers, and collection of the resulting receivables
is assured. Product is considered delivered to the customers once it has been shipped and title, risk of loss and rewards of ownership
have been transferred. Deferred revenue Deferred revenue primarily includes
cash received in advance from customers or end users and unrecognized license fee related to a license granted under a nonmonetary
transaction, and deferred subsidy income. The unused cash balances remaining in customers or users' accounts are recorded as a
liability. Deferred revenues related to prepayments from third party customers or end users will be recognized as revenue when
all of the revenue recognition criteria are met, and deferred revenue related to license fee will be recognized as revenue based
on the contract term. Costs of revenues Cost of revenues primarily consists
of business tax, value added tax ("VAT") and related surcharges, payment collection costs, traffic acquisition costs,
salaries and benefits, bandwidth costs, depreciation of equipment, cost of inventories, and revenue sharing to third party partners. Certain subsidiaries and VIEs of the Group became
subject to VAT and related surcharges by various Chinese local tax authorities at rates ranging from 3.36% to 19.04% on revenue
generated from providing services and enterprise information security products which were previously subject to business tax. VAT included in revenues and
cost of revenues for the years ended December 31, 2013, 2014 and 2015 were $39,909, $80,514 and $ 96,916, respectively. Product development expenses The product development expenses primarily consist
of costs associated with new product development and enhancement for existing products, such as salaries and benefits, including
share-based compensation expenses, costs of bandwidth and utilities, license and technical service fees, and depreciation of equipment
and amortization of acquired intangible assets. Advertising costs Advertising costs are expensed
as incurred. The Group incurred advertising costs of $62,301, $231,198 and $358,939 for the years ended December 31, 2013, 2014
and 2015, respectively, which were recorded as a component of selling and marketing expenses in the accompanying consolidated statements
of operations. Operating leases Leases where the rewards and
risks of ownership of assets primarily remain with the lessor are accounted for as operating leases. The Group recognizes the operating
lease expenses on a straight-line basis over the lease periods. Subsidy income Government subsidy is recorded
as a liability in deferred revenue when received, and recognized as subsidy income when the project is inspected and confirmed
by the government, or it is not subject to future return or reimbursement. The Group recognized subsidy income of $2,349, $8,506
and $20,647 for the years ended December 31, 2013, 2014 and 2015, respectively. Income taxes The Group follows the liability
method of accounting for income taxes. Under this method, deferred tax assets and liabilities are determined based on the difference
between the financial reporting and tax basis of assets and liabilities using enacted tax rates that will be in effect for the
period in which the differences are expected to reverse. The Group records a valuation allowance against the amount of deferred
tax assets that it determines is not more-likely-than-not of being realized. The effect on deferred taxes of a change in tax rates
is recognized in the consolidated statements of operations in the period that includes the enactment dat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Share-based compensation Share-based compensation with
employees is measured based on the grant date fair value of the equity instrument. The Group recognizes the compensation costs
net of an estimated forfeiture rate using the straight-line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hare awards issued to nonemployees
are measured at fair value at the earlier of the commitment date or the date the services is completed and recognized over the
period the service is provided or as goods is received. The Group uses the Black-Scholes
or Binomial-Model option pricing model to measure the value of options granted to employees and nonemployees at each grant date
or measurement date. Net income per share Basic net income per share is
computed by dividing net income attributable to ordinary shareholders by the weighted average number of ordinary shares outstanding
during the year excluding any outstanding ordinary shares that are contingently refundable subject to the satisfaction of both
the service and performance condition on the nonvested shares. Diluted net income per share reflects the potential dilution that
could occur if securities or other contracts to issue ordinary shares were exercised or converted into ordinary shares. The Company computes earnings
per Class A and Class B ordinary shares using the two-class method. The unvested portions of nonvested shares are participating
securities as all outstanding nonvested shares are entitled to nonforfeitable dividends that participate in undistributed earnings
with ordinary shares. Since the nonvested shares are considered participating securities, the nonvested shares issued by the Company
are required to apply the two-class method when computing basic earnings per share. The Group has share options,
nonvested shares and convertible senior notes which could potentially dilute basic earnings per share in the future. To calculate
the number of shares for diluted net income per share, the effect of the share options is computed using the treasury stock method.
The dilutive effect of the convertible senior notes is computed using as-if converted method. Foreign currency translation The functional and reporting
currency of the Company and its subsidiaries located in HK is the United States dollar ("U.S. dollar"). The financial
records of the Company's subsidiaries, VIEs and VIEs' subsidiaries located in the PRC are maintained in its local currency, the
Renminbi ("RMB") which is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in the consolidated statements of changes in equity and comprehensive income. Comprehensive income Comprehensive income of the Group
includes the cumulative foreign currency translation adjustments, unrealized gains (losses) on available-for-sale investments and
net income for the year. Comprehensive income is reported in the statements of comprehensive income. Risks and uncertainties The Group participates in a
dynamic industry with rapid changes in regulations, technology trends, customer demand and competition and believes that changes
in any of the following areas could have a material adverse effect on the Group's future financial position, results of operations,
or cash flows: advances and trends in new technologies and industry standards; changes in certain strategic relationships or customer
relationships; regulatory or other PRC related factors; risks associated with the Group's ability to attract and retain certain
necessary employees to support its growth; risks associated with the Group's ability to keep and increase the user base; risks
associated with the Group's growth strategies; risks associated with the Group’s ability to maintain and enhance brand and
reputation and general risks associated with the </t>
  </si>
  <si>
    <t>Acquisitions</t>
  </si>
  <si>
    <t>Acquisitions [Abstract]</t>
  </si>
  <si>
    <t xml:space="preserve">3. ACQUISITIONS Year 2015 The Group also completed several
other business acquisitions during 2015, through which the Group expects to complement its existing businesses and achieve significant
synergies. The acquired entities were considered insignificant, both individually and in aggregate. The Group made total cash consideration
of $28,028. Goodwill of $24,410 was recognized from these acquisitions. Neither the results of operations
since the acquisition dates nor the pro forma results of operations of the acquirees were presented because the effects of these
business combinations, individually and in the aggregate, were not significant to the Group’s consolidated results of operations. Year 2014
(i) Acquisition of internet service business In January 2014, the Group acquired
100% equity interest of a game platform company with consideration of $66,146. The acquisition provided synergies with the existing
business. The aggregate acquisition consideration
consisted of (i) an initial consideration of $47,363 in cash, which was paid in 2014; and (ii) a contingent consideration of $20,000
in cash, subject to whether the amount of gross charges generated from the game platforms for the year ended December 31, 2014
meets specific targets stated in the acquisition agreement. The fair value of the contingent consideration was determined to be
$18,783 at the acquisition date based on an estimation of the achievement of the operation goal. Fair value change in contingent
consideration amounted $1,217 was recognized in consolidated statement of operations for the year ended December 31, 2014. All
contingent consideration is settled by December 31, 2015. The acquisition was recorded
using the acquisition method of accounting and, accordingly, the acquired assets and liabilities were recorded at their fair market
value at the date of acquisition. The total purchase price was allocated at the acquisition date as follows:
US$
Cash $ 14,730
Other net liabilities acquired, excluding intangible assets and related deferred tax liabilities (18,238 )
Intangible assets
Non-compete agreement 5,438
Domain name 3,008
Technology 2,314
User base 1,296
Goodwill 60,612
Deferred tax liability (3,014 )
Total $ 66,146 The intangible assets valuations
for the acquisitions described above were based on valuation analysis prepared by the management with the assistance of an independent
third party valuation firm. The valuation analysis utilizes and considers generally accepted valuation methodologies such as the
income, market and cost approaches. The Group has incorporated certain assumptions which include projected cash flows and replacement
costs. The goodwill is mainly attributable
to intangible assets that cannot be recognized separately as identifiable assets under US GAAP and comprise (a) the assembled work
force and (b) the expected but unidentifiable business growth as a result of the synergy resulting from the acquisition. The operating results of this
acquired business have been included in the Group's consolidated financial statements since the date of acquisition. It contributed
net revenue of $138,919, and net loss of $7,504 to the Group's consolidated statement of operations for the year ended December
31, 2014. In July 2014, the Group sold a
portion of this acquired business to one of its former shareholder for a total consideration of $12,000. The net carrying value
of the disposed game platform business was $12,000 including goodwill of $9,951 allocated to the disposed business based on the
relative fair values of the disposed business and the retained business at the disposal date. No gain or loss was recognized for
this disposal.
(ii) Acquisition of internet service business In May 2014, the Group acquired
60% equity interest of an internet service company with consideration of $134,332 to expand its service scope in online advertising
services. Among the total purchase consideration, $124,332 was paid upon the consummation of the acquisition and $10,000 was held
back to satisfy losses, if any, for which the Group is entitled to indemnification from the selling shareholders. The holdback
amount were settled by December 31, 2015. The acquisition was recorded
using the acquisition method of accounting and, accordingly, the acquired assets and liabilities were recorded at their fair market
value at the date of acquisition. The total purchase price was allocated at the acquisition date as follows:
US$
Cash $ 49,564
Other net liabilities acquired, excluding intangible assets and the related deferred tax liabilities (10,372 )
Intangible assets
Technology 9,377
Non-compete agreement 3,259
Customer relationship 1,204
Goodwill 148,751
Deferred tax liability (2,076 )
Non-controlling interest (65,375 )
Total $ 134,332 The intangible assets valuations
for the acquisitions described above were based on valuation analysis prepared by the management with the assistance of an independent
third party valuation firm. The valuation analysis utilizes and considers generally accepted valuation methodologies such as the
income, market and cost approaches. The Group has incorporated certain assumptions which include projected cash flows and replacement
costs. The goodwill is mainly attributable
to intangible assets that cannot be recognized separately as identifiable assets under US GAAP and comprise (a) the assembled work
force and (b) the expected but unidentifiable business growth as a result of the synergy resulting from the acquisition. The operating results of this
acquired business have been included in the Group's consolidated financial statements since the date of acquisition. It contributed
net revenue of $25,946, and net loss of $5,829 to the Group's consolidated statement of operations for the years ended December
31, 2014.
(iii) Acquisition of enterprise information security business In October 2014, the Group acquired
75.1% equity interest of an enterprise information security company with a total consideration of $126,065 to expand its service
offerings. The acquisition provided synergies with the existing business. The aggregate acquisition consideration
consisted of (i) an initial consideration of $123,897 in cash, $89,938 was paid upon the consummation of the acquisition in 2014;
and (ii) a contingent consideration of $2,168 in cash, subject to the net income generated from the enterprise information security
business for the year ended December 31, 2018, December 31, 2019 and December 31, 2020 meeting certain specified targets stated
in the acquisition agreement. The Group determines no fair value change in contingent consideration for the years ended December
31, 2014 and 2015. The acquisition was recorded
using the acquisition method of accounting and, accordingly, the acquired assets and liabilities were recorded at their fair market
value at the date of acquisition. The total purchase price was allocated at the acquisition date as follows:
US$
Cash $ 50,292
Other net liabilities acquired, excluding intangible assets and related deferred tax liabilities (22,324 )
Intangible assets
Distributor relationships 7,006
Technology 3,436
Operating license 1,808
Customer relationships 1,303
Backlog 1,254
Trademarks 880
Goodwill 115,757
Deferred tax liability (2,353 )
Non-controlling interest (30,994 )
Total $ 126,065 The intangible assets valuations
for the acquisitions described above were based on valuation analysis prepared by the management with the assistance of an independent
third party valuation firm. The valuation analysis utilizes and considers generally accepted valuation methodologies such as the
income, market and cost approaches. The Group has incorporated certain assumptions which include projected cash flows and replacement
costs. The goodwill is mainly attributable
to intangible assets that cannot be recognized separately as identifiable assets under US GAAP and comprise (a) the assembled work
force and (b) the expected but unidentifiable business growth as a result of the synergy resulting from the acquisition. The operating results of this
acquired business have been included in the Group's consolidated financial statements since the date of acquisition. It contributed
net revenue of $18,934, and net gain of $5,426 to the Group's consolidated statement of operations for the years ended December
31, 2014. Pro forma The following summarized unaudited
pro forma results of operations for the year ended December 31, 2013 and 2014 assuming that all material acquisitions as stated
in (i), (ii) and (iii) of this note during the two-year period ended December 31, 2014 occurred as of January 1, 2013. These pro
forma results have been prepared for comparative purposes only and do not purport to be indicative of the results of operations
which actually would have resulted had the significant acquisitions occurred as of January 1, 2013, nor is it indicative of future
operating results.
Year ended December 31,
2013 2014
(Unaudited) (Unaudited)
Pro forma revenue 841,573 1,415,532
Pro forma net income 106,846 212,558
Pro forma earnings per ordinary share-basic $ 0.59 $ 1.15
Pro forma earnings per ordinary share-diluted $ 0.55 $ 1.08 (iv) The Group also completed
several other business combinations during 2014, which the Group expects to complement its existing businesses and achieve significant
synergies. The acquired entities were considered insignificant, both individually and in aggregate. The Group made total cash consideration
of $3,078, $1,776 was fully paid in 2014. Goodwill of $1,323 was recognized from these acquisitions. Year 2013 The Group completed several
business combinations during 2013, which the Group expects to complement its existing businesses and achieve significant synergies.
The Group made total cash consideration of $23,013 and consideration of $7,864 in the form of 204,466 ordinary shares of the Company,
which was fully settled in 2013. Goodwill of $24,992 was recognized from these acquisitions. Pro forma The following summarized unaudited
pro forma results of operations for the year ended December 31, 2012 and 2013 assuming that all material acquisitions as stated
in (4) of this note during the two-year period ended December 31, 2013 occurred as of January 1, 2012. These pro forma results
have been prepared for comparative purposes only and do not purport to be indicative of the results of operations which actually
would have resulted had the significant acquisitions occurred as of January 1, 2012, nor is it indicative of future operating results.
Year ended December 31,
2012 2013
(Unaudited) (Unaudited)
Pro forma revenue 336,774 676,414
Pro forma net income 43,857 95,937
Pro forma earnings per ordinary share-basic $ 0.25 $ 0.53
Pro forma earnings per ordinary share-diluted $ 0.24 $ 0.50 </t>
  </si>
  <si>
    <t>Accounts Receivable</t>
  </si>
  <si>
    <t>Accounts Receivable [Abstract]</t>
  </si>
  <si>
    <t xml:space="preserve">4. ACCOUNTS RECEIVABLE Accounts receivable consists
of the following:
December 31,
2014 2015
Accounts receivable 156,697 264,597
Allowance for doubtful accounts (2,410 ) (3,478 )
Accounts receivable, net $ 154,287 $ 261,119 Movement of allowance for doubtful accounts
is as follows:
December 31,
2013 2014 2015
Balance at beginning of year $ 213 $ 145 $ 2,410
Addition in connection with business acquisition - 2,020 -
Charge to expense 157 349 1,280
Write offs during the year (229 ) (74 ) (106 )
Exchange rate differences 4 (30 ) (106 )
Balance at end of year $ 145 $ 2,410 $ 3,478 </t>
  </si>
  <si>
    <t>Prepaid Expenses and Other Current Assets</t>
  </si>
  <si>
    <t>Prepaid Expenses and Other Current Assets [Abstract]</t>
  </si>
  <si>
    <t>5. PREPAID EXPENSES AND OTHER CURRENT ASSETS
December 31,
2014 2015
Prepayment for share repurchase (i) $ 104,201 $ 173,011
Prepaid expenses and other receivables 46,266 42,201
Advance to suppliers 34,238 88,513
Prepayment related to investments (ii) 29,704 47,763
Deferred issuance cost of Convertible Senior Notes - 21,687
Interest receivable 5,314 6,175
Receivables related to share options (iii) 1,473 3,102
Prepaid expenses and other current assets $ 221,196 $ 382,452
(i) The board of directors of the Group approved a $200,000
share repurchase program in October 2014. This program was completed in February 2015. In March 2015, the Group authorized the
repurchase of up to additional $200,000 of the Company's American Depositary Shares. The Group prepaid $104,201 and $173,011 for
the repurchase of shares as of December 31, 2014 and 2015, respectively.
(ii) The Group made several payments to establish new companies
with other independent third parties. The prepayments will be recorded as long-term investments when the investees are legally
established.
(iii) Amount represents the exercise cost to be received by
the Group from a trading institution after the Group's employees exercised their stock options through such institution.
(iv) The Group provided the amount of $nil and $10,581
of doubtful accounts of prepaid expenses and other current assets for the year ended December 31, 2014 and 2015, respectively.</t>
  </si>
  <si>
    <t>Investments</t>
  </si>
  <si>
    <t>Investments [Abstract]</t>
  </si>
  <si>
    <t>6. INVESTMENTS Short-term investments The Group’s short-term investments consist of
trading securities and available-for-sale investments. The carrying amount and fair value of the Group’s trading securities
and short-term available-for-sale investments as of December 31, 2014 and 2015 were as follows:
As of December 31, 2014
Original Gross Gross Provision Fair
Short-term investment:
Trading securities $ 253 $ 92 $ (172 ) $ - $ 173
Available-for-sale securities:
Listed equity securities 51,747 1,667 (9,856 ) - 43,558
Bank financial products 14,505 - - - 14,505
Others 500 - - - 500
Short-term investment $ 67,005 $ 1,759 $ (10,028 ) $ - $ 58,736
As of December 31, 2015
Original Gross Gross Provision Fair
Short-term investment:
Trading securities $ 173 $ 60 $ (53 ) $ - $ 180
Available-for-sale securities:
Bank financial products 31,868 - - - 31,868
Others 500 - - - 500
Short-term investment $ 32,541 $ 60 $ (53 ) $ - $ 32,548 The management of the Group determined that there was $nil,
$nil and $11,166 impairment loss on such investment during the years ended December 31, 2013, 2014 and 2015. Long-term investments The Group’s long-term investments
consist of cost method investments, equity method investments and available-for-sale investments. Cost-method investments The carrying amount of Company’s
all cost method investments was $137,134 and $171,924 as of December 31, 2014 and 2015, respectively. The Group held less than
20% equity interest in its cost method investments except for the below investment: By 2015, the Group invested total
consideration of $17,482 in entities, with equity interests ranging from 22.91% to 38.11%. The Group used the cost method to account
for these investments though the Group held over 20% of its voting stock since the Group did not have the ability to exercise significant
influence over the operating and financing activities of these investees. The total impairment losses on cost method investments
were $867, $578 and $28,450 during the years ended December 31, 2013, 2014 and 2015, respectively. Equity-method investments The carrying amount of Company’s
equity method investments was $130,201 and $818,298 as of December 31, 2014 and 2015, respectively, with voting interests ranging
from 10% to 65%. Details of the significant investments are as follows:
(i) In 2015, the Group invested total cash consideration
of $454,050 to set up a joint venture with a leading smartphone manufacturer in China. The joint venture will focus on mobile
terminal products that are distributed through Internet as the primary channel. As of December 31, 2015, the Group held 49.5%
equity interest with a carrying amount is $425,340. In 2015, due to additional capital injection from third party investors into a subsidiary, which was deconsolidated and accounted for as an equity method investee. The Group recognized a gain of $62,877 from the deconsolidation in the year ended December 31, 2015. The Group summarizes the condensed financial information
of the Group’s equity investments as a group below in accordance with Rule 4-08 of Regulation S-X. The summarized financial
information of the equity method investments were as follows:
December 31,
2014 2015
Current assets $ 178,320 $ 907,296
Non-current assets $ 75,211 $ 125,256
Current liabilities $ 35,170 $ 115,459
Non-current liabilities $ 2,592 $ 19,789
For the years ended December 31,
2013 2014 2015
Total revenues $ 4,394 $ 67,123 $ 324,701
Gross profits $ 3,790 $ 19,654 $ 71,623
Loss from operations $ (13,196 ) $ (47,990 ) $ (150,387 )
Net loss $ (13,208 ) $ (47,984 ) $ (149,604 ) The Group shared loss of $2,747,
$18,906 and $61,539 from its equity method investments during the years end December 31, 2013, 2014 and 2015, respectively. The total impairment losses
on equity method investments were $4,137, $1,943 and $16,548 during the years ended December 31, 2013, 2014 and 2015, respectively. Available-for-sale investments The carrying amount and fair value of the Group’s
available-for-sale investments were $47,644 and $35,884 as follows as of December 31, 2014 and 2015.
As of December 31, 2014
Original Gross unrealized gains Gross unrealized losses Provision for decline in value Fair value
Long-term investment:
Available-for-sale securities:
Listed equity securities $ 57,335 $ 9,988 $ (19,679 ) $ - $ 47,644
As of December 31, 2015
Original Gross unrealized gains Gross unrealized losses Provision for decline in value Fair value
Long-term investment:
Available-for-sale securities:
Listed equity securities $ 30,207 $ 7,543 $ (9,337 ) $ - $ 28,413
Debt Securities $ 7,471 $ - $ - $ - $ 7,471 The Group reviews its available-for-sale
investments regularly to determine if an investment is other-than-temporarily impaired due to changes in quoted market price or
other impairment indicators such as market condition for the investees’ industry and products and services. No impairment
loss on available-for-sale investments was recognized for the years end December 31, 2013, 2014 and 2015.</t>
  </si>
  <si>
    <t>Fair Value Measurements</t>
  </si>
  <si>
    <t>Fair Value Measurements [Abstract]</t>
  </si>
  <si>
    <t>7. FAIR VALUE MEASUREMENTS Measured on recurring basis The Group measured its financial
assets including cash equivalents, trading securities and available-for-sale investment at fair value on a recurring basis as of
December 31, 2014 and 2015. Cash equivalents represented
term deposits that can be withdrawn at any time and are stated at fair value. Trading securities and available-for-sale equity
investments included listed equity securities that are traded publicly in the open market. The Group classified such financial
assets as investments within Level 1 of the fair value hierarchy because they are valued based on the quoted market price in an
active market. Bank financial products are
measured at costs which approximate their fair values in the consolidated balance sheets. The Group benchmarks the costs against
fair values of comparable investments as of balance sheet date, and categorized all fair value measures of bank financial products
as Level 2 of the fair value hierarchy because they are valued using directly or indirectly observable inputs in the market place. The contingent consideration
related to business acquisition was classified within Level 3 of the fair value hierarchy because it is measured using significant
unobservable inputs when determining its fair value by applying the income approach. The significant unobservable input was the
discount rate of 13% and 14% which approximated to the industry weighted average cost of capital. The investments of debt securities are measured at fair value
on a nonrecurring basis when impairment is recognized. The fair value was determined using models with significant unobservable
inputs (Level 3 inputs), primarily the management projection of discounted future cash flow and the discount rate. The following table shows the
fair value of the Group's financial assets and liabilities measured at recurring basis as of December 31, 2014 and 2015:
As of December 31, 2014 As of December 31, 2015
Fair Value
Measurements at the Reporting Date Using Fair Value
Measurements at the Reporting Date Using
Quoted prices in Significant Quoted prices in Significant
active markets other Significant active markets other Significant
for identical observable unobservable for identical observable unobservable
instruments inputs inputs Total instruments inputs inputs Total
(level 1) (level 2) (level 3) balance (level 1) (level 2) (level 3) balance
Cash equivalents-term deposits $ 1,129,833 $ - $ - $ 1,129,833 $ 788,337 $ - $ - $ 788,337
Short-term investments:
Trading securities 173 - - 173 180 – – 180
Available-for-sale investments
Listed equity securities 43,558 - - 43,558 – - - -
Bank financial products - 14,505 - 14,505 - 31,868 31,868
Others - 500 - 500 - 500 - 500
Long-term investments
Listed equity securities 47,644 - - 47,644 28,413 - - 28,413
Debt Securities - - - - - - 7,471 7,471
Contingent consideration - - (22,168 ) (22,168 ) - - (2,168 ) (2,168 )
Total $ 1,221,208 $ 15,005 $ (22,168 ) $ 1,214,045 $ 816,930 $ 32,368 $ 5,303 $ 854,601 The following is a reconciliation
of the beginning and ending balances for assets and liabilities measured at fair value on a recurring basis using significant unobservable
inputs (Level 3) during the years ended December 31, 2015, which only contains contingent consideration and debt securities:
Total
Balance at January 1, 2014 $ -
Addition in connection with business acquisition in 2014 (20,951 )
Increase in fair value (1,217 )
Balance at December 31, 2014 (22,168 )
Addition in connection with investment in available-for-sale 7,471
Settlements 20,000
Balance at December 31, 2015 $ 5,303 There was no such assets and
liabilities existed during the years ended December 31, 2013. Measured on nonrecurring
basis Long-term investments, goodwill
and other intangible assets are measured at fair value on a nonrecurring basis and they are recorded at fair value only when impairment
is recognized. The Group measured the fair
value of the purchased intangible assets using the "cost," "income approach-excess earnings" and "with
&amp; without" valuation method. The Group measured the fair
value of long term investments and acquired intangible assets using income approach based on which to recognize the impairment
loss in respective years. These assets are considered as Level 3 assets because the Group used unobservable inputs to determine
their fair values. The Group estimated the fair value of these investee companies and acquired intangible asset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t>
  </si>
  <si>
    <t>Property and Equipment, Net</t>
  </si>
  <si>
    <t>Property and Equipment, Net [Abstract]</t>
  </si>
  <si>
    <t>8. PROPERTY AND EQUIPMENT, NET
December 31,
2014 2015
Computer equipment and application software $ 276,078 $ 368,583
Building 88,036 84,809
Office building related facility and machines 27,988 27,811
Furniture and vehicles 8,656 8,671
Leasehold improvements 6,092 4,455
406,850 494,329
Less: Accumulated depreciation and amortization 134,824 219,357
Property and equipment, net $ 272,026 $ 274,972 Depreciation and amortization expenses
for the years ended December 31, 2013, 2014 and 2015 were $38,453, $71,906 and $97,065, respectively.</t>
  </si>
  <si>
    <t>Land Use Rights, Net</t>
  </si>
  <si>
    <t>Land Use Rights, Net [Abstract]</t>
  </si>
  <si>
    <t>9. LAND USE RIGHTS, NET
December 31,
2014 2015
Land use rights $ 143,194 $ 137,154
Less: accumulated depreciation and amortization 4,087 7,082
Land use rights, net $ 139,107 $ 130,072 Amortization expenses for land use rights totaled $1,714, $2,256
and $3,246 for the years ended December 31, 2013, 2014 and 2015. Future amortization expense will be $3,125 per year for each
of the next five years through December 31, 2020.</t>
  </si>
  <si>
    <t>Goodwill [Abstract]</t>
  </si>
  <si>
    <t>10. GOODWILL
December 31,
2014 2015
Gross amount:
Beginning balance $ 29,509 $ 344,630
Goodwill acquired in acquisitions of business 316,492 24,410
Goodwill in relation to disposal of subsidiaries - (34,065 )
Exchange rate differences (1,371 ) (14,136 )
Ending balance 344,630 320,839
Accumulated impairment loss:
Beginning balance - -
Impairment - (7,871 )
Ending balance - (7,871 )
Goodwill, net $ 344,630 $ 312,968 The Group assessed the qualitative factors to determine it is
not more likely than not that the fair value of each reporting unit is less than its respective carrying amount. Impairment loss
of goodwill were $nil, $nil, and $7,871 during the years ended December 31, 2013, 2014 and 2015.</t>
  </si>
  <si>
    <t>Acquired Intangible Assets, Net</t>
  </si>
  <si>
    <t>Acquired Intangible Assets, Net [Abstract]</t>
  </si>
  <si>
    <t>11. ACQUIRED INTANGIBLE ASSETS, NET The gross carrying amount, accumulated amortization
and net carrying amount of the acquired intangible assets are as follows: Definite-lived intangible assets
December 31,
2014 2015
Definite-lived
Domain names $ 5,140 $ 6,631
Technology 28,043 26,443
Non-compete agreement 13,026 12,133
Customer relationship 5,110 7,842
Distributor relationship 6,930 6,638
Others 8,926 10,712
Total acquired definite-lived intangible assets 67,175 70,399
Less: Accumulated amortization
Domain names (1,252 ) (1,864 )
Technology (7,627 ) (11,116 )
Non-compete agreement (4,426 ) (6,783 )
Customer relationship (1,552 ) (2,722 )
Distributor relationship (347 ) (1,660 )
Others (3,225 ) (4,598 )
Less: Impairment loss
Domain names (413 ) (396 )
Technology (859 ) (1,363 )
Customer relationship - (814 )
Others (70 ) (67 )
Acquired definite-lived intangible assets, net $ 47,404 $ 39,016 Amortization expenses for the
years ended December 31, 2013, 2014 and 2015 were $4,176, $10,625 and $19,653 respectively. Amortization expenses for the years
ending December 31, 2016, 2017, 2018, 2019 and 2020 and after are expected to be $9,174, $8,688, $7,820, $5,594 and $8,296 respectively. The Group performed impairment
analysis and recognized an impairment loss of $107, $nil and $1,602 for the year ended December 31, 2013, 2014 and 2015, respectively
for intangible assets with determinable useful lives. Indefinite-lived intangible
assets
December 31,
2014 2015
Indefinite-lived
Domain names $ 2,937 $ 16,115
Trademarks and others 2,253 2,398
Total acquired indefinite-lived intangible assets 5,190 18,513
Less: Accumulated impairment loss
Domain names (282 ) (3,080 )
Trademarks and others (1,023 ) (1,085 )
Accumulated impairment loss (1,305 ) (4,165 )
Acquired indefinite-lived intangible assets, net $ 3,885 $ 14,348 On December 31 of each year,
the Group evaluated the remaining useful lives of the intangible assets with indefinite lives to determine whether events and circumstances
continue to support an indefinite useful life. Based on impairment assessment, the Group recognized an impairment loss of $841,
$nil and $2,926 for the years ended December 31, 2013, 2014 and 2015, respectively.</t>
  </si>
  <si>
    <t>Accrued Expenses and Other Current Liabilities</t>
  </si>
  <si>
    <t>Accrued Expenses and Other Current Liabilities [Abstract]</t>
  </si>
  <si>
    <t xml:space="preserve">12. ACCRUED EXPENSES AND OTHER CURRENT LIABILITIES
December 31,
2014 2015
Payable related to investment and acquisition $ 64,545 $ 10,083
Payable for third-party service fee 56,772 115,447
Accrued agent rebates 53,090 71,295
Accrued payroll 37,540 53,711
Other tax payable 21,097 23,016
Deposits from advertising customers 19,747 41,452
Payable for purchasing long-term assets 15,507 10,603
Accrued interest expenses of convertible senior notes (see note 14) 10,062 8,800
Other current liabilities 20,471 86,225
Total $ 298,831 $ 420,632 </t>
  </si>
  <si>
    <t>Deferred Revenue</t>
  </si>
  <si>
    <t>Deferred Revenue [Abstract]</t>
  </si>
  <si>
    <t xml:space="preserve">13. DEFERRED REVENUE Deferred revenue primarily consists
of customer advance and deferred income. Customer advance represents service fees prepaid by customers for which the relevant services
have not been provided. Deferred income mainly includes deferred subsidy income and deferred reimbursement of ADS depositary service.
December 31,
2014 2015
Deferred revenue – current
Customers advance $ 52,548 $ 60,440
Deferred income 20,342 19,499
Total deferred revenue - current $ 72,890 $ 79,939
Deferred revenue - noncurrent
Customers advance $ 1,606 $ 1,024
Deferred income 675 1,821
Total deferred revenue - noncurrent $ 2,281 $ 2,845 </t>
  </si>
  <si>
    <t>Long-term Debt</t>
  </si>
  <si>
    <t>Long-term Debt [Abstract]</t>
  </si>
  <si>
    <t>14. LONG-TERM DEBT On September 5, 2013, the Company issued and sold
publicly a tranche of unsecured senior notes with an aggregate principal amount of US$600 million which will mature on September
15, 2018 (the “2018 Notes”) at par. On August 6, 2014, the Company issued and sold publicly
two tranches of unsecured senior notes: (i) an aggregate principal amount of US$517.50 million
which will mature on August 15, 2020 (the “2020 Notes”); and (ii) an aggregate principal amount of US$517.50 million
which will mature on August 15, 2021 (the “2021 Notes”). The 2018 Notes , 2020 Notes
and 2021 Notes are collectively referred as “Notes”. The Notes will be the Company’s senior unsecured obligations
and will rank (1) senior in right of payment to any of the Group's existing and future indebtedness that is expressly subordinated
in right of payment to the Notes, (2) equal in right of payment to any of the Group's existing and future unsecured indebtedness
that is not so subordinated, (3) junior in right of payment to any of the Group's secured indebtedness to the extent of the value
of the assets securing such indebtedness and (4) structurally junior to all existing and future indebtedness and other obligations
(including trade payables and lease obligations) incurred by the Group's subsidiaries. The Company has accounted for
the Notes in accordance with ASC 470, as a single instrument as a long-term debt. The value of the Notes is measured by the cash
received. As of December 31, 2015, $1,635,000 was accounted as the value of the Notes in long-term debt-current portion. Debt issuance costs were $30,780
and were recorded as deferred issuance costs, which were included in other current assets, are being amortized as interest expense,
using the effective interest method, over the term of the Notes pursuant to ASC 835-30-35-2. The net proceeds the Company received
from the issuance of the Notes were $587,850 and $1,016,370 for the year ended December 31, 2013 and 2014, respectively. The 2018 Notes bear interest
at the rate of 2.50% per annum. Interests are payable semi-annually in arrears on and of each year, beginning on March 15,
2014. The 2020 Notes bear interest at the rate of 0.5% per annum and the 2021 Notes bear interest at the rate of 1.75% per
annum. Interests are payable semi-annually in arrears on and of each year, beginning on February 15, 2015. At maturity, the Notes
are payable at their principal amount plus accrued and unpaid interest thereon. The interest expense included
in the consolidated statements of operations for the years ended December 31, 2014 and 2015, respectively, is as follows:
For the year ended
December 31, 2014
Interest expense at an annual rate of 2.50% $ 15,981
Interest expense at an annual rate of 0.50% $ 1,042
Interest expense at an annual rate of 1.75% $ 3,614
Amortization of debt issuance costs $ 3,373
Total interest expense $ 24,010
For the year ended
December 31, 2015
Interest expense at an annual rate of 2.50% $ 15,426
Interest expense at an annual rate of 0.50% $ 2,588
Interest expense at an annual rate of 1.75% $ 9,059
Amortization of debt issuance costs $ 5,277
Total interest expense $ 32,350 The main terms of the Notes
are summarized as follows: Redemption The 2018 Notes, 2020 Notes and
2021 Notes are not redeemable prior to the maturity date of September 15, 2018, August 15, 2020, and August 15, 2021, respectively,
except as described below.
(1) Non-contingent redemption option at the option of the
holder The holders of the Notes (the
"Holders") have an option to require the Company to repurchase for cash all or any portion of their 2018 Notes on September
15, 2016, 2020 Notes on August 15, 2017, and 2021 Notes on August 15, 2019. The repurchase price will equal 100% of the principal
amount of the Notes to be repurchased plus accrued and unpaid interest, if any, to, but excluding, the repurchase date.
(2) Contingent redemption option at the option of the holder If a fundamental change as stipulated
in the Indenture dated September 5, 2013 in connection with the 2018 Notes, August 6, 2014 in connection with the 2020 Notes and
2021 Notes, occurs at any time prior to the maturity, the Holders have the option to require the Company to purchase for cash all
or any portion of the Notes at a purchase price equal to 100% of the principal amount of the Notes to be purchased plus accrued
and unpaid interest, if any, to, but excluding, the fundamental change purchase date. The Company believes that the
likelihood of occurrence of events considered as a fundamental change is remote.
(3) Redemption option at the option of the Company On or after September 15, 2016,
August 15, 2017 and August 15, 2019, the Company may redeem any or all of the 2018 Notes, 2020 Notes, and 2021 Notes, respectively,
in cash at the redemption price, provided that the last reported sale price of the Company's ADSs for 20 or more trading days in
a period of 30 consecutive trading days ending within 10 trading days immediately prior to the date of the redemption notice exceeds
130% of the applicable conversion price in effect on each such trading day. The redemption price will equal 100% of the principal
amount of the notes being redeemed, plus accrued and unpaid interest, if any, to, but excluding, the redemption date. Any notes
redeemed by the Company will be paid for in cash. These embedded redemption features
are considered clearly and closely related to the debt host pursuant to ASC 815-15-25 and does not meet the requirements for bifurcation. Conversion The Holders may convert their
2018 Notes, 2020 Notes, and 2021 Notes in integral multiples of $1 principle amount at an initial conversion rate of $110.96, $
125.33, and $ 120.77 per ADS, respectively, at any time prior to the maturity date. Upon conversion of the Notes, the Company will
deliver shares of the Company's ADS. The conversion rate is subject to adjustment in certain events, such as distribution of dividends
and stock splits. In addition, upon a make-whole fundamental change as stipulated in the Indenture dated September 5, 2013 in connection
with this 2018 Note, August 6, 2014 in connection with the 2020 Notes and 2021 Notes, the Company will, under certain circumstances,
increase the applicable conversion rate for a holder that elects to convert its Notes in connection with such make-whole fundamental
change. The conversion option meets the
definition of a derivative. However, bifurcation of conversion option from the Notes is not required as the conversion option is
considered indexed to the entity's own stock and classified in stockholders' equity. There was no beneficial conversion
feature attribute to the Notes as the set conversion price for the Notes was greater than the fair value of the ordinary share
price at date of issuance. The Holders have the option to
convert upon a fundamental change, if Holders decide to convert in connection with a fundamental change; the number of shares issuable
upon conversion will be increased. The Company will have to assess for the contingent beneficial conversion feature using a measurement
date upon issuance of the Notes, upon occurrence of such adjustment.</t>
  </si>
  <si>
    <t>Income Taxes</t>
  </si>
  <si>
    <t>Income Taxes [Abstract]</t>
  </si>
  <si>
    <t>15. INCOME TAXES Cayman The Company is a tax-exempted
company incorporated in the Cayman Islands. Hong Kong The Company's wholly-owned subsidiaries
in Hong Kong are subject to the unified tax rate of 16.5% in Hong Kong for the years ended December 31, 2013, 2014 and 2015. Under
the Hong Kong tax laws, these subsidiaries are exempted from income tax on its foreign-derived income and there are no withholding
taxes in Hong Kong on remittance of dividends. Singapore The Company's wholly-owned subsidiary
in Singapore, incorporated in 2013, is subject to the unified tax rate of 17% in Singapore for the year ended December 31, 2013,
2014 and 2015. There are no withholding taxes in Singapore on remittance of dividends. United States of America
("USA") The Company's wholly-owned subsidiary
in USA, incorporated in 2013, is subject to the progressive tax rate from 15% to 39% for the federal income tax in the USA and
8.7% for the state income tax in Delaware for the year ended December 31, 2014 and 2015. The normal withholding tax rate is 30%
in the USA on remittance of dividends. PRC The Group's PRC entities are
subject to Enterprise Income Tax ("EIT") on the taxable income in accordance with the relevant PRC income tax laws. The Enterprise Income Tax Law
("the New EIT Law") became effective on January 1, 2008. The New EIT Law applies a uniform 25% enterprise income tax
rate to both foreign invested enterprises and domestic enterprises except for certain entities that enjoy preferential tax rates,
which are lower than the statutory rates, as described below. Under the New EIT Law and its
implementing rules, an enterprise which qualifies as a "high and new technology enterprise" ("HNTE") is entitled
to a tax rate of 15%. An enterprise which qualifies as a "Software Enterprise" can enjoy an income tax exemption for
two years beginning with its first profitable year and a 50% tax reduction to a rate of 12.5% for the subsequent three years. An
enterprise which is approved to adopt the "deemed-profit method" can file its income tax by calculating as 2.5% of the
gross revenues. Qizhi Software, Beijing Qihu
and Beijing Star World were recognized as HNTE by relevant PRC government authorities, and were entitled to a reduced EIT rate
of 15% for the year ended December 31 2013, 2014 and 2015. Tianjin Qisi was recognized
as Software Enterprise by relevant PRC government authorities in March 2011 and entitled to the preferential tax treatment of "2-year
exemption plus 3-year half rate" commencing from its first profit-making year for EIT purposes. For the year ended December
31, 2013, Tianjin Qisi enjoys the second year of the 2-year tax exemption. Tianjin Qisi was entitled to a preferential tax rate
of 12.5% for the year ended December 31, 2014. Tianjin Qisi renewed its status as HNTE in 2014 and was entitled to a preferential
tax rate of 15% for the year ended December 31, 2015. Qifei Xiangyi was recognized
as Software Enterprise by relevant PRC government authorities on Nov 11, 2013 and entitled to the preferential tax treatment of
"2-year exemption plus 3-year half rate" commencing from its first profit-making year for EIT purposes. As a consequence,
for the year ended December 31, 2013 and 2014, Qifei Xiangyi enjoys the 2-year tax exemption Qifei Xiangyi was recognized as HNTE
by relevant PRC government authorities in 2013, and was entitled to a reduced EIT rate of 15% for 2015. Certain other PRC subsidiaries
and VIEs are not subject to the unified tax rate of 25% as a result of adopting the "deemed-profit method" or the recognition
as a qualified "Software Enterprise" or “HNTE”. And the other VIEs and VIEs' subsidiaries are all subject
to the unified tax rate of 25%.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its subsidiaries, VIEs and VIEs' subsidiaries registered outside the PRC should be deemed a resident
enterprise, the Company and its subsidiaries, VIEs and VIEs' subsidiaries registered outside the PRC will be subject to the PRC
income tax at a rate of 25%. If the Company were to be non-resident
for PRC tax purpose, dividends paid to it out of profits earned after January 1, 2008 would be subject to a withholding tax. In
the case of dividends paid by PRC subsidiaries, the withholding tax would be 10%. Distributions made out of pre January 1, 2008
retained earnings will not be subject to the withholding tax. The Company's PRC entities historically have not declared or paid
any dividends. Aggregate undistributed earnings
of the Company's subsidiaries, VIEs and VIEs' subsidiaries located in the PRC that are available for distribution to the Company
of $1,003,287 at December 31, 2015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 January 1, 2008 retained earnings will not be subject to the
withholding tax. Detailed information about income
tax of the Group's subsidiaries and VIEs is as below: The current and deferred portion
of income tax expense included in the consolidated statements of operations is as follows:
For the years ended December 31,
2013 2014 2015
Current income tax expense $ 22,382 $ 69,693 $ 131,190
Deferred income tax expense (benefit) 1,041 (18,268 ) (11,705 )
Total income tax expense $ 23,423 $ 51,425 $ 119,485 The principal components of
the deferred tax assets and liabilities are as follows:
December 31,
2014 2015
Current deferred tax assets
Accrued payroll $ 5,141 $ -
Provision of allowance for doubtful accounts 478 896
Deferred revenue-current 660 447
Less: Valuation allowance (1,435 ) (75 )
Current deferred tax assets, net 4,844 1,268
Noncurrent deferred tax assets
Deferred revenue-noncurrent 339 743
Intangible assets 953 1,065
Fixed assets 100 108
Subsidy income 270 2,729
Promotion fee 13,894 30,636
Unrealized loss on available-for-sale investments 2,462 -
Net operating loss carry forwards 9,193 40,154
Less: Valuation allowance (10,846 ) (38,530 )
Noncurrent deferred tax assets, net 16,365 36,905
Noncurrent deferred tax liabilities
Acquired intangible assets 8,159 15,582
Unrealized gain on available-for-sale investments 357 -
Noncurrent deferred tax liabilities $ 8,516 $ 15,582 The Company operates through
its subsidiaries and VIEs and the valuation allowance is considered on each individual subsidiary and VIE basis. The subsidiaries
and VIEs registered in the PRC have total net operating loss carry forwards of $229,952 as of December 31, 2015 which will expire
on various dates between December 31, 2016 and December 31, 2020. Reconciliation between the income
tax expense computed by applying the PRC tax rate to income before income tax and the actual provision for income tax is as follows:
For the years ended December 31,
2013 2014 2015
Income before income tax expense $ 124,019 $ 286,494 $ 434,185
PRC statutory income tax rate 25 % 25 % 25 %
Income tax expense at the statutory income tax rate 31,005 71,624 108,546
Permanent differences 1,663 5,506 11,713
Effect of different income tax calculation method required by tax bureau 48 (5 ) (11 )
Effect of tax exempt status in Cayman Islands and other jurisdictions 30,241 24,701 26,335
Effect of different income tax rate in Hong Kong 168 273 451
Effect of income tax holiday and preferential tax rates (43,460 ) (58,529 ) (56,049 )
Changes in valuation allowance 3,758 7,855 28,500
Income tax expense $ 23,423 $ 51,425 $ 119,485 Certain consolidated entities
of the Group enjoy tax holidays granted by the local tax authorities. Without the tax holidays, the Group's income tax expense
would have increased by $43,460, $58,529 and $ 56,049 for the years ended December 31, 2013, 2014 and 2015, respectively. The impact
of the tax holidays on basic net income per ordinary share was an increase of $0.24, $0.32 and $0.30 for the years ended December
31, 2013, 2014 and 2015, respectively.</t>
  </si>
  <si>
    <t>Ordinary Shares</t>
  </si>
  <si>
    <t>Ordinary Shares [Abstract]</t>
  </si>
  <si>
    <t>16. ORDINARY SHARES The Company's Memorandum and
Articles of Association, as amended, authorizes the Company to issue 500,000,000 ordinary shares with a par value of $0.001 each
as of December 31, 2013, 2014 and 2015, respectively. In December 2013, the Company
issued 51,722 ordinary shares to a related party of the Company and 76,372 and 76,372 ordinary shares to each of the two selling
shareholders, in connection with the Company's acquisition of 51% equity interest in an overseas internet service company. In the years of 2013, 2014 and
2015, the Company issued 4,543,902, 4,525,410 and 744,078 ordinary shares for future delivery to the employees and nonemployees
upon exercise of share options or grant of nonvested shares, respectively. In the year of 2015, the company also transferred 2,607,129
ordinary shares from its Class A treasury stocks for future delivery to the employees and nonemployees upon exercise of share options
or grant of nonvested shares. The board of directors of the Group approved two batches of share repurchase programs in October 2014 and March 2015 respectively with a total amount up to $400,000. The first batch of $200,000 was completed as of February 2015 and the second batch of $173,011 was completed as of October 2015. During 2015, the Company reissued $102,513 repurchased shares to the employee as share-based compensation. As of December 31, 2015, there
are 151,592,057 Class A ordinary shares and 42,568,349 Class B ordinary shares outstanding, par value $0.001 per share.</t>
  </si>
  <si>
    <t>Net Income Per Share</t>
  </si>
  <si>
    <t>Net Income Per Share [Abstract]</t>
  </si>
  <si>
    <t>17. NET INCOME PER SHARE The following table sets forth
the computation of basic and diluted net income per share for the periods indicated:
For the years ended December 31,
2013 2014 2015
Net income attributable to Qihoo 360 Technology Co. Ltd 99,652 222,768 306,968
Undistributed earnings allocated to participating unvested shares (i) 3,175 3,848 2,538
Eliminate the dilutive effect of interest expense of Convertible Senior Notes - - 32,351
Net income attributable to Class A and Class B ordinary shareholders for computing basic net income per ordinary share 96,477 218,920 304,430
Net income attributable to nonvested shareholders for computing basic net income per participating unvested shares (i) 3,175 3,848 2,538
Weighted average ordinary shares outstanding used in computing basic net income per Class A and Class B ordinary share 174,727,288 181,909,716 184,322,471
Weighted average shares used in calculating net income per participating unvested share-basic 5,749,393 3,197,500 1,536,964
Effect of dilutive securities:
Plus incremental weighted average ordinary shares from assumed exercise of stock options and nonvested shares using the treasury stock method 12,560,169 12,384,156 8,676,398
Plus incremental weighted average ordinary shares from Convertible Senior Notes using as-if converted method - - 20,732,187
Weighted average ordinary shares outstanding used in computing diluted net income per Class A and Class B ordinary share (i) 193,036,850 197,491,372 215,268,020
Net income per Class A and Class B ordinary share-basic $ 0.55 $ 1.20 $ 1.65
Net income per participating unvested share-basic $ 0.55 $ 1.20 $ 1.65
Net income per Class A and Class B ordinary share-diluted $ 0.52 $ 1.13 $ 1.58
(i) The net income attributable to Qihoo 360 Technology Co. Ltd. was allocated among Class A and Class B ordinary shares, and certain
nonvested shares pro rata on the basis of their right to participate in dividends. For the year 2013, 2014 and 2015, 533,054, 244,797
and 251,877 share options were excluded as their effect was anti-dilutive, respectively. For the year 2013, 2014 and 2015, 2,578,779, 13,116,846
and nil ordinary shares resulting from the assumed conversions of Convertible Senior Notes were excluded from the calculation of
diluted net income per share as their effect was anti-dilutive.</t>
  </si>
  <si>
    <t>Share-based Compensation</t>
  </si>
  <si>
    <t>Share-based Compensation [Abstract]</t>
  </si>
  <si>
    <t>18. SHARE-BASED COMPENSATION Share options On January 25, 2006, the Company
adopted the 2006 Employee Share Option Plan (the "2006 Plan") for the granting of share options to employees and nonemployees
to reward them for services to the Company and to provide incentives for future service. The share options expire ten years from
the date of grant. On April 1, 2011, the Company
adopted the 2011 Employee Share Incentive Plan (the "2011 Plan") for the granting of share options and nonvested shares
(see note 18) to employees and nonemployees to reward them for services to the Company and to provide incentives for future service.
The share options expire ten years from the date of grant. Option exercise The option shall be exercisable
by giving notice in writing to the Company stating that the option is exercised and the number of shares in respect of which it
is exercised. Any such notice must be accompanied by a remittance for the full amount of the exercise price for the shares in respect
of which the notice is given. Vesting of options Under the 2006 Plan, the option
will vest when the service conditions are met. In addition, according with the 2006 Plan, one of the exit events, described in
"Termination of Option" below, shall happen. In accordance with the vesting schedules set out in the 2006 Plan, unless
otherwise determined by the CEO of the Company, 1/4 of the options granted will be vested on each anniversary from the date of
grant subject to the occurrence of one of the exit events. Under the 2011 Plan, the Plan
administrator (compensation committee) has the authority to determine the schedule for vesting. The vast majority of share options
granted under the 2011 Plan shall vest (i) 20 per cent of the aggregate number of options 12 months after the start of vesting
period; (ii) 20 per cent of the aggregate number of options 24 months after the start of vesting period; (iii) 30 per cent of the
aggregate number of options 36 months after the start of vesting period; and (iv) 30 per cent of the aggregate number of options
48 months after the start of vesting period. Termination of option Both under the 2006 and the
2011 Plan, the option may not be exercised until vested. Once vested, the option may be exercised in whole or any part, at any
time. However, an option will be forfeited, if the grantee ceases to be an employee. Furthermore, in accordance with
the 2006 Plan, an option will be forfeited, if the grantee ceases to be an employee prior to an exit, then (i) the portion of the
option which has been otherwise vested and not exercised, and (ii) the portion of the options which has not been vested, will automatically
lapse and expire. Exit means (i) a listing, (ii)
a sale of all or substantially all of the issued share capital of the Company, (iii) a sale by the Company of all or substantially
all of its assets, (iv) the passing of an effective resolution or the making of an order of a competent court for the winding up
of the Company. Based on the terms above, the
options will not actually vest until one of the exit events happens and the service conditions are met. Under the 2011 Plan, the Plan
administrator (compensation committee) has the authority to terminate the option shall certain events happen. The fair value of the options
granted is estimated on the date of grant using the Black-Scholes or Binomial-Model option-pricing model with the following assumptions
used.
Year ended December 31,
2013 2014 2015
Risk-free interest rate 3.40% - 4.02% 3.96%~4.61% 3.11%~3.60%
Expected life (years) 6.35 5.85~6.35 5.75~6.35
Volatility 46.04% - 46.68% 44.28%~46.02% 40.87%~43.96%
Dividend yield - - -
(1) Volatility The volatility of the underlying
ordinary shares during the life of the options was estimated based on the historical share price volatility of comparable companies
over a period comparable to the expected term of the options.
(2) Risk-free interest rate Risk-free interest rate was estimated
based on the yield to maturity of China international government bonds with a maturity period close to the expected term of the
options.
(3) Expected term For the options granted to employees,
as the Group did not have sufficient historical share option exercise experience, it estimated the expected term average based
on a consideration of factors including contractual term and vesting period.
(4) Dividend yield The dividend yield was estimated
by the Group based on its expected dividend policy over the expected term of the options. The following table summarizes
the option activity for the year ended December 31, 2015:
Weighted average Weighted average Aggregate
exercise price remaining contractual intrinsic value
Number of options per option life (Years) (in thousands)
Outstanding at December 31, 2014 9,183,990 $ 10.57 6.61 257,557
Granted 283,750 30.45
Exercised (2,283,226 ) 8.37
Expired (31,034 ) 34.57
Forfeited (875,161 ) 20.67
Outstanding at December 31, 2015 6,278,319 10.75 5.71 238,374
Vested and exercisable at December 31, 2015 5,090,994 8.19 5.28 206,201
Vested and expect to vest at December 31, 2015 16,098,820 8.04 5.28 653,245 The weighted-average grant-date
fair value per option granted for the years ended December 31, 2013, 2014 and 2015 was$13.19, $32.61 and $18.29, respectively. The total intrinsic value of
options exercised for the years ended December 31, 2013, 2014 and 2015 was $138,364, $98,112 and $64,732, respectively. The intrinsic
value is calculated as the difference between the market value on the date of exercise and the exercise price of the shares. The Group recognized $21,921,
$16,702 and $34,291 share-based compensation expense for the years ended December 31, 2013, 2014 and 2015, respectively. Certain
subsidiaries and VIE’s subsidiaries also have equity incentive plans. As of December 31, 2015, there
was $6,678 unrecognized share-based compensation expense relating to share options. The expense is expected to be recognized over
a weighted-average remaining vesting period of 0.36 years. Nonvested shares On January 19, 2006, the Company's
shareholder, Young Vision, the Series A shareholder and certain other parties entered into the Share Incentive Agreement, pursuant
to which, Young Vision allocated a total of 18,086,101 ordinary shares of the Company to an equity incentive pool designed to award
employees and consultants of the Group in accordance with the Employee Share Vesting Scheme (the "2006 Share Plan"),
of which 9,951,000 shares were granted before January 1, 2008. In addition, in January 2010, the Company issued 3,517,544 nonvested
shares in connection with certain 2009 acquisitions. In February 2011, Young Vision
transferred 11,826,000 and 5,550,654 ordinary shares in the equity incentive pool to Sino Honor Limited ("Sino Honor")
and Strengthen Goal Limited ("Strengthen Goal"), which are also companies owned by the Company's director and employee,
respectively. The nonvested shares granted
or vested in accordance with the 2006 Share Plan will, be held by Young Vision, Sino Honor and Strengthen Goal, and all rights
(including without limitation, the voting rights and the right to receive the share certificates) attached to such shares will
be exercised byYoung Vision, Sino Honor and Strengthen Goal at their sole and absolute discretion, except that the grantee shall
have the right to all the monetary benefits deriving from the shares vested when the shares are disposed of in accordance with
the 2006 Share Plan. Since the unvested nonvested shares are entitled to the same rights (including nonforfeitable dividend rights)
and obligations as ordinary shares, these shares are considered participating securities. The nonvested shares granted
under the 2006 Share Plan shall vest (i) 15 per cent of the aggregate number of shares 12 months after the start of vesting period;
(ii) 20 per cent of the aggregate number of shares 24 months after the start of vesting period; (iii) 30 per cent of the aggregate
number of shares so granted 36 months after the start of vesting period; and (iv) 35 per cent of the aggregate number of Shares
48 months after the start of vesting period. However, all nonvested shares
to any grantee shall also be subject to the Company's rights to repurchase at an aggregate repurchase price of RMB1.00, if the
grantee terminated his/her employment with the Group: (a) in all, on or before the second anniversary of the start of vesting period;
(b) 50% of otherwise vested nonvested shares, after the second anniversary but before the fourth anniversary of the start of vesting
period; or (c) no shares, after the fourth anniversary of the start of vesting period. Under the 2011 Plan, the nonvested
shares granted shall vest based on service, or any other criteria selected by the Compensation Committee. If the grantee terminated
his/her service ("Termination of Service") with the Group, the Group shall have the right to repurchase the unvested
nonvested shares. Termination of Service means
(i) As to a consultant, the time when she/he is terminated for any reason, (ii) As to a non-employee director, the time when non-employee
director ceases to be a director for any reason, (iii) As to an employee, the time when the employee-employer relationship is terminated
for any reason. However, all terminations shall exclude simultaneously commences or remains in employment or service with the Company,
any subsidiaries or VIEs and VIEs' subsidiaries in others way. The following table summarizes
information regarding the nonvested shares granted:
Weighted average
fair value per
Number of nonvested share
nonvested shares at the grant date
Outstanding at December 31, 2014 8,544,115 $ 26.85
Granted 3,779,124 39.57
Vested (3,568,506 ) 19.31
Forfeited (1,868,350 ) 35.57
Outstanding at December 31, 2015 6,886,383 35.34
Vested and to be transferred to grantees at December 31, 2015 25,071,827
Vested and expect to vest at December 31, 2015 33,615,942 Included in the nonvested shares
granted during 2013, there were 1,000,000 nonvested shares granted to the two co-founders of the Company to reward them for their
outstanding performance in the past years. These nonvested shares vested immediately and the Company recognized $57,027 share based
compensation expense as a result of such grant for the year ended December 31, 2013. The fair value of the nonvested
shares was determined by the closing sales price of the shares as quoted on the principal exchange or system. The total fair value
of the nonvested shares vested for the years ended December 31, 2013, 2014 and 2015 was $70,980, $39,476 and $68,913, respectively. The Group recognized $99,166,
$77,364 and $99,006 share based compensation expense for the years ended December 31, 2013, 2014 and 2015 respectively. As of December 31, 2015, total
unrecognized compensation expense relating to the nonvested shares was $108,550. The expense is expected to be recognized over
a weighted average period of 2.46 years using the graded vesting attribution method.</t>
  </si>
  <si>
    <t>Related Party Balances and Transactions</t>
  </si>
  <si>
    <t>Related Party Balances and Transactions [Abstract]</t>
  </si>
  <si>
    <t>19. RELATED PARTY BALANCES AND TRANSACTIONS The amounts due from related
parties mainly represent borrowings provided by the Group to investees in which the Group did not hold controlling interests, and
amounts in connection with services provided by the Group to such investees, which arose in the ordinary course of business. The amounts due to related parties
mainly represent unpaid revenue sharing in connection with game operation, which arose in the ordinary course of business. The transactions between the
Group and related parties were insignificant, both individually and in aggregate.</t>
  </si>
  <si>
    <t>Commitments and Contingencies</t>
  </si>
  <si>
    <t>Commitments and Contingencies [Abstract]</t>
  </si>
  <si>
    <t>20. COMMITMENTS AND CONTINGENCIES
(1) Operating commitments The Group has future rental commitments
related to facilities and offices under non-cancelable operating lease agreements, advertising agreements and fees commitment related
to obtain exclusive rights of operating games on the Group's platform. Future minimum payments under
those commitments as of December 31, 2015 were as follows:
2016 $ 20,417
2017 14,386
2018 6,463
2019 6,309
2020 and after 7,465
$ 55,040 Rental expenses under operating
leases for 2013, 2014 and 2015 were $5,057, $12,871 and $15,251, respectively.
(2) Other commitments The Group has future commitment
relates to interest payable in connection with the issuance of Notes (see Note 14). Assuming all debt was held to
maturity, future maximum payments under those commitments as of December 31, 2015 were as follows:
2016 $ 26,644
2017 26,644
2018 22,269
2019 11,644
2020 10,673
2021 and after 5,660
$ 103,534
(3) Contingencies In September 2013, we brought
an unfair competitive practice claim against two affiliates of Baidu in Higher People’s Court of Beijing, alleging that Baidu
blocked users of 360 search engine from visiting the content of Baidu’s website and redirected users of 360 search engine
to Baidu’s search engine. We sought cessation of the unfair competitive practice, public apology from Baidu and RMB 0.4 billion
($61.7 million) in damages. Baidu submitted an objection to the jurisdiction of this case and the court rejected
such objection in March 2014. Baidu appealed to the Supreme People's Court of PRC and the Supreme People’s
Court of PRC dismissed the appeal in January 2015. This case was heard in August and October 2015, respectively, and is currently
pending. In October 2013, two affiliates of Sogou brought an unfair competitive
practices claim against us in the Intermediate People’s Court of Xi’an, alleging that the Company used its software
to change user default settings without their permission, including setting their default browser as 360 Safe Browser, which interfered
with their use of Sogou’s browser. The claim sought cessation of the unfair competitive practices and RMB45.5 million ($7.3
million) in damages. This case was heard in July 2014 and the Intermediate People’s Court of Xi’an ruled in July 2015
that the Company's actions constituted unfair competition and awarded RMB1 million ($0.2 million) as damage to Sogou. Sogou and
the Company submitted the appeal separately to the Higher People’s Court of Shanxi. $0.2 million was accrued by the Group
for such contingency. In February 2016, the Higher People’s Court of Shanxi dismissed the appeal and sustained the original
judgment of the court of first instance. In April 2015, two affiliates
of Sogou brought an unfair competitive practice claim against us in the Intellectual Property Court of Beijing, alleging that 360
Safe Guard issued unloading suggestion towards Sogou browser to its users, which negatively impacted their ability to run their
business. The claim sought cessation of the unfair competitive practices and RMB10.0 million ($1.5 million) in damages. We submitted
an objection to the jurisdiction of this case and the court ruled that the case shall be heard by Xicheng District
People’s Court of Beijing. Sogou appealed to the Higher People’s Court of Beijing and the Higher People’s Court
of Beijing dismissed the appeal in October 2015. This case was transferred to Xicheng District People’s Court of Beijing
and is waiting for first hearing. This case is currently pending. In April 2015, two affiliates
of Sogou brought an unfair competitive practices claim against us in the Intellectual Property Court of Beijing, alleging that
360 Safe Guard issued blocking notifications when users download Sogou browser and Sogou Mobile Assistant via its medal wall function,
which negatively impacted their ability to run their business. The claim sought cessation of the unfair competitive practices and
RMB10.0 million ($1.5 million) in damages. We submitted an objection to the jurisdiction of this case and the
court ruled that the case shall be heard by Xicheng District People’s Court of Beijing. Sogou appealed to the Higher People’s
Court of Beijing and the Higher People’s Court of Beijing dismissed the appeal in October 2015. This case was transferred
to Xicheng District People’s Court of Beijing and is waiting for first hearing. This case is currently pending. Other than the aforementioned,
the Company are currently not a party to any material legal or administrative proceedings, and the Company are not aware of threatened
material legal or administrative proceedings against us. The Company may from time to time become a party to various legal or administrative
proceedings arising in the ordinary course of the Company's business. Based on information currently
available, the Company cannot reasonably estimate the loss that is reasonably possible at this stage. $0.9 million, $0.9 million
and $0.2 million was accrued for two legal cases as of December 31, 2013, 2014 and 2015, respectively.</t>
  </si>
  <si>
    <t>Segments and Geographic Information</t>
  </si>
  <si>
    <t>Segments and Geographic Information [Abstract]</t>
  </si>
  <si>
    <t>21. SEGMENT AND GEOGRAPHIC INFORMATION The Group’s chief operating
decision maker is the Chief Executive Officer and the President, who review consolidated results of operations prepared in accordance
with U.S. GAAP when making decisions about allocating resources and assessing performance of the Group. The Group has operating
segments: internet services, smart hardware and IOT devices. The Group started to generate revenue from smart hardware and IOT devices since the second quarter of 2015. The Group does not allocate
any assets to its operating segments as management does not believe that allocating these assets is useful in evaluating these
segments' performance. Accordingly, the Group has not made disclosure of total assets by reportable segment.
For the years ended December 31,
2013 2014 2015
Revenues:
Internet services $ 669,817 $ 1,367,618 $ 1,680,355
Smart hardware and IOT devices - - 58,423
Others 1,271 23,042 65,805
671,088 1,390,660 1,804,583
Cost of revenues:
Internet services (87,334 ) (290,076 ) (332,858 )
Smart hardware and IOT devices - - (51,498 )
Others (504 ) (15,386 ) (39,401 )
(87,838 ) (305,462 ) (423,757 )
Gross profit:
Internet services 582,483 1,077,542 1,347,497
Smart hardware and IOT devices - - 6,925
Others 767 7,656 26,404
583,250 1,085,198 1,380,826
Operating expenses:
Product development (255,248 ) (406,250 ) (495,964 )
Selling and marketing (110,104 ) (333,701 ) (483,615 )
General and administrative (117,148 ) (94,260 ) (161,363 )
Total operating expenses (482,500 ) (834,211 ) (1,140,942 )
Subsidy income 2,349 8,506 20,647
Income from operations $ 103,099 $ 259,493 $ 260,531 Substantially all of the Group’s
revenues for the three years ended December 31, 2013, 2014 and 2015 were generated from the PRC. Similarly, substantial all of
the identifiable assets of the Group are located in the PRC. Accordingly, no geographical information is presented.</t>
  </si>
  <si>
    <t>Mainland China Contribution Plan and Profit Appropriation</t>
  </si>
  <si>
    <t>Contribution Plan and Profit Appropriation [Abstract]</t>
  </si>
  <si>
    <t>Contribution Plan and Profit Appropriation</t>
  </si>
  <si>
    <t>22. MAINLAND CHINA CONTRIBUTION PLAN AND PROFIT APPROPRIATION Full time employees of the Group
in the mainland China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31,441, $54,926 and $65,194 for the years ended December 31, 2013, 2014 and 2015 respectively. PRC legal restrictions permit
payments of dividends by the Group's PRC entities only out of their retained earnings, if any, determined in accordance with PRC
regulations. Prior to payment of dividends, pursuant to the laws applicable to the PRC Domestic Enterprises and PRC Foreign Investment
Enterprises, the PRC entities must make appropriations from after-tax profit to non-distributable statutory reserve funds as determined
by the Board of Directors of the Group. 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at the Group's discretion. These reserve funds can only be used for specific
purposes and are not distributable as cash dividends. The Group has made appropriation to these statutory reserve funds of $12,074,
$21,284 and $9,360 for the years ended December 31, 2013, 2014 and 2015, respectively.</t>
  </si>
  <si>
    <t>Restricted Net Assets</t>
  </si>
  <si>
    <t>Restricted Net Assets [Abstract]</t>
  </si>
  <si>
    <t>23. RESTRICTED NET ASSETS Relevant PRC statutory
laws and regulations permit the payment of dividends by the Group's PRC subsidiaries, VIEs and VIEs' subsidiaries only out of
their retained earnings, if any, as determined in accordance with PRC accounting standards and regulations. In addition, PRC
laws and regulations require that annual appropriations of 10% of after-tax income be set aside as a reserve prior to the
payment of dividends. As a result of these PRC laws and regulations, the Group's PRC subsidiaries, VIEs and VIEs'
subsidiaries are restricted in their ability to transfer a portion of their net assets to the Company either in the form of
dividends, loans or advances. The balance of restricted net assets was $474,595 and $510,646, of which $246,880 and $269,612
was attributed to the paid in capital and statutory reserves of the VIEs and VIEs' subsidiaries and $227,715, and $241,034
was attributed to the paid in capital and statutory reserves of the Company's PRC subsidiaries, as of December 31, 2014 and
2015, respectively. The PRC subsidiaries' accumulated profits may be distributed as dividends to the Company without the
consent of a third party. The VIEs' revenues and accumulated profits may be transferred to Qizhi Software through contractual
arrangements without the consent of a third party.</t>
  </si>
  <si>
    <t>Subsequent Events</t>
  </si>
  <si>
    <t>Subsequent Events [Abstract]</t>
  </si>
  <si>
    <t>24. SUBSEQUENT EVENTS On March 30, 2016, Qihoo announces
shareholder approval of merger agreement. Pursuant to the terms of the merger agreement, at the effective time of the merger, each
of the Company’s class A and class B ordinary shares issued and outstanding immediately prior to the effective time of the
merger will be cancelled and cease to exist in exchange for the right to receive US$51.33 in cash without interest, and each American
Depositary Share (“ADS”) of the Company, every two ADSs representing three class A ordinary shares, will be cancelled
in exchange for the right to receive US$77.00 in cash without interest. In
September 2015, the Company reached an agreement with Coolpad to
adjust their respective shareholding in Coolpad E-Commerce Inc. Under the
agreement, the joint venture will redeem a portion of the shares held
by Coolpad in consideration of the joint venture transferring back
to Coolpad certain Internet operating assets related to
“Coolpad” branded smartphones that Coolpad had previously
contributed to the joint venture. As a result, Coolpad’s equity
stake in the joint venture will be reduced to 25.0% from 50.5%, and the
Company’s equity stake in the joint venture will be increased to 75.0%
from 49.5%. This mentioned share redemption and full implementation of
such new arrangement were approved by Coolpad’s shareholders in
February 2016.</t>
  </si>
  <si>
    <t>Additional Information - Financial Statement Schedule I Condensed Financial Information of Parent Company</t>
  </si>
  <si>
    <t>Additional Information - Financial Statement Schedule I Condensed Financial Information of Parent Company [Abstract]</t>
  </si>
  <si>
    <t>Condensed Financial Information of Parent Company</t>
  </si>
  <si>
    <t xml:space="preserve">December 31,
2014 2015
ASSETS
Current assets:
Cash and cash equivalents $ 1,242,129 $ 385,524
Restricted cash - -
Short-term investments 6,839 180
Prepaid expenses and other current assets 111,872 178,689
Amounts due from subsidiaries and VIEs 459,303 1,081,115
Deferred tax assets - current 412 103
Total current assets 1,820,555 1,645,611
Acquired intangible assets, net 1,205 828
Investments in subsidiaries and VIEs 799,123 1,157,765
Long-term investments 45,211 31,051
Other noncurrent assets 26,964 21,687
Deferred tax assets - noncurrent 103 -
TOTAL ASSETS $ 2,693,161 $ 2,856,942
LIABILITIES
Current liabilities:
Accrued expenses and other current liabilities 12,455 6,206
Deferred revenue-current 1,539 385
Amounts due to subsidiaries and VIEs 15,184 23,471
Long-term debt-current portion - 1,635,000
Total current liabilities 29,178 1,665,062
Deferred revenue-noncurrent 385 -
Long-term debt 1,635,000 -
TOTAL LIABILITIES $ 1,664,563 $ 1,665,062
December 31,
2014 2015
EQUITY
Qihoo 360 Technology Co. Ltd. shareholders' equity
Class A ordinary shares ($0.001 par value; 378,000,000 and 378,000,000 shares authorized as of December 31, 2014 and 2015, respectively; 147,485,168 and 151,592,057 shares issued and outstanding as of December 31, 2014 and 2015, respectively) $ 147 $ 152
Class B ordinary shares ($0.001 par value; 122,000,000 and 122,000,000 shares authorized as of December 31, 2014 and 2015, respectively; 45,931,163 and 42,568,349 shares issued and outstanding as of December 31, 2014 and 2015, respectively) 46 43
Treasury stock (139 ) (97,623 )
Additional paid-in capital 669,760 668,711
Accumulated other comprehensive loss (11,772 ) (56,927 )
Retained earnings 370,556 677,524
Total shareholders' equity 1,028,598 1,191,880
TOTAL EQUITY 1,028,598 1,191,880
TOTAL LIABILITIES AND EQUITY $ 2,693,161 $ 2,856,942
For the years ended December 31,
2013 2014 2015
Operating expenses:
Selling and marketing $ 15,519 $ 15,666 $ 14,511
General and administrative 73,372 19,305 17,155
Product development 38,211 59,375 55,366
Total operating expenses 127,102 94,346 87,032
Loss from operations (127,102 ) (94,346 ) (87,032 )
Interest income 6,341 20,264 11,532
Interest expense (5,551 ) (24,010 ) (32,351 )
Other income 1,197 1,447 1,539
Exchange gain (loss) 5,100 (11,520 ) 1,706
Gain(loss) in connection with short-term investments 327 10,230 (7,012 )
Gain in connection with long-term investments 413 - 363
Loss before income tax expense and earnings from subsidiaries and VIEs (119,275 ) (97,935 ) (111,255 )
Income in earnings of subsidiaries and VIEs 219,247 321,088 418,635
Income before income tax expense 99,972 223,153 307,380
Income tax expense (320 ) (385 ) (412 )
Net income attributable to Qihoo 360 Technology Co. Ltd. $ 99,652 $ 222,768 $ 306,968
For the years ended December 31,
2013 2014 2015
Net income $ 99,652 $ 222,768 $ 306,968
Other comprehensive income (loss), net of tax:
Foreign currency translation adjustments 11,266 (42,342 ) (54,032 )
Unrealized gain (loss) on available-for-sale investments - 10,190 (2,838 )
Less: reclassification adjustment for gains recorded in net income - - 11,715
Other comprehensive income (loss) 11,266 (32,152 ) (45,155 )
Comprehensive income 110,918 190,616 261,813
Comprehensive income attributable to Qihoo 360 Technology Co. Ltd. $ 110,918 $ 190,616 $ 261,813
Total
Qihoo 360
Accumulated Technology
Additional other Co. Ltd.
Ordinary shares paid-in comprehensive Retained shareholders'
Shares Amount Treasury Stock capital income (loss) earnings equity
Balance as of January 1, 2013 184,157,097 184 - 420,662 9,114 48,136 478,096
Issuance of ordinary shares
in connection with share-based compensation arrangements 561,517 1 - - - - 1
Share repurchase (14,544 ) - (139 ) - - - (139 )
Share-based compensation - - - 121,087 - - 121,087
Issuance of ordinary shares
in connection with business acquisition 204,466 - - 7,864 - - 7,864
Issuance of ordinary shares
in connection with exercise of options 3,982,385 4 - 19,067 - - 19,071
Disposal of noncontrolling
interest in subsidiaries - - - (5 ) - - (5 )
Net income - - - - - 99,652 99,652
Other
comprehensive income - - - - 11,266 - 11,266
Balance as of December 31, 2013 188,890,921 189 (139 ) 568,675 20,380 147,788 736,893
Issuance of ordinary shares
in connection with share-based compensation arrangements 2,691,753 2 - - - - 2
Share-based compensation - - - 90,392 - - 90,392
Issuance of ordinary shares
in connection with exercise of options 1,833,657 2 - 15,064 - - 15,066
Acquisition of additional
equity interests in subsidiaries - - - (4,371 ) - - (4,371 )
Net income - - - - - 222,768 222,768
Other
comprehensive loss - - - - (32,152 ) - (32,152 )
Total
Qihoo 360
Accumulated Technology
Additional other Co. Ltd.
Ordinary shares paid-in comprehensive Retained shareholders'
Shares Amount Treasury Stock capital income (loss) earnings equity
Balance as of December 31, 2014 193,416,331 $ 193 $ (139 ) $ 669,760 $ (11,772 ) $ 370,556 $ 1,028,598
Net income - - - - - 306,968 306,968
Foreign currency translation
adjustments - - - - (54,032 ) - (54,032 )
Net change in unrealized
losses on available-for-sale investment securities - - - - 8,877 - 8,877
Share cancellation (3 ) - - - - - -
Share repurchase &amp; reissuance - - (97,484 ) (102,516 ) - - (200,000 )
Share-based compensation - - - 113,113 - - 113,113
Issuance of ordinary shares
in connection with share-based compensation arrangements 248,543 1 - - - - 1
Issuance of ordinary shares
in connection with exercise of options 495,535 1 - 19,111 - - 19,112
Issuance of ordinary shares
in connection with business acquisition - - -
Change of subsidiaries’
non-controlling interests in connection with capital injection - - - (34,310 ) - - (34,310 )
Disposal of non-controlling
interest in subsidiaries - - - 3,553 - - 3,553
Balance as of December
31, 2015 194,160,406 $ 195 $ (97,623 ) $ 668,711 $ (56,927 ) $ 677,524 $ 1,191,880
For the years ended December 31,
2013 2014 2015
Cash flows from operating activities
Net income $ 99,652 $ 222,768 $ 306,968
Adjustments to reconcile net income to net cash provided by operating activities
Share-based compensation 121,087 89,686 88,225
Gain from investments in subsidiaries and VIEs (219,247 ) (321,089 ) (418,635 )
Depreciation and amortization 1,476 1,243 1,117
(Gain) loss in connection with short-term investments (327 ) (10,230 ) 7,012
Gain in connection with long-term investments (413 ) - (363 )
Prepaid expenses and other current assets 463 (3,788 ) 4,690
Deferred taxes (53 ) 174 412
Other noncurrent assets 743 3,373 5,277
Accrued expenses and other current liabilities 5,488 5,694 (6,249 )
Deferred revenue 215 (662 ) (1,539 )
Amount due from/to subsidiaries and VIEs (128,738 ) (280,582 ) (613,525 )
Net cash used in operating activities (119,654 ) (293,413 ) (626,610 )
Cash flows from investing activities
Restricted cash - 300 -
Purchase of intangible assets (1,500 ) - (20 )
Purchase of short-term investments (510 ) (30,025 ) (28 )
Proceeds from sale of short-term investments 762 35,335 22,703
Capital contribution for long-term investments (15,760 ) (39,928 ) (82 )
Dividends received from investments 413 - 451
Investment in subsidiaries - (53,771 ) 97
Net cash (used in) provided by investing activities $ (16,595 ) $ (88,089 ) $ 23,121
For the years ended December 31,
2013 2014 2015
Cash flows from financing activities
Proceeds from issuance of Convertible Senior Notes (net of issuance costs of $12,150, $18,630 and $nil in 2013, 2014 and 2015, respectively) 587,850 1,016,370 -
Deferred payment for acquisition of business - - (2,202 )
Proceeds from exercise of share options 23,678 15,947 17,896
Payment for share repurchase - (104,201 ) (268,810 )
Net cash provided by(used in) financing activities 611,528 928,116 (253,116 )
Net increase (decrease) in cash and cash equivalents 475,279 546,614 (856,605 )
Cash and cash equivalents at beginning of year 220,236 695,515 1,242,129
Cash and cash equivalents at end of year $ 695,515 $ 1,242,129 $ 385,524 </t>
  </si>
  <si>
    <t>Summary of Significant Accounting Policies (Policies)</t>
  </si>
  <si>
    <t>Basis of presentation</t>
  </si>
  <si>
    <t>Basis of presentation The consolidated financial statements
of the Group have been prepared in accordance with accounting principles generally accepted in the United States of America ("US
GAAP").</t>
  </si>
  <si>
    <t>Basis of consolidation</t>
  </si>
  <si>
    <t>Basis of consolidation The consolidated financial statements
of the Group include the financial statements of the Company, its wholly owned subsidiaries and VIEs and their subsidiaries. All
inter-company transactions and balances have been eliminated upon consolidation.</t>
  </si>
  <si>
    <t>Use of estimates</t>
  </si>
  <si>
    <t>Use of estimates The preparation of
the consolidated financial statements in conformity with US GAAP requires management to make estimates and assumptions
that affect the reported amounts of assets and liabilities, and the reported amounts of revenues and expenses in the
consolidated financial statements and accompanying notes. Significant accounting estimates reflected in the Group's
consolidated financial statements include allowance for doubtful accounts, purchase price allocation for business
acquisitions, share-based compensation, valuation allowances for deferred tax assets, impairment assessment of short-term
investments and long-term investments, impairment assessment of long-lived assets, useful lives of definite-lived intangible
assets and other long-lived assets and impairment assessment of goodwill.</t>
  </si>
  <si>
    <t>Fair value measurements</t>
  </si>
  <si>
    <t>Fair value measurements Fair value is the price that
would be received from selling an asset or paid to transfer a liability in an orderly transaction between market participants at
the measurement date. When determine the fair value measurement for assets and liabilities required or permitted to be recorded
at fair value, the Group considers the principle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Group measures
certain assets, including short-term investments,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 short-term investments and long-term investments is recorded when
the cost of the investment exceeds its fair value and this condition is determined to be other than-temporary, and impairment
charge to the intangible assets is recorded when their carrying amounts may not be recoverable.</t>
  </si>
  <si>
    <t>Business combination</t>
  </si>
  <si>
    <t>Business combination Business combinations are recorded
using the acquisition method of accounting. The consideration transferred is measured as the aggregate of the acquisition date
fair values of the assets transferred, liabilities incurred, and equity instruments issued as well as the contingent considerations
and all contractual contingencie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t>
  </si>
  <si>
    <t>Cash and cash equivalents Cash and cash equivalents consist
of cash on hand and term deposits, which are unrestricted as to withdrawal or use.</t>
  </si>
  <si>
    <t>Restricted cash Restricted cash mainly consists
of the cash deposit used to secure for bank's acceptance bills in relation to payment for the construction of a building and for
daily operation purchase, the cash balances deposits used to secure for application of an operation right, and cash deposits placed
in certain escrow accounts for registration of new VIEs' wholly owned subsidiaries.</t>
  </si>
  <si>
    <t>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s
short term investments are comprised of trading securities and available-for-sale investments. Trading securities The securities that are bought
and held principally for the purpose of selling them in the near term are classified as trading securities. Unrealized holding
gains and losses for trading securities are included in the consolidated statements of operations. Available-for-sale investments Investments not classified as
either trading or as held-to-maturity are classified as available-for-sale investments. Available-for-sale investment is reported
at fair value, with unrealized gains and losses recorded in accumulated other comprehensive income (loss) as a component of shareholders’
equity. Realized gains and losses and provision for decline in value judged to be other than temporary, if any, are recognized
in the consolidated statements of operations.</t>
  </si>
  <si>
    <t>Accounts receivable and allowance for doubtful accounts</t>
  </si>
  <si>
    <t>Accounts receivable and allowance
for doubtful accounts Accounts receivable represents
those receivables derived in the ordinary course of business. Allowance for doubtful accounts reflect the Group's best estimate
of probable losses inherent in the accounts receivable balances. The Group regularly review allowances by considering factors such
as historical experience, credit quality, the age of the accounts receivable balances and current economic conditions that may
affect a customer's ability to pay.</t>
  </si>
  <si>
    <t>Fair value of financial instruments</t>
  </si>
  <si>
    <t>Fair value of financial instruments Financial instruments primarily
consist of cash and cash equivalents, restricted cash, trading securities, short-term and long-term available-for-sale investments,
accounts receivable, amounts due from related parties and accounts payable, amounts due to related parties, short-term loans and
long-term debt. The carrying amounts of these financial instruments, except for long-term debt and long-term available-for-sale
investments, approximate their fair values because of their generally short maturities.</t>
  </si>
  <si>
    <t>Property and equipment, net Property and equipment is carried
at cost less accumulated depreciation and amortization. Depreciation and amortization are calculated on a straightline basis over
the following estimated useful lives:
Computer equipment and application software 1 - 5 years
Building 44 - 60 years
Office building related facility and machines 3 - 20 years
Furniture and vehicles 2 - 10 years
Leasehold improvements lesser of the lease term or the
estimated useful life of the assets</t>
  </si>
  <si>
    <t>Land use rights, net All land in the PRC is owned
by the PRC government, which, according to the relevant PRC law, may grant the right to use the land for a specified period of
time. Payment for acquiring land use rights are stated at cost less accumulated amortization and any recognized impairment loss.
Amortization is provided on a straight-line basis over the term of the land use rights.</t>
  </si>
  <si>
    <t>Goodwill Goodwill represents the excess
of the purchase consideration over the fair value of the identifiable tangible and intangible assets acquired and liabilities assumed
in business combination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t>
  </si>
  <si>
    <t>Acquired intangible assets,
net Acquired intangible assets are
estimated by management based on the fair value of assets acquired. Identifiable intangible assets are carried at cost less accumulated
amortization. Amortization of definite-lived intangible assets is computed using the straight-line method over the following estimated
useful lives, which are as follows:
Domain names 3 - 10 years
Source code 5 - 8 years
Technology 1 - 10 years
Non-compete agreement 1 - 6 years
Operating license 4 - 30 years
Trademarks 3 - 10 years
User base 0.5 - 1 year
Customer relationship 3 – 5 years
Distributor relationship 3 – 5 years
Backlog 0.5 – 3 years Intangible assets with an indefinite
useful life are not amortized and are tested for impairmen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t>
  </si>
  <si>
    <t>Impairment of long-lived assets other than goodwill</t>
  </si>
  <si>
    <t>Impairment of long-lived
assets other than goodwill The Company reviews long-lived
assets with finite lives including identifiable intangible assets with determinable useful live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Long-term investments The Group’s long-term
investments consist of cost method investments, equity method investments and available-for-sale investments. Cost-method investments For equity investments that
are not considered as equity securities that have readily determinable fair values and over which the Group neither has significant
influence nor control through investment in common stock or in-substance common stock, the cost method is used. Investments in
limited partnerships over whose operating and financing policies the Group has virtually no influence and with investment less
than 5 percent are accounted for using the cost method. Under the cost method, the Company
carries the investment at cost and recognizes income to the extent of dividends received from the distribution of the equity investee’s
post-acquisition profits. Equity method investments The Group applies the equity
method to account for an equity investment,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Under the equity method, the
Group initially records its investment at cost and subsequently adjusts the carrying amount of the investment to recognize the
Group’s proportionate share of each equity investee’s net income or loss into earnings after the date of investment.
The Group records its share of the results of certain equity investees on a one quarter in arrears basis. Available-for-sale investments Available-for-sale investments
represent investments in equity investees which are not intended to be realized in cash during the next 12 months are classified
as long-term investments. They are measured with the same manner as short-term available-for-sale investments. The Group continually reviews
its investments in equity investees to determine whether a decline in fair value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Group specific information such as recent financing rounds. If the decline in fair value is deemed to be other than temporary,
the carrying value of the equity investee is written down to fair value. The Group estimated the fair value of these investee companie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t>
  </si>
  <si>
    <t>Revenue recognition</t>
  </si>
  <si>
    <t>The Group generates its revenue
mainly through internet services. The Group recognizes revenue when persuasive evidence of an arrangement exists, delivery has
occurred, the sales price is fixed or determinable, and collectability is reasonably assured. Internet services revenue Internet services revenue mainly
includes online advertising and internet value-added services.
(1) Online advertising The Group offers marketing opportunities to customers
by providing comprehensive online advertising service solutions, such as sponsored services (advertising services), on both of
its PC and mobile platform products, such as 360 Personal Start-up Page, 360 Search and 360 Mobile Assistant. The Group charges
fees to customers based on the effectiveness of its comprehensive advertising services, which is typically measured by active users,
clicks, transactions and other actions originated from its platform products. Additionally, fees are also affected by, among
other factors, (i) the competitiveness of bidding for sponsored services and keywords by customers, with more intensive bidding
typically leading to higher pricing and (ii) the vertical industries that customers operate in, which may result in different effectiveness
and benefits of the Group's online advertising services to customers. The Group generally collects
fee of advertising services for customers on a cost over time period model or cost for performance model. For advertising contracts
that are charged on the cost over a time period, the Group recognizes revenue ratably over the period the advertising is provided.
For contracts that are charged on the cost for performance, the revenue is estimated by the Group based on its internal data, which
is confirmed with the respective customers.
(2) Internet value-added services The Group's internet value-added services include
offering games developed by third parties and providing other internet value-added services on the Group's platforms. Games. The Group provides game services and generates
revenues from selling in-game currency, which will later be used by game players to purchase in-game virtual items. The Group's
game portfolio includes web games and mobile games. All of the games are developed by third-party game developers and can be accessed
and played by game players directly through the Group's platform products. The Group primarily views the game developers to be
its customers and considers its responsibility under its agreements with the game developers to be promotion of the game developers'
games or assisting game developers to enhance game-playing experience. Sometimes, the Group gets exclusive rights in a certain
region, that is, other platforms cannot provide the game without the Group’s permission. The Group generally collects payments from game players
in connection with the sale of in-game currencies and remits certain agreed-upon percentages of the proceeds to the game developers
and records revenue net of remittances. Revenue from the sale of in-game currency is primarily recorded net of remittances to game
developers and deferred until the estimated consumption date (i.e., the estimated date in-game currencies are consumed within the
game if the Group only provides game promotion services, or the estimated date that virtual items are consumed if game enhancement
service is also delivered). The in-game currencies are consumed typically within a short period of time after purchase which ranges
from a few days to a few weeks depending on the game. Length of the consumption period is impacted by the Group’s portfolio
mix of games and the monetization policy and marketing activity of each individual game as determined by game developers. The virtual
items mainly consist of instant items and durable items. The life of instant items is less than one day, and the life of durable
items is within months. An insignificant amount of revenue is recognized from durable items. Purchases of in-game currency
or virtual items are not refundable after they have been sold unless there is unused in-game currency at the time a game is discontinued.
Typically, a game will only be discontinued when the monthly revenue generated by a game is insignificant. To date, the Group has
never been required to pay cash refunds to game players or game developers as a result of the discontinuation of a game. Other internet value-added services. The Group provides
online lottery purchase services and serves as an agent or platform for providing online distribution services, payment collection
services and etc. on behalf of third-parties, such as collection payment for mobile charges, e-books. The Group generally charges
commission as a percentage of the gross proceeds or collection amount, and the revenue is estimated by the Group based on its internal
system, which is confirmed with the respective cooperators. Smart hardware and internet of things devices
("IOT") The Group offers smart hardware and internet of things devices
to customers. The Group recognizes revenue when a sales agreement is signed, the price is fixed or determinable, products are delivered
to customers, and collection of the resulting receivables is assured. Product is considered accepted by the customer once it has
been received and title, risk of loss and rewards of ownership have been transferred. Others The Group offers enterprise
information security products and related services to customers, such as firewalls, gateways and internet security monitoring system.
Most of the Group’s revenue arrangements with customers is the sale of hardware products, bundled with software that is essential
to the functionality of the hardware. The Group recognizes revenue for the sale of such hardware products after a sales agreement
is signed, the price is fixed or determinable, products are delivered to customers, and collection of the resulting receivables
is assured. Product is considered delivered to the customers once it has been shipped and title, risk of loss and rewards of ownership
have been transferred.</t>
  </si>
  <si>
    <t>Deferred revenue Deferred revenue primarily includes
cash received in advance from customers or end users and unrecognized license fee related to a license granted under a nonmonetary
transaction, and deferred subsidy income. The unused cash balances remaining in customers or users' accounts are recorded as a
liability. Deferred revenues related to prepayments from third party customers or end users will be recognized as revenue when
all of the revenue recognition criteria are met, and deferred revenue related to license fee will be recognized as revenue based
on the contract term.</t>
  </si>
  <si>
    <t>Costs of revenues</t>
  </si>
  <si>
    <t>Costs of revenues Cost of revenues primarily consists
of business tax, value added tax ("VAT") and related surcharges, payment collection costs, traffic acquisition costs,
salaries and benefits, bandwidth costs, depreciation of equipment, cost of inventories, and revenue sharing to third party partners. Certain subsidiaries and VIEs of the Group became
subject to VAT and related surcharges by various Chinese local tax authorities at rates ranging from 3.36% to 19.04% on revenue
generated from providing services and enterprise information security products which were previously subject to business tax. VAT included in revenues and
cost of revenues for the years ended December 31, 2013, 2014 and 2015 were $39,909, $80,514 and $ 96,916, respectively.</t>
  </si>
  <si>
    <t>Product development expenses</t>
  </si>
  <si>
    <t>Product development expenses The product development expenses primarily consist
of costs associated with new product development and enhancement for existing products, such as salaries and benefits, including
share-based compensation expenses, costs of bandwidth and utilities, license and technical service fees, and depreciation of equipment
and amortization of acquired intangible assets.</t>
  </si>
  <si>
    <t>Advertising costs</t>
  </si>
  <si>
    <t>Advertising costs Advertising costs are expensed
as incurred. The Group incurred advertising costs of $62,301, $231,198 and $358,939 for the years ended December 31, 2013, 2014
and 2015, respectively, which were recorded as a component of selling and marketing expenses in the accompanying consolidated statements
of operations.</t>
  </si>
  <si>
    <t>Operating leases</t>
  </si>
  <si>
    <t>Operating leases Leases where the rewards and
risks of ownership of assets primarily remain with the lessor are accounted for as operating leases. The Group recognizes the operating
lease expenses on a straight-line basis over the lease periods.</t>
  </si>
  <si>
    <t>Subsidy income Government subsidy is recorded
as a liability in deferred revenue when received, and recognized as subsidy income when the project is inspected and confirmed
by the government, or it is not subject to future return or reimbursement. The Group recognized subsidy income of $2,349, $8,506
and $20,647 for the years ended December 31, 2013, 2014 and 2015, respectively.</t>
  </si>
  <si>
    <t>Income taxes</t>
  </si>
  <si>
    <t>Income taxes The Group follows the liability
method of accounting for income taxes. Under this method, deferred tax assets and liabilities are determined based on the difference
between the financial reporting and tax basis of assets and liabilities using enacted tax rates that will be in effect for the
period in which the differences are expected to reverse. The Group records a valuation allowance against the amount of deferred
tax assets that it determines is not more-likely-than-not of being realized. The effect on deferred taxes of a change in tax rates
is recognized in the consolidated statements of operations in the period that includes the enactment dat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Share-based compensation Share-based compensation with
employees is measured based on the grant date fair value of the equity instrument. The Group recognizes the compensation costs
net of an estimated forfeiture rate using the straight-line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Share awards issued to nonemployees
are measured at fair value at the earlier of the commitment date or the date the services is completed and recognized over the
period the service is provided or as goods is received. The Group uses the Black-Scholes
or Binomial-Model option pricing model to measure the value of options granted to employees and nonemployees at each grant date
or measurement date.</t>
  </si>
  <si>
    <t>Net income per share</t>
  </si>
  <si>
    <t>Net income per share Basic net income per share is
computed by dividing net income attributable to ordinary shareholders by the weighted average number of ordinary shares outstanding
during the year excluding any outstanding ordinary shares that are contingently refundable subject to the satisfaction of both
the service and performance condition on the nonvested shares. Diluted net income per share reflects the potential dilution that
could occur if securities or other contracts to issue ordinary shares were exercised or converted into ordinary shares. The Company computes earnings
per Class A and Class B ordinary shares using the two-class method. The unvested portions of nonvested shares are participating
securities as all outstanding nonvested shares are entitled to nonforfeitable dividends that participate in undistributed earnings
with ordinary shares. Since the nonvested shares are considered participating securities, the nonvested shares issued by the Company
are required to apply the two-class method when computing basic earnings per share. The Group has share options,
nonvested shares and convertible senior notes which could potentially dilute basic earnings per share in the future. To calculate
the number of shares for diluted net income per share, the effect of the share options is computed using the treasury stock method.
The dilutive effect of the convertible senior notes is computed using as-if converted method.</t>
  </si>
  <si>
    <t>Foreign currency translation</t>
  </si>
  <si>
    <t>Foreign currency translation The functional and reporting
currency of the Company and its subsidiaries located in HK is the United States dollar ("U.S. dollar"). The financial
records of the Company's subsidiaries, VIEs and VIEs' subsidiaries located in the PRC are maintained in its local currency, the
Renminbi ("RMB") which is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in the consolidated statements of changes in equity and comprehensive income.</t>
  </si>
  <si>
    <t>Comprehensive income Comprehensive income of the Group
includes the cumulative foreign currency translation adjustments, unrealized gains (losses) on available-for-sale investments and
net income for the year. Comprehensive income is reported in the statements of comprehensive income.</t>
  </si>
  <si>
    <t>Risks and uncertainties</t>
  </si>
  <si>
    <t>Risks and uncertainties The Group participates in a
dynamic industry with rapid changes in regulations, technology trends, customer demand and competition and believes that changes
in any of the following areas could have a material adverse effect on the Group's future financial position, results of operations,
or cash flows: advances and trends in new technologies and industry standards; changes in certain strategic relationships or customer
relationships; regulatory or other PRC related factors; risks associated with the Group's ability to attract and retain certain
necessary employees to support its growth; risks associated with the Group's ability to keep and increase the user base; risks
associated with the Group's growth strategies; risks associated with the Group’s ability to maintain and enhance brand and
reputation and general risks associated with the internet security industry, and risks surrounding pending litigations.</t>
  </si>
  <si>
    <t>Concentration of credit risk</t>
  </si>
  <si>
    <t>Concentration of credit risk Financial instruments that potentially
expose the Group to concentrations of credit risk consist primarily of cash and accounts receivable. The Group places its cash
with financial institutions with high-credit ratings and quality. The Group conducts credit evaluations of customers and generally
does not require collateral or other security from their customers. The Group maintains reserves for potential credit losses. There is no customer accounting
for 10% or more of total revenues for the year ended December 31, 2013, 2014 and 2015. Only one customer accounted
for 14% of accounts receivable as of December 31, 2014. Besides, there is no customer accounting for 10% or more of accounts receivable
as of December 31, 2014 and 2015.</t>
  </si>
  <si>
    <t>Recent accounting pronouncements not yet adopted</t>
  </si>
  <si>
    <t>Recent accounting pronouncements
not yet adopted In May 2014, the FASB issued ASU 2014-09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7, including interim periods within that reporting period. Early application
will be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The Group is in the process of evaluating the impact of this
pronouncement to its consolidated financial statements. In June 2014, the FASB issued ASU 2014-12, which requires that
a performance target that affects vesting and that could be achieved after the requisite service period is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does not expect the adoption of this guidance will have a significant effect on its consolidated
financial statements. In August 2015, the FASB issued a new pronouncement, Revenue
from Contracts with Customers (Topic 606): Deferral of the Effective Date. The amendments in this ASU defer the effective date
of ASU 2014-09 by one year. ASU 2014-09 outlines a single comprehensive model for entities to use in accounting for revenue arising
from contracts with customers and supersedes most current revenue recognition guidance, including industry-specific guidance for
all entities.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n its consolidated financial statements of adopting this guidance. In September, 2015, the FASB issued a new pronouncement,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Under this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The ASU must be applied prospectively to adjustments
to provisional amounts that occur after the effective date. Early adoption is permitted for financial statements that have not
been issued. The Company does not expect the adoption of this guidance will have a significant effect on its consolidated financial
statements. In November, 2015, the FASB issued a new pronouncement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Group does not expect the adoption of this guidance will have a significant
effect on the Group's consolidated financial statements. In January, 2016, the FASB issued a new pronouncement ASU 2016-01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 • • • •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does not expect the adoption of this guidance
will have a significant effect on the Group's consolidated financial statement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in the process of evaluating the impact that this guidance will have on its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adoption of this guidance on the consolidated financial
statements. In March 2016, the FASB issued ASU 2016-09, Compensation - Stock
Compensation (Topic 718).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For a public entity, the amendments in this ASU are effective for annual reporting
periods beginning after December 15, 2017, including interim periods within that reporting period. Early application will be permitted.
The Group is in the process of evaluating the impacts of the adoption of this ASU.</t>
  </si>
  <si>
    <t>Organization and Principal Activities (Tables)</t>
  </si>
  <si>
    <t>Schedule of Variable Interest Entities</t>
  </si>
  <si>
    <t xml:space="preserve">December 31,
2014 2015
Cash and cash equivalents $ 239,903 $ 273,761
Restricted cash 2,053 8,659
Accounts receivable and other current assets 242,388 229,522
Total current assets 484,344 511,942
Property and equipment, net 138,345 111,432
Acquired intangible assets, net 32,292 35,914
Other noncurrent assets 301,070 471,052
Total noncurrent assets 471,707 618,398
Total assets 956,051 1,130,340
Deferred revenue-current 44,869 47,186
Accounts payable and other current liabilities 322,968 228,660
Total current liabilities 367,837 275,846
Total noncurrent liabilities 9,611 19,654
Total liabilities $ 377,448 $ 295,500
Year ended December 31,
2013 2014 2015
Revenues $ 527,646 $ 1,069,308 $ 693,104
Net income $ 263,514 $ 451,191 $ 107,395
Year ended December 31,
2013 2014 2015
Net cash provided by operating activities $ 129,175 $ 439,351 $ 163,568
Net cash used in investing activities (72,678 ) (305,996 ) (151,943 )
Net cash provided by (used in) financing activities 1,970 (10,028 ) 22,234
$ 58,467 $ 123,327 $ 33,859 </t>
  </si>
  <si>
    <t>Summary of Significant Accounting Policies (Tables)</t>
  </si>
  <si>
    <t>Property and Equipment, Estimated Useful Lives</t>
  </si>
  <si>
    <t>Computer equipment and application software 1 - 5 years
Building 44 - 60 years
Office building related facility and machines 3 - 20 years
Furniture and vehicles 2 - 10 years
Leasehold improvements lesser of the lease term or the
estimated useful life of the assets</t>
  </si>
  <si>
    <t>Acquired Intangible Assets, Estimated Useful Lives</t>
  </si>
  <si>
    <t>Domain names 3 - 10 years
Source code 5 - 8 years
Technology 1 - 10 years
Non-compete agreement 1 - 6 years
Operating license 4 - 30 years
Trademarks 3 - 10 years
User base 0.5 - 1 year
Customer relationship 3 – 5 years
Distributor relationship 3 – 5 years
Backlog 0.5 – 3 years</t>
  </si>
  <si>
    <t>Acquisitions (Tables)</t>
  </si>
  <si>
    <t>Internet service company acquired in January 2014 [Member]</t>
  </si>
  <si>
    <t>Business Acquisition [Line Items]</t>
  </si>
  <si>
    <t>Business Acquisition, Purchase Price Allocation</t>
  </si>
  <si>
    <t xml:space="preserve">US$
Cash $ 14,730
Other net liabilities acquired, excluding intangible assets and related deferred tax liabilities (18,238 )
Intangible assets
Non-compete agreement 5,438
Domain name 3,008
Technology 2,314
User base 1,296
Goodwill 60,612
Deferred tax liability (3,014 )
Total $ 66,146 </t>
  </si>
  <si>
    <t>Internet service company acquired in May 2014 [Member]</t>
  </si>
  <si>
    <t xml:space="preserve">US$
Cash $ 49,564
Other net liabilities acquired, excluding intangible assets and the related deferred tax liabilities (10,372 )
Intangible assets
Technology 9,377
Non-compete agreement 3,259
Customer relationship 1,204
Goodwill 148,751
Deferred tax liability (2,076 )
Non-controlling interest (65,375 )
Total $ 134,332 </t>
  </si>
  <si>
    <t>Enterprise information security business acquired in October 2014 [Member]</t>
  </si>
  <si>
    <t xml:space="preserve">US$
Cash $ 50,292
Other net liabilities acquired, excluding intangible assets and related deferred tax liabilities (22,324 )
Intangible assets
Distributor relationships 7,006
Technology 3,436
Operating license 1,808
Customer relationships 1,303
Backlog 1,254
Trademarks 880
Goodwill 115,757
Deferred tax liability (2,353 )
Non-controlling interest (30,994 )
Total $ 126,065 </t>
  </si>
  <si>
    <t>Aggregated individually material acquirees acquired in 2014 [Member]</t>
  </si>
  <si>
    <t>Business Acquisition, Pro Forma Information</t>
  </si>
  <si>
    <t xml:space="preserve">Year ended December 31,
2013 2014
(Unaudited) (Unaudited)
Pro forma revenue 841,573 1,415,532
Pro forma net income 106,846 212,558
Pro forma earnings per ordinary share-basic $ 0.59 $ 1.15
Pro forma earnings per ordinary share-diluted $ 0.55 $ 1.08 </t>
  </si>
  <si>
    <t>Aggregated individually material acquirees acquired in 2013 [Member]</t>
  </si>
  <si>
    <t xml:space="preserve">Year ended December 31,
2012 2013
(Unaudited) (Unaudited)
Pro forma revenue 336,774 676,414
Pro forma net income 43,857 95,937
Pro forma earnings per ordinary share-basic $ 0.25 $ 0.53
Pro forma earnings per ordinary share-diluted $ 0.24 $ 0.50 </t>
  </si>
  <si>
    <t>Accounts Receivable (Tables)</t>
  </si>
  <si>
    <t>Schedule of Accounts Receivable</t>
  </si>
  <si>
    <t xml:space="preserve">December 31,
2014 2015
Accounts receivable 156,697 264,597
Allowance for doubtful accounts (2,410 ) (3,478 )
Accounts receivable, net $ 154,287 $ 261,119 </t>
  </si>
  <si>
    <t>Movement of Allowance for Doubtful Accounts</t>
  </si>
  <si>
    <t xml:space="preserve">December 31,
2013 2014 2015
Balance at beginning of year $ 213 $ 145 $ 2,410
Addition in connection with business acquisition - 2,020 -
Charge to expense 157 349 1,280
Write offs during the year (229 ) (74 ) (106 )
Exchange rate differences 4 (30 ) (106 )
Balance at end of year $ 145 $ 2,410 $ 3,478 </t>
  </si>
  <si>
    <t>Prepaid Expenses and Other Current Assets (Tables)</t>
  </si>
  <si>
    <t>Schedule of Prepaid Expenses and Other Current Assets</t>
  </si>
  <si>
    <t xml:space="preserve">December 31,
2014 2015
Prepayment for share repurchase (i) $ 104,201 $ 173,011
Prepaid expenses and other receivables 46,266 42,201
Advance to suppliers 34,238 88,513
Prepayment related to investments (ii) 29,704 47,763
Deferred issuance cost of Convertible Senior Notes - 21,687
Interest receivable 5,314 6,175
Receivables related to share options (iii) 1,473 3,102
Prepaid expenses and other current assets $ 221,196 $ 382,452 </t>
  </si>
  <si>
    <t>Investments (Tables)</t>
  </si>
  <si>
    <t>Short-term Investments</t>
  </si>
  <si>
    <t xml:space="preserve">As of December 31, 2014
Original Gross Gross Provision Fair
Short-term investment:
Trading securities $ 253 $ 92 $ (172 ) $ - $ 173
Available-for-sale securities:
Listed equity securities 51,747 1,667 (9,856 ) - 43,558
Bank financial products 14,505 - - - 14,505
Others 500 - - - 500
Short-term investment $ 67,005 $ 1,759 $ (10,028 ) $ - $ 58,736
As of December 31, 2015
Original Gross Gross Provision Fair
Short-term investment:
Trading securities $ 173 $ 60 $ (53 ) $ - $ 180
Available-for-sale securities:
Bank financial products 31,868 - - - 31,868
Others 500 - - - 500
Short-term investment $ 32,541 $ 60 $ (53 ) $ - $ 32,548 </t>
  </si>
  <si>
    <t>Summarized financial information of equity method investments</t>
  </si>
  <si>
    <t>December 31,
2014 2015
Current assets $ 178,320 $ 907,296
Non-current assets $ 75,211 $ 125,256
Current liabilities $ 35,170 $ 115,459
Non-current liabilities $ 2,592 $ 19,789
For the years ended December 31,
2013 2014 2015
Total revenues $ 4,394 $ 67,123 $ 324,701
Gross profits $ 3,790 $ 19,654 $ 71,623
Loss from operations $ (13,196 ) $ (47,990 ) $ (150,387 )
Net loss $ (13,208 ) $ (47,984 ) $ (149,604 )</t>
  </si>
  <si>
    <t>Long-term Investments, Available-for-sale Investments</t>
  </si>
  <si>
    <t xml:space="preserve">As of December 31, 2014
Original Gross unrealized gains Gross unrealized losses Provision for decline in value Fair value
Long-term investment:
Available-for-sale securities:
Listed equity securities $ 57,335 $ 9,988 $ (19,679 ) $ - $ 47,644
As of December 31, 2015
Original Gross unrealized gains Gross unrealized losses Provision for decline in value Fair value
Long-term investment:
Available-for-sale securities:
Listed equity securities $ 30,207 $ 7,543 $ (9,337 ) $ - $ 28,413
Debt Securities $ 7,471 $ - $ - $ - $ 7,471 </t>
  </si>
  <si>
    <t>Fair Value Measurements (Tables)</t>
  </si>
  <si>
    <t>Fair Value of Financial Assets and Liabilities Measured at Recurring Basis</t>
  </si>
  <si>
    <t xml:space="preserve">As of December 31, 2014 As of December 31, 2015
Fair Value
Measurements at the Reporting Date Using Fair Value
Measurements at the Reporting Date Using
Quoted prices in Significant Quoted prices in Significant
active markets other Significant active markets other Significant
for identical observable unobservable for identical observable unobservable
instruments inputs inputs Total instruments inputs inputs Total
(level 1) (level 2) (level 3) balance (level 1) (level 2) (level 3) balance
Cash equivalents-term deposits $ 1,129,833 $ - $ - $ 1,129,833 $ 788,337 $ - $ - $ 788,337
Short-term investments:
Trading securities 173 - - 173 180 – – 180
Available-for-sale investments
Listed equity securities 43,558 - - 43,558 – - - -
Bank financial products - 14,505 - 14,505 - 31,868 31,868
Others - 500 - 500 - 500 - 500
Long-term investments
Listed equity securities 47,644 - - 47,644 28,413 - - 28,413
Debt Securities - - - - - - 7,471 7,471
Contingent consideration - - (22,168 ) (22,168 ) - - (2,168 ) (2,168 )
Total $ 1,221,208 $ 15,005 $ (22,168 ) $ 1,214,045 $ 816,930 $ 32,368 $ 5,303 $ 854,601 </t>
  </si>
  <si>
    <t>Reconciliation of Assets and Liabilities Measured at Fair Value on Recurring Basis Using Significant Unobservable Inputs (Level 3)</t>
  </si>
  <si>
    <t xml:space="preserve">Total
Balance at January 1, 2014 $ -
Addition in connection with business acquisition in 2014 (20,951 )
Increase in fair value (1,217 )
Balance at December 31, 2014 (22,168 )
Addition in connection with investment in available-for-sale 7,471
Settlements 20,000
Balance at December 31, 2015 $ 5,303 </t>
  </si>
  <si>
    <t>Property and Equipment, Net (Tables)</t>
  </si>
  <si>
    <t>Schedule of Property and Equipment, Net</t>
  </si>
  <si>
    <t xml:space="preserve">December 31,
2014 2015
Computer equipment and application software $ 276,078 $ 368,583
Building 88,036 84,809
Office building related facility and machines 27,988 27,811
Furniture and vehicles 8,656 8,671
Leasehold improvements 6,092 4,455
406,850 494,329
Less: Accumulated depreciation and amortization 134,824 219,357
Property and equipment, net $ 272,026 $ 274,972 </t>
  </si>
  <si>
    <t>Land Use Rights, Net (Tables)</t>
  </si>
  <si>
    <t>Schedule of Land Use Rights, Net</t>
  </si>
  <si>
    <t xml:space="preserve">December 31,
2014 2015
Land use rights $ 143,194 $ 137,154
Less: accumulated depreciation and amortization 4,087 7,082
Land use rights, net $ 139,107 $ 130,072 </t>
  </si>
  <si>
    <t>Goodwill (Tables)</t>
  </si>
  <si>
    <t>Schedule of Goodwill</t>
  </si>
  <si>
    <t xml:space="preserve">December 31,
2014 2015
Gross amount:
Beginning balance $ 29,509 $ 344,630
Goodwill acquired in acquisitions of business 316,492 24,410
Goodwill in relation to disposal of subsidiaries - (34,065 )
Exchange rate differences (1,371 ) (14,136 )
Ending balance 344,630 320,839
Accumulated impairment loss:
Beginning balance - -
Impairment - (7,871 )
Ending balance - (7,871 )
Goodwill, net $ 344,630 $ 312,968 </t>
  </si>
  <si>
    <t>Acquired Intangible Assets, Net (Tables)</t>
  </si>
  <si>
    <t>Schedule of Definite-lived Intangible Assets</t>
  </si>
  <si>
    <t xml:space="preserve">December 31,
2014 2015
Definite-lived
Domain names $ 5,140 $ 6,631
Technology 28,043 26,443
Non-compete agreement 13,026 12,133
Customer relationship 5,110 7,842
Distributor relationship 6,930 6,638
Others 8,926 10,712
Total acquired definite-lived intangible assets 67,175 70,399
Less: Accumulated amortization
Domain names (1,252 ) (1,864 )
Technology (7,627 ) (11,116 )
Non-compete agreement (4,426 ) (6,783 )
Customer relationship (1,552 ) (2,722 )
Distributor relationship (347 ) (1,660 )
Others (3,225 ) (4,598 )
Less: Impairment loss
Domain names (413 ) (396 )
Technology (859 ) (1,363 )
Customer relationship - (814 )
Others (70 ) (67 )
Acquired definite-lived intangible assets, net $ 47,404 $ 39,016 </t>
  </si>
  <si>
    <t>Schedule of Indefinite-lived Intangible Assets</t>
  </si>
  <si>
    <t xml:space="preserve">December 31,
2014 2015
Indefinite-lived
Domain names $ 2,937 $ 16,115
Trademarks and others 2,253 2,398
Total acquired indefinite-lived intangible assets 5,190 18,513
Less: Accumulated impairment loss
Domain names (282 ) (3,080 )
Trademarks and others (1,023 ) (1,085 )
Accumulated impairment loss (1,305 ) (4,165 )
Acquired indefinite-lived intangible assets, net $ 3,885 $ 14,348 </t>
  </si>
  <si>
    <t>Accrued Expenses and Other Current Liabilities (Tables)</t>
  </si>
  <si>
    <t>Schedule of Accrued Expenses and Other Current Liabilities</t>
  </si>
  <si>
    <t xml:space="preserve">December 31,
2014 2015
Payable related to investment and acquisition $ 64,545 $ 10,083
Payable for third-party service fee 56,772 115,447
Accrued agent rebates 53,090 71,295
Accrued payroll 37,540 53,711
Other tax payable 21,097 23,016
Deposits from advertising customers 19,747 41,452
Payable for purchasing long-term assets 15,507 10,603
Accrued interest expenses of convertible senior notes (see note 14) 10,062 8,800
Other current liabilities 20,471 86,225
Total $ 298,831 $ 420,632 </t>
  </si>
  <si>
    <t>Deferred Revenue (Tables)</t>
  </si>
  <si>
    <t>Schedule of Deferred Revenue</t>
  </si>
  <si>
    <t xml:space="preserve">December 31,
2014 2015
Deferred revenue – current
Customers advance $ 52,548 $ 60,440
Deferred income 20,342 19,499
Total deferred revenue - current $ 72,890 $ 79,939
Deferred revenue - noncurrent
Customers advance $ 1,606 $ 1,024
Deferred income 675 1,821
Total deferred revenue - noncurrent $ 2,281 $ 2,845 </t>
  </si>
  <si>
    <t>Long-term Debt (Tables)</t>
  </si>
  <si>
    <t>Interest Expense of Long-term Debt</t>
  </si>
  <si>
    <t xml:space="preserve">For the year ended
December 31, 2014
Interest expense at an annual rate of 2.50% $ 15,981
Interest expense at an annual rate of 0.50% $ 1,042
Interest expense at an annual rate of 1.75% $ 3,614
Amortization of debt issuance costs $ 3,373
Total interest expense $ 24,010
For the year ended
December 31, 2015
Interest expense at an annual rate of 2.50% $ 15,426
Interest expense at an annual rate of 0.50% $ 2,588
Interest expense at an annual rate of 1.75% $ 9,059
Amortization of debt issuance costs $ 5,277
Total interest expense $ 32,350 </t>
  </si>
  <si>
    <t>Income Taxes (Tables)</t>
  </si>
  <si>
    <t>Components of Income Tax Expense</t>
  </si>
  <si>
    <t xml:space="preserve">For the years ended December 31,
2013 2014 2015
Current income tax expense $ 22,382 $ 69,693 $ 131,190
Deferred income tax expense (benefit) 1,041 (18,268 ) (11,705 )
Total income tax expense $ 23,423 $ 51,425 $ 119,485 </t>
  </si>
  <si>
    <t>Components of Deferred Tax Assets and Liabilities</t>
  </si>
  <si>
    <t xml:space="preserve">December 31,
2014 2015
Current deferred tax assets
Accrued payroll $ 5,141 $ -
Provision of allowance for doubtful accounts 478 896
Deferred revenue-current 660 447
Less: Valuation allowance (1,435 ) (75 )
Current deferred tax assets, net 4,844 1,268
Noncurrent deferred tax assets
Deferred revenue-noncurrent 339 743
Intangible assets 953 1,065
Fixed assets 100 108
Subsidy income 270 2,729
Promotion fee 13,894 30,636
Unrealized loss on available-for-sale investments 2,462 -
Net operating loss carry forwards 9,193 40,154
Less: Valuation allowance (10,846 ) (38,530 )
Noncurrent deferred tax assets, net 16,365 36,905
Noncurrent deferred tax liabilities
Acquired intangible assets 8,159 15,582
Unrealized gain on available-for-sale investments 357 -
Noncurrent deferred tax liabilities $ 8,516 $ 15,582 </t>
  </si>
  <si>
    <t>Effective Income Tax Rate Reconciliation</t>
  </si>
  <si>
    <t xml:space="preserve">For the years ended December 31,
2013 2014 2015
Income before income tax expense $ 124,019 $ 286,494 $ 434,185
PRC statutory income tax rate 25 % 25 % 25 %
Income tax expense at the statutory income tax rate 31,005 71,624 108,546
Permanent differences 1,663 5,506 11,713
Effect of different income tax calculation method required by tax bureau 48 (5 ) (11 )
Effect of tax exempt status in Cayman Islands and other jurisdictions 30,241 24,701 26,335
Effect of different income tax rate in Hong Kong 168 273 451
Effect of income tax holiday and preferential tax rates (43,460 ) (58,529 ) (56,049 )
Changes in valuation allowance 3,758 7,855 28,500
Income tax expense $ 23,423 $ 51,425 $ 119,485 </t>
  </si>
  <si>
    <t>Net Income Per Share (Tables)</t>
  </si>
  <si>
    <t>Computation of Basic and Diluted Net Income per Share</t>
  </si>
  <si>
    <t xml:space="preserve">For the years ended December 31,
2013 2014 2015
Net income attributable to Qihoo 360 Technology Co. Ltd 99,652 222,768 306,968
Undistributed earnings allocated to participating unvested shares (i) 3,175 3,848 2,538
Eliminate the dilutive effect of interest expense of Convertible Senior Notes - - 32,351
Net income attributable to Class A and Class B ordinary shareholders for computing basic net income per ordinary share 96,477 218,920 304,430
Net income attributable to nonvested shareholders for computing basic net income per participating unvested shares (i) 3,175 3,848 2,538
Weighted average ordinary shares outstanding used in computing basic net income per Class A and Class B ordinary share 174,727,288 181,909,716 184,322,471
Weighted average shares used in calculating net income per participating unvested share-basic 5,749,393 3,197,500 1,536,964
Effect of dilutive securities:
Plus incremental weighted average ordinary shares from assumed exercise of stock options and nonvested shares using the treasury stock method 12,560,169 12,384,156 8,676,398
Plus incremental weighted average ordinary shares from Convertible Senior Notes using as-if converted method - - 20,732,187
Weighted average ordinary shares outstanding used in computing diluted net income per Class A and Class B ordinary share (i) 193,036,850 197,491,372 215,268,020
Net income per Class A and Class B ordinary share-basic $ 0.55 $ 1.20 $ 1.65
Net income per participating unvested share-basic $ 0.55 $ 1.20 $ 1.65
Net income per Class A and Class B ordinary share-diluted $ 0.52 $ 1.13 $ 1.58 </t>
  </si>
  <si>
    <t>Share-based Compensation (Tables)</t>
  </si>
  <si>
    <t>Fair Value of Share Options, Valuation Assumptions</t>
  </si>
  <si>
    <t>Year ended December 31,
2013 2014 2015
Risk-free interest rate 3.40% - 4.02% 3.96%~4.61% 3.11%~3.60%
Expected life (years) 6.35 5.85~6.35 5.75~6.35
Volatility 46.04% - 46.68% 44.28%~46.02% 40.87%~43.96%
Dividend yield - - -</t>
  </si>
  <si>
    <t>Summary of Share Options Activities</t>
  </si>
  <si>
    <t xml:space="preserve">Weighted average Weighted average Aggregate
exercise price remaining contractual intrinsic value
Number of options per option life (Years) (in thousands)
Outstanding at December 31, 2014 9,183,990 $ 10.57 6.61 257,557
Granted 283,750 30.45
Exercised (2,283,226 ) 8.37
Expired (31,034 ) 34.57
Forfeited (875,161 ) 20.67
Outstanding at December 31, 2015 6,278,319 10.75 5.71 238,374
Vested and exercisable at December 31, 2015 5,090,994 8.19 5.28 206,201
Vested and expect to vest at December 31, 2015 16,098,820 8.04 5.28 653,245 </t>
  </si>
  <si>
    <t>Summary of Nonvested Shares Activities</t>
  </si>
  <si>
    <t xml:space="preserve">Weighted average
fair value per
Number of nonvested share
nonvested shares at the grant date
Outstanding at December 31, 2014 8,544,115 $ 26.85
Granted 3,779,124 39.57
Vested (3,568,506 ) 19.31
Forfeited (1,868,350 ) 35.57
Outstanding at December 31, 2015 6,886,383 35.34
Vested and to be transferred to grantees at December 31, 2015 25,071,827
Vested and expect to vest at December 31, 2015 33,615,942 </t>
  </si>
  <si>
    <t>Commitments and Contingencies (Tables)</t>
  </si>
  <si>
    <t>Future Minimum Lease Payments under Operating Agreements</t>
  </si>
  <si>
    <t xml:space="preserve">2016 $ 20,417
2017 14,386
2018 6,463
2019 6,309
2020 and after 7,465
$ 55,040 </t>
  </si>
  <si>
    <t>Future Minimum Lease Payments under Other Commitments</t>
  </si>
  <si>
    <t xml:space="preserve">2016 $ 26,644
2017 26,644
2018 22,269
2019 11,644
2020 10,673
2021 and after 5,660
$ 103,534 </t>
  </si>
  <si>
    <t>Segments and Geographic Information (Tables)</t>
  </si>
  <si>
    <t>Components of Revenues</t>
  </si>
  <si>
    <t xml:space="preserve">For the years ended December 31,
2013 2014 2015
Revenues:
Internet services $ 669,817 $ 1,367,618 $ 1,680,355
Smart hardware and IOT devices - - 58,423
Others 1,271 23,042 65,805
671,088 1,390,660 1,804,583
Cost of revenues:
Internet services (87,334 ) (290,076 ) (332,858 )
Smart hardware and IOT devices - - (51,498 )
Others (504 ) (15,386 ) (39,401 )
(87,838 ) (305,462 ) (423,757 )
Gross profit:
Internet services 582,483 1,077,542 1,347,497
Smart hardware and IOT devices - - 6,925
Others 767 7,656 26,404
583,250 1,085,198 1,380,826
Operating expenses:
Product development (255,248 ) (406,250 ) (495,964 )
Selling and marketing (110,104 ) (333,701 ) (483,615 )
General and administrative (117,148 ) (94,260 ) (161,363 )
Total operating expenses (482,500 ) (834,211 ) (1,140,942 )
Subsidy income 2,349 8,506 20,647
Income from operations $ 103,099 $ 259,493 $ 260,531 </t>
  </si>
  <si>
    <t>Additional Information - Financial Statement Schedule I Condensed Financial Information of Parent Company (Tables)</t>
  </si>
  <si>
    <t>Condensed Financial Information of Parent Company Balance Sheets</t>
  </si>
  <si>
    <t xml:space="preserve">December 31,
2014 2015
ASSETS
Current assets:
Cash and cash equivalents $ 1,242,129 $ 385,524
Restricted cash - -
Short-term investments 6,839 180
Prepaid expenses and other current assets 111,872 178,689
Amounts due from subsidiaries and VIEs 459,303 1,081,115
Deferred tax assets - current 412 103
Total current assets 1,820,555 1,645,611
Acquired intangible assets, net 1,205 828
Investments in subsidiaries and VIEs 799,123 1,157,765
Long-term investments 45,211 31,051
Other noncurrent assets 26,964 21,687
Deferred tax assets - noncurrent 103 -
TOTAL ASSETS $ 2,693,161 $ 2,856,942
LIABILITIES
Current liabilities:
Accrued expenses and other current liabilities 12,455 6,206
Deferred revenue-current 1,539 385
Amounts due to subsidiaries and VIEs 15,184 23,471
Long-term debt-current portion - 1,635,000
Total current liabilities 29,178 1,665,062
Deferred revenue-noncurrent 385 -
Long-term debt 1,635,000 -
TOTAL LIABILITIES $ 1,664,563 $ 1,665,062
December 31,
2014 2015
EQUITY
Qihoo 360 Technology Co. Ltd. shareholders' equity
Class A ordinary shares ($0.001 par value; 378,000,000 and 378,000,000 shares authorized as of December 31, 2014 and 2015, respectively; 147,485,168 and 151,592,057 shares issued and outstanding as of December 31, 2014 and 2015, respectively) $ 147 $ 152
Class B ordinary shares ($0.001 par value; 122,000,000 and 122,000,000 shares authorized as of December 31, 2014 and 2015, respectively; 45,931,163 and 42,568,349 shares issued and outstanding as of December 31, 2014 and 2015, respectively) 46 43
Treasury stock (139 ) (97,623 )
Additional paid-in capital 669,760 668,711
Accumulated other comprehensive loss (11,772 ) (56,927 )
Retained earnings 370,556 677,524
Total shareholders' equity 1,028,598 1,191,880
TOTAL EQUITY 1,028,598 1,191,880
TOTAL LIABILITIES AND EQUITY $ 2,693,161 $ 2,856,942 </t>
  </si>
  <si>
    <t>Condensed Financial Information of Parent Company Statements of Operations</t>
  </si>
  <si>
    <t xml:space="preserve">For the years ended December 31,
2013 2014 2015
Operating expenses:
Selling and marketing $ 15,519 $ 15,666 $ 14,511
General and administrative 73,372 19,305 17,155
Product development 38,211 59,375 55,366
Total operating expenses 127,102 94,346 87,032
Loss from operations (127,102 ) (94,346 ) (87,032 )
Interest income 6,341 20,264 11,532
Interest expense (5,551 ) (24,010 ) (32,351 )
Other income 1,197 1,447 1,539
Exchange gain (loss) 5,100 (11,520 ) 1,706
Gain(loss) in connection with short-term investments 327 10,230 (7,012 )
Gain in connection with long-term investments 413 - 363
Loss before income tax expense and earnings from subsidiaries and VIEs (119,275 ) (97,935 ) (111,255 )
Income in earnings of subsidiaries and VIEs 219,247 321,088 418,635
Income before income tax expense 99,972 223,153 307,380
Income tax expense (320 ) (385 ) (412 )
Net income attributable to Qihoo 360 Technology Co. Ltd. $ 99,652 $ 222,768 $ 306,968 </t>
  </si>
  <si>
    <t>Condensed Financial Information of Parent Company Statements of Comprehensive Income</t>
  </si>
  <si>
    <t xml:space="preserve">For the years ended December 31,
2013 2014 2015
Net income $ 99,652 $ 222,768 $ 306,968
Other comprehensive income (loss), net of tax:
Foreign currency translation adjustments 11,266 (42,342 ) (54,032 )
Unrealized gain (loss) on available-for-sale investments - 10,190 (2,838 )
Less: reclassification adjustment for gains recorded in net income - - 11,715
Other comprehensive income (loss) 11,266 (32,152 ) (45,155 )
Comprehensive income 110,918 190,616 261,813
Comprehensive income attributable to Qihoo 360 Technology Co. Ltd. $ 110,918 $ 190,616 $ 261,813 </t>
  </si>
  <si>
    <t>Condensed Financial Information of Parent Company Statements of Changes in Equity</t>
  </si>
  <si>
    <t xml:space="preserve">Total
Qihoo 360
Accumulated Technology
Additional other Co. Ltd.
Ordinary shares paid-in comprehensive Retained shareholders'
Shares Amount Treasury Stock capital income (loss) earnings equity
Balance as of January 1, 2013 184,157,097 184 - 420,662 9,114 48,136 478,096
Issuance of ordinary shares
in connection with share-based compensation arrangements 561,517 1 - - - - 1
Share repurchase (14,544 ) - (139 ) - - - (139 )
Share-based compensation - - - 121,087 - - 121,087
Issuance of ordinary shares
in connection with business acquisition 204,466 - - 7,864 - - 7,864
Issuance of ordinary shares
in connection with exercise of options 3,982,385 4 - 19,067 - - 19,071
Disposal of noncontrolling
interest in subsidiaries - - - (5 ) - - (5 )
Net income - - - - - 99,652 99,652
Other
comprehensive income - - - - 11,266 - 11,266
Balance as of December 31, 2013 188,890,921 189 (139 ) 568,675 20,380 147,788 736,893
Issuance of ordinary shares
in connection with share-based compensation arrangements 2,691,753 2 - - - - 2
Share-based compensation - - - 90,392 - - 90,392
Issuance of ordinary shares
in connection with exercise of options 1,833,657 2 - 15,064 - - 15,066
Acquisition of additional
equity interests in subsidiaries - - - (4,371 ) - - (4,371 )
Net income - - - - - 222,768 222,768
Other
comprehensive loss - - - - (32,152 ) - (32,152 )
Total
Qihoo 360
Accumulated Technology
Additional other Co. Ltd.
Ordinary shares paid-in comprehensive Retained shareholders'
Shares Amount Treasury Stock capital income (loss) earnings equity
Balance as of December 31, 2014 193,416,331 $ 193 $ (139 ) $ 669,760 $ (11,772 ) $ 370,556 $ 1,028,598
Net income - - - - - 306,968 306,968
Foreign currency translation
adjustments - - - - (54,032 ) - (54,032 )
Net change in unrealized
losses on available-for-sale investment securities - - - - 8,877 - 8,877
Share cancellation (3 ) - - - - - -
Share repurchase &amp; reissuance - - (97,484 ) (102,516 ) - - (200,000 )
Share-based compensation - - - 113,113 - - 113,113
Issuance of ordinary shares
in connection with share-based compensation arrangements 248,543 1 - - - - 1
Issuance of ordinary shares
in connection with exercise of options 495,535 1 - 19,111 - - 19,112
Issuance of ordinary shares
in connection with business acquisition - - -
Change of subsidiaries’
non-controlling interests in connection with capital injection - - - (34,310 ) - - (34,310 )
Disposal of non-controlling
interest in subsidiaries - - - 3,553 - - 3,553
Balance as of December
31, 2015 194,160,406 $ 195 $ (97,623 ) $ 668,711 $ (56,927 ) $ 677,524 $ 1,191,880 </t>
  </si>
  <si>
    <t>Condensed Financial Information of Parent Company Statements of Cash Flow</t>
  </si>
  <si>
    <t xml:space="preserve">For the years ended December 31,
2013 2014 2015
Cash flows from operating activities
Net income $ 99,652 $ 222,768 $ 306,968
Adjustments to reconcile net income to net cash provided by operating activities
Share-based compensation 121,087 89,686 88,225
Gain from investments in subsidiaries and VIEs (219,247 ) (321,089 ) (418,635 )
Depreciation and amortization 1,476 1,243 1,117
(Gain) loss in connection with short-term investments (327 ) (10,230 ) 7,012
Gain in connection with long-term investments (413 ) - (363 )
Prepaid expenses and other current assets 463 (3,788 ) 4,690
Deferred taxes (53 ) 174 412
Other noncurrent assets 743 3,373 5,277
Accrued expenses and other current liabilities 5,488 5,694 (6,249 )
Deferred revenue 215 (662 ) (1,539 )
Amount due from/to subsidiaries and VIEs (128,738 ) (280,582 ) (613,525 )
Net cash used in operating activities (119,654 ) (293,413 ) (626,610 )
Cash flows from investing activities
Restricted cash - 300 -
Purchase of intangible assets (1,500 ) - (20 )
Purchase of short-term investments (510 ) (30,025 ) (28 )
Proceeds from sale of short-term investments 762 35,335 22,703
Capital contribution for long-term investments (15,760 ) (39,928 ) (82 )
Dividends received from investments 413 - 451
Investment in subsidiaries - (53,771 ) 97
Net cash (used in) provided by investing activities $ (16,595 ) $ (88,089 ) $ 23,121
For the years ended December 31,
2013 2014 2015
Cash flows from financing activities
Proceeds from issuance of Convertible Senior Notes (net of issuance costs of $12,150, $18,630 and $nil in 2013, 2014 and 2015, respectively) 587,850 1,016,370 -
Deferred payment for acquisition of business - - (2,202 )
Proceeds from exercise of share options 23,678 15,947 17,896
Payment for share repurchase - (104,201 ) (268,810 )
Net cash provided by(used in) financing activities 611,528 928,116 (253,116 )
Net increase (decrease) in cash and cash equivalents 475,279 546,614 (856,605 )
Cash and cash equivalents at beginning of year 220,236 695,515 1,242,129
Cash and cash equivalents at end of year $ 695,515 $ 1,242,129 $ 385,524 </t>
  </si>
  <si>
    <t>Organization and Principal Activities (The VIE Arrangements) (Details)</t>
  </si>
  <si>
    <t>Business operation agreements [Member]</t>
  </si>
  <si>
    <t>Variable Interest Entity [Line Items]</t>
  </si>
  <si>
    <t>Term of contractual arrangements</t>
  </si>
  <si>
    <t>10 years</t>
  </si>
  <si>
    <t>Technology consulting and services agreements [Member] | Minimum [Member]</t>
  </si>
  <si>
    <t>3 years</t>
  </si>
  <si>
    <t>Technology consulting and services agreements [Member] | Maximum [Member]</t>
  </si>
  <si>
    <t>Equity disposition agreements [Member]</t>
  </si>
  <si>
    <t>Loan agreements [Member]</t>
  </si>
  <si>
    <t>Equity interest in VIEs</t>
  </si>
  <si>
    <t>100.00%</t>
  </si>
  <si>
    <t>Equity pledge agreements [Member]</t>
  </si>
  <si>
    <t>Power of attorney [Member]</t>
  </si>
  <si>
    <t>Organization and Principal Activities (Schedule of Variable Interest Entities) (Details) - USD ($) $ in Thousands</t>
  </si>
  <si>
    <t>Revenues</t>
  </si>
  <si>
    <t>Net increase in cash and cash equivalents</t>
  </si>
  <si>
    <t>VIEs and VIEs' Subsidiaries [Member]</t>
  </si>
  <si>
    <t>Accounts receivable and other current assets</t>
  </si>
  <si>
    <t>Total noncurrent assets</t>
  </si>
  <si>
    <t>Accounts payable and other current liabilities</t>
  </si>
  <si>
    <t>Total noncurrent liabilities</t>
  </si>
  <si>
    <t>Organization and Principal Activities (Narrative) (Details) - VIEs and VIEs' Subsidiaries [Member] - USD ($) $ in Millions</t>
  </si>
  <si>
    <t>Amount payable by the VIEs and their subsidiaries to WOFEs related to the service fees</t>
  </si>
  <si>
    <t>Percentage of consolidated revenues VIEs contribute</t>
  </si>
  <si>
    <t>38.40%</t>
  </si>
  <si>
    <t>76.90%</t>
  </si>
  <si>
    <t>78.60%</t>
  </si>
  <si>
    <t>Percentage of consolidated total assets VIEs accounted for</t>
  </si>
  <si>
    <t>30.90%</t>
  </si>
  <si>
    <t>28.70%</t>
  </si>
  <si>
    <t>Percentage of consolidated total liabilities VIEs accounted for</t>
  </si>
  <si>
    <t>12.40%</t>
  </si>
  <si>
    <t>17.20%</t>
  </si>
  <si>
    <t>Percentage of Group's employees hired by VIEs and their subsidiaries</t>
  </si>
  <si>
    <t>49.60%</t>
  </si>
  <si>
    <t>Summary of Significant Accounting Policies (Property and Equipment, Estimated Useful Lives) (Details)</t>
  </si>
  <si>
    <t>Computer equipment and application software [Member]</t>
  </si>
  <si>
    <t>Property, Plant and Equipment [Line Items]</t>
  </si>
  <si>
    <t>Estimated useful lives</t>
  </si>
  <si>
    <t>1 - 5 years</t>
  </si>
  <si>
    <t>Building [Member]</t>
  </si>
  <si>
    <t>44-60 years</t>
  </si>
  <si>
    <t>Office building related facility and machines [Member]</t>
  </si>
  <si>
    <t>3 - 20 years</t>
  </si>
  <si>
    <t>Furniture and vehicles [Member]</t>
  </si>
  <si>
    <t>2 - 10 years</t>
  </si>
  <si>
    <t>Leasehold improvements [Member]</t>
  </si>
  <si>
    <t>lesser of the lease term or the estimated useful life of the assets</t>
  </si>
  <si>
    <t>Summary of Significant Accounting Policies (Acquired Intangible Assets, Estimated Useful Lives) (Details)</t>
  </si>
  <si>
    <t>Domain names [Member] | Minimum [Member]</t>
  </si>
  <si>
    <t>Acquired Definite-Lived Intangible Assets [Line Items]</t>
  </si>
  <si>
    <t>Domain names [Member] | Maximum [Member]</t>
  </si>
  <si>
    <t>Source code [Member] | Minimum [Member]</t>
  </si>
  <si>
    <t>5 years</t>
  </si>
  <si>
    <t>Source code [Member] | Maximum [Member]</t>
  </si>
  <si>
    <t>8 years</t>
  </si>
  <si>
    <t>Technology [Member] | Minimum [Member]</t>
  </si>
  <si>
    <t>1 year</t>
  </si>
  <si>
    <t>Technology [Member] | Maximum [Member]</t>
  </si>
  <si>
    <t>Non-compete agreement [Member] | Minimum [Member]</t>
  </si>
  <si>
    <t>Non-compete agreement [Member] | Maximum [Member]</t>
  </si>
  <si>
    <t>6 years</t>
  </si>
  <si>
    <t>Operating license [Member] | Minimum [Member]</t>
  </si>
  <si>
    <t>4 years</t>
  </si>
  <si>
    <t>Operating license [Member] | Maximum [Member]</t>
  </si>
  <si>
    <t>30 years</t>
  </si>
  <si>
    <t>Trademarks [Member] | Minimum [Member]</t>
  </si>
  <si>
    <t>Trademarks [Member] | Maximum [Member]</t>
  </si>
  <si>
    <t>User base [Member] | Minimum [Member]</t>
  </si>
  <si>
    <t>6 months</t>
  </si>
  <si>
    <t>User base [Member] | Maximum [Member]</t>
  </si>
  <si>
    <t>Customer relationship [Member] | Minimum [Member]</t>
  </si>
  <si>
    <t>Customer relationship [Member] | Maximum [Member]</t>
  </si>
  <si>
    <t>Distributor relationship [Member] | Minimum [Member]</t>
  </si>
  <si>
    <t>Distributor relationship [Member] | Maximum [Member]</t>
  </si>
  <si>
    <t>Backlog [Member] | Minimum [Member]</t>
  </si>
  <si>
    <t>Backlog [Member] | Maximum [Member]</t>
  </si>
  <si>
    <t>Summary of Significant Accounting Policies (Concentration of Credit Risk) (Details) - Credit Concentration Risk [Member] - Customers</t>
  </si>
  <si>
    <t>Total revenue [Member]</t>
  </si>
  <si>
    <t>Concentration Risk [Line Items]</t>
  </si>
  <si>
    <t>Number of customers accounting for 10% or more of total amount</t>
  </si>
  <si>
    <t>Threshold of business risk associated with percentage of quantitative amount generated by any single customer of the Group (as a percent)</t>
  </si>
  <si>
    <t>10.00%</t>
  </si>
  <si>
    <t>Accounts receivable [Member]</t>
  </si>
  <si>
    <t>Customer One [Member] | Accounts receivable [Member]</t>
  </si>
  <si>
    <t>Concentration risk, percentage</t>
  </si>
  <si>
    <t>14.00%</t>
  </si>
  <si>
    <t>Summary of Significant Accounting Policies (Narrative) (Details) - USD ($) $ in Thousands</t>
  </si>
  <si>
    <t>Maximum ownership percentage of limited partnerships accounted for using cost method</t>
  </si>
  <si>
    <t>5.00%</t>
  </si>
  <si>
    <t>Significant influence existence criteria, minimum ownership interest</t>
  </si>
  <si>
    <t>20.00%</t>
  </si>
  <si>
    <t>Significant influence existence criteria, maximum ownership interest</t>
  </si>
  <si>
    <t>50.00%</t>
  </si>
  <si>
    <t>VAT and related surcharges rate, minimum</t>
  </si>
  <si>
    <t>3.36%</t>
  </si>
  <si>
    <t>VAT and related surcharges rate, maximum</t>
  </si>
  <si>
    <t>19.04%</t>
  </si>
  <si>
    <t>VAT included in revenues and cost of revenues</t>
  </si>
  <si>
    <t>Minimum likelihood of uncertain being sustained for uncertain income tax position being recognized</t>
  </si>
  <si>
    <t>Acquisitions (Other Acquisitions) (Details) - USD ($) $ in Thousands</t>
  </si>
  <si>
    <t>Insignificant acquirees, both individually and in aggregate [Member]</t>
  </si>
  <si>
    <t>Cash consideration</t>
  </si>
  <si>
    <t>Cash consideration, paid</t>
  </si>
  <si>
    <t>Insignificant acquirees, both individually and in aggregate [Member] | Ordinary shares [Member]</t>
  </si>
  <si>
    <t>Business acquisition, value of shares issuable</t>
  </si>
  <si>
    <t>Business acquisition, number of shares issuable</t>
  </si>
  <si>
    <t>Acquisitions (Narrative of Internet Service Business Acquired in January 2014) (Details) - USD ($)</t>
  </si>
  <si>
    <t>1 Months Ended</t>
  </si>
  <si>
    <t>Jul. 31, 2014</t>
  </si>
  <si>
    <t>Jan. 31, 2014</t>
  </si>
  <si>
    <t>Consolidated net revenue contributed by investee</t>
  </si>
  <si>
    <t>Consolidated net loss contributed by investee</t>
  </si>
  <si>
    <t>Game platform business [Member]</t>
  </si>
  <si>
    <t>Consideration of selling portion of acquired business</t>
  </si>
  <si>
    <t>Net carrying value of disposed business</t>
  </si>
  <si>
    <t>Goodwill allocated to the disposed business</t>
  </si>
  <si>
    <t>Recognized gain or loss for disposal</t>
  </si>
  <si>
    <t>Percentage of equity interest acquired</t>
  </si>
  <si>
    <t>Purchase consideration</t>
  </si>
  <si>
    <t>Initial consideration, cash</t>
  </si>
  <si>
    <t>Contingent consideration, cash</t>
  </si>
  <si>
    <t>Fair value of contingent consideration</t>
  </si>
  <si>
    <t>Fair value change in contingent consideration</t>
  </si>
  <si>
    <t>Acquisitions (Allocation of Purchase Price, Internet Service Business Acquired in January 2014) (Details) - USD ($) $ in Thousands</t>
  </si>
  <si>
    <t>Cash</t>
  </si>
  <si>
    <t>Other net liabilities acquired, excluding intangible assets and related deferred tax liabilities</t>
  </si>
  <si>
    <t>Deferred tax liability</t>
  </si>
  <si>
    <t>Internet service company acquired in January 2014 [Member] | Non-compete agreement [Member]</t>
  </si>
  <si>
    <t>Intangible assets</t>
  </si>
  <si>
    <t>Internet service company acquired in January 2014 [Member] | Domain name [Member]</t>
  </si>
  <si>
    <t>Internet service company acquired in January 2014 [Member] | Technology [Member]</t>
  </si>
  <si>
    <t>Internet service company acquired in January 2014 [Member] | User base [Member]</t>
  </si>
  <si>
    <t>Acquisitions (Narrative of Internet Service Business Acquired in May 2014) (Details) - USD ($) $ in Thousands</t>
  </si>
  <si>
    <t>May. 31, 2014</t>
  </si>
  <si>
    <t>60.00%</t>
  </si>
  <si>
    <t>Cash consideration, held back</t>
  </si>
  <si>
    <t>Acquisitions (Allocation of Purchase Price, Internet Service Business Acquired in May 2014) (Details) - USD ($) $ in Thousands</t>
  </si>
  <si>
    <t>Non-controlling interest</t>
  </si>
  <si>
    <t>Internet service company acquired in May 2014 [Member] | Technology [Member]</t>
  </si>
  <si>
    <t>Internet service company acquired in May 2014 [Member] | Non-compete agreement [Member]</t>
  </si>
  <si>
    <t>Internet service company acquired in May 2014 [Member] | Customer relationship [Member]</t>
  </si>
  <si>
    <t>Acquisitions (Narrative of Enterprise Information Security Business) (Details) - USD ($)</t>
  </si>
  <si>
    <t>Oct. 31, 2014</t>
  </si>
  <si>
    <t>Consolidated net gain contributed by investee</t>
  </si>
  <si>
    <t>75.10%</t>
  </si>
  <si>
    <t>Acquisitions (Allocation of Purchase Price, Enterprise Information Security Business) (Details) - USD ($) $ in Thousands</t>
  </si>
  <si>
    <t>Enterprise information security business acquired in October 2014 [Member] | Distributor relationship [Member]</t>
  </si>
  <si>
    <t>Enterprise information security business acquired in October 2014 [Member] | Technology [Member]</t>
  </si>
  <si>
    <t>Enterprise information security business acquired in October 2014 [Member] | Operating license [Member]</t>
  </si>
  <si>
    <t>Enterprise information security business acquired in October 2014 [Member] | Customer relationships [Member]</t>
  </si>
  <si>
    <t>Enterprise information security business acquired in October 2014 [Member] | Backlog [Member]</t>
  </si>
  <si>
    <t>Enterprise information security business acquired in October 2014 [Member] | Trademarks [Member]</t>
  </si>
  <si>
    <t>Acquisitions (Pro Forma Information Of Aggregated Individually Material Acquirees Acquired in 2014) (Details) - Aggregated individually material acquirees acquired in 2014 [Member] - USD ($) $ / shares in Units, $ in Thousands</t>
  </si>
  <si>
    <t>Pro forma revenue</t>
  </si>
  <si>
    <t>Pro forma net income</t>
  </si>
  <si>
    <t>Pro forma earnings per ordinary share-basic</t>
  </si>
  <si>
    <t>Pro forma earnings per ordinary share-diluted</t>
  </si>
  <si>
    <t>Acquisitions (Pro Forma Information Of Aggregated Individually Material Acquirees Acquired in 2013) (Details) - Aggregated individually material acquirees acquired in 2013 [Member] - USD ($) $ / shares in Units, $ in Thousands</t>
  </si>
  <si>
    <t>Accounts Receivable (Schedule of Accounts Receivable) (Details) - USD ($) $ in Thousands</t>
  </si>
  <si>
    <t>Accounts receivable consists of:</t>
  </si>
  <si>
    <t>Accounts receivable, net</t>
  </si>
  <si>
    <t>Accounts Receivable (Movement of Allowance for Doubtful Accounts) (Details) - USD ($) $ in Thousands</t>
  </si>
  <si>
    <t>Movement of allowance for doubtful accounts</t>
  </si>
  <si>
    <t>Balance at beginning of year</t>
  </si>
  <si>
    <t>Addition in connection with business acquisition</t>
  </si>
  <si>
    <t>Charge to expense</t>
  </si>
  <si>
    <t>Write offs during the year</t>
  </si>
  <si>
    <t>Exchange rate differences</t>
  </si>
  <si>
    <t>Balance at end of year</t>
  </si>
  <si>
    <t>Prepaid Expenses and Other Current Assets (Details) - USD ($) $ in Thousands</t>
  </si>
  <si>
    <t>Prepayment for share repurchase (i)</t>
  </si>
  <si>
    <t>[1]</t>
  </si>
  <si>
    <t>Prepaid expenses and other receivables</t>
  </si>
  <si>
    <t>Advance to suppliers</t>
  </si>
  <si>
    <t>Prepayment related to investments (ii)</t>
  </si>
  <si>
    <t>[2]</t>
  </si>
  <si>
    <t>Deferred issuance cost of Convertible Senior Notes</t>
  </si>
  <si>
    <t>Interest receivable</t>
  </si>
  <si>
    <t>Receivables related to share options (iii)</t>
  </si>
  <si>
    <t>[3]</t>
  </si>
  <si>
    <t>The board of directors of the Group approved a $200,000 share repurchase program in October 2014. This program was completed in February 2015. In March 2015, the Group authorized the repurchase of up to additional $200,000 of the Company's American Depositary Shares. The Group prepaid $104,201 and $173,011 for the repurchase of shares as of December 31, 2014 and 2015, respectively.</t>
  </si>
  <si>
    <t>The Group made several payments to establish new companies with other independent third parties. The prepayments will be recorded as long-term investments when the investees are legally established.</t>
  </si>
  <si>
    <t>Amount represents the exercise cost to be received by the Group from a trading institution after the Group's employees exercised their stock options through such institution.</t>
  </si>
  <si>
    <t>Prepaid Expenses and Other Current Assets (Narrative) (Details) - USD ($) $ in Thousands</t>
  </si>
  <si>
    <t>Schedule of Prepaid Expenses and Other Current Assets [Line Items]</t>
  </si>
  <si>
    <t>Provided amount of doubtful accounts of prepaid expenses and other current assets</t>
  </si>
  <si>
    <t>ADS [Member]</t>
  </si>
  <si>
    <t>Stock repurchase program, authorized amount</t>
  </si>
  <si>
    <t>ADS [Member] | Repurchase Program, Batch First [Member]</t>
  </si>
  <si>
    <t>ADS [Member] | Repurchase Program, Batch Second [Member]</t>
  </si>
  <si>
    <t>Investments (Short-term Investments) (Details) - USD ($) $ in Thousands</t>
  </si>
  <si>
    <t>Schedule of Short-term Investments [Line Items]</t>
  </si>
  <si>
    <t>Original cost</t>
  </si>
  <si>
    <t>Gross unrealized gains</t>
  </si>
  <si>
    <t>Gross unrealized losses</t>
  </si>
  <si>
    <t>Provision for decline in value</t>
  </si>
  <si>
    <t>Fair value</t>
  </si>
  <si>
    <t>Impairment loss on short-term investments</t>
  </si>
  <si>
    <t>Trading securities [Member]</t>
  </si>
  <si>
    <t>Listed equity securities [Member]</t>
  </si>
  <si>
    <t>Bank financial products [Member]</t>
  </si>
  <si>
    <t>Others [Member]</t>
  </si>
  <si>
    <t>Investments (Long-term Investments, Cost-method Investments) (Details) - USD ($) $ in Thousands</t>
  </si>
  <si>
    <t>Schedule of Cost-method Investments [Line Items]</t>
  </si>
  <si>
    <t>Carrying amount of cost method investments</t>
  </si>
  <si>
    <t>Maximum ownership percentage in cost method investments</t>
  </si>
  <si>
    <t>Impairment losses on cost method investments</t>
  </si>
  <si>
    <t>Investees, equity interests more than 20%, cost-method investments [Member]</t>
  </si>
  <si>
    <t>Cost method investments, consideration</t>
  </si>
  <si>
    <t>Investees, equity interests more than 20%, cost-method investments [Member] | Minimum [Member]</t>
  </si>
  <si>
    <t>Equity interest in cost-method investments</t>
  </si>
  <si>
    <t>22.91%</t>
  </si>
  <si>
    <t>Investees, equity interests more than 20%, cost-method investments [Member] | Maximum [Member]</t>
  </si>
  <si>
    <t>38.11%</t>
  </si>
  <si>
    <t>Investments (Long-term Investments, Equity-method Investments) (Details) - USD ($) $ in Thousands</t>
  </si>
  <si>
    <t>Schedule of Equity Method Investments [Line Items]</t>
  </si>
  <si>
    <t>Carrying amount of equity method investments</t>
  </si>
  <si>
    <t>Minimum voting interests of equity method investments, percentage</t>
  </si>
  <si>
    <t>Maximum voting interests of equity method investments, percentage</t>
  </si>
  <si>
    <t>65.00%</t>
  </si>
  <si>
    <t>Impairment losses on equity method investments</t>
  </si>
  <si>
    <t>Joint venture on mobile terminal products [Member]</t>
  </si>
  <si>
    <t>Equity interest in equity-method investment</t>
  </si>
  <si>
    <t>49.50%</t>
  </si>
  <si>
    <t>A subsidiary [Member]</t>
  </si>
  <si>
    <t>Recognized gain from deconsolidation</t>
  </si>
  <si>
    <t>Investments (Long-term Investments, Equity-method Investments, Summary Financial Information) (Details) - USD ($) $ in Thousands</t>
  </si>
  <si>
    <t>Current assets</t>
  </si>
  <si>
    <t>Non-current assets</t>
  </si>
  <si>
    <t>Gross profits</t>
  </si>
  <si>
    <t>Loss from operations</t>
  </si>
  <si>
    <t>Net loss</t>
  </si>
  <si>
    <t>Investments (Long-term Investments, Available-for-sale Investments) (Details) - USD ($)</t>
  </si>
  <si>
    <t>Available-for-sale securities [Member]</t>
  </si>
  <si>
    <t>Schedule of Long-term Investments [Line Items]</t>
  </si>
  <si>
    <t>Impairment loss on available-for-sale investments</t>
  </si>
  <si>
    <t>Debt securities [Member]</t>
  </si>
  <si>
    <t>Fair Value Measurements (Fair Value of Financial Assets and Liabilities Measured at Recurring Basis) (Details) - Fair Value, Measurements, Recurring [Member] - USD ($) $ in Thousands</t>
  </si>
  <si>
    <t>Fair Value, Assets and Liabilities Measured on Recurring and Nonrecurring Basis [Line Items]</t>
  </si>
  <si>
    <t>Cash equivalents-term deposits</t>
  </si>
  <si>
    <t>Short-term investments:</t>
  </si>
  <si>
    <t>Trading securities</t>
  </si>
  <si>
    <t>Available-for-sale investments</t>
  </si>
  <si>
    <t>Listed equity securities</t>
  </si>
  <si>
    <t>Bank financial products</t>
  </si>
  <si>
    <t>Debt securities</t>
  </si>
  <si>
    <t>Contingent consideration</t>
  </si>
  <si>
    <t>Quoted prices in active markets for identical instruments (level 1) [Member]</t>
  </si>
  <si>
    <t>Significant other observable inputs (level 2) [Member]</t>
  </si>
  <si>
    <t>Significant unobservable inputs (level 3) [Member]</t>
  </si>
  <si>
    <t>Fair Value Measurements (Reconciliation of Assets and Liabilities Measured at Fair Value on Recurring Basis Using Significant Unobservable Inputs (Level 3)) (Details) - Fair Value, Measurements, Recurring [Member] - USD ($)</t>
  </si>
  <si>
    <t>Fair Value, Liabilities Measured on Recurring Basis, Unobservable Input Reconciliation [Line Items]</t>
  </si>
  <si>
    <t>Balance at January 1</t>
  </si>
  <si>
    <t>Addition in connection with business acquisition in 2014</t>
  </si>
  <si>
    <t>Increase in fair value</t>
  </si>
  <si>
    <t>Addition in connection with investments in available-for-sale</t>
  </si>
  <si>
    <t>Settlements</t>
  </si>
  <si>
    <t>Balance at December 31</t>
  </si>
  <si>
    <t>Assets measured at fair value on a recurring basis using significant unobservable inputs (level 3)</t>
  </si>
  <si>
    <t>Liabilities measured at fair value on a recurring basis using significant unobservable inputs (level 3)</t>
  </si>
  <si>
    <t>Contingent consideration, part one [Member]</t>
  </si>
  <si>
    <t>Discount rate</t>
  </si>
  <si>
    <t>13.00%</t>
  </si>
  <si>
    <t>Contingent consideration, part two [Member]</t>
  </si>
  <si>
    <t>Property and Equipment, Net (Details) - USD ($) $ in Thousands</t>
  </si>
  <si>
    <t>Property and equipment, gross</t>
  </si>
  <si>
    <t>Less: Accumulated depreciation and amortization</t>
  </si>
  <si>
    <t>Depreciation and amortization expenses</t>
  </si>
  <si>
    <t>Land Use Rights, Net (Details) - USD ($) $ in Thousands</t>
  </si>
  <si>
    <t>Land use rights</t>
  </si>
  <si>
    <t>Less: accumulated depreciation and amortization</t>
  </si>
  <si>
    <t>Land use rights, amortization expenses</t>
  </si>
  <si>
    <t>Land use rights, future amortization expense per year in next five years</t>
  </si>
  <si>
    <t>Goodwill (Details) - USD ($) $ in Thousands</t>
  </si>
  <si>
    <t>Gross amount:</t>
  </si>
  <si>
    <t>Beginning balance</t>
  </si>
  <si>
    <t>Goodwill acquired in acquisitions of business</t>
  </si>
  <si>
    <t>Goodwill in relation to disposal of subsidiaries</t>
  </si>
  <si>
    <t>Ending balance</t>
  </si>
  <si>
    <t>Accumulated impairment loss:</t>
  </si>
  <si>
    <t>Impairment</t>
  </si>
  <si>
    <t>Goodwill, net</t>
  </si>
  <si>
    <t>Impairment loss of goodwill</t>
  </si>
  <si>
    <t>Acquired Intangible Assets, Net (Definite-lived intangible assets) (Details) - USD ($) $ in Thousands</t>
  </si>
  <si>
    <t>Acquired definite-lived intangible assets, gross</t>
  </si>
  <si>
    <t>Acquired definite-lived intangible assets, net</t>
  </si>
  <si>
    <t>Domain names [Member]</t>
  </si>
  <si>
    <t>Less: Accumulated amortization</t>
  </si>
  <si>
    <t>Less: Impairment loss</t>
  </si>
  <si>
    <t>Technology [Member]</t>
  </si>
  <si>
    <t>Non-compete agreement [Member]</t>
  </si>
  <si>
    <t>Customer relationship [Member]</t>
  </si>
  <si>
    <t>Distributor relationship [Member]</t>
  </si>
  <si>
    <t>Acquired Intangible Assets, Net (Narrative of Definite-lived intangible assets) (Details) - USD ($) $ in Thousands</t>
  </si>
  <si>
    <t>Amortization expenses for intangible assets</t>
  </si>
  <si>
    <t>Expected Amortization Expense for Intangible Assets:</t>
  </si>
  <si>
    <t>2020 and after</t>
  </si>
  <si>
    <t>Impairment loss on definite-lived intangible assets</t>
  </si>
  <si>
    <t>Acquired Intangible Assets, Net (Indefinite-lived intangible assets) (Details) - USD ($) $ in Thousands</t>
  </si>
  <si>
    <t>Acquired Indefinite-lived Intangible Assets [Line Items]</t>
  </si>
  <si>
    <t>Acquired indefinite-lived intangible assets, gross</t>
  </si>
  <si>
    <t>Less: Accumulated impairment loss</t>
  </si>
  <si>
    <t>Acquired indefinite-lived intangible assets, net</t>
  </si>
  <si>
    <t>Impairment loss on indefinite-lived intangible assets</t>
  </si>
  <si>
    <t>Trademarks and others [Member]</t>
  </si>
  <si>
    <t>Accrued Expenses and Other Current Liabilities (Details) - USD ($) $ in Thousands</t>
  </si>
  <si>
    <t>Payable related to investment and acquisition</t>
  </si>
  <si>
    <t>Payable for third-party service fee</t>
  </si>
  <si>
    <t>Accrued agent rebates</t>
  </si>
  <si>
    <t>Accrued payroll</t>
  </si>
  <si>
    <t>Other tax payable</t>
  </si>
  <si>
    <t>Deposits from advertising customers</t>
  </si>
  <si>
    <t>Payable for purchasing long-term assets</t>
  </si>
  <si>
    <t>Accrued interest expenses of convertible senior notes (see note 14)</t>
  </si>
  <si>
    <t>Other current liabilities</t>
  </si>
  <si>
    <t>Deferred Revenue (Details) - USD ($) $ in Thousands</t>
  </si>
  <si>
    <t>Deferred Revenue Arrangement [Line Items]</t>
  </si>
  <si>
    <t>Deferred revenue - current</t>
  </si>
  <si>
    <t>Deferred revenue - noncurrent</t>
  </si>
  <si>
    <t>Customer advance [Member]</t>
  </si>
  <si>
    <t>Deferred income [Member]</t>
  </si>
  <si>
    <t>Long-term Debt (Narrative) (Details) - USD ($) $ / shares in Units, $ in Thousands</t>
  </si>
  <si>
    <t>Long-term debt [Line Items]</t>
  </si>
  <si>
    <t>Net proceeds received from issuance of the Notes</t>
  </si>
  <si>
    <t>Unsecured Senior Notes [Member]</t>
  </si>
  <si>
    <t>Accumulated debt issuance costs</t>
  </si>
  <si>
    <t>Unsecured Senior Notes [Member] | Non-contingent redemption option at the option of the holder [Member]</t>
  </si>
  <si>
    <t>Redemption price, percentage of principal amount redeemed</t>
  </si>
  <si>
    <t>Unsecured Senior Notes [Member] | Contingent redemption option at the option of the holder [Member]</t>
  </si>
  <si>
    <t>Unsecured Senior Notes [Member] | Redemption option at the option of the Company [Member]</t>
  </si>
  <si>
    <t>Redemption, description</t>
  </si>
  <si>
    <t>On or after September 15, 2016, August 15, 2017 and August 15, 2019, the Company may redeem any or all of the 2018 Notes, 2020 Notes, and 2021 Notes, respectively, in cash at the redemption price, provided that the last reported sale price of the Company's ADSs for 20 or more trading days in a period of 30 consecutive trading days ending within 10 trading days immediately prior to the date of the redemption notice exceeds 130% of the applicable conversion price in effect on each such trading day.</t>
  </si>
  <si>
    <t>Unsecured Senior Notes [Member] | 2018 Notes [Member]</t>
  </si>
  <si>
    <t>Unsecured Senior Notes, principal amount</t>
  </si>
  <si>
    <t>Interest rate</t>
  </si>
  <si>
    <t>2.50%</t>
  </si>
  <si>
    <t>Unsecured Senior Notes [Member] | 2018 Notes [Member] | ADS [Member]</t>
  </si>
  <si>
    <t>Initial conversion price</t>
  </si>
  <si>
    <t>Unsecured Senior Notes [Member] | 2018 Notes [Member] | Non-contingent redemption option at the option of the holder [Member]</t>
  </si>
  <si>
    <t>Redemption period, start date</t>
  </si>
  <si>
    <t>Sep. 15,
		2016</t>
  </si>
  <si>
    <t>Unsecured Senior Notes [Member] | 2018 Notes [Member] | Contingent redemption option at the option of the holder [Member]</t>
  </si>
  <si>
    <t>Sep. 5,
		2013</t>
  </si>
  <si>
    <t>Unsecured Senior Notes [Member] | 2018 Notes [Member] | Redemption option at the option of the Company [Member]</t>
  </si>
  <si>
    <t>Unsecured Senior Notes [Member] | 2020 Notes [Member]</t>
  </si>
  <si>
    <t>0.50%</t>
  </si>
  <si>
    <t>Unsecured Senior Notes [Member] | 2020 Notes [Member] | ADS [Member]</t>
  </si>
  <si>
    <t>Unsecured Senior Notes [Member] | 2020 Notes [Member] | Non-contingent redemption option at the option of the holder [Member]</t>
  </si>
  <si>
    <t>Aug. 15,
		2017</t>
  </si>
  <si>
    <t>Unsecured Senior Notes [Member] | 2020 Notes [Member] | Contingent redemption option at the option of the holder [Member]</t>
  </si>
  <si>
    <t>Aug. 6,
		2014</t>
  </si>
  <si>
    <t>Unsecured Senior Notes [Member] | 2020 Notes [Member] | Redemption option at the option of the Company [Member]</t>
  </si>
  <si>
    <t>Unsecured Senior Notes [Member] | 2021 Notes [Member]</t>
  </si>
  <si>
    <t>1.75%</t>
  </si>
  <si>
    <t>Unsecured Senior Notes [Member] | 2021 Notes [Member] | ADS [Member]</t>
  </si>
  <si>
    <t>Unsecured Senior Notes [Member] | 2021 Notes [Member] | Non-contingent redemption option at the option of the holder [Member]</t>
  </si>
  <si>
    <t>Aug. 15,
		2019</t>
  </si>
  <si>
    <t>Unsecured Senior Notes [Member] | 2021 Notes [Member] | Contingent redemption option at the option of the holder [Member]</t>
  </si>
  <si>
    <t>Unsecured Senior Notes [Member] | 2021 Notes [Member] | Redemption option at the option of the Company [Member]</t>
  </si>
  <si>
    <t>Long-term Debt (Interest Expense of Long-term Debt) (Details) - USD ($) $ in Thousands</t>
  </si>
  <si>
    <t>Debt Instrument [Line Items]</t>
  </si>
  <si>
    <t>Total interest expense</t>
  </si>
  <si>
    <t>Amortization of debt issuance costs</t>
  </si>
  <si>
    <t>Unsecured Senior Notes [Member] | Interest expense at an annual rate of 2.50% [Member]</t>
  </si>
  <si>
    <t>Unsecured Senior Notes [Member] | Interest expense at an annual rate of 0.50% [Member]</t>
  </si>
  <si>
    <t>Unsecured Senior Notes [Member] | Interest expense at an annual rate of 1.75% [Member]</t>
  </si>
  <si>
    <t>Income Taxes (Narrative) (Details) - USD ($) $ / shares in Units, $ in Thousands</t>
  </si>
  <si>
    <t>Corporate Income Tax Rate [Line Items]</t>
  </si>
  <si>
    <t>Income tax expense increased without tax holidays</t>
  </si>
  <si>
    <t>Positive impact of tax holidays on basic net income per ordinary share</t>
  </si>
  <si>
    <t>Hong Kong [Member]</t>
  </si>
  <si>
    <t>Unified income tax rate</t>
  </si>
  <si>
    <t>16.50%</t>
  </si>
  <si>
    <t>Singapore [Member]</t>
  </si>
  <si>
    <t>17.00%</t>
  </si>
  <si>
    <t>United States of America ("USA") [Member]</t>
  </si>
  <si>
    <t>Withholding taxes rate on remittance of dividends</t>
  </si>
  <si>
    <t>30.00%</t>
  </si>
  <si>
    <t>United States of America ("USA") [Member] | Minimum [Member]</t>
  </si>
  <si>
    <t>15.00%</t>
  </si>
  <si>
    <t>United States of America ("USA") [Member] | Maximum [Member]</t>
  </si>
  <si>
    <t>39.00%</t>
  </si>
  <si>
    <t>Delaware [Member]</t>
  </si>
  <si>
    <t>State income tax rate in Delaware</t>
  </si>
  <si>
    <t>8.70%</t>
  </si>
  <si>
    <t>PRC [Member]</t>
  </si>
  <si>
    <t>25.00%</t>
  </si>
  <si>
    <t>Income tax rate under deemed-profit method</t>
  </si>
  <si>
    <t>PRC [Member] | HNTE [Member]</t>
  </si>
  <si>
    <t>Preferential tax rate</t>
  </si>
  <si>
    <t>PRC [Member] | Software Enterprise [Member]</t>
  </si>
  <si>
    <t>12.50%</t>
  </si>
  <si>
    <t>Income tax holiday, exemption period as Software Enterprise</t>
  </si>
  <si>
    <t>2 years</t>
  </si>
  <si>
    <t>Income taxes reduction percentage</t>
  </si>
  <si>
    <t>Income tax holiday, half rate period as Software Enterprise</t>
  </si>
  <si>
    <t>PRC [Member] | Qizhi Software [Member] | HNTE [Member]</t>
  </si>
  <si>
    <t>PRC [Member] | Beijing Qihu [Member] | HNTE [Member]</t>
  </si>
  <si>
    <t>PRC [Member] | Beijing Star World [Member] | HNTE [Member]</t>
  </si>
  <si>
    <t>PRC [Member] | Tianjin Qisi [Member] | HNTE [Member]</t>
  </si>
  <si>
    <t>PRC [Member] | Tianjin Qisi [Member] | Software Enterprise [Member]</t>
  </si>
  <si>
    <t>PRC [Member] | Qifei Xiangyi [Member] | HNTE [Member]</t>
  </si>
  <si>
    <t>PRC [Member] | Qifei Xiangyi [Member] | Software Enterprise [Member]</t>
  </si>
  <si>
    <t>PRC [Member] | Other VIEs and VIEs' subsidiaries [Member]</t>
  </si>
  <si>
    <t>PRC [Member] | The Company and its subsidiaries, VIEs and VIEs' subsidiaries registered outside the PRC [Member] | Pro Forma [Member]</t>
  </si>
  <si>
    <t>PRC [Member] | Subsidiaries and VIEs [Member]</t>
  </si>
  <si>
    <t>Aggregate undistributed earnings available for distribution to the Company</t>
  </si>
  <si>
    <t>Total net operating loss carry forwards</t>
  </si>
  <si>
    <t>Income Taxes (Components of Income Tax Expense) (Details) - USD ($) $ in Thousands</t>
  </si>
  <si>
    <t>Current and Deferred Portion of Income Tax Expense:</t>
  </si>
  <si>
    <t>Current income tax expense</t>
  </si>
  <si>
    <t>Deferred income tax expense (benefit)</t>
  </si>
  <si>
    <t>Total income tax expense</t>
  </si>
  <si>
    <t>Income Taxes (Components of Deferred Tax Assets and Liabilities) (Details) - USD ($) $ in Thousands</t>
  </si>
  <si>
    <t>Current deferred tax assets</t>
  </si>
  <si>
    <t>Less: Valuation allowance</t>
  </si>
  <si>
    <t>Current deferred tax assets, net</t>
  </si>
  <si>
    <t>Noncurrent deferred tax assets</t>
  </si>
  <si>
    <t>Fixed assets</t>
  </si>
  <si>
    <t>Promotion fee</t>
  </si>
  <si>
    <t>Unrealized loss on available-for-sale investments</t>
  </si>
  <si>
    <t>Net operating loss carry forwards</t>
  </si>
  <si>
    <t>Noncurrent deferred tax assets, net</t>
  </si>
  <si>
    <t>Noncurrent deferred tax liabilities</t>
  </si>
  <si>
    <t>Acquired intangible assets</t>
  </si>
  <si>
    <t>Unrealized gain on available-for-sale investments</t>
  </si>
  <si>
    <t>Income Taxes (Effective Income Tax Rate Reconciliation) (Details) - USD ($) $ in Thousands</t>
  </si>
  <si>
    <t>Income before income tax expense</t>
  </si>
  <si>
    <t>Income tax expense at the statutory income tax rate</t>
  </si>
  <si>
    <t>Permanent differences</t>
  </si>
  <si>
    <t>Effect of different income tax calculation method required by tax bureau</t>
  </si>
  <si>
    <t>Effect of income tax holiday and preferential tax rates</t>
  </si>
  <si>
    <t>Changes in valuation allowance</t>
  </si>
  <si>
    <t>PRC statutory income tax rate (in percentage)</t>
  </si>
  <si>
    <t>Cayman Islands and other jurisdictions [Member]</t>
  </si>
  <si>
    <t>Effect of tax exempt status in Cayman Islands and other jurisdictions</t>
  </si>
  <si>
    <t>Effect of different income tax rate in Hong Kong</t>
  </si>
  <si>
    <t>Ordinary Shares (Details) - USD ($) $ / shares in Units, $ in Thousands</t>
  </si>
  <si>
    <t>Oct. 31, 2015</t>
  </si>
  <si>
    <t>Feb. 28, 2015</t>
  </si>
  <si>
    <t>Overseas internet service company [Member]</t>
  </si>
  <si>
    <t>Schedule of Ordinary Shares [Line Items]</t>
  </si>
  <si>
    <t>51.00%</t>
  </si>
  <si>
    <t>Ordinary shares, shares issued for future delivery to employees and nonemployees</t>
  </si>
  <si>
    <t>Class A treasury stock transferred for future delivery to employees and nonemployees</t>
  </si>
  <si>
    <t>Ordinary shares [Member] | A related party of the Company [Member] | Overseas internet service company [Member]</t>
  </si>
  <si>
    <t>Ordinary shares [Member] | Selling shareholder two [Member] | Overseas internet service company [Member]</t>
  </si>
  <si>
    <t>Ordinary shares [Member] | Selling shareholder three [Member] | Overseas internet service company [Member]</t>
  </si>
  <si>
    <t>Ordinary shares, shares outstanding</t>
  </si>
  <si>
    <t>Repurchased shares reissued to employees, amount</t>
  </si>
  <si>
    <t>Shares repurchased, amount</t>
  </si>
  <si>
    <t>Net Income Per Share (Details) - USD ($) $ / shares in Units, $ in Thousands</t>
  </si>
  <si>
    <t>Schedule of Computation of Basic and Diluted Net Income Per Share [Line Items]</t>
  </si>
  <si>
    <t>Net income attributable to Qihoo 360 Technology Co., Ltd</t>
  </si>
  <si>
    <t>Undistributed earnings allocated to participating unvested shares</t>
  </si>
  <si>
    <t>Eliminate the dilutive effect of interest expense of Convertible Senior Notes</t>
  </si>
  <si>
    <t>Weighted average shares outstanding used in computing basic net income per share</t>
  </si>
  <si>
    <t>Effect of dilutive securities:</t>
  </si>
  <si>
    <t>Plus incremental weighted average ordinary shares from assumed exercise of stock options and nonvested shares using the treasury stock method</t>
  </si>
  <si>
    <t>Plus incremental weighted average ordinary shares from Convertible Senior Notes using as-if converted method</t>
  </si>
  <si>
    <t>Weighted average shares outstanding used in computing diluted net income per share</t>
  </si>
  <si>
    <t>Net income per Share, basic</t>
  </si>
  <si>
    <t>Net income per Share, diluted</t>
  </si>
  <si>
    <t>Class A and Class B ordinary shares [Member]</t>
  </si>
  <si>
    <t>Participating Unvested Shares [Member]</t>
  </si>
  <si>
    <t>The net income attributable to Qihoo 360 Technology Co. Ltd. was allocated among Class A and Class B ordinary shares, and certain nonvested shares pro rata on the basis of their right to participate in dividends.</t>
  </si>
  <si>
    <t>Net Income Per Share (Anti-dilutive Securities Excluded) (Details) - shares</t>
  </si>
  <si>
    <t>Share options [Member]</t>
  </si>
  <si>
    <t>Antidilutive Securities Excluded from Computation of Earnings Per Share [Line Items]</t>
  </si>
  <si>
    <t>Shares were excluded as their effect was anti-dilutive</t>
  </si>
  <si>
    <t>Share-based Compensation (Narrative of Share Options) (Details) - Share options [Member] - USD ($) $ / shares in Units, $ in Thousands</t>
  </si>
  <si>
    <t>Apr. 01, 2011</t>
  </si>
  <si>
    <t>Jan. 25, 2006</t>
  </si>
  <si>
    <t>Share-based Compensation Arrangement by Share-based Payment Award [Line Items]</t>
  </si>
  <si>
    <t>Weighted-average grant-date fair value per option granted during period</t>
  </si>
  <si>
    <t>Total intrinsic value of options exercised during period</t>
  </si>
  <si>
    <t>Allocated share-based compensation expense</t>
  </si>
  <si>
    <t>Unrecognized share-based compensation expense relating to share options</t>
  </si>
  <si>
    <t>Period for recognition of unrecognized share-based compensation expense (in years)</t>
  </si>
  <si>
    <t>4 years 9 months 8 days</t>
  </si>
  <si>
    <t>2006 Employee Share Option Plan [Member]</t>
  </si>
  <si>
    <t>Share options, validity period (in years)</t>
  </si>
  <si>
    <t>2006 Employee Share Option Plan [Member] | Each anniversary [Member]</t>
  </si>
  <si>
    <t>Percentage of aggregate number of options will be vested</t>
  </si>
  <si>
    <t>2011 Employee Share Incentive Plan [Member]</t>
  </si>
  <si>
    <t>2011 Employee Share Incentive Plan [Member] | 12 months after start of vesting period [Member]</t>
  </si>
  <si>
    <t>2011 Employee Share Incentive Plan [Member] | 24 months after start of vesting period [Member]</t>
  </si>
  <si>
    <t>2011 Employee Share Incentive Plan [Member] | 36 months after start of vesting period [Member]</t>
  </si>
  <si>
    <t>2011 Employee Share Incentive Plan [Member] | 48 months after start of vesting period [Member]</t>
  </si>
  <si>
    <t>Share-based Compensation (Fair Value of Share Options, Valuation Assumptions) (Details)</t>
  </si>
  <si>
    <t>Expected life (years)</t>
  </si>
  <si>
    <t>6 years 4 months 6 days</t>
  </si>
  <si>
    <t>Dividend yield</t>
  </si>
  <si>
    <t>0.00%</t>
  </si>
  <si>
    <t>Minimum [Member]</t>
  </si>
  <si>
    <t>Risk-free interest rate</t>
  </si>
  <si>
    <t>3.11%</t>
  </si>
  <si>
    <t>3.96%</t>
  </si>
  <si>
    <t>3.40%</t>
  </si>
  <si>
    <t>5 years 9 months</t>
  </si>
  <si>
    <t>5 years 10 months 6 days</t>
  </si>
  <si>
    <t>Volatility</t>
  </si>
  <si>
    <t>40.87%</t>
  </si>
  <si>
    <t>44.28%</t>
  </si>
  <si>
    <t>46.04%</t>
  </si>
  <si>
    <t>Maximum [Member]</t>
  </si>
  <si>
    <t>3.60%</t>
  </si>
  <si>
    <t>4.61%</t>
  </si>
  <si>
    <t>4.02%</t>
  </si>
  <si>
    <t>43.96%</t>
  </si>
  <si>
    <t>46.02%</t>
  </si>
  <si>
    <t>46.68%</t>
  </si>
  <si>
    <t>Share-based Compensation (Summary of Share Options Activities) (Details) $ / shares in Units, $ in Thousands</t>
  </si>
  <si>
    <t>Dec. 31, 2015USD ($)years$ / sharesshares</t>
  </si>
  <si>
    <t>Number of options</t>
  </si>
  <si>
    <t>Outstanding at beginning of period | shares</t>
  </si>
  <si>
    <t>Granted | shares</t>
  </si>
  <si>
    <t>Exercised | shares</t>
  </si>
  <si>
    <t>Expired | shares</t>
  </si>
  <si>
    <t>Forfeited | shares</t>
  </si>
  <si>
    <t>Outstanding at end of period | shares</t>
  </si>
  <si>
    <t>Vested and exercisable | shares</t>
  </si>
  <si>
    <t>Vested and expect to vest | shares</t>
  </si>
  <si>
    <t>Weighted average exercise price per option</t>
  </si>
  <si>
    <t>Outstanding at beginning of period | $ / shares</t>
  </si>
  <si>
    <t>Granted | $ / shares</t>
  </si>
  <si>
    <t>Exercised | $ / shares</t>
  </si>
  <si>
    <t>Expired | $ / shares</t>
  </si>
  <si>
    <t>Forfeited | $ / shares</t>
  </si>
  <si>
    <t>Outstanding at end of period | $ / shares</t>
  </si>
  <si>
    <t>Vested and exercisable | $ / shares</t>
  </si>
  <si>
    <t>Vested and expect to vest | $ / shares</t>
  </si>
  <si>
    <t>Weighted average remaining contractual life (Years)</t>
  </si>
  <si>
    <t>Outstanding at beginning of period | years</t>
  </si>
  <si>
    <t>Outstanding at end of period | years</t>
  </si>
  <si>
    <t>Vested and exercisable | years</t>
  </si>
  <si>
    <t>Vested and expect to vest | years</t>
  </si>
  <si>
    <t>Aggregate intrinsic value (in thousands)</t>
  </si>
  <si>
    <t>Outstanding at beginning of period | $</t>
  </si>
  <si>
    <t>Outstanding at end of period | $</t>
  </si>
  <si>
    <t>Vested and exercisable | $</t>
  </si>
  <si>
    <t>Vested and expect to vest | $</t>
  </si>
  <si>
    <t>Share-based Compensation (Narrative of Nonvested Shares) (Details) $ in Thousands</t>
  </si>
  <si>
    <t>23 Months Ended</t>
  </si>
  <si>
    <t>Feb. 28, 2011shares</t>
  </si>
  <si>
    <t>Jan. 31, 2010shares</t>
  </si>
  <si>
    <t>Dec. 31, 2015USD ($)shares</t>
  </si>
  <si>
    <t>Dec. 31, 2015USD ($)¥ / shares</t>
  </si>
  <si>
    <t>Dec. 31, 2014USD ($)</t>
  </si>
  <si>
    <t>Dec. 31, 2013USD ($)shares</t>
  </si>
  <si>
    <t>Dec. 31, 2007shares</t>
  </si>
  <si>
    <t>Jan. 19, 2006shares</t>
  </si>
  <si>
    <t>Nonvested shares [Member]</t>
  </si>
  <si>
    <t>Nonvested shares granted</t>
  </si>
  <si>
    <t>Nonvested shares, shares, issued during period</t>
  </si>
  <si>
    <t>Aggregate repurchase price of nonvested shares under repurchase arrangement | ¥ / shares</t>
  </si>
  <si>
    <t>Nonvested shares granted, repurchase arrangement</t>
  </si>
  <si>
    <t>(a) in all, on or before the second anniversary of the start of vesting period; (b) 50% of otherwise vested nonvested shares, after the second anniversary but before the fourth anniversary of the start of vesting period; or (c) no shares, after the fourth anniversary of the start of vesting period.</t>
  </si>
  <si>
    <t>Total fair value of the nonvested shares vested during period | $</t>
  </si>
  <si>
    <t>Allocated share-based compensation expense | $</t>
  </si>
  <si>
    <t>Unrecognized share-based compensation expense relating to nonvested share | $</t>
  </si>
  <si>
    <t>2 years 5 months 16 days</t>
  </si>
  <si>
    <t>Nonvested shares [Member] | Co-founders [Member]</t>
  </si>
  <si>
    <t>2006 Share Plan [Member] | Sino Honor Limited [Member]</t>
  </si>
  <si>
    <t>Ordinary shares in equity pool, transferred between shareholders</t>
  </si>
  <si>
    <t>2006 Share Plan [Member] | Strengthen Goal Limited [Member]</t>
  </si>
  <si>
    <t>2006 Share Plan [Member] | Nonvested shares [Member]</t>
  </si>
  <si>
    <t>2006 Share Plan [Member] | Nonvested shares [Member] | 12 months after start of vesting period [Member]</t>
  </si>
  <si>
    <t>2006 Share Plan [Member] | Nonvested shares [Member] | 24 months after start of vesting period [Member]</t>
  </si>
  <si>
    <t>2006 Share Plan [Member] | Nonvested shares [Member] | 36 months after start of vesting period [Member]</t>
  </si>
  <si>
    <t>2006 Share Plan [Member] | Nonvested shares [Member] | 48 months after start of vesting period [Member]</t>
  </si>
  <si>
    <t>35.00%</t>
  </si>
  <si>
    <t>2006 Share Plan [Member] | Nonvested shares [Member] | Young Vision [Member]</t>
  </si>
  <si>
    <t>Ordinary shares allocated as equity incentive pool</t>
  </si>
  <si>
    <t>Share-based Compensation (Summary of Nonvested Shares Activities) (Details) - Nonvested shares [Member]</t>
  </si>
  <si>
    <t>Dec. 31, 2015$ / sharesshares</t>
  </si>
  <si>
    <t>Number of nonvested shares</t>
  </si>
  <si>
    <t>Outstanding at beginning of period</t>
  </si>
  <si>
    <t>Granted</t>
  </si>
  <si>
    <t>Vested</t>
  </si>
  <si>
    <t>Forfeited</t>
  </si>
  <si>
    <t>Outstanding at end of period</t>
  </si>
  <si>
    <t>Vested and to be transferred to grantees</t>
  </si>
  <si>
    <t>Vested and expect to vest</t>
  </si>
  <si>
    <t>Weighted average fair value per nonvested share at the grant date</t>
  </si>
  <si>
    <t>Vested | $ / shares</t>
  </si>
  <si>
    <t>Commitments and Contingencies (Operating Commitments) (Details) - USD ($) $ in Thousands</t>
  </si>
  <si>
    <t>Operating commitments, future minimum payments under commitments</t>
  </si>
  <si>
    <t>Rental expenses under operating leases</t>
  </si>
  <si>
    <t>Commitments and Contingencies (Other Commitments) (Details) $ in Thousands</t>
  </si>
  <si>
    <t>Dec. 31, 2015USD ($)</t>
  </si>
  <si>
    <t>Other commitments, future minimum payments under those commitments</t>
  </si>
  <si>
    <t>2021 and after</t>
  </si>
  <si>
    <t>Commitments and Contingencies (Group as Plaintiff) (Details) - 1 months ended Sep. 30, 2013 $ in Millions, ¥ in Billions</t>
  </si>
  <si>
    <t>USD ($)</t>
  </si>
  <si>
    <t>CNY (¥)</t>
  </si>
  <si>
    <t>Unfair competitive practices claim [Member] | Two affiliates of Baidu [Member]</t>
  </si>
  <si>
    <t>Gain Contingencies [Line Items]</t>
  </si>
  <si>
    <t>Seeking value in damages</t>
  </si>
  <si>
    <t>Commitments and Contingencies (Group as Defendant) (Details) ¥ in Millions, $ in Millions</t>
  </si>
  <si>
    <t>Jul. 31, 2015USD ($)</t>
  </si>
  <si>
    <t>Jul. 31, 2015CNY (¥)</t>
  </si>
  <si>
    <t>Apr. 30, 2015USD ($)</t>
  </si>
  <si>
    <t>Apr. 30, 2015CNY (¥)</t>
  </si>
  <si>
    <t>Oct. 31, 2013USD ($)</t>
  </si>
  <si>
    <t>Oct. 31, 2013CNY (¥)</t>
  </si>
  <si>
    <t>Dec. 31, 2013USD ($)</t>
  </si>
  <si>
    <t>Loss Contingencies [Line Items]</t>
  </si>
  <si>
    <t>Accrual for contingency</t>
  </si>
  <si>
    <t>Unfair competitive practices claim, change user default settings [Member] | Two affiliates of Sogou Inc. [Member]</t>
  </si>
  <si>
    <t>Awarded value as damages</t>
  </si>
  <si>
    <t>Unfair competitive practices claim, unloading suggestion [Member] | Two affiliates of Sogou Inc. [Member]</t>
  </si>
  <si>
    <t>Unfair competitive practices claim, blocking notifications of other type of software [Member] | Two affiliates of Sogou Inc. [Member]</t>
  </si>
  <si>
    <t>Segments and Geographic Information (Details) - USD ($) $ in Thousands</t>
  </si>
  <si>
    <t>Smart hardware and IOT devices</t>
  </si>
  <si>
    <t>Gross profit:</t>
  </si>
  <si>
    <t>Total gross profit</t>
  </si>
  <si>
    <t>Mainland China Contribution Plan and Profit Appropriation (Details) - USD ($) $ in Thousands</t>
  </si>
  <si>
    <t>Provisions for full time employees benefits related to mandated contribution plan</t>
  </si>
  <si>
    <t>Minimum percentage of after-tax income to reserve fund before payment of dividends, required by local government</t>
  </si>
  <si>
    <t>Appropriation amount to statutory reserve funds</t>
  </si>
  <si>
    <t>Restricted Net Assets (Details) - USD ($) $ in Thousands</t>
  </si>
  <si>
    <t>Restricted Net Assets [Line Items]</t>
  </si>
  <si>
    <t>Restricted net assets</t>
  </si>
  <si>
    <t>Paid in capital and statutory reserves [Member] | VIEs and VIEs' Subsidiaries [Member]</t>
  </si>
  <si>
    <t>Paid in capital and statutory reserves [Member] | PRC subsidiaries [Member]</t>
  </si>
  <si>
    <t>Subsequent Events (Details) - $ / shares</t>
  </si>
  <si>
    <t>Mar. 31, 2016</t>
  </si>
  <si>
    <t>Feb. 28, 2016</t>
  </si>
  <si>
    <t>Subsequent Event [Line Items]</t>
  </si>
  <si>
    <t>Partner ownership percentage of joint venture</t>
  </si>
  <si>
    <t>50.50%</t>
  </si>
  <si>
    <t>Subsequent Event [Member]</t>
  </si>
  <si>
    <t>Conversion from ADS to class A ordinary shares</t>
  </si>
  <si>
    <t>every two ADSs representing three class A ordinary shares</t>
  </si>
  <si>
    <t>Subsequent Event [Member] | Joint venture on mobile terminal products [Member]</t>
  </si>
  <si>
    <t>75.00%</t>
  </si>
  <si>
    <t>Subsequent Event [Member] | Common Class A [Member]</t>
  </si>
  <si>
    <t>Merger Agreement, Exchange Price</t>
  </si>
  <si>
    <t>Subsequent Event [Member] | Common Class B [Member]</t>
  </si>
  <si>
    <t>Subsequent Event [Member] | ADS [Member]</t>
  </si>
  <si>
    <t>Additional Information - Financial Statement Schedule I Condensed Financial Information of Parent Company (Condensed Balance Sheet) (Details) - USD ($) $ in Thousands</t>
  </si>
  <si>
    <t>Amounts due from subsidiaries and VIEs</t>
  </si>
  <si>
    <t>LIABILITIES</t>
  </si>
  <si>
    <t>Amounts due to subsidiaries and VIEs</t>
  </si>
  <si>
    <t>Parent Company [Member]</t>
  </si>
  <si>
    <t>Investments in subsidiaries and VIEs</t>
  </si>
  <si>
    <t>Parent Company [Member] | Class A ordinary shares ($0.001 par value; 378,000,000 and 378,000,000 shares authorized as of December 31, 2014 and 2015, respectively; 147,485,168 and 151,592,057 shares issued and outstanding as of December 31, 2014 and 2015, respectively) [Member]</t>
  </si>
  <si>
    <t>Parent Company [Member] | Class B ordinary shares ($0.001 par value; 122,000,000 and 122,000,000 shares authorized as of December 31, 2014 and 2015, respectively; 45,931,163 and 42,568,349 shares issued and outstanding as of December 31, 2014 and 2015, respectively) [Member]</t>
  </si>
  <si>
    <t>Additional Information - Financial Statement Schedule I Condensed Financial Information of Parent Company (Condensed Balance Sheet Parenthetical) (Details) - $ / shares</t>
  </si>
  <si>
    <t>Condensed Financial Statements, Captions [Line Items]</t>
  </si>
  <si>
    <t>Parent Company [Member] | Class A ordinary shares [Member]</t>
  </si>
  <si>
    <t>Parent Company [Member] | Class B ordinary shares [Member]</t>
  </si>
  <si>
    <t>Additional Information - Financial Statement Schedule I Condensed Financial Information of Parent Company (Condensed Statements of Operations) (Details) - USD ($) $ in Thousands</t>
  </si>
  <si>
    <t>Gain (loss) in connection with short-term investments</t>
  </si>
  <si>
    <t>Loss before income tax expense and earnings from subsidiaries and VIEs</t>
  </si>
  <si>
    <t>Income in earnings of subsidiaries and VIEs</t>
  </si>
  <si>
    <t>Additional Information - Financial Statement Schedule I Condensed Financial Information of Parent Company (Condensed Statements of Comprehensive Income) (Details) - USD ($) $ in Thousands</t>
  </si>
  <si>
    <t>Condensed Statement of Income Captions [Line Items]</t>
  </si>
  <si>
    <t>Unrealized gain (loss) on available-for-sale investments</t>
  </si>
  <si>
    <t>Additional Information - Financial Statement Schedule I Condensed Financial Information of Parent Company (Condensed Statements of Changes in Equity) (Details) - USD ($) $ in Thousands</t>
  </si>
  <si>
    <t>Beginning Balance, amount</t>
  </si>
  <si>
    <t>Share repurchase &amp; reissuance</t>
  </si>
  <si>
    <t>Ending Balance, amount</t>
  </si>
  <si>
    <t>Beginning Balance, shares (in shares)</t>
  </si>
  <si>
    <t>Ending Balance, shares (in shares)</t>
  </si>
  <si>
    <t>Ordinary shares [Member] | Parent Company [Member]</t>
  </si>
  <si>
    <t>Treasury Stock [Member]</t>
  </si>
  <si>
    <t>Treasury Stock [Member] | Parent Company [Member]</t>
  </si>
  <si>
    <t>Additional Paid-in Capital [Member]</t>
  </si>
  <si>
    <t>Additional Paid-in Capital [Member] | Parent Company [Member]</t>
  </si>
  <si>
    <t>Accumulated other comprehensive income (loss) [Member] | Parent Company [Member]</t>
  </si>
  <si>
    <t>Retained earnings [Member] | Parent Company [Member]</t>
  </si>
  <si>
    <t>Total Qihoo 360 Technology Co. Ltd. shareholders' equity [Member] | Parent Company [Member]</t>
  </si>
  <si>
    <t>Additional Information - Financial Statement Schedule I Condensed Financial Information of Parent Company (Condensed Statements of Cash Flow) (Details) - USD ($) $ in Thousands</t>
  </si>
  <si>
    <t>(Gain) loss in connection with short-term investments</t>
  </si>
  <si>
    <t>Amount due from/to subsidiaries and VIEs</t>
  </si>
  <si>
    <t>Net cash used in operating activities</t>
  </si>
  <si>
    <t>Proceeds from sale of short-term investments</t>
  </si>
  <si>
    <t>Net cash (used in) provided by investing activities</t>
  </si>
  <si>
    <t>Gain from investments in subsidiaries and VIEs</t>
  </si>
  <si>
    <t>Investment in subsidiaries</t>
  </si>
  <si>
    <t>Additional Information - Financial Statement Schedule I Condensed Financial Information of Parent Company (Condensed Statements of Cash Flow Parenthetical) (Details) - Convertible Senior Notes [Member] - USD ($) $ in Thousand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28"/>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9</v>
      </c>
    </row>
    <row spans="1:2" r="8">
      <c t="s" s="4" r="A8">
        <v>11</v>
      </c>
      <c t="s" s="4" r="B8">
        <v>12</v>
      </c>
    </row>
    <row spans="1:2" r="9">
      <c t="s" s="4" r="A9">
        <v>13</v>
      </c>
      <c t="n" s="6" r="B9">
        <v>1508913</v>
      </c>
    </row>
    <row spans="1:2" r="10">
      <c t="s" s="4" r="A10">
        <v>14</v>
      </c>
      <c t="n" s="6" r="B10">
        <v>2015</v>
      </c>
    </row>
    <row spans="1:2" r="11">
      <c t="s" s="4" r="A11">
        <v>15</v>
      </c>
      <c t="s" s="4" r="B11">
        <v>16</v>
      </c>
    </row>
    <row spans="1:2" r="12">
      <c t="s" s="4" r="A12">
        <v>17</v>
      </c>
      <c t="s" s="4" r="B12">
        <v>18</v>
      </c>
    </row>
    <row spans="1:2" r="13">
      <c t="s" s="4" r="A13">
        <v>19</v>
      </c>
      <c t="s" s="4" r="B13">
        <v>20</v>
      </c>
    </row>
    <row spans="1:2" r="14">
      <c t="s" s="4" r="A14">
        <v>21</v>
      </c>
      <c t="s" s="4" r="B14">
        <v>22</v>
      </c>
    </row>
    <row spans="1:2" r="15">
      <c t="s" s="4" r="A15">
        <v>23</v>
      </c>
    </row>
    <row spans="1:2" r="16">
      <c t="s" s="3" r="A16">
        <v>3</v>
      </c>
    </row>
    <row spans="1:2" r="17">
      <c t="s" s="4" r="A17">
        <v>24</v>
      </c>
      <c t="n" s="6" r="B17">
        <v>151592057</v>
      </c>
    </row>
    <row spans="1:2" r="18">
      <c t="s" s="4" r="A18">
        <v>25</v>
      </c>
    </row>
    <row spans="1:2" r="19">
      <c t="s" s="3" r="A19">
        <v>3</v>
      </c>
    </row>
    <row spans="1:2" r="20">
      <c t="s" s="4" r="A20">
        <v>24</v>
      </c>
      <c t="n" s="6" r="B20">
        <v>42568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7</v>
      </c>
    </row>
    <row spans="1:2" r="3">
      <c t="s" s="3" r="A3">
        <v>232</v>
      </c>
    </row>
    <row spans="1:2" r="4">
      <c t="s" s="4" r="A4">
        <v>231</v>
      </c>
      <c t="s" s="4" r="B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spans="1:4" r="1">
      <c t="s" s="1" r="A1">
        <v>947</v>
      </c>
      <c t="s" s="2" r="B1">
        <v>1</v>
      </c>
    </row>
    <row spans="1:4" r="2">
      <c t="s" s="2" r="B2">
        <v>27</v>
      </c>
      <c t="s" s="2" r="C2">
        <v>28</v>
      </c>
      <c t="s" s="2" r="D2">
        <v>76</v>
      </c>
    </row>
    <row spans="1:4" r="3">
      <c t="s" s="3" r="A3">
        <v>931</v>
      </c>
    </row>
    <row spans="1:4" r="4">
      <c t="s" s="4" r="A4">
        <v>948</v>
      </c>
      <c t="s" s="4" r="D4">
        <v>949</v>
      </c>
    </row>
    <row spans="1:4" r="5">
      <c t="s" s="4" r="A5">
        <v>950</v>
      </c>
      <c t="s" s="4" r="B5">
        <v>951</v>
      </c>
      <c t="s" s="4" r="C5">
        <v>951</v>
      </c>
      <c t="s" s="4" r="D5">
        <v>951</v>
      </c>
    </row>
    <row spans="1:4" r="6">
      <c t="s" s="4" r="A6">
        <v>952</v>
      </c>
    </row>
    <row spans="1:4" r="7">
      <c t="s" s="3" r="A7">
        <v>931</v>
      </c>
    </row>
    <row spans="1:4" r="8">
      <c t="s" s="4" r="A8">
        <v>953</v>
      </c>
      <c t="s" s="4" r="B8">
        <v>954</v>
      </c>
      <c t="s" s="4" r="C8">
        <v>955</v>
      </c>
      <c t="s" s="4" r="D8">
        <v>956</v>
      </c>
    </row>
    <row spans="1:4" r="9">
      <c t="s" s="4" r="A9">
        <v>948</v>
      </c>
      <c t="s" s="4" r="B9">
        <v>957</v>
      </c>
      <c t="s" s="4" r="C9">
        <v>958</v>
      </c>
    </row>
    <row spans="1:4" r="10">
      <c t="s" s="4" r="A10">
        <v>959</v>
      </c>
      <c t="s" s="4" r="B10">
        <v>960</v>
      </c>
      <c t="s" s="4" r="C10">
        <v>961</v>
      </c>
      <c t="s" s="4" r="D10">
        <v>962</v>
      </c>
    </row>
    <row spans="1:4" r="11">
      <c t="s" s="4" r="A11">
        <v>963</v>
      </c>
    </row>
    <row spans="1:4" r="12">
      <c t="s" s="3" r="A12">
        <v>931</v>
      </c>
    </row>
    <row spans="1:4" r="13">
      <c t="s" s="4" r="A13">
        <v>953</v>
      </c>
      <c t="s" s="4" r="B13">
        <v>964</v>
      </c>
      <c t="s" s="4" r="C13">
        <v>965</v>
      </c>
      <c t="s" s="4" r="D13">
        <v>966</v>
      </c>
    </row>
    <row spans="1:4" r="14">
      <c t="s" s="4" r="A14">
        <v>948</v>
      </c>
      <c t="s" s="4" r="B14">
        <v>949</v>
      </c>
      <c t="s" s="4" r="C14">
        <v>949</v>
      </c>
    </row>
    <row spans="1:4" r="15">
      <c t="s" s="4" r="A15">
        <v>959</v>
      </c>
      <c t="s" s="4" r="B15">
        <v>967</v>
      </c>
      <c t="s" s="4" r="C15">
        <v>968</v>
      </c>
      <c t="s" s="4" r="D15">
        <v>9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42"/>
  </cols>
  <sheetData>
    <row spans="1:2" r="1">
      <c t="s" s="1" r="A1">
        <v>970</v>
      </c>
      <c t="s" s="2" r="B1">
        <v>1</v>
      </c>
    </row>
    <row spans="1:2" r="2">
      <c t="s" s="2" r="B2">
        <v>971</v>
      </c>
    </row>
    <row spans="1:2" r="3">
      <c t="s" s="3" r="A3">
        <v>972</v>
      </c>
    </row>
    <row spans="1:2" r="4">
      <c t="s" s="4" r="A4">
        <v>973</v>
      </c>
      <c t="n" s="6" r="B4">
        <v>9183990</v>
      </c>
    </row>
    <row spans="1:2" r="5">
      <c t="s" s="4" r="A5">
        <v>974</v>
      </c>
      <c t="n" s="6" r="B5">
        <v>283750</v>
      </c>
    </row>
    <row spans="1:2" r="6">
      <c t="s" s="4" r="A6">
        <v>975</v>
      </c>
      <c t="n" s="6" r="B6">
        <v>-2283226</v>
      </c>
    </row>
    <row spans="1:2" r="7">
      <c t="s" s="4" r="A7">
        <v>976</v>
      </c>
      <c t="n" s="6" r="B7">
        <v>-31034</v>
      </c>
    </row>
    <row spans="1:2" r="8">
      <c t="s" s="4" r="A8">
        <v>977</v>
      </c>
      <c t="n" s="6" r="B8">
        <v>-875161</v>
      </c>
    </row>
    <row spans="1:2" r="9">
      <c t="s" s="4" r="A9">
        <v>978</v>
      </c>
      <c t="n" s="6" r="B9">
        <v>6278319</v>
      </c>
    </row>
    <row spans="1:2" r="10">
      <c t="s" s="4" r="A10">
        <v>979</v>
      </c>
      <c t="n" s="6" r="B10">
        <v>5090994</v>
      </c>
    </row>
    <row spans="1:2" r="11">
      <c t="s" s="4" r="A11">
        <v>980</v>
      </c>
      <c t="n" s="6" r="B11">
        <v>16098820</v>
      </c>
    </row>
    <row spans="1:2" r="12">
      <c t="s" s="3" r="A12">
        <v>981</v>
      </c>
    </row>
    <row spans="1:2" r="13">
      <c t="s" s="4" r="A13">
        <v>982</v>
      </c>
      <c t="n" s="9" r="B13">
        <v>10.57</v>
      </c>
    </row>
    <row spans="1:2" r="14">
      <c t="s" s="4" r="A14">
        <v>983</v>
      </c>
      <c t="n" s="11" r="B14">
        <v>30.45</v>
      </c>
    </row>
    <row spans="1:2" r="15">
      <c t="s" s="4" r="A15">
        <v>984</v>
      </c>
      <c t="n" s="11" r="B15">
        <v>8.369999999999999</v>
      </c>
    </row>
    <row spans="1:2" r="16">
      <c t="s" s="4" r="A16">
        <v>985</v>
      </c>
      <c t="n" s="11" r="B16">
        <v>34.57</v>
      </c>
    </row>
    <row spans="1:2" r="17">
      <c t="s" s="4" r="A17">
        <v>986</v>
      </c>
      <c t="n" s="11" r="B17">
        <v>20.67</v>
      </c>
    </row>
    <row spans="1:2" r="18">
      <c t="s" s="4" r="A18">
        <v>987</v>
      </c>
      <c t="n" s="11" r="B18">
        <v>10.75</v>
      </c>
    </row>
    <row spans="1:2" r="19">
      <c t="s" s="4" r="A19">
        <v>988</v>
      </c>
      <c t="n" s="11" r="B19">
        <v>8.19</v>
      </c>
    </row>
    <row spans="1:2" r="20">
      <c t="s" s="4" r="A20">
        <v>989</v>
      </c>
      <c t="n" s="9" r="B20">
        <v>8.039999999999999</v>
      </c>
    </row>
    <row spans="1:2" r="21">
      <c t="s" s="3" r="A21">
        <v>990</v>
      </c>
    </row>
    <row spans="1:2" r="22">
      <c t="s" s="4" r="A22">
        <v>991</v>
      </c>
      <c t="n" s="11" r="B22">
        <v>6.61</v>
      </c>
    </row>
    <row spans="1:2" r="23">
      <c t="s" s="4" r="A23">
        <v>992</v>
      </c>
      <c t="n" s="11" r="B23">
        <v>5.71</v>
      </c>
    </row>
    <row spans="1:2" r="24">
      <c t="s" s="4" r="A24">
        <v>993</v>
      </c>
      <c t="n" s="11" r="B24">
        <v>5.28</v>
      </c>
    </row>
    <row spans="1:2" r="25">
      <c t="s" s="4" r="A25">
        <v>994</v>
      </c>
      <c t="n" s="11" r="B25">
        <v>5.28</v>
      </c>
    </row>
    <row spans="1:2" r="26">
      <c t="s" s="3" r="A26">
        <v>995</v>
      </c>
    </row>
    <row spans="1:2" r="27">
      <c t="s" s="4" r="A27">
        <v>996</v>
      </c>
      <c t="n" s="7" r="B27">
        <v>257557</v>
      </c>
    </row>
    <row spans="1:2" r="28">
      <c t="s" s="4" r="A28">
        <v>997</v>
      </c>
      <c t="n" s="6" r="B28">
        <v>238374</v>
      </c>
    </row>
    <row spans="1:2" r="29">
      <c t="s" s="4" r="A29">
        <v>998</v>
      </c>
      <c t="n" s="6" r="B29">
        <v>206201</v>
      </c>
    </row>
    <row spans="1:2" r="30">
      <c t="s" s="4" r="A30">
        <v>999</v>
      </c>
      <c t="n" s="7" r="B30">
        <v>65324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80"/>
    <col customWidth="1" max="5" min="5" width="31"/>
    <col customWidth="1" max="6" min="6" width="21"/>
    <col customWidth="1" max="7" min="7" width="27"/>
    <col customWidth="1" max="8" min="8" width="20"/>
    <col customWidth="1" max="9" min="9" width="20"/>
  </cols>
  <sheetData>
    <row spans="1:9" r="1">
      <c t="s" s="1" r="A1">
        <v>1000</v>
      </c>
      <c t="s" s="2" r="B1">
        <v>565</v>
      </c>
      <c t="s" s="2" r="D1">
        <v>1</v>
      </c>
      <c t="s" s="2" r="H1">
        <v>1001</v>
      </c>
    </row>
    <row spans="1:9" r="2">
      <c t="s" s="2" r="B2">
        <v>1002</v>
      </c>
      <c t="s" s="2" r="C2">
        <v>1003</v>
      </c>
      <c t="s" s="2" r="D2">
        <v>1004</v>
      </c>
      <c t="s" s="2" r="E2">
        <v>1005</v>
      </c>
      <c t="s" s="2" r="F2">
        <v>1006</v>
      </c>
      <c t="s" s="2" r="G2">
        <v>1007</v>
      </c>
      <c t="s" s="2" r="H2">
        <v>1008</v>
      </c>
      <c t="s" s="2" r="I2">
        <v>1009</v>
      </c>
    </row>
    <row spans="1:9" r="3">
      <c t="s" s="4" r="A3">
        <v>1010</v>
      </c>
    </row>
    <row spans="1:9" r="4">
      <c t="s" s="3" r="A4">
        <v>931</v>
      </c>
    </row>
    <row spans="1:9" r="5">
      <c t="s" s="4" r="A5">
        <v>1011</v>
      </c>
      <c t="n" s="6" r="D5">
        <v>3779124</v>
      </c>
    </row>
    <row spans="1:9" r="6">
      <c t="s" s="4" r="A6">
        <v>1012</v>
      </c>
      <c t="n" s="6" r="C6">
        <v>3517544</v>
      </c>
    </row>
    <row spans="1:9" r="7">
      <c t="s" s="4" r="A7">
        <v>1013</v>
      </c>
      <c t="n" s="12" r="E7">
        <v>1</v>
      </c>
    </row>
    <row spans="1:9" r="8">
      <c t="s" s="4" r="A8">
        <v>1014</v>
      </c>
      <c t="s" s="4" r="D8">
        <v>1015</v>
      </c>
    </row>
    <row spans="1:9" r="9">
      <c t="s" s="4" r="A9">
        <v>1016</v>
      </c>
      <c t="n" s="7" r="D9">
        <v>68913</v>
      </c>
      <c t="n" s="7" r="F9">
        <v>39476</v>
      </c>
      <c t="n" s="7" r="G9">
        <v>70980</v>
      </c>
    </row>
    <row spans="1:9" r="10">
      <c t="s" s="4" r="A10">
        <v>1017</v>
      </c>
      <c t="n" s="6" r="D10">
        <v>99006</v>
      </c>
      <c t="n" s="7" r="F10">
        <v>77364</v>
      </c>
      <c t="n" s="7" r="G10">
        <v>99166</v>
      </c>
    </row>
    <row spans="1:9" r="11">
      <c t="s" s="4" r="A11">
        <v>1018</v>
      </c>
      <c t="n" s="7" r="D11">
        <v>108550</v>
      </c>
      <c t="n" s="12" r="E11">
        <v>108550</v>
      </c>
    </row>
    <row spans="1:9" r="12">
      <c t="s" s="4" r="A12">
        <v>936</v>
      </c>
      <c t="s" s="4" r="D12">
        <v>1019</v>
      </c>
    </row>
    <row spans="1:9" r="13">
      <c t="s" s="4" r="A13">
        <v>1020</v>
      </c>
    </row>
    <row spans="1:9" r="14">
      <c t="s" s="3" r="A14">
        <v>931</v>
      </c>
    </row>
    <row spans="1:9" r="15">
      <c t="s" s="4" r="A15">
        <v>1011</v>
      </c>
      <c t="n" s="6" r="G15">
        <v>1000000</v>
      </c>
    </row>
    <row spans="1:9" r="16">
      <c t="s" s="4" r="A16">
        <v>1017</v>
      </c>
      <c t="n" s="7" r="G16">
        <v>57027</v>
      </c>
    </row>
    <row spans="1:9" r="17">
      <c t="s" s="4" r="A17">
        <v>1021</v>
      </c>
    </row>
    <row spans="1:9" r="18">
      <c t="s" s="3" r="A18">
        <v>931</v>
      </c>
    </row>
    <row spans="1:9" r="19">
      <c t="s" s="4" r="A19">
        <v>1022</v>
      </c>
      <c t="n" s="6" r="B19">
        <v>11826000</v>
      </c>
    </row>
    <row spans="1:9" r="20">
      <c t="s" s="4" r="A20">
        <v>1023</v>
      </c>
    </row>
    <row spans="1:9" r="21">
      <c t="s" s="3" r="A21">
        <v>931</v>
      </c>
    </row>
    <row spans="1:9" r="22">
      <c t="s" s="4" r="A22">
        <v>1022</v>
      </c>
      <c t="n" s="6" r="B22">
        <v>5550654</v>
      </c>
    </row>
    <row spans="1:9" r="23">
      <c t="s" s="4" r="A23">
        <v>1024</v>
      </c>
    </row>
    <row spans="1:9" r="24">
      <c t="s" s="3" r="A24">
        <v>931</v>
      </c>
    </row>
    <row spans="1:9" r="25">
      <c t="s" s="4" r="A25">
        <v>1011</v>
      </c>
      <c t="n" s="6" r="H25">
        <v>9951000</v>
      </c>
    </row>
    <row spans="1:9" r="26">
      <c t="s" s="4" r="A26">
        <v>1025</v>
      </c>
    </row>
    <row spans="1:9" r="27">
      <c t="s" s="3" r="A27">
        <v>931</v>
      </c>
    </row>
    <row spans="1:9" r="28">
      <c t="s" s="4" r="A28">
        <v>941</v>
      </c>
      <c t="s" s="4" r="D28">
        <v>837</v>
      </c>
    </row>
    <row spans="1:9" r="29">
      <c t="s" s="4" r="A29">
        <v>1026</v>
      </c>
    </row>
    <row spans="1:9" r="30">
      <c t="s" s="3" r="A30">
        <v>931</v>
      </c>
    </row>
    <row spans="1:9" r="31">
      <c t="s" s="4" r="A31">
        <v>941</v>
      </c>
      <c t="s" s="4" r="D31">
        <v>548</v>
      </c>
    </row>
    <row spans="1:9" r="32">
      <c t="s" s="4" r="A32">
        <v>1027</v>
      </c>
    </row>
    <row spans="1:9" r="33">
      <c t="s" s="3" r="A33">
        <v>931</v>
      </c>
    </row>
    <row spans="1:9" r="34">
      <c t="s" s="4" r="A34">
        <v>941</v>
      </c>
      <c t="s" s="4" r="D34">
        <v>835</v>
      </c>
    </row>
    <row spans="1:9" r="35">
      <c t="s" s="4" r="A35">
        <v>1028</v>
      </c>
    </row>
    <row spans="1:9" r="36">
      <c t="s" s="3" r="A36">
        <v>931</v>
      </c>
    </row>
    <row spans="1:9" r="37">
      <c t="s" s="4" r="A37">
        <v>941</v>
      </c>
      <c t="s" s="4" r="D37">
        <v>1029</v>
      </c>
    </row>
    <row spans="1:9" r="38">
      <c t="s" s="4" r="A38">
        <v>1030</v>
      </c>
    </row>
    <row spans="1:9" r="39">
      <c t="s" s="3" r="A39">
        <v>931</v>
      </c>
    </row>
    <row spans="1:9" r="40">
      <c t="s" s="4" r="A40">
        <v>1031</v>
      </c>
      <c t="n" s="6" r="I40">
        <v>18086101</v>
      </c>
    </row>
  </sheetData>
  <mergeCells count="3">
    <mergeCell ref="A1:A2"/>
    <mergeCell ref="B1:C1"/>
    <mergeCell ref="D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1032</v>
      </c>
      <c t="s" s="2" r="B1">
        <v>1</v>
      </c>
    </row>
    <row spans="1:2" r="2">
      <c t="s" s="2" r="B2">
        <v>1033</v>
      </c>
    </row>
    <row spans="1:2" r="3">
      <c t="s" s="3" r="A3">
        <v>1034</v>
      </c>
    </row>
    <row spans="1:2" r="4">
      <c t="s" s="4" r="A4">
        <v>1035</v>
      </c>
      <c t="n" s="6" r="B4">
        <v>8544115</v>
      </c>
    </row>
    <row spans="1:2" r="5">
      <c t="s" s="4" r="A5">
        <v>1036</v>
      </c>
      <c t="n" s="6" r="B5">
        <v>3779124</v>
      </c>
    </row>
    <row spans="1:2" r="6">
      <c t="s" s="4" r="A6">
        <v>1037</v>
      </c>
      <c t="n" s="6" r="B6">
        <v>-3568506</v>
      </c>
    </row>
    <row spans="1:2" r="7">
      <c t="s" s="4" r="A7">
        <v>1038</v>
      </c>
      <c t="n" s="6" r="B7">
        <v>-1868350</v>
      </c>
    </row>
    <row spans="1:2" r="8">
      <c t="s" s="4" r="A8">
        <v>1039</v>
      </c>
      <c t="n" s="6" r="B8">
        <v>6886383</v>
      </c>
    </row>
    <row spans="1:2" r="9">
      <c t="s" s="4" r="A9">
        <v>1040</v>
      </c>
      <c t="n" s="6" r="B9">
        <v>25071827</v>
      </c>
    </row>
    <row spans="1:2" r="10">
      <c t="s" s="4" r="A10">
        <v>1041</v>
      </c>
      <c t="n" s="6" r="B10">
        <v>33615942</v>
      </c>
    </row>
    <row spans="1:2" r="11">
      <c t="s" s="3" r="A11">
        <v>1042</v>
      </c>
    </row>
    <row spans="1:2" r="12">
      <c t="s" s="4" r="A12">
        <v>982</v>
      </c>
      <c t="n" s="9" r="B12">
        <v>26.85</v>
      </c>
    </row>
    <row spans="1:2" r="13">
      <c t="s" s="4" r="A13">
        <v>983</v>
      </c>
      <c t="n" s="11" r="B13">
        <v>39.57</v>
      </c>
    </row>
    <row spans="1:2" r="14">
      <c t="s" s="4" r="A14">
        <v>1043</v>
      </c>
      <c t="n" s="11" r="B14">
        <v>19.31</v>
      </c>
    </row>
    <row spans="1:2" r="15">
      <c t="s" s="4" r="A15">
        <v>986</v>
      </c>
      <c t="n" s="11" r="B15">
        <v>35.57</v>
      </c>
    </row>
    <row spans="1:2" r="16">
      <c t="s" s="4" r="A16">
        <v>987</v>
      </c>
      <c t="n" s="9" r="B16">
        <v>35.3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4</v>
      </c>
      <c t="s" s="2" r="B1">
        <v>1</v>
      </c>
    </row>
    <row spans="1:4" r="2">
      <c t="s" s="2" r="B2">
        <v>27</v>
      </c>
      <c t="s" s="2" r="C2">
        <v>28</v>
      </c>
      <c t="s" s="2" r="D2">
        <v>76</v>
      </c>
    </row>
    <row spans="1:4" r="3">
      <c t="s" s="3" r="A3">
        <v>1045</v>
      </c>
    </row>
    <row spans="1:4" r="4">
      <c t="n" s="6" r="A4">
        <v>2016</v>
      </c>
      <c t="n" s="7" r="B4">
        <v>20417</v>
      </c>
    </row>
    <row spans="1:4" r="5">
      <c t="n" s="6" r="A5">
        <v>2017</v>
      </c>
      <c t="n" s="6" r="B5">
        <v>14386</v>
      </c>
    </row>
    <row spans="1:4" r="6">
      <c t="n" s="6" r="A6">
        <v>2018</v>
      </c>
      <c t="n" s="6" r="B6">
        <v>6463</v>
      </c>
    </row>
    <row spans="1:4" r="7">
      <c t="n" s="6" r="A7">
        <v>2019</v>
      </c>
      <c t="n" s="6" r="B7">
        <v>6309</v>
      </c>
    </row>
    <row spans="1:4" r="8">
      <c t="s" s="4" r="A8">
        <v>754</v>
      </c>
      <c t="n" s="6" r="B8">
        <v>7465</v>
      </c>
    </row>
    <row spans="1:4" r="9">
      <c t="s" s="4" r="A9">
        <v>143</v>
      </c>
      <c t="n" s="6" r="B9">
        <v>55040</v>
      </c>
    </row>
    <row spans="1:4" r="10">
      <c t="s" s="4" r="A10">
        <v>1046</v>
      </c>
      <c t="n" s="7" r="B10">
        <v>15251</v>
      </c>
      <c t="n" s="7" r="C10">
        <v>12871</v>
      </c>
      <c t="n" s="7" r="D10">
        <v>50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1047</v>
      </c>
      <c t="s" s="2" r="B1">
        <v>1048</v>
      </c>
    </row>
    <row spans="1:2" r="2">
      <c t="s" s="3" r="A2">
        <v>1049</v>
      </c>
    </row>
    <row spans="1:2" r="3">
      <c t="n" s="6" r="A3">
        <v>2016</v>
      </c>
      <c t="n" s="7" r="B3">
        <v>26644</v>
      </c>
    </row>
    <row spans="1:2" r="4">
      <c t="n" s="6" r="A4">
        <v>2017</v>
      </c>
      <c t="n" s="6" r="B4">
        <v>26644</v>
      </c>
    </row>
    <row spans="1:2" r="5">
      <c t="n" s="6" r="A5">
        <v>2018</v>
      </c>
      <c t="n" s="6" r="B5">
        <v>22269</v>
      </c>
    </row>
    <row spans="1:2" r="6">
      <c t="n" s="6" r="A6">
        <v>2019</v>
      </c>
      <c t="n" s="6" r="B6">
        <v>11644</v>
      </c>
    </row>
    <row spans="1:2" r="7">
      <c t="n" s="6" r="A7">
        <v>2020</v>
      </c>
      <c t="n" s="6" r="B7">
        <v>10673</v>
      </c>
    </row>
    <row spans="1:2" r="8">
      <c t="s" s="4" r="A8">
        <v>1050</v>
      </c>
      <c t="n" s="6" r="B8">
        <v>5660</v>
      </c>
    </row>
    <row spans="1:2" r="9">
      <c t="s" s="4" r="A9">
        <v>143</v>
      </c>
      <c t="n" s="7" r="B9">
        <v>10353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8"/>
  </cols>
  <sheetData>
    <row spans="1:3" r="1">
      <c t="s" s="1" r="A1">
        <v>1051</v>
      </c>
      <c t="s" s="2" r="B1">
        <v>1052</v>
      </c>
      <c t="s" s="2" r="C1">
        <v>1053</v>
      </c>
    </row>
    <row spans="1:3" r="2">
      <c t="s" s="4" r="A2">
        <v>1054</v>
      </c>
    </row>
    <row spans="1:3" r="3">
      <c t="s" s="3" r="A3">
        <v>1055</v>
      </c>
    </row>
    <row spans="1:3" r="4">
      <c t="s" s="4" r="A4">
        <v>1056</v>
      </c>
      <c t="n" s="10" r="B4">
        <v>61.7</v>
      </c>
      <c t="n" s="13" r="C4">
        <v>0.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1057</v>
      </c>
      <c t="s" s="2" r="B1">
        <v>565</v>
      </c>
    </row>
    <row spans="1:10" r="2">
      <c t="s" s="2" r="B2">
        <v>1058</v>
      </c>
      <c t="s" s="2" r="C2">
        <v>1059</v>
      </c>
      <c t="s" s="2" r="D2">
        <v>1060</v>
      </c>
      <c t="s" s="2" r="E2">
        <v>1061</v>
      </c>
      <c t="s" s="2" r="F2">
        <v>1062</v>
      </c>
      <c t="s" s="2" r="G2">
        <v>1063</v>
      </c>
      <c t="s" s="2" r="H2">
        <v>1048</v>
      </c>
      <c t="s" s="2" r="I2">
        <v>1006</v>
      </c>
      <c t="s" s="2" r="J2">
        <v>1064</v>
      </c>
    </row>
    <row spans="1:10" r="3">
      <c t="s" s="3" r="A3">
        <v>1065</v>
      </c>
    </row>
    <row spans="1:10" r="4">
      <c t="s" s="4" r="A4">
        <v>1066</v>
      </c>
      <c t="n" s="10" r="H4">
        <v>0.2</v>
      </c>
      <c t="n" s="10" r="I4">
        <v>0.9</v>
      </c>
      <c t="n" s="10" r="J4">
        <v>0.9</v>
      </c>
    </row>
    <row spans="1:10" r="5">
      <c t="s" s="4" r="A5">
        <v>1067</v>
      </c>
    </row>
    <row spans="1:10" r="6">
      <c t="s" s="3" r="A6">
        <v>1065</v>
      </c>
    </row>
    <row spans="1:10" r="7">
      <c t="s" s="4" r="A7">
        <v>1056</v>
      </c>
      <c t="n" s="10" r="F7">
        <v>7.3</v>
      </c>
      <c t="n" s="13" r="G7">
        <v>45.5</v>
      </c>
    </row>
    <row spans="1:10" r="8">
      <c t="s" s="4" r="A8">
        <v>1068</v>
      </c>
      <c t="n" s="10" r="B8">
        <v>0.2</v>
      </c>
      <c t="n" s="12" r="C8">
        <v>1</v>
      </c>
    </row>
    <row spans="1:10" r="9">
      <c t="s" s="4" r="A9">
        <v>1066</v>
      </c>
      <c t="n" s="10" r="B9">
        <v>0.2</v>
      </c>
    </row>
    <row spans="1:10" r="10">
      <c t="s" s="4" r="A10">
        <v>1069</v>
      </c>
    </row>
    <row spans="1:10" r="11">
      <c t="s" s="3" r="A11">
        <v>1065</v>
      </c>
    </row>
    <row spans="1:10" r="12">
      <c t="s" s="4" r="A12">
        <v>1056</v>
      </c>
      <c t="n" s="10" r="D12">
        <v>1.5</v>
      </c>
      <c t="n" s="12" r="E12">
        <v>10</v>
      </c>
    </row>
    <row spans="1:10" r="13">
      <c t="s" s="4" r="A13">
        <v>1070</v>
      </c>
    </row>
    <row spans="1:10" r="14">
      <c t="s" s="3" r="A14">
        <v>1065</v>
      </c>
    </row>
    <row spans="1:10" r="15">
      <c t="s" s="4" r="A15">
        <v>1056</v>
      </c>
      <c t="n" s="10" r="D15">
        <v>1.5</v>
      </c>
      <c t="n" s="12" r="E15">
        <v>10</v>
      </c>
    </row>
  </sheetData>
  <mergeCells count="2">
    <mergeCell ref="A1:A2"/>
    <mergeCell ref="B1:G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71</v>
      </c>
      <c t="s" s="2" r="B1">
        <v>1</v>
      </c>
    </row>
    <row spans="1:4" r="2">
      <c t="s" s="2" r="B2">
        <v>27</v>
      </c>
      <c t="s" s="2" r="C2">
        <v>28</v>
      </c>
      <c t="s" s="2" r="D2">
        <v>76</v>
      </c>
    </row>
    <row spans="1:4" r="3">
      <c t="s" s="3" r="A3">
        <v>88</v>
      </c>
    </row>
    <row spans="1:4" r="4">
      <c t="s" s="4" r="A4">
        <v>89</v>
      </c>
      <c t="n" s="7" r="B4">
        <v>1680355</v>
      </c>
      <c t="n" s="7" r="C4">
        <v>1367618</v>
      </c>
      <c t="n" s="7" r="D4">
        <v>669817</v>
      </c>
    </row>
    <row spans="1:4" r="5">
      <c t="s" s="4" r="A5">
        <v>1072</v>
      </c>
      <c t="n" s="6" r="B5">
        <v>58423</v>
      </c>
      <c t="n" s="6" r="C5">
        <v>0</v>
      </c>
      <c t="n" s="6" r="D5">
        <v>0</v>
      </c>
    </row>
    <row spans="1:4" r="6">
      <c t="s" s="4" r="A6">
        <v>91</v>
      </c>
      <c t="n" s="6" r="B6">
        <v>65805</v>
      </c>
      <c t="n" s="6" r="C6">
        <v>23042</v>
      </c>
      <c t="n" s="6" r="D6">
        <v>1271</v>
      </c>
    </row>
    <row spans="1:4" r="7">
      <c t="s" s="4" r="A7">
        <v>92</v>
      </c>
      <c t="n" s="6" r="B7">
        <v>1804583</v>
      </c>
      <c t="n" s="6" r="C7">
        <v>1390660</v>
      </c>
      <c t="n" s="6" r="D7">
        <v>671088</v>
      </c>
    </row>
    <row spans="1:4" r="8">
      <c t="s" s="3" r="A8">
        <v>93</v>
      </c>
    </row>
    <row spans="1:4" r="9">
      <c t="s" s="4" r="A9">
        <v>89</v>
      </c>
      <c t="n" s="6" r="B9">
        <v>-332858</v>
      </c>
      <c t="n" s="6" r="C9">
        <v>-290076</v>
      </c>
      <c t="n" s="6" r="D9">
        <v>-87334</v>
      </c>
    </row>
    <row spans="1:4" r="10">
      <c t="s" s="4" r="A10">
        <v>1072</v>
      </c>
      <c t="n" s="6" r="B10">
        <v>-51498</v>
      </c>
      <c t="n" s="6" r="C10">
        <v>0</v>
      </c>
      <c t="n" s="6" r="D10">
        <v>0</v>
      </c>
    </row>
    <row spans="1:4" r="11">
      <c t="s" s="4" r="A11">
        <v>91</v>
      </c>
      <c t="n" s="6" r="B11">
        <v>-39401</v>
      </c>
      <c t="n" s="6" r="C11">
        <v>-15386</v>
      </c>
      <c t="n" s="6" r="D11">
        <v>-504</v>
      </c>
    </row>
    <row spans="1:4" r="12">
      <c t="s" s="4" r="A12">
        <v>94</v>
      </c>
      <c t="n" s="6" r="B12">
        <v>-423757</v>
      </c>
      <c t="n" s="6" r="C12">
        <v>-305462</v>
      </c>
      <c t="n" s="6" r="D12">
        <v>-87838</v>
      </c>
    </row>
    <row spans="1:4" r="13">
      <c t="s" s="3" r="A13">
        <v>1073</v>
      </c>
    </row>
    <row spans="1:4" r="14">
      <c t="s" s="4" r="A14">
        <v>89</v>
      </c>
      <c t="n" s="6" r="B14">
        <v>1347497</v>
      </c>
      <c t="n" s="6" r="C14">
        <v>1077542</v>
      </c>
      <c t="n" s="6" r="D14">
        <v>582483</v>
      </c>
    </row>
    <row spans="1:4" r="15">
      <c t="s" s="4" r="A15">
        <v>1072</v>
      </c>
      <c t="n" s="6" r="B15">
        <v>6925</v>
      </c>
      <c t="n" s="6" r="C15">
        <v>0</v>
      </c>
      <c t="n" s="6" r="D15">
        <v>0</v>
      </c>
    </row>
    <row spans="1:4" r="16">
      <c t="s" s="4" r="A16">
        <v>91</v>
      </c>
      <c t="n" s="6" r="B16">
        <v>26404</v>
      </c>
      <c t="n" s="6" r="C16">
        <v>7656</v>
      </c>
      <c t="n" s="6" r="D16">
        <v>767</v>
      </c>
    </row>
    <row spans="1:4" r="17">
      <c t="s" s="4" r="A17">
        <v>1074</v>
      </c>
      <c t="n" s="6" r="B17">
        <v>1380826</v>
      </c>
      <c t="n" s="6" r="C17">
        <v>1085198</v>
      </c>
      <c t="n" s="6" r="D17">
        <v>583250</v>
      </c>
    </row>
    <row spans="1:4" r="18">
      <c t="s" s="3" r="A18">
        <v>96</v>
      </c>
    </row>
    <row spans="1:4" r="19">
      <c t="s" s="4" r="A19">
        <v>99</v>
      </c>
      <c t="n" s="6" r="B19">
        <v>-495964</v>
      </c>
      <c t="n" s="6" r="C19">
        <v>-406250</v>
      </c>
      <c t="n" s="6" r="D19">
        <v>-255248</v>
      </c>
    </row>
    <row spans="1:4" r="20">
      <c t="s" s="4" r="A20">
        <v>97</v>
      </c>
      <c t="n" s="6" r="B20">
        <v>-483615</v>
      </c>
      <c t="n" s="6" r="C20">
        <v>-333701</v>
      </c>
      <c t="n" s="6" r="D20">
        <v>-110104</v>
      </c>
    </row>
    <row spans="1:4" r="21">
      <c t="s" s="4" r="A21">
        <v>98</v>
      </c>
      <c t="n" s="6" r="B21">
        <v>-161363</v>
      </c>
      <c t="n" s="6" r="C21">
        <v>-94260</v>
      </c>
      <c t="n" s="6" r="D21">
        <v>-117148</v>
      </c>
    </row>
    <row spans="1:4" r="22">
      <c t="s" s="4" r="A22">
        <v>100</v>
      </c>
      <c t="n" s="6" r="B22">
        <v>-1140942</v>
      </c>
      <c t="n" s="6" r="C22">
        <v>-834211</v>
      </c>
      <c t="n" s="6" r="D22">
        <v>-482500</v>
      </c>
    </row>
    <row spans="1:4" r="23">
      <c t="s" s="4" r="A23">
        <v>95</v>
      </c>
      <c t="n" s="6" r="B23">
        <v>20647</v>
      </c>
      <c t="n" s="6" r="C23">
        <v>8506</v>
      </c>
      <c t="n" s="6" r="D23">
        <v>2349</v>
      </c>
    </row>
    <row spans="1:4" r="24">
      <c t="s" s="4" r="A24">
        <v>101</v>
      </c>
      <c t="n" s="7" r="B24">
        <v>260531</v>
      </c>
      <c t="n" s="7" r="C24">
        <v>259493</v>
      </c>
      <c t="n" s="7" r="D24">
        <v>1030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5</v>
      </c>
      <c t="s" s="2" r="B1">
        <v>1</v>
      </c>
    </row>
    <row spans="1:4" r="2">
      <c t="s" s="2" r="B2">
        <v>27</v>
      </c>
      <c t="s" s="2" r="C2">
        <v>28</v>
      </c>
      <c t="s" s="2" r="D2">
        <v>76</v>
      </c>
    </row>
    <row spans="1:4" r="3">
      <c t="s" s="3" r="A3">
        <v>291</v>
      </c>
    </row>
    <row spans="1:4" r="4">
      <c t="s" s="4" r="A4">
        <v>1076</v>
      </c>
      <c t="n" s="7" r="B4">
        <v>65194</v>
      </c>
      <c t="n" s="7" r="C4">
        <v>54926</v>
      </c>
      <c t="n" s="7" r="D4">
        <v>31441</v>
      </c>
    </row>
    <row spans="1:4" r="5">
      <c t="s" s="4" r="A5">
        <v>1077</v>
      </c>
      <c t="s" s="4" r="B5">
        <v>539</v>
      </c>
    </row>
    <row spans="1:4" r="6">
      <c t="s" s="4" r="A6">
        <v>1078</v>
      </c>
      <c t="n" s="7" r="B6">
        <v>9360</v>
      </c>
      <c t="n" s="7" r="C6">
        <v>21284</v>
      </c>
      <c t="n" s="7" r="D6">
        <v>120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4</v>
      </c>
      <c t="s" s="2" r="B1">
        <v>1</v>
      </c>
    </row>
    <row spans="1:2" r="2">
      <c t="s" s="2" r="B2">
        <v>27</v>
      </c>
    </row>
    <row spans="1:2" r="3">
      <c t="s" s="3" r="A3">
        <v>235</v>
      </c>
    </row>
    <row spans="1:2" r="4">
      <c t="s" s="4" r="A4">
        <v>234</v>
      </c>
      <c t="s" s="4" r="B4">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9</v>
      </c>
      <c t="s" s="2" r="B1">
        <v>1</v>
      </c>
    </row>
    <row spans="1:3" r="2">
      <c t="s" s="2" r="B2">
        <v>27</v>
      </c>
      <c t="s" s="2" r="C2">
        <v>28</v>
      </c>
    </row>
    <row spans="1:3" r="3">
      <c t="s" s="3" r="A3">
        <v>1080</v>
      </c>
    </row>
    <row spans="1:3" r="4">
      <c t="s" s="4" r="A4">
        <v>1077</v>
      </c>
      <c t="s" s="4" r="B4">
        <v>539</v>
      </c>
    </row>
    <row spans="1:3" r="5">
      <c t="s" s="4" r="A5">
        <v>1081</v>
      </c>
      <c t="n" s="7" r="B5">
        <v>510646</v>
      </c>
      <c t="n" s="7" r="C5">
        <v>474595</v>
      </c>
    </row>
    <row spans="1:3" r="6">
      <c t="s" s="4" r="A6">
        <v>1082</v>
      </c>
    </row>
    <row spans="1:3" r="7">
      <c t="s" s="3" r="A7">
        <v>1080</v>
      </c>
    </row>
    <row spans="1:3" r="8">
      <c t="s" s="4" r="A8">
        <v>1081</v>
      </c>
      <c t="n" s="6" r="B8">
        <v>269612</v>
      </c>
      <c t="n" s="6" r="C8">
        <v>246880</v>
      </c>
    </row>
    <row spans="1:3" r="9">
      <c t="s" s="4" r="A9">
        <v>1083</v>
      </c>
    </row>
    <row spans="1:3" r="10">
      <c t="s" s="3" r="A10">
        <v>1080</v>
      </c>
    </row>
    <row spans="1:3" r="11">
      <c t="s" s="4" r="A11">
        <v>1081</v>
      </c>
      <c t="n" s="7" r="B11">
        <v>241034</v>
      </c>
      <c t="n" s="7" r="C11">
        <v>22771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58"/>
    <col customWidth="1" max="3" min="3" width="14"/>
    <col customWidth="1" max="4" min="4" width="14"/>
  </cols>
  <sheetData>
    <row spans="1:4" r="1">
      <c t="s" s="1" r="A1">
        <v>1084</v>
      </c>
      <c t="s" s="2" r="B1">
        <v>1085</v>
      </c>
      <c t="s" s="2" r="C1">
        <v>1086</v>
      </c>
      <c t="s" s="2" r="D1">
        <v>27</v>
      </c>
    </row>
    <row spans="1:4" r="2">
      <c t="s" s="4" r="A2">
        <v>679</v>
      </c>
    </row>
    <row spans="1:4" r="3">
      <c t="s" s="3" r="A3">
        <v>1087</v>
      </c>
    </row>
    <row spans="1:4" r="4">
      <c t="s" s="4" r="A4">
        <v>680</v>
      </c>
      <c t="s" s="4" r="D4">
        <v>681</v>
      </c>
    </row>
    <row spans="1:4" r="5">
      <c t="s" s="4" r="A5">
        <v>1088</v>
      </c>
      <c t="s" s="4" r="D5">
        <v>1089</v>
      </c>
    </row>
    <row spans="1:4" r="6">
      <c t="s" s="4" r="A6">
        <v>1090</v>
      </c>
    </row>
    <row spans="1:4" r="7">
      <c t="s" s="3" r="A7">
        <v>1087</v>
      </c>
    </row>
    <row spans="1:4" r="8">
      <c t="s" s="4" r="A8">
        <v>1091</v>
      </c>
      <c t="s" s="4" r="B8">
        <v>1092</v>
      </c>
    </row>
    <row spans="1:4" r="9">
      <c t="s" s="4" r="A9">
        <v>1093</v>
      </c>
    </row>
    <row spans="1:4" r="10">
      <c t="s" s="3" r="A10">
        <v>1087</v>
      </c>
    </row>
    <row spans="1:4" r="11">
      <c t="s" s="4" r="A11">
        <v>680</v>
      </c>
      <c t="s" s="4" r="C11">
        <v>1094</v>
      </c>
    </row>
    <row spans="1:4" r="12">
      <c t="s" s="4" r="A12">
        <v>1088</v>
      </c>
      <c t="s" s="4" r="C12">
        <v>844</v>
      </c>
    </row>
    <row spans="1:4" r="13">
      <c t="s" s="4" r="A13">
        <v>1095</v>
      </c>
    </row>
    <row spans="1:4" r="14">
      <c t="s" s="3" r="A14">
        <v>1087</v>
      </c>
    </row>
    <row spans="1:4" r="15">
      <c t="s" s="4" r="A15">
        <v>1096</v>
      </c>
      <c t="n" s="9" r="B15">
        <v>51.33</v>
      </c>
    </row>
    <row spans="1:4" r="16">
      <c t="s" s="4" r="A16">
        <v>1097</v>
      </c>
    </row>
    <row spans="1:4" r="17">
      <c t="s" s="3" r="A17">
        <v>1087</v>
      </c>
    </row>
    <row spans="1:4" r="18">
      <c t="s" s="4" r="A18">
        <v>1096</v>
      </c>
      <c t="n" s="11" r="B18">
        <v>51.33</v>
      </c>
    </row>
    <row spans="1:4" r="19">
      <c t="s" s="4" r="A19">
        <v>1098</v>
      </c>
    </row>
    <row spans="1:4" r="20">
      <c t="s" s="3" r="A20">
        <v>1087</v>
      </c>
    </row>
    <row spans="1:4" r="21">
      <c t="s" s="4" r="A21">
        <v>1096</v>
      </c>
      <c t="n" s="7" r="B21">
        <v>7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99</v>
      </c>
      <c t="s" s="2" r="B1">
        <v>27</v>
      </c>
      <c t="s" s="2" r="C1">
        <v>28</v>
      </c>
      <c t="s" s="2" r="D1">
        <v>76</v>
      </c>
      <c t="s" s="2" r="E1">
        <v>77</v>
      </c>
    </row>
    <row spans="1:5" r="2">
      <c t="s" s="3" r="A2">
        <v>29</v>
      </c>
    </row>
    <row spans="1:5" r="3">
      <c t="s" s="4" r="A3">
        <v>30</v>
      </c>
      <c t="n" s="7" r="B3">
        <v>1092968</v>
      </c>
      <c t="n" s="7" r="C3">
        <v>1645234</v>
      </c>
      <c t="n" s="7" r="D3">
        <v>1013465</v>
      </c>
      <c t="n" s="7" r="E3">
        <v>380664</v>
      </c>
    </row>
    <row spans="1:5" r="4">
      <c t="s" s="4" r="A4">
        <v>31</v>
      </c>
      <c t="n" s="6" r="B4">
        <v>8659</v>
      </c>
      <c t="n" s="6" r="C4">
        <v>2053</v>
      </c>
    </row>
    <row spans="1:5" r="5">
      <c t="s" s="4" r="A5">
        <v>32</v>
      </c>
      <c t="n" s="6" r="B5">
        <v>32548</v>
      </c>
      <c t="n" s="6" r="C5">
        <v>58736</v>
      </c>
    </row>
    <row spans="1:5" r="6">
      <c t="s" s="4" r="A6">
        <v>34</v>
      </c>
      <c t="n" s="6" r="B6">
        <v>382452</v>
      </c>
      <c t="n" s="6" r="C6">
        <v>221196</v>
      </c>
    </row>
    <row spans="1:5" r="7">
      <c t="s" s="4" r="A7">
        <v>1100</v>
      </c>
      <c t="n" s="6" r="B7">
        <v>2861</v>
      </c>
      <c t="n" s="6" r="C7">
        <v>9799</v>
      </c>
    </row>
    <row spans="1:5" r="8">
      <c t="s" s="4" r="A8">
        <v>36</v>
      </c>
      <c t="n" s="6" r="B8">
        <v>1268</v>
      </c>
      <c t="n" s="6" r="C8">
        <v>4844</v>
      </c>
    </row>
    <row spans="1:5" r="9">
      <c t="s" s="4" r="A9">
        <v>37</v>
      </c>
      <c t="n" s="6" r="B9">
        <v>1781875</v>
      </c>
      <c t="n" s="6" r="C9">
        <v>2096149</v>
      </c>
    </row>
    <row spans="1:5" r="10">
      <c t="s" s="4" r="A10">
        <v>40</v>
      </c>
      <c t="n" s="6" r="B10">
        <v>53364</v>
      </c>
      <c t="n" s="6" r="C10">
        <v>51289</v>
      </c>
    </row>
    <row spans="1:5" r="11">
      <c t="s" s="4" r="A11">
        <v>42</v>
      </c>
      <c t="n" s="6" r="B11">
        <v>1026106</v>
      </c>
      <c t="n" s="6" r="C11">
        <v>314979</v>
      </c>
    </row>
    <row spans="1:5" r="12">
      <c t="s" s="4" r="A12">
        <v>43</v>
      </c>
      <c t="n" s="6" r="B12">
        <v>38901</v>
      </c>
      <c t="n" s="6" r="C12">
        <v>97025</v>
      </c>
    </row>
    <row spans="1:5" r="13">
      <c t="s" s="4" r="A13">
        <v>44</v>
      </c>
      <c t="n" s="6" r="B13">
        <v>36905</v>
      </c>
      <c t="n" s="6" r="C13">
        <v>16365</v>
      </c>
    </row>
    <row spans="1:5" r="14">
      <c t="s" s="4" r="A14">
        <v>45</v>
      </c>
      <c t="n" s="6" r="B14">
        <v>3655163</v>
      </c>
      <c t="n" s="6" r="C14">
        <v>3331570</v>
      </c>
    </row>
    <row spans="1:5" r="15">
      <c t="s" s="3" r="A15">
        <v>1101</v>
      </c>
    </row>
    <row spans="1:5" r="16">
      <c t="s" s="4" r="A16">
        <v>48</v>
      </c>
      <c t="n" s="6" r="B16">
        <v>420632</v>
      </c>
      <c t="n" s="6" r="C16">
        <v>298831</v>
      </c>
    </row>
    <row spans="1:5" r="17">
      <c t="s" s="4" r="A17">
        <v>49</v>
      </c>
      <c t="n" s="6" r="B17">
        <v>79939</v>
      </c>
      <c t="n" s="6" r="C17">
        <v>72890</v>
      </c>
    </row>
    <row spans="1:5" r="18">
      <c t="s" s="4" r="A18">
        <v>1102</v>
      </c>
      <c t="n" s="6" r="B18">
        <v>2770</v>
      </c>
      <c t="n" s="6" r="C18">
        <v>1089</v>
      </c>
    </row>
    <row spans="1:5" r="19">
      <c t="s" s="4" r="A19">
        <v>52</v>
      </c>
      <c t="n" s="6" r="B19">
        <v>1635000</v>
      </c>
      <c t="n" s="6" r="C19">
        <v>0</v>
      </c>
    </row>
    <row spans="1:5" r="20">
      <c t="s" s="4" r="A20">
        <v>53</v>
      </c>
      <c t="n" s="6" r="B20">
        <v>2361289</v>
      </c>
      <c t="n" s="6" r="C20">
        <v>540229</v>
      </c>
    </row>
    <row spans="1:5" r="21">
      <c t="s" s="4" r="A21">
        <v>56</v>
      </c>
      <c t="n" s="6" r="B21">
        <v>2845</v>
      </c>
      <c t="n" s="6" r="C21">
        <v>2281</v>
      </c>
    </row>
    <row spans="1:5" r="22">
      <c t="s" s="4" r="A22">
        <v>57</v>
      </c>
      <c t="n" s="6" r="B22">
        <v>0</v>
      </c>
      <c t="n" s="6" r="C22">
        <v>1635000</v>
      </c>
    </row>
    <row spans="1:5" r="23">
      <c t="s" s="4" r="A23">
        <v>59</v>
      </c>
      <c t="n" s="6" r="B23">
        <v>2382357</v>
      </c>
      <c t="n" s="6" r="C23">
        <v>2189302</v>
      </c>
    </row>
    <row spans="1:5" r="24">
      <c t="s" s="3" r="A24">
        <v>62</v>
      </c>
    </row>
    <row spans="1:5" r="25">
      <c t="s" s="4" r="A25">
        <v>63</v>
      </c>
      <c t="n" s="6" r="B25">
        <v>-97623</v>
      </c>
      <c t="n" s="6" r="C25">
        <v>-139</v>
      </c>
    </row>
    <row spans="1:5" r="26">
      <c t="s" s="4" r="A26">
        <v>64</v>
      </c>
      <c t="n" s="6" r="B26">
        <v>668711</v>
      </c>
      <c t="n" s="6" r="C26">
        <v>669760</v>
      </c>
    </row>
    <row spans="1:5" r="27">
      <c t="s" s="4" r="A27">
        <v>66</v>
      </c>
      <c t="n" s="6" r="B27">
        <v>-56927</v>
      </c>
      <c t="n" s="6" r="C27">
        <v>-11772</v>
      </c>
    </row>
    <row spans="1:5" r="28">
      <c t="s" s="4" r="A28">
        <v>67</v>
      </c>
      <c t="n" s="6" r="B28">
        <v>618731</v>
      </c>
      <c t="n" s="6" r="C28">
        <v>321123</v>
      </c>
    </row>
    <row spans="1:5" r="29">
      <c t="s" s="4" r="A29">
        <v>68</v>
      </c>
      <c t="n" s="6" r="B29">
        <v>1191880</v>
      </c>
      <c t="n" s="6" r="C29">
        <v>1028598</v>
      </c>
    </row>
    <row spans="1:5" r="30">
      <c t="s" s="4" r="A30">
        <v>70</v>
      </c>
      <c t="n" s="6" r="B30">
        <v>1272806</v>
      </c>
      <c t="n" s="6" r="C30">
        <v>1142268</v>
      </c>
      <c t="n" s="6" r="D30">
        <v>754078</v>
      </c>
      <c t="n" s="6" r="E30">
        <v>478263</v>
      </c>
    </row>
    <row spans="1:5" r="31">
      <c t="s" s="4" r="A31">
        <v>71</v>
      </c>
      <c t="n" s="6" r="B31">
        <v>3655163</v>
      </c>
      <c t="n" s="6" r="C31">
        <v>3331570</v>
      </c>
    </row>
    <row spans="1:5" r="32">
      <c t="s" s="4" r="A32">
        <v>72</v>
      </c>
    </row>
    <row spans="1:5" r="33">
      <c t="s" s="3" r="A33">
        <v>62</v>
      </c>
    </row>
    <row spans="1:5" r="34">
      <c t="s" s="4" r="A34">
        <v>73</v>
      </c>
      <c t="n" s="6" r="B34">
        <v>152</v>
      </c>
      <c t="n" s="6" r="C34">
        <v>147</v>
      </c>
    </row>
    <row spans="1:5" r="35">
      <c t="s" s="4" r="A35">
        <v>74</v>
      </c>
    </row>
    <row spans="1:5" r="36">
      <c t="s" s="3" r="A36">
        <v>62</v>
      </c>
    </row>
    <row spans="1:5" r="37">
      <c t="s" s="4" r="A37">
        <v>73</v>
      </c>
      <c t="n" s="6" r="B37">
        <v>43</v>
      </c>
      <c t="n" s="6" r="C37">
        <v>46</v>
      </c>
    </row>
    <row spans="1:5" r="38">
      <c t="s" s="4" r="A38">
        <v>1103</v>
      </c>
    </row>
    <row spans="1:5" r="39">
      <c t="s" s="3" r="A39">
        <v>29</v>
      </c>
    </row>
    <row spans="1:5" r="40">
      <c t="s" s="4" r="A40">
        <v>30</v>
      </c>
      <c t="n" s="6" r="B40">
        <v>385524</v>
      </c>
      <c t="n" s="6" r="C40">
        <v>1242129</v>
      </c>
      <c t="n" s="7" r="D40">
        <v>695515</v>
      </c>
      <c t="n" s="7" r="E40">
        <v>220236</v>
      </c>
    </row>
    <row spans="1:5" r="41">
      <c t="s" s="4" r="A41">
        <v>31</v>
      </c>
      <c t="n" s="6" r="B41">
        <v>0</v>
      </c>
      <c t="n" s="6" r="C41">
        <v>0</v>
      </c>
    </row>
    <row spans="1:5" r="42">
      <c t="s" s="4" r="A42">
        <v>32</v>
      </c>
      <c t="n" s="6" r="B42">
        <v>180</v>
      </c>
      <c t="n" s="6" r="C42">
        <v>6839</v>
      </c>
    </row>
    <row spans="1:5" r="43">
      <c t="s" s="4" r="A43">
        <v>34</v>
      </c>
      <c t="n" s="6" r="B43">
        <v>178689</v>
      </c>
      <c t="n" s="6" r="C43">
        <v>111872</v>
      </c>
    </row>
    <row spans="1:5" r="44">
      <c t="s" s="4" r="A44">
        <v>1100</v>
      </c>
      <c t="n" s="6" r="B44">
        <v>1081115</v>
      </c>
      <c t="n" s="6" r="C44">
        <v>459303</v>
      </c>
    </row>
    <row spans="1:5" r="45">
      <c t="s" s="4" r="A45">
        <v>36</v>
      </c>
      <c t="n" s="6" r="B45">
        <v>103</v>
      </c>
      <c t="n" s="6" r="C45">
        <v>412</v>
      </c>
    </row>
    <row spans="1:5" r="46">
      <c t="s" s="4" r="A46">
        <v>37</v>
      </c>
      <c t="n" s="6" r="B46">
        <v>1645611</v>
      </c>
      <c t="n" s="6" r="C46">
        <v>1820555</v>
      </c>
    </row>
    <row spans="1:5" r="47">
      <c t="s" s="4" r="A47">
        <v>40</v>
      </c>
      <c t="n" s="6" r="B47">
        <v>828</v>
      </c>
      <c t="n" s="6" r="C47">
        <v>1205</v>
      </c>
    </row>
    <row spans="1:5" r="48">
      <c t="s" s="4" r="A48">
        <v>1104</v>
      </c>
      <c t="n" s="6" r="B48">
        <v>1157765</v>
      </c>
      <c t="n" s="6" r="C48">
        <v>799123</v>
      </c>
    </row>
    <row spans="1:5" r="49">
      <c t="s" s="4" r="A49">
        <v>42</v>
      </c>
      <c t="n" s="6" r="B49">
        <v>31051</v>
      </c>
      <c t="n" s="6" r="C49">
        <v>45211</v>
      </c>
    </row>
    <row spans="1:5" r="50">
      <c t="s" s="4" r="A50">
        <v>43</v>
      </c>
      <c t="n" s="6" r="B50">
        <v>21687</v>
      </c>
      <c t="n" s="6" r="C50">
        <v>26964</v>
      </c>
    </row>
    <row spans="1:5" r="51">
      <c t="s" s="4" r="A51">
        <v>44</v>
      </c>
      <c t="n" s="6" r="B51">
        <v>0</v>
      </c>
      <c t="n" s="6" r="C51">
        <v>103</v>
      </c>
    </row>
    <row spans="1:5" r="52">
      <c t="s" s="4" r="A52">
        <v>45</v>
      </c>
      <c t="n" s="6" r="B52">
        <v>2856942</v>
      </c>
      <c t="n" s="6" r="C52">
        <v>2693161</v>
      </c>
    </row>
    <row spans="1:5" r="53">
      <c t="s" s="3" r="A53">
        <v>1101</v>
      </c>
    </row>
    <row spans="1:5" r="54">
      <c t="s" s="4" r="A54">
        <v>48</v>
      </c>
      <c t="n" s="6" r="B54">
        <v>6206</v>
      </c>
      <c t="n" s="6" r="C54">
        <v>12455</v>
      </c>
    </row>
    <row spans="1:5" r="55">
      <c t="s" s="4" r="A55">
        <v>49</v>
      </c>
      <c t="n" s="6" r="B55">
        <v>385</v>
      </c>
      <c t="n" s="6" r="C55">
        <v>1539</v>
      </c>
    </row>
    <row spans="1:5" r="56">
      <c t="s" s="4" r="A56">
        <v>1102</v>
      </c>
      <c t="n" s="6" r="B56">
        <v>23471</v>
      </c>
      <c t="n" s="6" r="C56">
        <v>15184</v>
      </c>
    </row>
    <row spans="1:5" r="57">
      <c t="s" s="4" r="A57">
        <v>52</v>
      </c>
      <c t="n" s="6" r="B57">
        <v>1635000</v>
      </c>
      <c t="n" s="6" r="C57">
        <v>0</v>
      </c>
    </row>
    <row spans="1:5" r="58">
      <c t="s" s="4" r="A58">
        <v>53</v>
      </c>
      <c t="n" s="6" r="B58">
        <v>1665062</v>
      </c>
      <c t="n" s="6" r="C58">
        <v>29178</v>
      </c>
    </row>
    <row spans="1:5" r="59">
      <c t="s" s="4" r="A59">
        <v>56</v>
      </c>
      <c t="n" s="6" r="B59">
        <v>0</v>
      </c>
      <c t="n" s="6" r="C59">
        <v>385</v>
      </c>
    </row>
    <row spans="1:5" r="60">
      <c t="s" s="4" r="A60">
        <v>57</v>
      </c>
      <c t="n" s="6" r="B60">
        <v>0</v>
      </c>
      <c t="n" s="6" r="C60">
        <v>1635000</v>
      </c>
    </row>
    <row spans="1:5" r="61">
      <c t="s" s="4" r="A61">
        <v>59</v>
      </c>
      <c t="n" s="6" r="B61">
        <v>1665062</v>
      </c>
      <c t="n" s="6" r="C61">
        <v>1664563</v>
      </c>
    </row>
    <row spans="1:5" r="62">
      <c t="s" s="3" r="A62">
        <v>62</v>
      </c>
    </row>
    <row spans="1:5" r="63">
      <c t="s" s="4" r="A63">
        <v>63</v>
      </c>
      <c t="n" s="6" r="B63">
        <v>-97623</v>
      </c>
      <c t="n" s="6" r="C63">
        <v>-139</v>
      </c>
    </row>
    <row spans="1:5" r="64">
      <c t="s" s="4" r="A64">
        <v>64</v>
      </c>
      <c t="n" s="6" r="B64">
        <v>668711</v>
      </c>
      <c t="n" s="6" r="C64">
        <v>669760</v>
      </c>
    </row>
    <row spans="1:5" r="65">
      <c t="s" s="4" r="A65">
        <v>66</v>
      </c>
      <c t="n" s="6" r="B65">
        <v>-56927</v>
      </c>
      <c t="n" s="6" r="C65">
        <v>-11772</v>
      </c>
    </row>
    <row spans="1:5" r="66">
      <c t="s" s="4" r="A66">
        <v>67</v>
      </c>
      <c t="n" s="6" r="B66">
        <v>677524</v>
      </c>
      <c t="n" s="6" r="C66">
        <v>370556</v>
      </c>
    </row>
    <row spans="1:5" r="67">
      <c t="s" s="4" r="A67">
        <v>68</v>
      </c>
      <c t="n" s="6" r="B67">
        <v>1191880</v>
      </c>
      <c t="n" s="6" r="C67">
        <v>1028598</v>
      </c>
    </row>
    <row spans="1:5" r="68">
      <c t="s" s="4" r="A68">
        <v>70</v>
      </c>
      <c t="n" s="6" r="B68">
        <v>1191880</v>
      </c>
      <c t="n" s="6" r="C68">
        <v>1028598</v>
      </c>
    </row>
    <row spans="1:5" r="69">
      <c t="s" s="4" r="A69">
        <v>71</v>
      </c>
      <c t="n" s="6" r="B69">
        <v>2856942</v>
      </c>
      <c t="n" s="6" r="C69">
        <v>2693161</v>
      </c>
    </row>
    <row spans="1:5" r="70">
      <c t="s" s="4" r="A70">
        <v>1105</v>
      </c>
    </row>
    <row spans="1:5" r="71">
      <c t="s" s="3" r="A71">
        <v>62</v>
      </c>
    </row>
    <row spans="1:5" r="72">
      <c t="s" s="4" r="A72">
        <v>73</v>
      </c>
      <c t="n" s="6" r="B72">
        <v>152</v>
      </c>
      <c t="n" s="6" r="C72">
        <v>147</v>
      </c>
    </row>
    <row spans="1:5" r="73">
      <c t="s" s="4" r="A73">
        <v>1106</v>
      </c>
    </row>
    <row spans="1:5" r="74">
      <c t="s" s="3" r="A74">
        <v>62</v>
      </c>
    </row>
    <row spans="1:5" r="75">
      <c t="s" s="4" r="A75">
        <v>73</v>
      </c>
      <c t="n" s="7" r="B75">
        <v>43</v>
      </c>
      <c t="n" s="7" r="C75">
        <v>4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7</v>
      </c>
      <c t="s" s="2" r="B1">
        <v>27</v>
      </c>
      <c t="s" s="2" r="C1">
        <v>28</v>
      </c>
    </row>
    <row spans="1:3" r="2">
      <c t="s" s="4" r="A2">
        <v>80</v>
      </c>
    </row>
    <row spans="1:3" r="3">
      <c t="s" s="3" r="A3">
        <v>1108</v>
      </c>
    </row>
    <row spans="1:3" r="4">
      <c t="s" s="4" r="A4">
        <v>81</v>
      </c>
      <c t="n" s="8" r="B4">
        <v>0.001</v>
      </c>
      <c t="n" s="8" r="C4">
        <v>0.001</v>
      </c>
    </row>
    <row spans="1:3" r="5">
      <c t="s" s="4" r="A5">
        <v>82</v>
      </c>
      <c t="n" s="6" r="B5">
        <v>378000000</v>
      </c>
      <c t="n" s="6" r="C5">
        <v>378000000</v>
      </c>
    </row>
    <row spans="1:3" r="6">
      <c t="s" s="4" r="A6">
        <v>83</v>
      </c>
      <c t="n" s="6" r="B6">
        <v>151592057</v>
      </c>
      <c t="n" s="6" r="C6">
        <v>147485168</v>
      </c>
    </row>
    <row spans="1:3" r="7">
      <c t="s" s="4" r="A7">
        <v>84</v>
      </c>
    </row>
    <row spans="1:3" r="8">
      <c t="s" s="3" r="A8">
        <v>1108</v>
      </c>
    </row>
    <row spans="1:3" r="9">
      <c t="s" s="4" r="A9">
        <v>81</v>
      </c>
      <c t="n" s="8" r="B9">
        <v>0.001</v>
      </c>
      <c t="n" s="8" r="C9">
        <v>0.001</v>
      </c>
    </row>
    <row spans="1:3" r="10">
      <c t="s" s="4" r="A10">
        <v>82</v>
      </c>
      <c t="n" s="6" r="B10">
        <v>122000000</v>
      </c>
      <c t="n" s="6" r="C10">
        <v>122000000</v>
      </c>
    </row>
    <row spans="1:3" r="11">
      <c t="s" s="4" r="A11">
        <v>83</v>
      </c>
      <c t="n" s="6" r="B11">
        <v>42568349</v>
      </c>
      <c t="n" s="6" r="C11">
        <v>45931163</v>
      </c>
    </row>
    <row spans="1:3" r="12">
      <c t="s" s="4" r="A12">
        <v>1109</v>
      </c>
    </row>
    <row spans="1:3" r="13">
      <c t="s" s="3" r="A13">
        <v>1108</v>
      </c>
    </row>
    <row spans="1:3" r="14">
      <c t="s" s="4" r="A14">
        <v>81</v>
      </c>
      <c t="n" s="8" r="B14">
        <v>0.001</v>
      </c>
      <c t="n" s="8" r="C14">
        <v>0.001</v>
      </c>
    </row>
    <row spans="1:3" r="15">
      <c t="s" s="4" r="A15">
        <v>82</v>
      </c>
      <c t="n" s="6" r="B15">
        <v>378000000</v>
      </c>
      <c t="n" s="6" r="C15">
        <v>378000000</v>
      </c>
    </row>
    <row spans="1:3" r="16">
      <c t="s" s="4" r="A16">
        <v>83</v>
      </c>
      <c t="n" s="6" r="B16">
        <v>151592057</v>
      </c>
      <c t="n" s="6" r="C16">
        <v>147485168</v>
      </c>
    </row>
    <row spans="1:3" r="17">
      <c t="s" s="4" r="A17">
        <v>1110</v>
      </c>
    </row>
    <row spans="1:3" r="18">
      <c t="s" s="3" r="A18">
        <v>1108</v>
      </c>
    </row>
    <row spans="1:3" r="19">
      <c t="s" s="4" r="A19">
        <v>81</v>
      </c>
      <c t="n" s="8" r="B19">
        <v>0.001</v>
      </c>
      <c t="n" s="8" r="C19">
        <v>0.001</v>
      </c>
    </row>
    <row spans="1:3" r="20">
      <c t="s" s="4" r="A20">
        <v>82</v>
      </c>
      <c t="n" s="6" r="B20">
        <v>122000000</v>
      </c>
      <c t="n" s="6" r="C20">
        <v>122000000</v>
      </c>
    </row>
    <row spans="1:3" r="21">
      <c t="s" s="4" r="A21">
        <v>83</v>
      </c>
      <c t="n" s="6" r="B21">
        <v>42568349</v>
      </c>
      <c t="n" s="6" r="C21">
        <v>4593116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1</v>
      </c>
      <c t="s" s="2" r="B1">
        <v>1</v>
      </c>
    </row>
    <row spans="1:4" r="2">
      <c t="s" s="2" r="B2">
        <v>27</v>
      </c>
      <c t="s" s="2" r="C2">
        <v>28</v>
      </c>
      <c t="s" s="2" r="D2">
        <v>76</v>
      </c>
    </row>
    <row spans="1:4" r="3">
      <c t="s" s="3" r="A3">
        <v>96</v>
      </c>
    </row>
    <row spans="1:4" r="4">
      <c t="s" s="4" r="A4">
        <v>97</v>
      </c>
      <c t="n" s="7" r="B4">
        <v>483615</v>
      </c>
      <c t="n" s="7" r="C4">
        <v>333701</v>
      </c>
      <c t="n" s="7" r="D4">
        <v>110104</v>
      </c>
    </row>
    <row spans="1:4" r="5">
      <c t="s" s="4" r="A5">
        <v>98</v>
      </c>
      <c t="n" s="6" r="B5">
        <v>161363</v>
      </c>
      <c t="n" s="6" r="C5">
        <v>94260</v>
      </c>
      <c t="n" s="6" r="D5">
        <v>117148</v>
      </c>
    </row>
    <row spans="1:4" r="6">
      <c t="s" s="4" r="A6">
        <v>99</v>
      </c>
      <c t="n" s="6" r="B6">
        <v>495964</v>
      </c>
      <c t="n" s="6" r="C6">
        <v>406250</v>
      </c>
      <c t="n" s="6" r="D6">
        <v>255248</v>
      </c>
    </row>
    <row spans="1:4" r="7">
      <c t="s" s="4" r="A7">
        <v>100</v>
      </c>
      <c t="n" s="6" r="B7">
        <v>1140942</v>
      </c>
      <c t="n" s="6" r="C7">
        <v>834211</v>
      </c>
      <c t="n" s="6" r="D7">
        <v>482500</v>
      </c>
    </row>
    <row spans="1:4" r="8">
      <c t="s" s="4" r="A8">
        <v>688</v>
      </c>
      <c t="n" s="6" r="B8">
        <v>260531</v>
      </c>
      <c t="n" s="6" r="C8">
        <v>259493</v>
      </c>
      <c t="n" s="6" r="D8">
        <v>103099</v>
      </c>
    </row>
    <row spans="1:4" r="9">
      <c t="s" s="4" r="A9">
        <v>102</v>
      </c>
      <c t="n" s="6" r="B9">
        <v>23721</v>
      </c>
      <c t="n" s="6" r="C9">
        <v>25605</v>
      </c>
      <c t="n" s="6" r="D9">
        <v>10398</v>
      </c>
    </row>
    <row spans="1:4" r="10">
      <c t="s" s="4" r="A10">
        <v>103</v>
      </c>
      <c t="n" s="6" r="B10">
        <v>-32553</v>
      </c>
      <c t="n" s="6" r="C10">
        <v>-25518</v>
      </c>
      <c t="n" s="6" r="D10">
        <v>-5572</v>
      </c>
    </row>
    <row spans="1:4" r="11">
      <c t="s" s="4" r="A11">
        <v>104</v>
      </c>
      <c t="n" s="6" r="B11">
        <v>435</v>
      </c>
      <c t="n" s="6" r="C11">
        <v>1803</v>
      </c>
      <c t="n" s="6" r="D11">
        <v>590</v>
      </c>
    </row>
    <row spans="1:4" r="12">
      <c t="s" s="4" r="A12">
        <v>105</v>
      </c>
      <c t="n" s="6" r="B12">
        <v>1113</v>
      </c>
      <c t="n" s="6" r="C12">
        <v>-11899</v>
      </c>
      <c t="n" s="6" r="D12">
        <v>5105</v>
      </c>
    </row>
    <row spans="1:4" r="13">
      <c t="s" s="4" r="A13">
        <v>1112</v>
      </c>
      <c t="n" s="6" r="B13">
        <v>77745</v>
      </c>
      <c t="n" s="6" r="C13">
        <v>10230</v>
      </c>
      <c t="n" s="6" r="D13">
        <v>327</v>
      </c>
    </row>
    <row spans="1:4" r="14">
      <c t="s" s="4" r="A14">
        <v>107</v>
      </c>
      <c t="n" s="6" r="B14">
        <v>38955</v>
      </c>
      <c t="n" s="6" r="C14">
        <v>26780</v>
      </c>
      <c t="n" s="6" r="D14">
        <v>11216</v>
      </c>
    </row>
    <row spans="1:4" r="15">
      <c t="s" s="4" r="A15">
        <v>110</v>
      </c>
      <c t="n" s="6" r="B15">
        <v>-119485</v>
      </c>
      <c t="n" s="6" r="C15">
        <v>-51425</v>
      </c>
      <c t="n" s="6" r="D15">
        <v>-23423</v>
      </c>
    </row>
    <row spans="1:4" r="16">
      <c t="s" s="4" r="A16">
        <v>114</v>
      </c>
      <c t="n" s="6" r="B16">
        <v>306968</v>
      </c>
      <c t="n" s="6" r="C16">
        <v>222768</v>
      </c>
      <c t="n" s="6" r="D16">
        <v>99652</v>
      </c>
    </row>
    <row spans="1:4" r="17">
      <c t="s" s="4" r="A17">
        <v>1103</v>
      </c>
    </row>
    <row spans="1:4" r="18">
      <c t="s" s="3" r="A18">
        <v>96</v>
      </c>
    </row>
    <row spans="1:4" r="19">
      <c t="s" s="4" r="A19">
        <v>97</v>
      </c>
      <c t="n" s="6" r="B19">
        <v>14511</v>
      </c>
      <c t="n" s="6" r="C19">
        <v>15666</v>
      </c>
      <c t="n" s="6" r="D19">
        <v>15519</v>
      </c>
    </row>
    <row spans="1:4" r="20">
      <c t="s" s="4" r="A20">
        <v>98</v>
      </c>
      <c t="n" s="6" r="B20">
        <v>17155</v>
      </c>
      <c t="n" s="6" r="C20">
        <v>19305</v>
      </c>
      <c t="n" s="6" r="D20">
        <v>73372</v>
      </c>
    </row>
    <row spans="1:4" r="21">
      <c t="s" s="4" r="A21">
        <v>99</v>
      </c>
      <c t="n" s="6" r="B21">
        <v>55366</v>
      </c>
      <c t="n" s="6" r="C21">
        <v>59375</v>
      </c>
      <c t="n" s="6" r="D21">
        <v>38211</v>
      </c>
    </row>
    <row spans="1:4" r="22">
      <c t="s" s="4" r="A22">
        <v>100</v>
      </c>
      <c t="n" s="6" r="B22">
        <v>87032</v>
      </c>
      <c t="n" s="6" r="C22">
        <v>94346</v>
      </c>
      <c t="n" s="6" r="D22">
        <v>127102</v>
      </c>
    </row>
    <row spans="1:4" r="23">
      <c t="s" s="4" r="A23">
        <v>688</v>
      </c>
      <c t="n" s="6" r="B23">
        <v>-87032</v>
      </c>
      <c t="n" s="6" r="C23">
        <v>-94346</v>
      </c>
      <c t="n" s="6" r="D23">
        <v>-127102</v>
      </c>
    </row>
    <row spans="1:4" r="24">
      <c t="s" s="4" r="A24">
        <v>102</v>
      </c>
      <c t="n" s="6" r="B24">
        <v>11532</v>
      </c>
      <c t="n" s="6" r="C24">
        <v>20264</v>
      </c>
      <c t="n" s="6" r="D24">
        <v>6341</v>
      </c>
    </row>
    <row spans="1:4" r="25">
      <c t="s" s="4" r="A25">
        <v>103</v>
      </c>
      <c t="n" s="6" r="B25">
        <v>-32351</v>
      </c>
      <c t="n" s="6" r="C25">
        <v>-24010</v>
      </c>
      <c t="n" s="6" r="D25">
        <v>-5551</v>
      </c>
    </row>
    <row spans="1:4" r="26">
      <c t="s" s="4" r="A26">
        <v>104</v>
      </c>
      <c t="n" s="6" r="B26">
        <v>1539</v>
      </c>
      <c t="n" s="6" r="C26">
        <v>1447</v>
      </c>
      <c t="n" s="6" r="D26">
        <v>1197</v>
      </c>
    </row>
    <row spans="1:4" r="27">
      <c t="s" s="4" r="A27">
        <v>105</v>
      </c>
      <c t="n" s="6" r="B27">
        <v>1706</v>
      </c>
      <c t="n" s="6" r="C27">
        <v>-11520</v>
      </c>
      <c t="n" s="6" r="D27">
        <v>5100</v>
      </c>
    </row>
    <row spans="1:4" r="28">
      <c t="s" s="4" r="A28">
        <v>1112</v>
      </c>
      <c t="n" s="6" r="B28">
        <v>-7012</v>
      </c>
      <c t="n" s="6" r="C28">
        <v>10230</v>
      </c>
      <c t="n" s="6" r="D28">
        <v>327</v>
      </c>
    </row>
    <row spans="1:4" r="29">
      <c t="s" s="4" r="A29">
        <v>107</v>
      </c>
      <c t="n" s="6" r="B29">
        <v>363</v>
      </c>
      <c t="n" s="6" r="C29">
        <v>0</v>
      </c>
      <c t="n" s="6" r="D29">
        <v>413</v>
      </c>
    </row>
    <row spans="1:4" r="30">
      <c t="s" s="4" r="A30">
        <v>1113</v>
      </c>
      <c t="n" s="6" r="B30">
        <v>-111255</v>
      </c>
      <c t="n" s="6" r="C30">
        <v>-97935</v>
      </c>
      <c t="n" s="6" r="D30">
        <v>-119275</v>
      </c>
    </row>
    <row spans="1:4" r="31">
      <c t="s" s="4" r="A31">
        <v>1114</v>
      </c>
      <c t="n" s="6" r="B31">
        <v>418635</v>
      </c>
      <c t="n" s="6" r="C31">
        <v>321088</v>
      </c>
      <c t="n" s="6" r="D31">
        <v>219247</v>
      </c>
    </row>
    <row spans="1:4" r="32">
      <c t="s" s="4" r="A32">
        <v>885</v>
      </c>
      <c t="n" s="6" r="B32">
        <v>307380</v>
      </c>
      <c t="n" s="6" r="C32">
        <v>223153</v>
      </c>
      <c t="n" s="6" r="D32">
        <v>99972</v>
      </c>
    </row>
    <row spans="1:4" r="33">
      <c t="s" s="4" r="A33">
        <v>110</v>
      </c>
      <c t="n" s="6" r="B33">
        <v>-412</v>
      </c>
      <c t="n" s="6" r="C33">
        <v>-385</v>
      </c>
      <c t="n" s="6" r="D33">
        <v>-320</v>
      </c>
    </row>
    <row spans="1:4" r="34">
      <c t="s" s="4" r="A34">
        <v>114</v>
      </c>
      <c t="n" s="7" r="B34">
        <v>306968</v>
      </c>
      <c t="n" s="7" r="C34">
        <v>222768</v>
      </c>
      <c t="n" s="7" r="D34">
        <v>996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5</v>
      </c>
      <c t="s" s="2" r="B1">
        <v>1</v>
      </c>
    </row>
    <row spans="1:4" r="2">
      <c t="s" s="2" r="B2">
        <v>27</v>
      </c>
      <c t="s" s="2" r="C2">
        <v>28</v>
      </c>
      <c t="s" s="2" r="D2">
        <v>76</v>
      </c>
    </row>
    <row spans="1:4" r="3">
      <c t="s" s="3" r="A3">
        <v>1116</v>
      </c>
    </row>
    <row spans="1:4" r="4">
      <c t="s" s="4" r="A4">
        <v>112</v>
      </c>
      <c t="n" s="7" r="B4">
        <v>253161</v>
      </c>
      <c t="n" s="7" r="C4">
        <v>216163</v>
      </c>
      <c t="n" s="7" r="D4">
        <v>97849</v>
      </c>
    </row>
    <row spans="1:4" r="5">
      <c t="s" s="3" r="A5">
        <v>126</v>
      </c>
    </row>
    <row spans="1:4" r="6">
      <c t="s" s="4" r="A6">
        <v>127</v>
      </c>
      <c t="n" s="6" r="B6">
        <v>-72559</v>
      </c>
      <c t="n" s="6" r="C6">
        <v>-17210</v>
      </c>
      <c t="n" s="6" r="D6">
        <v>11104</v>
      </c>
    </row>
    <row spans="1:4" r="7">
      <c t="s" s="4" r="A7">
        <v>1117</v>
      </c>
      <c t="n" s="6" r="B7">
        <v>73696</v>
      </c>
      <c t="n" s="6" r="C7">
        <v>-15876</v>
      </c>
      <c t="n" s="6" r="D7">
        <v>0</v>
      </c>
    </row>
    <row spans="1:4" r="8">
      <c t="s" s="4" r="A8">
        <v>129</v>
      </c>
      <c t="n" s="6" r="B8">
        <v>-60069</v>
      </c>
      <c t="n" s="6" r="C8">
        <v>0</v>
      </c>
      <c t="n" s="6" r="D8">
        <v>0</v>
      </c>
    </row>
    <row spans="1:4" r="9">
      <c t="s" s="4" r="A9">
        <v>130</v>
      </c>
      <c t="n" s="6" r="B9">
        <v>-58932</v>
      </c>
      <c t="n" s="6" r="C9">
        <v>-33086</v>
      </c>
      <c t="n" s="6" r="D9">
        <v>11104</v>
      </c>
    </row>
    <row spans="1:4" r="10">
      <c t="s" s="4" r="A10">
        <v>131</v>
      </c>
      <c t="n" s="6" r="B10">
        <v>194229</v>
      </c>
      <c t="n" s="6" r="C10">
        <v>183077</v>
      </c>
      <c t="n" s="6" r="D10">
        <v>108953</v>
      </c>
    </row>
    <row spans="1:4" r="11">
      <c t="s" s="4" r="A11">
        <v>133</v>
      </c>
      <c t="n" s="6" r="B11">
        <v>261813</v>
      </c>
      <c t="n" s="6" r="C11">
        <v>190616</v>
      </c>
      <c t="n" s="6" r="D11">
        <v>110918</v>
      </c>
    </row>
    <row spans="1:4" r="12">
      <c t="s" s="4" r="A12">
        <v>1103</v>
      </c>
    </row>
    <row spans="1:4" r="13">
      <c t="s" s="3" r="A13">
        <v>1116</v>
      </c>
    </row>
    <row spans="1:4" r="14">
      <c t="s" s="4" r="A14">
        <v>112</v>
      </c>
      <c t="n" s="6" r="B14">
        <v>306968</v>
      </c>
      <c t="n" s="6" r="C14">
        <v>222768</v>
      </c>
      <c t="n" s="6" r="D14">
        <v>99652</v>
      </c>
    </row>
    <row spans="1:4" r="15">
      <c t="s" s="3" r="A15">
        <v>126</v>
      </c>
    </row>
    <row spans="1:4" r="16">
      <c t="s" s="4" r="A16">
        <v>127</v>
      </c>
      <c t="n" s="6" r="B16">
        <v>-54032</v>
      </c>
      <c t="n" s="6" r="C16">
        <v>-42342</v>
      </c>
      <c t="n" s="6" r="D16">
        <v>11266</v>
      </c>
    </row>
    <row spans="1:4" r="17">
      <c t="s" s="4" r="A17">
        <v>1117</v>
      </c>
      <c t="n" s="6" r="B17">
        <v>-2838</v>
      </c>
      <c t="n" s="6" r="C17">
        <v>10190</v>
      </c>
      <c t="n" s="6" r="D17">
        <v>0</v>
      </c>
    </row>
    <row spans="1:4" r="18">
      <c t="s" s="4" r="A18">
        <v>129</v>
      </c>
      <c t="n" s="6" r="B18">
        <v>11715</v>
      </c>
      <c t="n" s="6" r="C18">
        <v>0</v>
      </c>
      <c t="n" s="6" r="D18">
        <v>0</v>
      </c>
    </row>
    <row spans="1:4" r="19">
      <c t="s" s="4" r="A19">
        <v>130</v>
      </c>
      <c t="n" s="6" r="B19">
        <v>-45155</v>
      </c>
      <c t="n" s="6" r="C19">
        <v>-32152</v>
      </c>
      <c t="n" s="6" r="D19">
        <v>11266</v>
      </c>
    </row>
    <row spans="1:4" r="20">
      <c t="s" s="4" r="A20">
        <v>131</v>
      </c>
      <c t="n" s="6" r="B20">
        <v>261813</v>
      </c>
      <c t="n" s="6" r="C20">
        <v>190616</v>
      </c>
      <c t="n" s="6" r="D20">
        <v>110918</v>
      </c>
    </row>
    <row spans="1:4" r="21">
      <c t="s" s="4" r="A21">
        <v>133</v>
      </c>
      <c t="n" s="7" r="B21">
        <v>261813</v>
      </c>
      <c t="n" s="7" r="C21">
        <v>190616</v>
      </c>
      <c t="n" s="7" r="D21">
        <v>1109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8</v>
      </c>
      <c t="s" s="2" r="B1">
        <v>1</v>
      </c>
    </row>
    <row spans="1:4" r="2">
      <c t="s" s="2" r="B2">
        <v>27</v>
      </c>
      <c t="s" s="2" r="C2">
        <v>28</v>
      </c>
      <c t="s" s="2" r="D2">
        <v>76</v>
      </c>
    </row>
    <row spans="1:4" r="3">
      <c t="s" s="3" r="A3">
        <v>1108</v>
      </c>
    </row>
    <row spans="1:4" r="4">
      <c t="s" s="4" r="A4">
        <v>1119</v>
      </c>
      <c t="n" s="7" r="B4">
        <v>1142268</v>
      </c>
      <c t="n" s="7" r="C4">
        <v>754078</v>
      </c>
      <c t="n" s="7" r="D4">
        <v>478263</v>
      </c>
    </row>
    <row spans="1:4" r="5">
      <c t="s" s="4" r="A5">
        <v>127</v>
      </c>
      <c t="n" s="6" r="B5">
        <v>-72559</v>
      </c>
      <c t="n" s="6" r="C5">
        <v>-17210</v>
      </c>
      <c t="n" s="6" r="D5">
        <v>11104</v>
      </c>
    </row>
    <row spans="1:4" r="6">
      <c t="s" s="4" r="A6">
        <v>164</v>
      </c>
      <c t="n" s="6" r="B6">
        <v>13627</v>
      </c>
    </row>
    <row spans="1:4" r="7">
      <c t="s" s="4" r="A7">
        <v>1120</v>
      </c>
      <c t="n" s="6" r="B7">
        <v>-200000</v>
      </c>
    </row>
    <row spans="1:4" r="8">
      <c t="s" s="4" r="A8">
        <v>147</v>
      </c>
      <c t="n" s="6" r="B8">
        <v>1</v>
      </c>
      <c t="n" s="6" r="C8">
        <v>2</v>
      </c>
      <c t="n" s="6" r="D8">
        <v>1</v>
      </c>
    </row>
    <row spans="1:4" r="9">
      <c t="s" s="4" r="A9">
        <v>149</v>
      </c>
      <c t="n" s="6" r="D9">
        <v>-139</v>
      </c>
    </row>
    <row spans="1:4" r="10">
      <c t="s" s="4" r="A10">
        <v>150</v>
      </c>
      <c t="n" s="6" r="B10">
        <v>113113</v>
      </c>
      <c t="n" s="6" r="C10">
        <v>90392</v>
      </c>
      <c t="n" s="6" r="D10">
        <v>121087</v>
      </c>
    </row>
    <row spans="1:4" r="11">
      <c t="s" s="4" r="A11">
        <v>154</v>
      </c>
      <c t="n" s="6" r="D11">
        <v>7864</v>
      </c>
    </row>
    <row spans="1:4" r="12">
      <c t="s" s="4" r="A12">
        <v>152</v>
      </c>
      <c t="n" s="6" r="B12">
        <v>19112</v>
      </c>
      <c t="n" s="6" r="C12">
        <v>15066</v>
      </c>
      <c t="n" s="6" r="D12">
        <v>19071</v>
      </c>
    </row>
    <row spans="1:4" r="13">
      <c t="s" s="4" r="A13">
        <v>167</v>
      </c>
      <c t="n" s="6" r="B13">
        <v>-40947</v>
      </c>
    </row>
    <row spans="1:4" r="14">
      <c t="s" s="4" r="A14">
        <v>158</v>
      </c>
      <c t="n" s="6" r="D14">
        <v>-544</v>
      </c>
    </row>
    <row spans="1:4" r="15">
      <c t="s" s="4" r="A15">
        <v>161</v>
      </c>
      <c t="n" s="6" r="C15">
        <v>-947</v>
      </c>
    </row>
    <row spans="1:4" r="16">
      <c t="s" s="4" r="A16">
        <v>112</v>
      </c>
      <c t="n" s="6" r="B16">
        <v>253161</v>
      </c>
      <c t="n" s="6" r="C16">
        <v>216163</v>
      </c>
      <c t="n" s="6" r="D16">
        <v>97849</v>
      </c>
    </row>
    <row spans="1:4" r="17">
      <c t="s" s="4" r="A17">
        <v>130</v>
      </c>
      <c t="n" s="6" r="B17">
        <v>-58932</v>
      </c>
      <c t="n" s="6" r="C17">
        <v>-33086</v>
      </c>
      <c t="n" s="6" r="D17">
        <v>11104</v>
      </c>
    </row>
    <row spans="1:4" r="18">
      <c t="s" s="4" r="A18">
        <v>1121</v>
      </c>
      <c t="n" s="6" r="B18">
        <v>1272806</v>
      </c>
      <c t="n" s="6" r="C18">
        <v>1142268</v>
      </c>
      <c t="n" s="6" r="D18">
        <v>754078</v>
      </c>
    </row>
    <row spans="1:4" r="19">
      <c t="s" s="4" r="A19">
        <v>1103</v>
      </c>
    </row>
    <row spans="1:4" r="20">
      <c t="s" s="3" r="A20">
        <v>1108</v>
      </c>
    </row>
    <row spans="1:4" r="21">
      <c t="s" s="4" r="A21">
        <v>1119</v>
      </c>
      <c t="n" s="6" r="B21">
        <v>1028598</v>
      </c>
    </row>
    <row spans="1:4" r="22">
      <c t="s" s="4" r="A22">
        <v>127</v>
      </c>
      <c t="n" s="6" r="B22">
        <v>-54032</v>
      </c>
      <c t="n" s="6" r="C22">
        <v>-42342</v>
      </c>
      <c t="n" s="6" r="D22">
        <v>11266</v>
      </c>
    </row>
    <row spans="1:4" r="23">
      <c t="s" s="4" r="A23">
        <v>112</v>
      </c>
      <c t="n" s="6" r="B23">
        <v>306968</v>
      </c>
      <c t="n" s="6" r="C23">
        <v>222768</v>
      </c>
      <c t="n" s="6" r="D23">
        <v>99652</v>
      </c>
    </row>
    <row spans="1:4" r="24">
      <c t="s" s="4" r="A24">
        <v>130</v>
      </c>
      <c t="n" s="6" r="B24">
        <v>-45155</v>
      </c>
      <c t="n" s="6" r="C24">
        <v>-32152</v>
      </c>
      <c t="n" s="7" r="D24">
        <v>11266</v>
      </c>
    </row>
    <row spans="1:4" r="25">
      <c t="s" s="4" r="A25">
        <v>1121</v>
      </c>
      <c t="n" s="7" r="B25">
        <v>1191880</v>
      </c>
      <c t="n" s="7" r="C25">
        <v>1028598</v>
      </c>
    </row>
    <row spans="1:4" r="26">
      <c t="s" s="4" r="A26">
        <v>135</v>
      </c>
    </row>
    <row spans="1:4" r="27">
      <c t="s" s="3" r="A27">
        <v>1108</v>
      </c>
    </row>
    <row spans="1:4" r="28">
      <c t="s" s="4" r="A28">
        <v>1122</v>
      </c>
      <c t="n" s="6" r="B28">
        <v>193416331</v>
      </c>
      <c t="n" s="6" r="C28">
        <v>188890921</v>
      </c>
      <c t="n" s="6" r="D28">
        <v>184157097</v>
      </c>
    </row>
    <row spans="1:4" r="29">
      <c t="s" s="4" r="A29">
        <v>1119</v>
      </c>
      <c t="n" s="7" r="B29">
        <v>193</v>
      </c>
      <c t="n" s="7" r="C29">
        <v>189</v>
      </c>
      <c t="n" s="7" r="D29">
        <v>184</v>
      </c>
    </row>
    <row spans="1:4" r="30">
      <c t="s" s="4" r="A30">
        <v>165</v>
      </c>
      <c t="n" s="6" r="B30">
        <v>-3</v>
      </c>
    </row>
    <row spans="1:4" r="31">
      <c t="s" s="4" r="A31">
        <v>146</v>
      </c>
      <c t="n" s="6" r="B31">
        <v>248543</v>
      </c>
      <c t="n" s="6" r="C31">
        <v>2691753</v>
      </c>
      <c t="n" s="6" r="D31">
        <v>561517</v>
      </c>
    </row>
    <row spans="1:4" r="32">
      <c t="s" s="4" r="A32">
        <v>147</v>
      </c>
      <c t="n" s="7" r="B32">
        <v>1</v>
      </c>
      <c t="n" s="7" r="C32">
        <v>2</v>
      </c>
      <c t="n" s="7" r="D32">
        <v>1</v>
      </c>
    </row>
    <row spans="1:4" r="33">
      <c t="s" s="4" r="A33">
        <v>148</v>
      </c>
      <c t="n" s="6" r="D33">
        <v>-14544</v>
      </c>
    </row>
    <row spans="1:4" r="34">
      <c t="s" s="4" r="A34">
        <v>153</v>
      </c>
      <c t="n" s="6" r="D34">
        <v>204466</v>
      </c>
    </row>
    <row spans="1:4" r="35">
      <c t="s" s="4" r="A35">
        <v>151</v>
      </c>
      <c t="n" s="6" r="B35">
        <v>495535</v>
      </c>
      <c t="n" s="6" r="C35">
        <v>1833657</v>
      </c>
      <c t="n" s="6" r="D35">
        <v>3982385</v>
      </c>
    </row>
    <row spans="1:4" r="36">
      <c t="s" s="4" r="A36">
        <v>152</v>
      </c>
      <c t="n" s="7" r="B36">
        <v>1</v>
      </c>
      <c t="n" s="7" r="C36">
        <v>2</v>
      </c>
      <c t="n" s="7" r="D36">
        <v>4</v>
      </c>
    </row>
    <row spans="1:4" r="37">
      <c t="s" s="4" r="A37">
        <v>1123</v>
      </c>
      <c t="n" s="6" r="B37">
        <v>194160406</v>
      </c>
      <c t="n" s="6" r="C37">
        <v>193416331</v>
      </c>
      <c t="n" s="6" r="D37">
        <v>188890921</v>
      </c>
    </row>
    <row spans="1:4" r="38">
      <c t="s" s="4" r="A38">
        <v>1121</v>
      </c>
      <c t="n" s="7" r="B38">
        <v>195</v>
      </c>
      <c t="n" s="7" r="C38">
        <v>193</v>
      </c>
      <c t="n" s="7" r="D38">
        <v>189</v>
      </c>
    </row>
    <row spans="1:4" r="39">
      <c t="s" s="4" r="A39">
        <v>1124</v>
      </c>
    </row>
    <row spans="1:4" r="40">
      <c t="s" s="3" r="A40">
        <v>1108</v>
      </c>
    </row>
    <row spans="1:4" r="41">
      <c t="s" s="4" r="A41">
        <v>1122</v>
      </c>
      <c t="n" s="6" r="B41">
        <v>193416331</v>
      </c>
      <c t="n" s="6" r="C41">
        <v>188890921</v>
      </c>
      <c t="n" s="6" r="D41">
        <v>184157097</v>
      </c>
    </row>
    <row spans="1:4" r="42">
      <c t="s" s="4" r="A42">
        <v>1119</v>
      </c>
      <c t="n" s="7" r="B42">
        <v>193</v>
      </c>
      <c t="n" s="7" r="C42">
        <v>189</v>
      </c>
      <c t="n" s="7" r="D42">
        <v>184</v>
      </c>
    </row>
    <row spans="1:4" r="43">
      <c t="s" s="4" r="A43">
        <v>165</v>
      </c>
      <c t="n" s="6" r="B43">
        <v>-3</v>
      </c>
    </row>
    <row spans="1:4" r="44">
      <c t="s" s="4" r="A44">
        <v>146</v>
      </c>
      <c t="n" s="6" r="B44">
        <v>248543</v>
      </c>
      <c t="n" s="6" r="C44">
        <v>2691753</v>
      </c>
      <c t="n" s="6" r="D44">
        <v>561517</v>
      </c>
    </row>
    <row spans="1:4" r="45">
      <c t="s" s="4" r="A45">
        <v>147</v>
      </c>
      <c t="n" s="7" r="B45">
        <v>1</v>
      </c>
      <c t="n" s="7" r="C45">
        <v>2</v>
      </c>
      <c t="n" s="7" r="D45">
        <v>1</v>
      </c>
    </row>
    <row spans="1:4" r="46">
      <c t="s" s="4" r="A46">
        <v>148</v>
      </c>
      <c t="n" s="6" r="D46">
        <v>-14544</v>
      </c>
    </row>
    <row spans="1:4" r="47">
      <c t="s" s="4" r="A47">
        <v>153</v>
      </c>
      <c t="n" s="6" r="D47">
        <v>204466</v>
      </c>
    </row>
    <row spans="1:4" r="48">
      <c t="s" s="4" r="A48">
        <v>151</v>
      </c>
      <c t="n" s="6" r="B48">
        <v>495535</v>
      </c>
      <c t="n" s="6" r="C48">
        <v>1833657</v>
      </c>
      <c t="n" s="6" r="D48">
        <v>3982385</v>
      </c>
    </row>
    <row spans="1:4" r="49">
      <c t="s" s="4" r="A49">
        <v>152</v>
      </c>
      <c t="n" s="7" r="B49">
        <v>1</v>
      </c>
      <c t="n" s="7" r="C49">
        <v>2</v>
      </c>
      <c t="n" s="7" r="D49">
        <v>4</v>
      </c>
    </row>
    <row spans="1:4" r="50">
      <c t="s" s="4" r="A50">
        <v>1123</v>
      </c>
      <c t="n" s="6" r="B50">
        <v>194160406</v>
      </c>
      <c t="n" s="6" r="C50">
        <v>193416331</v>
      </c>
      <c t="n" s="6" r="D50">
        <v>188890921</v>
      </c>
    </row>
    <row spans="1:4" r="51">
      <c t="s" s="4" r="A51">
        <v>1121</v>
      </c>
      <c t="n" s="7" r="B51">
        <v>195</v>
      </c>
      <c t="n" s="7" r="C51">
        <v>193</v>
      </c>
      <c t="n" s="7" r="D51">
        <v>189</v>
      </c>
    </row>
    <row spans="1:4" r="52">
      <c t="s" s="4" r="A52">
        <v>1125</v>
      </c>
    </row>
    <row spans="1:4" r="53">
      <c t="s" s="3" r="A53">
        <v>1108</v>
      </c>
    </row>
    <row spans="1:4" r="54">
      <c t="s" s="4" r="A54">
        <v>1119</v>
      </c>
      <c t="n" s="6" r="B54">
        <v>-139</v>
      </c>
      <c t="n" s="6" r="C54">
        <v>-139</v>
      </c>
    </row>
    <row spans="1:4" r="55">
      <c t="s" s="4" r="A55">
        <v>1120</v>
      </c>
      <c t="n" s="6" r="B55">
        <v>-97484</v>
      </c>
    </row>
    <row spans="1:4" r="56">
      <c t="s" s="4" r="A56">
        <v>149</v>
      </c>
      <c t="n" s="6" r="D56">
        <v>-139</v>
      </c>
    </row>
    <row spans="1:4" r="57">
      <c t="s" s="4" r="A57">
        <v>1121</v>
      </c>
      <c t="n" s="6" r="B57">
        <v>-97623</v>
      </c>
      <c t="n" s="6" r="C57">
        <v>-139</v>
      </c>
      <c t="n" s="6" r="D57">
        <v>-139</v>
      </c>
    </row>
    <row spans="1:4" r="58">
      <c t="s" s="4" r="A58">
        <v>1126</v>
      </c>
    </row>
    <row spans="1:4" r="59">
      <c t="s" s="3" r="A59">
        <v>1108</v>
      </c>
    </row>
    <row spans="1:4" r="60">
      <c t="s" s="4" r="A60">
        <v>1119</v>
      </c>
      <c t="n" s="6" r="B60">
        <v>-139</v>
      </c>
      <c t="n" s="6" r="C60">
        <v>-139</v>
      </c>
    </row>
    <row spans="1:4" r="61">
      <c t="s" s="4" r="A61">
        <v>1120</v>
      </c>
      <c t="n" s="6" r="B61">
        <v>-97484</v>
      </c>
    </row>
    <row spans="1:4" r="62">
      <c t="s" s="4" r="A62">
        <v>149</v>
      </c>
      <c t="n" s="6" r="D62">
        <v>-139</v>
      </c>
    </row>
    <row spans="1:4" r="63">
      <c t="s" s="4" r="A63">
        <v>1121</v>
      </c>
      <c t="n" s="6" r="B63">
        <v>-97623</v>
      </c>
      <c t="n" s="6" r="C63">
        <v>-139</v>
      </c>
      <c t="n" s="6" r="D63">
        <v>-139</v>
      </c>
    </row>
    <row spans="1:4" r="64">
      <c t="s" s="4" r="A64">
        <v>1127</v>
      </c>
    </row>
    <row spans="1:4" r="65">
      <c t="s" s="3" r="A65">
        <v>1108</v>
      </c>
    </row>
    <row spans="1:4" r="66">
      <c t="s" s="4" r="A66">
        <v>1119</v>
      </c>
      <c t="n" s="6" r="B66">
        <v>669760</v>
      </c>
      <c t="n" s="6" r="C66">
        <v>568675</v>
      </c>
      <c t="n" s="6" r="D66">
        <v>420662</v>
      </c>
    </row>
    <row spans="1:4" r="67">
      <c t="s" s="4" r="A67">
        <v>1120</v>
      </c>
      <c t="n" s="6" r="B67">
        <v>-102516</v>
      </c>
    </row>
    <row spans="1:4" r="68">
      <c t="s" s="4" r="A68">
        <v>150</v>
      </c>
      <c t="n" s="6" r="B68">
        <v>113113</v>
      </c>
      <c t="n" s="6" r="C68">
        <v>90392</v>
      </c>
      <c t="n" s="6" r="D68">
        <v>121087</v>
      </c>
    </row>
    <row spans="1:4" r="69">
      <c t="s" s="4" r="A69">
        <v>154</v>
      </c>
      <c t="n" s="6" r="D69">
        <v>7864</v>
      </c>
    </row>
    <row spans="1:4" r="70">
      <c t="s" s="4" r="A70">
        <v>152</v>
      </c>
      <c t="n" s="6" r="B70">
        <v>19111</v>
      </c>
      <c t="n" s="6" r="C70">
        <v>15064</v>
      </c>
      <c t="n" s="6" r="D70">
        <v>19067</v>
      </c>
    </row>
    <row spans="1:4" r="71">
      <c t="s" s="4" r="A71">
        <v>167</v>
      </c>
      <c t="n" s="6" r="B71">
        <v>-34310</v>
      </c>
    </row>
    <row spans="1:4" r="72">
      <c t="s" s="4" r="A72">
        <v>158</v>
      </c>
      <c t="n" s="6" r="D72">
        <v>-5</v>
      </c>
    </row>
    <row spans="1:4" r="73">
      <c t="s" s="4" r="A73">
        <v>161</v>
      </c>
      <c t="n" s="6" r="C73">
        <v>-4371</v>
      </c>
    </row>
    <row spans="1:4" r="74">
      <c t="s" s="4" r="A74">
        <v>1121</v>
      </c>
      <c t="n" s="6" r="B74">
        <v>668711</v>
      </c>
      <c t="n" s="6" r="C74">
        <v>669760</v>
      </c>
      <c t="n" s="6" r="D74">
        <v>568675</v>
      </c>
    </row>
    <row spans="1:4" r="75">
      <c t="s" s="4" r="A75">
        <v>1128</v>
      </c>
    </row>
    <row spans="1:4" r="76">
      <c t="s" s="3" r="A76">
        <v>1108</v>
      </c>
    </row>
    <row spans="1:4" r="77">
      <c t="s" s="4" r="A77">
        <v>1119</v>
      </c>
      <c t="n" s="6" r="B77">
        <v>669760</v>
      </c>
      <c t="n" s="6" r="C77">
        <v>568675</v>
      </c>
      <c t="n" s="6" r="D77">
        <v>420662</v>
      </c>
    </row>
    <row spans="1:4" r="78">
      <c t="s" s="4" r="A78">
        <v>1120</v>
      </c>
      <c t="n" s="6" r="B78">
        <v>-102516</v>
      </c>
    </row>
    <row spans="1:4" r="79">
      <c t="s" s="4" r="A79">
        <v>150</v>
      </c>
      <c t="n" s="6" r="B79">
        <v>113113</v>
      </c>
      <c t="n" s="6" r="C79">
        <v>90392</v>
      </c>
      <c t="n" s="6" r="D79">
        <v>121087</v>
      </c>
    </row>
    <row spans="1:4" r="80">
      <c t="s" s="4" r="A80">
        <v>154</v>
      </c>
      <c t="n" s="6" r="D80">
        <v>7864</v>
      </c>
    </row>
    <row spans="1:4" r="81">
      <c t="s" s="4" r="A81">
        <v>152</v>
      </c>
      <c t="n" s="6" r="B81">
        <v>19111</v>
      </c>
      <c t="n" s="6" r="C81">
        <v>15064</v>
      </c>
      <c t="n" s="6" r="D81">
        <v>19067</v>
      </c>
    </row>
    <row spans="1:4" r="82">
      <c t="s" s="4" r="A82">
        <v>167</v>
      </c>
      <c t="n" s="6" r="B82">
        <v>-34310</v>
      </c>
    </row>
    <row spans="1:4" r="83">
      <c t="s" s="4" r="A83">
        <v>158</v>
      </c>
      <c t="n" s="6" r="B83">
        <v>3553</v>
      </c>
      <c t="n" s="6" r="D83">
        <v>-5</v>
      </c>
    </row>
    <row spans="1:4" r="84">
      <c t="s" s="4" r="A84">
        <v>161</v>
      </c>
      <c t="n" s="6" r="C84">
        <v>-4371</v>
      </c>
    </row>
    <row spans="1:4" r="85">
      <c t="s" s="4" r="A85">
        <v>1121</v>
      </c>
      <c t="n" s="6" r="B85">
        <v>668711</v>
      </c>
      <c t="n" s="6" r="C85">
        <v>669760</v>
      </c>
      <c t="n" s="6" r="D85">
        <v>568675</v>
      </c>
    </row>
    <row spans="1:4" r="86">
      <c t="s" s="4" r="A86">
        <v>139</v>
      </c>
    </row>
    <row spans="1:4" r="87">
      <c t="s" s="3" r="A87">
        <v>1108</v>
      </c>
    </row>
    <row spans="1:4" r="88">
      <c t="s" s="4" r="A88">
        <v>1119</v>
      </c>
      <c t="n" s="6" r="B88">
        <v>-11772</v>
      </c>
      <c t="n" s="6" r="C88">
        <v>20380</v>
      </c>
      <c t="n" s="6" r="D88">
        <v>9114</v>
      </c>
    </row>
    <row spans="1:4" r="89">
      <c t="s" s="4" r="A89">
        <v>127</v>
      </c>
      <c t="n" s="6" r="B89">
        <v>-58782</v>
      </c>
    </row>
    <row spans="1:4" r="90">
      <c t="s" s="4" r="A90">
        <v>164</v>
      </c>
      <c t="n" s="6" r="B90">
        <v>13627</v>
      </c>
    </row>
    <row spans="1:4" r="91">
      <c t="s" s="4" r="A91">
        <v>130</v>
      </c>
      <c t="n" s="6" r="C91">
        <v>-32152</v>
      </c>
      <c t="n" s="6" r="D91">
        <v>11266</v>
      </c>
    </row>
    <row spans="1:4" r="92">
      <c t="s" s="4" r="A92">
        <v>1121</v>
      </c>
      <c t="n" s="6" r="B92">
        <v>-56927</v>
      </c>
      <c t="n" s="6" r="C92">
        <v>-11772</v>
      </c>
      <c t="n" s="6" r="D92">
        <v>20380</v>
      </c>
    </row>
    <row spans="1:4" r="93">
      <c t="s" s="4" r="A93">
        <v>1129</v>
      </c>
    </row>
    <row spans="1:4" r="94">
      <c t="s" s="3" r="A94">
        <v>1108</v>
      </c>
    </row>
    <row spans="1:4" r="95">
      <c t="s" s="4" r="A95">
        <v>1119</v>
      </c>
      <c t="n" s="6" r="B95">
        <v>-11772</v>
      </c>
      <c t="n" s="6" r="C95">
        <v>20380</v>
      </c>
      <c t="n" s="6" r="D95">
        <v>9114</v>
      </c>
    </row>
    <row spans="1:4" r="96">
      <c t="s" s="4" r="A96">
        <v>127</v>
      </c>
      <c t="n" s="6" r="B96">
        <v>-54032</v>
      </c>
    </row>
    <row spans="1:4" r="97">
      <c t="s" s="4" r="A97">
        <v>164</v>
      </c>
      <c t="n" s="6" r="B97">
        <v>8877</v>
      </c>
    </row>
    <row spans="1:4" r="98">
      <c t="s" s="4" r="A98">
        <v>130</v>
      </c>
      <c t="n" s="6" r="C98">
        <v>-32152</v>
      </c>
      <c t="n" s="6" r="D98">
        <v>11266</v>
      </c>
    </row>
    <row spans="1:4" r="99">
      <c t="s" s="4" r="A99">
        <v>1121</v>
      </c>
      <c t="n" s="6" r="B99">
        <v>-56927</v>
      </c>
      <c t="n" s="6" r="C99">
        <v>-11772</v>
      </c>
      <c t="n" s="6" r="D99">
        <v>20380</v>
      </c>
    </row>
    <row spans="1:4" r="100">
      <c t="s" s="4" r="A100">
        <v>140</v>
      </c>
    </row>
    <row spans="1:4" r="101">
      <c t="s" s="3" r="A101">
        <v>1108</v>
      </c>
    </row>
    <row spans="1:4" r="102">
      <c t="s" s="4" r="A102">
        <v>1119</v>
      </c>
      <c t="n" s="6" r="B102">
        <v>321123</v>
      </c>
      <c t="n" s="6" r="C102">
        <v>119639</v>
      </c>
      <c t="n" s="6" r="D102">
        <v>32061</v>
      </c>
    </row>
    <row spans="1:4" r="103">
      <c t="s" s="4" r="A103">
        <v>112</v>
      </c>
      <c t="n" s="6" r="B103">
        <v>306968</v>
      </c>
      <c t="n" s="6" r="C103">
        <v>222768</v>
      </c>
      <c t="n" s="6" r="D103">
        <v>99652</v>
      </c>
    </row>
    <row spans="1:4" r="104">
      <c t="s" s="4" r="A104">
        <v>1121</v>
      </c>
      <c t="n" s="6" r="B104">
        <v>618731</v>
      </c>
      <c t="n" s="6" r="C104">
        <v>321123</v>
      </c>
      <c t="n" s="6" r="D104">
        <v>119639</v>
      </c>
    </row>
    <row spans="1:4" r="105">
      <c t="s" s="4" r="A105">
        <v>1130</v>
      </c>
    </row>
    <row spans="1:4" r="106">
      <c t="s" s="3" r="A106">
        <v>1108</v>
      </c>
    </row>
    <row spans="1:4" r="107">
      <c t="s" s="4" r="A107">
        <v>1119</v>
      </c>
      <c t="n" s="6" r="B107">
        <v>370556</v>
      </c>
      <c t="n" s="6" r="C107">
        <v>147788</v>
      </c>
      <c t="n" s="6" r="D107">
        <v>48136</v>
      </c>
    </row>
    <row spans="1:4" r="108">
      <c t="s" s="4" r="A108">
        <v>112</v>
      </c>
      <c t="n" s="6" r="B108">
        <v>306968</v>
      </c>
      <c t="n" s="6" r="C108">
        <v>222768</v>
      </c>
      <c t="n" s="6" r="D108">
        <v>99652</v>
      </c>
    </row>
    <row spans="1:4" r="109">
      <c t="s" s="4" r="A109">
        <v>1121</v>
      </c>
      <c t="n" s="6" r="B109">
        <v>677524</v>
      </c>
      <c t="n" s="6" r="C109">
        <v>370556</v>
      </c>
      <c t="n" s="6" r="D109">
        <v>147788</v>
      </c>
    </row>
    <row spans="1:4" r="110">
      <c t="s" s="4" r="A110">
        <v>141</v>
      </c>
    </row>
    <row spans="1:4" r="111">
      <c t="s" s="3" r="A111">
        <v>1108</v>
      </c>
    </row>
    <row spans="1:4" r="112">
      <c t="s" s="4" r="A112">
        <v>1119</v>
      </c>
      <c t="n" s="6" r="B112">
        <v>1028598</v>
      </c>
      <c t="n" s="6" r="C112">
        <v>736893</v>
      </c>
      <c t="n" s="6" r="D112">
        <v>478096</v>
      </c>
    </row>
    <row spans="1:4" r="113">
      <c t="s" s="4" r="A113">
        <v>127</v>
      </c>
      <c t="n" s="6" r="B113">
        <v>-58782</v>
      </c>
    </row>
    <row spans="1:4" r="114">
      <c t="s" s="4" r="A114">
        <v>164</v>
      </c>
      <c t="n" s="6" r="B114">
        <v>13627</v>
      </c>
    </row>
    <row spans="1:4" r="115">
      <c t="s" s="4" r="A115">
        <v>1120</v>
      </c>
      <c t="n" s="6" r="B115">
        <v>-200000</v>
      </c>
    </row>
    <row spans="1:4" r="116">
      <c t="s" s="4" r="A116">
        <v>147</v>
      </c>
      <c t="n" s="6" r="B116">
        <v>1</v>
      </c>
      <c t="n" s="6" r="C116">
        <v>2</v>
      </c>
      <c t="n" s="6" r="D116">
        <v>1</v>
      </c>
    </row>
    <row spans="1:4" r="117">
      <c t="s" s="4" r="A117">
        <v>149</v>
      </c>
      <c t="n" s="6" r="D117">
        <v>-139</v>
      </c>
    </row>
    <row spans="1:4" r="118">
      <c t="s" s="4" r="A118">
        <v>150</v>
      </c>
      <c t="n" s="6" r="B118">
        <v>113113</v>
      </c>
      <c t="n" s="6" r="C118">
        <v>90392</v>
      </c>
      <c t="n" s="6" r="D118">
        <v>121087</v>
      </c>
    </row>
    <row spans="1:4" r="119">
      <c t="s" s="4" r="A119">
        <v>154</v>
      </c>
      <c t="n" s="6" r="D119">
        <v>7864</v>
      </c>
    </row>
    <row spans="1:4" r="120">
      <c t="s" s="4" r="A120">
        <v>152</v>
      </c>
      <c t="n" s="6" r="B120">
        <v>19112</v>
      </c>
      <c t="n" s="6" r="C120">
        <v>15066</v>
      </c>
      <c t="n" s="6" r="D120">
        <v>19071</v>
      </c>
    </row>
    <row spans="1:4" r="121">
      <c t="s" s="4" r="A121">
        <v>167</v>
      </c>
      <c t="n" s="6" r="B121">
        <v>-34310</v>
      </c>
    </row>
    <row spans="1:4" r="122">
      <c t="s" s="4" r="A122">
        <v>158</v>
      </c>
      <c t="n" s="6" r="D122">
        <v>-5</v>
      </c>
    </row>
    <row spans="1:4" r="123">
      <c t="s" s="4" r="A123">
        <v>161</v>
      </c>
      <c t="n" s="6" r="C123">
        <v>-4371</v>
      </c>
    </row>
    <row spans="1:4" r="124">
      <c t="s" s="4" r="A124">
        <v>112</v>
      </c>
      <c t="n" s="6" r="B124">
        <v>306968</v>
      </c>
      <c t="n" s="6" r="C124">
        <v>222768</v>
      </c>
      <c t="n" s="6" r="D124">
        <v>99652</v>
      </c>
    </row>
    <row spans="1:4" r="125">
      <c t="s" s="4" r="A125">
        <v>130</v>
      </c>
      <c t="n" s="6" r="C125">
        <v>-32152</v>
      </c>
      <c t="n" s="6" r="D125">
        <v>11266</v>
      </c>
    </row>
    <row spans="1:4" r="126">
      <c t="s" s="4" r="A126">
        <v>1121</v>
      </c>
      <c t="n" s="6" r="B126">
        <v>1191880</v>
      </c>
      <c t="n" s="6" r="C126">
        <v>1028598</v>
      </c>
      <c t="n" s="6" r="D126">
        <v>736893</v>
      </c>
    </row>
    <row spans="1:4" r="127">
      <c t="s" s="4" r="A127">
        <v>1131</v>
      </c>
    </row>
    <row spans="1:4" r="128">
      <c t="s" s="3" r="A128">
        <v>1108</v>
      </c>
    </row>
    <row spans="1:4" r="129">
      <c t="s" s="4" r="A129">
        <v>1119</v>
      </c>
      <c t="n" s="6" r="B129">
        <v>1028598</v>
      </c>
      <c t="n" s="6" r="C129">
        <v>736893</v>
      </c>
      <c t="n" s="6" r="D129">
        <v>478096</v>
      </c>
    </row>
    <row spans="1:4" r="130">
      <c t="s" s="4" r="A130">
        <v>127</v>
      </c>
      <c t="n" s="6" r="B130">
        <v>-54032</v>
      </c>
    </row>
    <row spans="1:4" r="131">
      <c t="s" s="4" r="A131">
        <v>164</v>
      </c>
      <c t="n" s="6" r="B131">
        <v>8877</v>
      </c>
    </row>
    <row spans="1:4" r="132">
      <c t="s" s="4" r="A132">
        <v>1120</v>
      </c>
      <c t="n" s="6" r="B132">
        <v>-200000</v>
      </c>
    </row>
    <row spans="1:4" r="133">
      <c t="s" s="4" r="A133">
        <v>147</v>
      </c>
      <c t="n" s="6" r="B133">
        <v>1</v>
      </c>
      <c t="n" s="6" r="C133">
        <v>2</v>
      </c>
      <c t="n" s="6" r="D133">
        <v>1</v>
      </c>
    </row>
    <row spans="1:4" r="134">
      <c t="s" s="4" r="A134">
        <v>149</v>
      </c>
      <c t="n" s="6" r="D134">
        <v>-139</v>
      </c>
    </row>
    <row spans="1:4" r="135">
      <c t="s" s="4" r="A135">
        <v>150</v>
      </c>
      <c t="n" s="6" r="B135">
        <v>113113</v>
      </c>
      <c t="n" s="6" r="C135">
        <v>90392</v>
      </c>
      <c t="n" s="6" r="D135">
        <v>121087</v>
      </c>
    </row>
    <row spans="1:4" r="136">
      <c t="s" s="4" r="A136">
        <v>154</v>
      </c>
      <c t="n" s="6" r="D136">
        <v>7864</v>
      </c>
    </row>
    <row spans="1:4" r="137">
      <c t="s" s="4" r="A137">
        <v>152</v>
      </c>
      <c t="n" s="6" r="B137">
        <v>19112</v>
      </c>
      <c t="n" s="6" r="C137">
        <v>15066</v>
      </c>
      <c t="n" s="6" r="D137">
        <v>19071</v>
      </c>
    </row>
    <row spans="1:4" r="138">
      <c t="s" s="4" r="A138">
        <v>167</v>
      </c>
      <c t="n" s="6" r="B138">
        <v>-34310</v>
      </c>
    </row>
    <row spans="1:4" r="139">
      <c t="s" s="4" r="A139">
        <v>158</v>
      </c>
      <c t="n" s="6" r="B139">
        <v>3553</v>
      </c>
      <c t="n" s="6" r="D139">
        <v>-5</v>
      </c>
    </row>
    <row spans="1:4" r="140">
      <c t="s" s="4" r="A140">
        <v>161</v>
      </c>
      <c t="n" s="6" r="C140">
        <v>-4371</v>
      </c>
    </row>
    <row spans="1:4" r="141">
      <c t="s" s="4" r="A141">
        <v>112</v>
      </c>
      <c t="n" s="6" r="B141">
        <v>306968</v>
      </c>
      <c t="n" s="6" r="C141">
        <v>222768</v>
      </c>
      <c t="n" s="6" r="D141">
        <v>99652</v>
      </c>
    </row>
    <row spans="1:4" r="142">
      <c t="s" s="4" r="A142">
        <v>130</v>
      </c>
      <c t="n" s="6" r="C142">
        <v>-32152</v>
      </c>
      <c t="n" s="6" r="D142">
        <v>11266</v>
      </c>
    </row>
    <row spans="1:4" r="143">
      <c t="s" s="4" r="A143">
        <v>1121</v>
      </c>
      <c t="n" s="7" r="B143">
        <v>1191880</v>
      </c>
      <c t="n" s="7" r="C143">
        <v>1028598</v>
      </c>
      <c t="n" s="7" r="D143">
        <v>73689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2</v>
      </c>
      <c t="s" s="2" r="B1">
        <v>1</v>
      </c>
    </row>
    <row spans="1:4" r="2">
      <c t="s" s="2" r="B2">
        <v>27</v>
      </c>
      <c t="s" s="2" r="C2">
        <v>28</v>
      </c>
      <c t="s" s="2" r="D2">
        <v>76</v>
      </c>
    </row>
    <row spans="1:4" r="3">
      <c t="s" s="3" r="A3">
        <v>172</v>
      </c>
    </row>
    <row spans="1:4" r="4">
      <c t="s" s="4" r="A4">
        <v>112</v>
      </c>
      <c t="n" s="7" r="B4">
        <v>253161</v>
      </c>
      <c t="n" s="7" r="C4">
        <v>216163</v>
      </c>
      <c t="n" s="7" r="D4">
        <v>97849</v>
      </c>
    </row>
    <row spans="1:4" r="5">
      <c t="s" s="3" r="A5">
        <v>173</v>
      </c>
    </row>
    <row spans="1:4" r="6">
      <c t="s" s="4" r="A6">
        <v>150</v>
      </c>
      <c t="n" s="6" r="B6">
        <v>133297</v>
      </c>
      <c t="n" s="6" r="C6">
        <v>95056</v>
      </c>
      <c t="n" s="6" r="D6">
        <v>121087</v>
      </c>
    </row>
    <row spans="1:4" r="7">
      <c t="s" s="4" r="A7">
        <v>174</v>
      </c>
      <c t="n" s="6" r="B7">
        <v>116718</v>
      </c>
      <c t="n" s="6" r="C7">
        <v>82531</v>
      </c>
      <c t="n" s="6" r="D7">
        <v>42629</v>
      </c>
    </row>
    <row spans="1:4" r="8">
      <c t="s" s="4" r="A8">
        <v>1133</v>
      </c>
      <c t="n" s="6" r="B8">
        <v>-77745</v>
      </c>
      <c t="n" s="6" r="C8">
        <v>-10230</v>
      </c>
      <c t="n" s="6" r="D8">
        <v>-327</v>
      </c>
    </row>
    <row spans="1:4" r="9">
      <c t="s" s="4" r="A9">
        <v>107</v>
      </c>
      <c t="n" s="6" r="B9">
        <v>-38955</v>
      </c>
      <c t="n" s="6" r="C9">
        <v>-26780</v>
      </c>
      <c t="n" s="6" r="D9">
        <v>-11216</v>
      </c>
    </row>
    <row spans="1:4" r="10">
      <c t="s" s="4" r="A10">
        <v>34</v>
      </c>
      <c t="n" s="6" r="B10">
        <v>-97244</v>
      </c>
      <c t="n" s="6" r="C10">
        <v>-19681</v>
      </c>
      <c t="n" s="6" r="D10">
        <v>-40271</v>
      </c>
    </row>
    <row spans="1:4" r="11">
      <c t="s" s="4" r="A11">
        <v>186</v>
      </c>
      <c t="n" s="6" r="B11">
        <v>-16571</v>
      </c>
      <c t="n" s="6" r="C11">
        <v>-15157</v>
      </c>
      <c t="n" s="6" r="D11">
        <v>837</v>
      </c>
    </row>
    <row spans="1:4" r="12">
      <c t="s" s="4" r="A12">
        <v>43</v>
      </c>
      <c t="n" s="6" r="B12">
        <v>-14472</v>
      </c>
      <c t="n" s="6" r="C12">
        <v>184</v>
      </c>
      <c t="n" s="6" r="D12">
        <v>-3010</v>
      </c>
    </row>
    <row spans="1:4" r="13">
      <c t="s" s="4" r="A13">
        <v>48</v>
      </c>
      <c t="n" s="6" r="B13">
        <v>179708</v>
      </c>
      <c t="n" s="6" r="C13">
        <v>67416</v>
      </c>
      <c t="n" s="6" r="D13">
        <v>53605</v>
      </c>
    </row>
    <row spans="1:4" r="14">
      <c t="s" s="4" r="A14">
        <v>187</v>
      </c>
      <c t="n" s="6" r="B14">
        <v>8233</v>
      </c>
      <c t="n" s="6" r="C14">
        <v>5784</v>
      </c>
      <c t="n" s="6" r="D14">
        <v>20466</v>
      </c>
    </row>
    <row spans="1:4" r="15">
      <c t="s" s="4" r="A15">
        <v>1134</v>
      </c>
      <c t="n" s="6" r="B15">
        <v>4210</v>
      </c>
      <c t="n" s="6" r="C15">
        <v>232</v>
      </c>
      <c t="n" s="6" r="D15">
        <v>366</v>
      </c>
    </row>
    <row spans="1:4" r="16">
      <c t="s" s="4" r="A16">
        <v>1135</v>
      </c>
      <c t="n" s="6" r="B16">
        <v>432265</v>
      </c>
      <c t="n" s="6" r="C16">
        <v>380299</v>
      </c>
      <c t="n" s="6" r="D16">
        <v>210226</v>
      </c>
    </row>
    <row spans="1:4" r="17">
      <c t="s" s="3" r="A17">
        <v>190</v>
      </c>
    </row>
    <row spans="1:4" r="18">
      <c t="s" s="4" r="A18">
        <v>31</v>
      </c>
      <c t="n" s="6" r="B18">
        <v>-6644</v>
      </c>
      <c t="n" s="6" r="C18">
        <v>1604</v>
      </c>
      <c t="n" s="6" r="D18">
        <v>-431</v>
      </c>
    </row>
    <row spans="1:4" r="19">
      <c t="s" s="4" r="A19">
        <v>193</v>
      </c>
      <c t="n" s="6" r="B19">
        <v>-25219</v>
      </c>
      <c t="n" s="6" r="C19">
        <v>-676</v>
      </c>
      <c t="n" s="6" r="D19">
        <v>-3068</v>
      </c>
    </row>
    <row spans="1:4" r="20">
      <c t="s" s="4" r="A20">
        <v>194</v>
      </c>
      <c t="n" s="6" r="B20">
        <v>-43500</v>
      </c>
      <c t="n" s="6" r="C20">
        <v>-82934</v>
      </c>
      <c t="n" s="6" r="D20">
        <v>-997</v>
      </c>
    </row>
    <row spans="1:4" r="21">
      <c t="s" s="4" r="A21">
        <v>1136</v>
      </c>
      <c t="n" s="6" r="B21">
        <v>176346</v>
      </c>
      <c t="n" s="6" r="C21">
        <v>41798</v>
      </c>
      <c t="n" s="6" r="D21">
        <v>762</v>
      </c>
    </row>
    <row spans="1:4" r="22">
      <c t="s" s="4" r="A22">
        <v>196</v>
      </c>
      <c t="n" s="6" r="B22">
        <v>-725561</v>
      </c>
      <c t="n" s="6" r="C22">
        <v>-325000</v>
      </c>
      <c t="n" s="6" r="D22">
        <v>-80967</v>
      </c>
    </row>
    <row spans="1:4" r="23">
      <c t="s" s="4" r="A23">
        <v>198</v>
      </c>
      <c t="n" s="6" r="B23">
        <v>2103</v>
      </c>
      <c t="n" s="6" r="C23">
        <v>0</v>
      </c>
      <c t="n" s="6" r="D23">
        <v>413</v>
      </c>
    </row>
    <row spans="1:4" r="24">
      <c t="s" s="4" r="A24">
        <v>1137</v>
      </c>
      <c t="n" s="6" r="B24">
        <v>-668940</v>
      </c>
      <c t="n" s="6" r="C24">
        <v>-661494</v>
      </c>
      <c t="n" s="6" r="D24">
        <v>-196874</v>
      </c>
    </row>
    <row spans="1:4" r="25">
      <c t="s" s="3" r="A25">
        <v>202</v>
      </c>
    </row>
    <row spans="1:4" r="26">
      <c t="s" s="4" r="A26">
        <v>206</v>
      </c>
      <c t="n" s="6" r="B26">
        <v>0</v>
      </c>
      <c t="n" s="6" r="C26">
        <v>1016370</v>
      </c>
      <c t="n" s="6" r="D26">
        <v>587850</v>
      </c>
    </row>
    <row spans="1:4" r="27">
      <c t="s" s="4" r="A27">
        <v>203</v>
      </c>
      <c t="n" s="6" r="B27">
        <v>-43814</v>
      </c>
      <c t="n" s="6" r="C27">
        <v>0</v>
      </c>
      <c t="n" s="6" r="D27">
        <v>0</v>
      </c>
    </row>
    <row spans="1:4" r="28">
      <c t="s" s="4" r="A28">
        <v>207</v>
      </c>
      <c t="n" s="6" r="B28">
        <v>17896</v>
      </c>
      <c t="n" s="6" r="C28">
        <v>15947</v>
      </c>
      <c t="n" s="6" r="D28">
        <v>23678</v>
      </c>
    </row>
    <row spans="1:4" r="29">
      <c t="s" s="4" r="A29">
        <v>210</v>
      </c>
      <c t="n" s="6" r="B29">
        <v>-268810</v>
      </c>
      <c t="n" s="6" r="C29">
        <v>-104201</v>
      </c>
      <c t="n" s="6" r="D29">
        <v>0</v>
      </c>
    </row>
    <row spans="1:4" r="30">
      <c t="s" s="4" r="A30">
        <v>211</v>
      </c>
      <c t="n" s="6" r="B30">
        <v>-287891</v>
      </c>
      <c t="n" s="6" r="C30">
        <v>919714</v>
      </c>
      <c t="n" s="6" r="D30">
        <v>613498</v>
      </c>
    </row>
    <row spans="1:4" r="31">
      <c t="s" s="4" r="A31">
        <v>213</v>
      </c>
      <c t="n" s="6" r="B31">
        <v>-552266</v>
      </c>
      <c t="n" s="6" r="C31">
        <v>631769</v>
      </c>
      <c t="n" s="6" r="D31">
        <v>632801</v>
      </c>
    </row>
    <row spans="1:4" r="32">
      <c t="s" s="4" r="A32">
        <v>214</v>
      </c>
      <c t="n" s="6" r="B32">
        <v>1645234</v>
      </c>
      <c t="n" s="6" r="C32">
        <v>1013465</v>
      </c>
      <c t="n" s="6" r="D32">
        <v>380664</v>
      </c>
    </row>
    <row spans="1:4" r="33">
      <c t="s" s="4" r="A33">
        <v>215</v>
      </c>
      <c t="n" s="6" r="B33">
        <v>1092968</v>
      </c>
      <c t="n" s="6" r="C33">
        <v>1645234</v>
      </c>
      <c t="n" s="6" r="D33">
        <v>1013465</v>
      </c>
    </row>
    <row spans="1:4" r="34">
      <c t="s" s="4" r="A34">
        <v>1103</v>
      </c>
    </row>
    <row spans="1:4" r="35">
      <c t="s" s="3" r="A35">
        <v>172</v>
      </c>
    </row>
    <row spans="1:4" r="36">
      <c t="s" s="4" r="A36">
        <v>112</v>
      </c>
      <c t="n" s="6" r="B36">
        <v>306968</v>
      </c>
      <c t="n" s="6" r="C36">
        <v>222768</v>
      </c>
      <c t="n" s="6" r="D36">
        <v>99652</v>
      </c>
    </row>
    <row spans="1:4" r="37">
      <c t="s" s="3" r="A37">
        <v>173</v>
      </c>
    </row>
    <row spans="1:4" r="38">
      <c t="s" s="4" r="A38">
        <v>150</v>
      </c>
      <c t="n" s="6" r="B38">
        <v>88225</v>
      </c>
      <c t="n" s="6" r="C38">
        <v>89686</v>
      </c>
      <c t="n" s="6" r="D38">
        <v>121087</v>
      </c>
    </row>
    <row spans="1:4" r="39">
      <c t="s" s="4" r="A39">
        <v>1138</v>
      </c>
      <c t="n" s="6" r="B39">
        <v>-418635</v>
      </c>
      <c t="n" s="6" r="C39">
        <v>-321089</v>
      </c>
      <c t="n" s="6" r="D39">
        <v>-219247</v>
      </c>
    </row>
    <row spans="1:4" r="40">
      <c t="s" s="4" r="A40">
        <v>174</v>
      </c>
      <c t="n" s="6" r="B40">
        <v>1117</v>
      </c>
      <c t="n" s="6" r="C40">
        <v>1243</v>
      </c>
      <c t="n" s="6" r="D40">
        <v>1476</v>
      </c>
    </row>
    <row spans="1:4" r="41">
      <c t="s" s="4" r="A41">
        <v>1133</v>
      </c>
      <c t="n" s="6" r="B41">
        <v>7012</v>
      </c>
      <c t="n" s="6" r="C41">
        <v>-10230</v>
      </c>
      <c t="n" s="6" r="D41">
        <v>-327</v>
      </c>
    </row>
    <row spans="1:4" r="42">
      <c t="s" s="4" r="A42">
        <v>107</v>
      </c>
      <c t="n" s="6" r="B42">
        <v>-363</v>
      </c>
      <c t="n" s="6" r="C42">
        <v>0</v>
      </c>
      <c t="n" s="6" r="D42">
        <v>-413</v>
      </c>
    </row>
    <row spans="1:4" r="43">
      <c t="s" s="4" r="A43">
        <v>34</v>
      </c>
      <c t="n" s="6" r="B43">
        <v>4690</v>
      </c>
      <c t="n" s="6" r="C43">
        <v>-3788</v>
      </c>
      <c t="n" s="6" r="D43">
        <v>463</v>
      </c>
    </row>
    <row spans="1:4" r="44">
      <c t="s" s="4" r="A44">
        <v>186</v>
      </c>
      <c t="n" s="6" r="B44">
        <v>412</v>
      </c>
      <c t="n" s="6" r="C44">
        <v>174</v>
      </c>
      <c t="n" s="6" r="D44">
        <v>-53</v>
      </c>
    </row>
    <row spans="1:4" r="45">
      <c t="s" s="4" r="A45">
        <v>43</v>
      </c>
      <c t="n" s="6" r="B45">
        <v>5277</v>
      </c>
      <c t="n" s="6" r="C45">
        <v>3373</v>
      </c>
      <c t="n" s="6" r="D45">
        <v>743</v>
      </c>
    </row>
    <row spans="1:4" r="46">
      <c t="s" s="4" r="A46">
        <v>48</v>
      </c>
      <c t="n" s="6" r="B46">
        <v>-6249</v>
      </c>
      <c t="n" s="6" r="C46">
        <v>5694</v>
      </c>
      <c t="n" s="6" r="D46">
        <v>5488</v>
      </c>
    </row>
    <row spans="1:4" r="47">
      <c t="s" s="4" r="A47">
        <v>187</v>
      </c>
      <c t="n" s="6" r="B47">
        <v>-1539</v>
      </c>
      <c t="n" s="6" r="C47">
        <v>-662</v>
      </c>
      <c t="n" s="6" r="D47">
        <v>215</v>
      </c>
    </row>
    <row spans="1:4" r="48">
      <c t="s" s="4" r="A48">
        <v>1134</v>
      </c>
      <c t="n" s="6" r="B48">
        <v>-613525</v>
      </c>
      <c t="n" s="6" r="C48">
        <v>-280582</v>
      </c>
      <c t="n" s="6" r="D48">
        <v>-128738</v>
      </c>
    </row>
    <row spans="1:4" r="49">
      <c t="s" s="4" r="A49">
        <v>1135</v>
      </c>
      <c t="n" s="6" r="B49">
        <v>-626610</v>
      </c>
      <c t="n" s="6" r="C49">
        <v>-293413</v>
      </c>
      <c t="n" s="6" r="D49">
        <v>-119654</v>
      </c>
    </row>
    <row spans="1:4" r="50">
      <c t="s" s="3" r="A50">
        <v>190</v>
      </c>
    </row>
    <row spans="1:4" r="51">
      <c t="s" s="4" r="A51">
        <v>31</v>
      </c>
      <c t="n" s="6" r="B51">
        <v>0</v>
      </c>
      <c t="n" s="6" r="C51">
        <v>300</v>
      </c>
      <c t="n" s="6" r="D51">
        <v>0</v>
      </c>
    </row>
    <row spans="1:4" r="52">
      <c t="s" s="4" r="A52">
        <v>193</v>
      </c>
      <c t="n" s="6" r="B52">
        <v>-20</v>
      </c>
      <c t="n" s="6" r="C52">
        <v>0</v>
      </c>
      <c t="n" s="6" r="D52">
        <v>-1500</v>
      </c>
    </row>
    <row spans="1:4" r="53">
      <c t="s" s="4" r="A53">
        <v>194</v>
      </c>
      <c t="n" s="6" r="B53">
        <v>-28</v>
      </c>
      <c t="n" s="6" r="C53">
        <v>-30025</v>
      </c>
      <c t="n" s="6" r="D53">
        <v>-510</v>
      </c>
    </row>
    <row spans="1:4" r="54">
      <c t="s" s="4" r="A54">
        <v>1136</v>
      </c>
      <c t="n" s="6" r="B54">
        <v>22703</v>
      </c>
      <c t="n" s="6" r="C54">
        <v>35335</v>
      </c>
      <c t="n" s="6" r="D54">
        <v>762</v>
      </c>
    </row>
    <row spans="1:4" r="55">
      <c t="s" s="4" r="A55">
        <v>196</v>
      </c>
      <c t="n" s="6" r="B55">
        <v>-82</v>
      </c>
      <c t="n" s="6" r="C55">
        <v>-39928</v>
      </c>
      <c t="n" s="6" r="D55">
        <v>-15760</v>
      </c>
    </row>
    <row spans="1:4" r="56">
      <c t="s" s="4" r="A56">
        <v>198</v>
      </c>
      <c t="n" s="6" r="B56">
        <v>451</v>
      </c>
      <c t="n" s="6" r="C56">
        <v>0</v>
      </c>
      <c t="n" s="6" r="D56">
        <v>413</v>
      </c>
    </row>
    <row spans="1:4" r="57">
      <c t="s" s="4" r="A57">
        <v>1139</v>
      </c>
      <c t="n" s="6" r="B57">
        <v>97</v>
      </c>
      <c t="n" s="6" r="C57">
        <v>-53771</v>
      </c>
      <c t="n" s="6" r="D57">
        <v>0</v>
      </c>
    </row>
    <row spans="1:4" r="58">
      <c t="s" s="4" r="A58">
        <v>1137</v>
      </c>
      <c t="n" s="6" r="B58">
        <v>23121</v>
      </c>
      <c t="n" s="6" r="C58">
        <v>-88089</v>
      </c>
      <c t="n" s="6" r="D58">
        <v>-16595</v>
      </c>
    </row>
    <row spans="1:4" r="59">
      <c t="s" s="3" r="A59">
        <v>202</v>
      </c>
    </row>
    <row spans="1:4" r="60">
      <c t="s" s="4" r="A60">
        <v>206</v>
      </c>
      <c t="n" s="6" r="B60">
        <v>0</v>
      </c>
      <c t="n" s="6" r="C60">
        <v>1016370</v>
      </c>
      <c t="n" s="6" r="D60">
        <v>587850</v>
      </c>
    </row>
    <row spans="1:4" r="61">
      <c t="s" s="4" r="A61">
        <v>203</v>
      </c>
      <c t="n" s="6" r="B61">
        <v>-2202</v>
      </c>
      <c t="n" s="6" r="C61">
        <v>0</v>
      </c>
      <c t="n" s="6" r="D61">
        <v>0</v>
      </c>
    </row>
    <row spans="1:4" r="62">
      <c t="s" s="4" r="A62">
        <v>207</v>
      </c>
      <c t="n" s="6" r="B62">
        <v>17896</v>
      </c>
      <c t="n" s="6" r="C62">
        <v>15947</v>
      </c>
      <c t="n" s="6" r="D62">
        <v>23678</v>
      </c>
    </row>
    <row spans="1:4" r="63">
      <c t="s" s="4" r="A63">
        <v>210</v>
      </c>
      <c t="n" s="6" r="B63">
        <v>-268810</v>
      </c>
      <c t="n" s="6" r="C63">
        <v>-104201</v>
      </c>
      <c t="n" s="6" r="D63">
        <v>0</v>
      </c>
    </row>
    <row spans="1:4" r="64">
      <c t="s" s="4" r="A64">
        <v>211</v>
      </c>
      <c t="n" s="6" r="B64">
        <v>-253116</v>
      </c>
      <c t="n" s="6" r="C64">
        <v>928116</v>
      </c>
      <c t="n" s="6" r="D64">
        <v>611528</v>
      </c>
    </row>
    <row spans="1:4" r="65">
      <c t="s" s="4" r="A65">
        <v>213</v>
      </c>
      <c t="n" s="6" r="B65">
        <v>-856605</v>
      </c>
      <c t="n" s="6" r="C65">
        <v>546614</v>
      </c>
      <c t="n" s="6" r="D65">
        <v>475279</v>
      </c>
    </row>
    <row spans="1:4" r="66">
      <c t="s" s="4" r="A66">
        <v>214</v>
      </c>
      <c t="n" s="6" r="B66">
        <v>1242129</v>
      </c>
      <c t="n" s="6" r="C66">
        <v>695515</v>
      </c>
      <c t="n" s="6" r="D66">
        <v>220236</v>
      </c>
    </row>
    <row spans="1:4" r="67">
      <c t="s" s="4" r="A67">
        <v>215</v>
      </c>
      <c t="n" s="7" r="B67">
        <v>385524</v>
      </c>
      <c t="n" s="7" r="C67">
        <v>1242129</v>
      </c>
      <c t="n" s="7" r="D67">
        <v>69551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0</v>
      </c>
      <c t="s" s="2" r="B1">
        <v>1</v>
      </c>
    </row>
    <row spans="1:4" r="2">
      <c t="s" s="2" r="B2">
        <v>27</v>
      </c>
      <c t="s" s="2" r="C2">
        <v>28</v>
      </c>
      <c t="s" s="2" r="D2">
        <v>76</v>
      </c>
    </row>
    <row spans="1:4" r="3">
      <c t="s" s="3" r="A3">
        <v>1108</v>
      </c>
    </row>
    <row spans="1:4" r="4">
      <c t="s" s="4" r="A4">
        <v>227</v>
      </c>
      <c t="n" s="7" r="B4">
        <v>0</v>
      </c>
      <c t="n" s="7" r="C4">
        <v>18630</v>
      </c>
      <c t="n" s="7" r="D4">
        <v>12150</v>
      </c>
    </row>
    <row spans="1:4" r="5">
      <c t="s" s="4" r="A5">
        <v>1103</v>
      </c>
    </row>
    <row spans="1:4" r="6">
      <c t="s" s="3" r="A6">
        <v>1108</v>
      </c>
    </row>
    <row spans="1:4" r="7">
      <c t="s" s="4" r="A7">
        <v>227</v>
      </c>
      <c t="n" s="7" r="B7">
        <v>0</v>
      </c>
      <c t="n" s="7" r="C7">
        <v>18630</v>
      </c>
      <c t="n" s="7" r="D7">
        <v>121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7</v>
      </c>
      <c t="s" s="2" r="B1">
        <v>1</v>
      </c>
    </row>
    <row spans="1:2" r="2">
      <c t="s" s="2" r="B2">
        <v>27</v>
      </c>
    </row>
    <row spans="1:2" r="3">
      <c t="s" s="3" r="A3">
        <v>238</v>
      </c>
    </row>
    <row spans="1:2" r="4">
      <c t="s" s="4" r="A4">
        <v>237</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7</v>
      </c>
    </row>
    <row spans="1:2" r="3">
      <c t="s" s="3" r="A3">
        <v>241</v>
      </c>
    </row>
    <row spans="1:2" r="4">
      <c t="s" s="4" r="A4">
        <v>240</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3</v>
      </c>
      <c t="s" s="2" r="B1">
        <v>1</v>
      </c>
    </row>
    <row spans="1:2" r="2">
      <c t="s" s="2" r="B2">
        <v>27</v>
      </c>
    </row>
    <row spans="1:2" r="3">
      <c t="s" s="3" r="A3">
        <v>244</v>
      </c>
    </row>
    <row spans="1:2" r="4">
      <c t="s" s="4" r="A4">
        <v>243</v>
      </c>
      <c t="s" s="4"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27</v>
      </c>
    </row>
    <row spans="1:2" r="3">
      <c t="s" s="3" r="A3">
        <v>247</v>
      </c>
    </row>
    <row spans="1:2" r="4">
      <c t="s" s="4" r="A4">
        <v>246</v>
      </c>
      <c t="s" s="4"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9</v>
      </c>
      <c t="s" s="2" r="B1">
        <v>1</v>
      </c>
    </row>
    <row spans="1:2" r="2">
      <c t="s" s="2" r="B2">
        <v>27</v>
      </c>
    </row>
    <row spans="1:2" r="3">
      <c t="s" s="3" r="A3">
        <v>250</v>
      </c>
    </row>
    <row spans="1:2" r="4">
      <c t="s" s="4" r="A4">
        <v>249</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2</v>
      </c>
      <c t="s" s="2" r="B1">
        <v>1</v>
      </c>
    </row>
    <row spans="1:2" r="2">
      <c t="s" s="2" r="B2">
        <v>27</v>
      </c>
    </row>
    <row spans="1:2" r="3">
      <c t="s" s="3" r="A3">
        <v>253</v>
      </c>
    </row>
    <row spans="1:2" r="4">
      <c t="s" s="4" r="A4">
        <v>252</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1</v>
      </c>
      <c t="s" s="2" r="B1">
        <v>1</v>
      </c>
    </row>
    <row spans="1:2" r="2">
      <c t="s" s="2" r="B2">
        <v>27</v>
      </c>
    </row>
    <row spans="1:2" r="3">
      <c t="s" s="3" r="A3">
        <v>255</v>
      </c>
    </row>
    <row spans="1:2" r="4">
      <c t="s" s="4" r="A4">
        <v>41</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7</v>
      </c>
      <c t="s" s="2" r="B1">
        <v>1</v>
      </c>
    </row>
    <row spans="1:2" r="2">
      <c t="s" s="2" r="B2">
        <v>27</v>
      </c>
    </row>
    <row spans="1:2" r="3">
      <c t="s" s="3" r="A3">
        <v>258</v>
      </c>
    </row>
    <row spans="1:2" r="4">
      <c t="s" s="4" r="A4">
        <v>257</v>
      </c>
      <c t="s" s="4"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1092968</v>
      </c>
      <c t="n" s="7" r="C3">
        <v>1645234</v>
      </c>
    </row>
    <row spans="1:3" r="4">
      <c t="s" s="4" r="A4">
        <v>31</v>
      </c>
      <c t="n" s="6" r="B4">
        <v>8659</v>
      </c>
      <c t="n" s="6" r="C4">
        <v>2053</v>
      </c>
    </row>
    <row spans="1:3" r="5">
      <c t="s" s="4" r="A5">
        <v>32</v>
      </c>
      <c t="n" s="6" r="B5">
        <v>32548</v>
      </c>
      <c t="n" s="6" r="C5">
        <v>58736</v>
      </c>
    </row>
    <row spans="1:3" r="6">
      <c t="s" s="4" r="A6">
        <v>33</v>
      </c>
      <c t="n" s="6" r="B6">
        <v>261119</v>
      </c>
      <c t="n" s="6" r="C6">
        <v>154287</v>
      </c>
    </row>
    <row spans="1:3" r="7">
      <c t="s" s="4" r="A7">
        <v>34</v>
      </c>
      <c t="n" s="6" r="B7">
        <v>382452</v>
      </c>
      <c t="n" s="6" r="C7">
        <v>221196</v>
      </c>
    </row>
    <row spans="1:3" r="8">
      <c t="s" s="4" r="A8">
        <v>35</v>
      </c>
      <c t="n" s="6" r="B8">
        <v>2861</v>
      </c>
      <c t="n" s="6" r="C8">
        <v>9799</v>
      </c>
    </row>
    <row spans="1:3" r="9">
      <c t="s" s="4" r="A9">
        <v>36</v>
      </c>
      <c t="n" s="6" r="B9">
        <v>1268</v>
      </c>
      <c t="n" s="6" r="C9">
        <v>4844</v>
      </c>
    </row>
    <row spans="1:3" r="10">
      <c t="s" s="4" r="A10">
        <v>37</v>
      </c>
      <c t="n" s="6" r="B10">
        <v>1781875</v>
      </c>
      <c t="n" s="6" r="C10">
        <v>2096149</v>
      </c>
    </row>
    <row spans="1:3" r="11">
      <c t="s" s="4" r="A11">
        <v>38</v>
      </c>
      <c t="n" s="6" r="B11">
        <v>274972</v>
      </c>
      <c t="n" s="6" r="C11">
        <v>272026</v>
      </c>
    </row>
    <row spans="1:3" r="12">
      <c t="s" s="4" r="A12">
        <v>39</v>
      </c>
      <c t="n" s="6" r="B12">
        <v>130072</v>
      </c>
      <c t="n" s="6" r="C12">
        <v>139107</v>
      </c>
    </row>
    <row spans="1:3" r="13">
      <c t="s" s="4" r="A13">
        <v>40</v>
      </c>
      <c t="n" s="6" r="B13">
        <v>53364</v>
      </c>
      <c t="n" s="6" r="C13">
        <v>51289</v>
      </c>
    </row>
    <row spans="1:3" r="14">
      <c t="s" s="4" r="A14">
        <v>41</v>
      </c>
      <c t="n" s="6" r="B14">
        <v>312968</v>
      </c>
      <c t="n" s="6" r="C14">
        <v>344630</v>
      </c>
    </row>
    <row spans="1:3" r="15">
      <c t="s" s="4" r="A15">
        <v>42</v>
      </c>
      <c t="n" s="6" r="B15">
        <v>1026106</v>
      </c>
      <c t="n" s="6" r="C15">
        <v>314979</v>
      </c>
    </row>
    <row spans="1:3" r="16">
      <c t="s" s="4" r="A16">
        <v>43</v>
      </c>
      <c t="n" s="6" r="B16">
        <v>38901</v>
      </c>
      <c t="n" s="6" r="C16">
        <v>97025</v>
      </c>
    </row>
    <row spans="1:3" r="17">
      <c t="s" s="4" r="A17">
        <v>44</v>
      </c>
      <c t="n" s="6" r="B17">
        <v>36905</v>
      </c>
      <c t="n" s="6" r="C17">
        <v>16365</v>
      </c>
    </row>
    <row spans="1:3" r="18">
      <c t="s" s="4" r="A18">
        <v>45</v>
      </c>
      <c t="n" s="6" r="B18">
        <v>3655163</v>
      </c>
      <c t="n" s="6" r="C18">
        <v>3331570</v>
      </c>
    </row>
    <row spans="1:3" r="19">
      <c t="s" s="3" r="A19">
        <v>46</v>
      </c>
    </row>
    <row spans="1:3" r="20">
      <c t="s" s="4" r="A20">
        <v>47</v>
      </c>
      <c t="n" s="6" r="B20">
        <v>146114</v>
      </c>
      <c t="n" s="6" r="C20">
        <v>121115</v>
      </c>
    </row>
    <row spans="1:3" r="21">
      <c t="s" s="4" r="A21">
        <v>48</v>
      </c>
      <c t="n" s="6" r="B21">
        <v>420632</v>
      </c>
      <c t="n" s="6" r="C21">
        <v>298831</v>
      </c>
    </row>
    <row spans="1:3" r="22">
      <c t="s" s="4" r="A22">
        <v>49</v>
      </c>
      <c t="n" s="6" r="B22">
        <v>79939</v>
      </c>
      <c t="n" s="6" r="C22">
        <v>72890</v>
      </c>
    </row>
    <row spans="1:3" r="23">
      <c t="s" s="4" r="A23">
        <v>50</v>
      </c>
      <c t="n" s="6" r="B23">
        <v>2770</v>
      </c>
      <c t="n" s="6" r="C23">
        <v>1089</v>
      </c>
    </row>
    <row spans="1:3" r="24">
      <c t="s" s="4" r="A24">
        <v>51</v>
      </c>
      <c t="n" s="6" r="B24">
        <v>76834</v>
      </c>
      <c t="n" s="6" r="C24">
        <v>46304</v>
      </c>
    </row>
    <row spans="1:3" r="25">
      <c t="s" s="4" r="A25">
        <v>52</v>
      </c>
      <c t="n" s="6" r="B25">
        <v>1635000</v>
      </c>
      <c t="n" s="6" r="C25">
        <v>0</v>
      </c>
    </row>
    <row spans="1:3" r="26">
      <c t="s" s="4" r="A26">
        <v>53</v>
      </c>
      <c t="n" s="6" r="B26">
        <v>2361289</v>
      </c>
      <c t="n" s="6" r="C26">
        <v>540229</v>
      </c>
    </row>
    <row spans="1:3" r="27">
      <c t="s" s="3" r="A27">
        <v>54</v>
      </c>
    </row>
    <row spans="1:3" r="28">
      <c t="s" s="4" r="A28">
        <v>55</v>
      </c>
      <c t="n" s="6" r="B28">
        <v>15582</v>
      </c>
      <c t="n" s="6" r="C28">
        <v>8516</v>
      </c>
    </row>
    <row spans="1:3" r="29">
      <c t="s" s="4" r="A29">
        <v>56</v>
      </c>
      <c t="n" s="6" r="B29">
        <v>2845</v>
      </c>
      <c t="n" s="6" r="C29">
        <v>2281</v>
      </c>
    </row>
    <row spans="1:3" r="30">
      <c t="s" s="4" r="A30">
        <v>57</v>
      </c>
      <c t="n" s="6" r="B30">
        <v>0</v>
      </c>
      <c t="n" s="6" r="C30">
        <v>1635000</v>
      </c>
    </row>
    <row spans="1:3" r="31">
      <c t="s" s="4" r="A31">
        <v>58</v>
      </c>
      <c t="n" s="6" r="B31">
        <v>2641</v>
      </c>
      <c t="n" s="6" r="C31">
        <v>3276</v>
      </c>
    </row>
    <row spans="1:3" r="32">
      <c t="s" s="4" r="A32">
        <v>59</v>
      </c>
      <c t="n" s="7" r="B32">
        <v>2382357</v>
      </c>
      <c t="n" s="7" r="C32">
        <v>2189302</v>
      </c>
    </row>
    <row spans="1:3" r="33">
      <c t="s" s="4" r="A33">
        <v>60</v>
      </c>
      <c t="s" s="4" r="B33">
        <v>61</v>
      </c>
      <c t="s" s="4" r="C33">
        <v>61</v>
      </c>
    </row>
    <row spans="1:3" r="34">
      <c t="s" s="3" r="A34">
        <v>62</v>
      </c>
    </row>
    <row spans="1:3" r="35">
      <c t="s" s="4" r="A35">
        <v>63</v>
      </c>
      <c t="n" s="7" r="B35">
        <v>-97623</v>
      </c>
      <c t="n" s="7" r="C35">
        <v>-139</v>
      </c>
    </row>
    <row spans="1:3" r="36">
      <c t="s" s="4" r="A36">
        <v>64</v>
      </c>
      <c t="n" s="6" r="B36">
        <v>668711</v>
      </c>
      <c t="n" s="6" r="C36">
        <v>669760</v>
      </c>
    </row>
    <row spans="1:3" r="37">
      <c t="s" s="4" r="A37">
        <v>65</v>
      </c>
      <c t="n" s="6" r="B37">
        <v>58793</v>
      </c>
      <c t="n" s="6" r="C37">
        <v>49433</v>
      </c>
    </row>
    <row spans="1:3" r="38">
      <c t="s" s="4" r="A38">
        <v>66</v>
      </c>
      <c t="n" s="6" r="B38">
        <v>-56927</v>
      </c>
      <c t="n" s="6" r="C38">
        <v>-11772</v>
      </c>
    </row>
    <row spans="1:3" r="39">
      <c t="s" s="4" r="A39">
        <v>67</v>
      </c>
      <c t="n" s="6" r="B39">
        <v>618731</v>
      </c>
      <c t="n" s="6" r="C39">
        <v>321123</v>
      </c>
    </row>
    <row spans="1:3" r="40">
      <c t="s" s="4" r="A40">
        <v>68</v>
      </c>
      <c t="n" s="6" r="B40">
        <v>1191880</v>
      </c>
      <c t="n" s="6" r="C40">
        <v>1028598</v>
      </c>
    </row>
    <row spans="1:3" r="41">
      <c t="s" s="4" r="A41">
        <v>69</v>
      </c>
      <c t="n" s="6" r="B41">
        <v>80926</v>
      </c>
      <c t="n" s="6" r="C41">
        <v>113670</v>
      </c>
    </row>
    <row spans="1:3" r="42">
      <c t="s" s="4" r="A42">
        <v>70</v>
      </c>
      <c t="n" s="6" r="B42">
        <v>1272806</v>
      </c>
      <c t="n" s="6" r="C42">
        <v>1142268</v>
      </c>
    </row>
    <row spans="1:3" r="43">
      <c t="s" s="4" r="A43">
        <v>71</v>
      </c>
      <c t="n" s="6" r="B43">
        <v>3655163</v>
      </c>
      <c t="n" s="6" r="C43">
        <v>3331570</v>
      </c>
    </row>
    <row spans="1:3" r="44">
      <c t="s" s="4" r="A44">
        <v>72</v>
      </c>
    </row>
    <row spans="1:3" r="45">
      <c t="s" s="3" r="A45">
        <v>62</v>
      </c>
    </row>
    <row spans="1:3" r="46">
      <c t="s" s="4" r="A46">
        <v>73</v>
      </c>
      <c t="n" s="6" r="B46">
        <v>152</v>
      </c>
      <c t="n" s="6" r="C46">
        <v>147</v>
      </c>
    </row>
    <row spans="1:3" r="47">
      <c t="s" s="4" r="A47">
        <v>74</v>
      </c>
    </row>
    <row spans="1:3" r="48">
      <c t="s" s="3" r="A48">
        <v>62</v>
      </c>
    </row>
    <row spans="1:3" r="49">
      <c t="s" s="4" r="A49">
        <v>73</v>
      </c>
      <c t="n" s="7" r="B49">
        <v>43</v>
      </c>
      <c t="n" s="7" r="C49">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0</v>
      </c>
      <c t="s" s="2" r="B1">
        <v>1</v>
      </c>
    </row>
    <row spans="1:2" r="2">
      <c t="s" s="2" r="B2">
        <v>27</v>
      </c>
    </row>
    <row spans="1:2" r="3">
      <c t="s" s="3" r="A3">
        <v>261</v>
      </c>
    </row>
    <row spans="1:2" r="4">
      <c t="s" s="4" r="A4">
        <v>260</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3</v>
      </c>
      <c t="s" s="2" r="B1">
        <v>1</v>
      </c>
    </row>
    <row spans="1:2" r="2">
      <c t="s" s="2" r="B2">
        <v>27</v>
      </c>
    </row>
    <row spans="1:2" r="3">
      <c t="s" s="3" r="A3">
        <v>264</v>
      </c>
    </row>
    <row spans="1:2" r="4">
      <c t="s" s="4" r="A4">
        <v>263</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66</v>
      </c>
      <c t="s" s="2" r="B1">
        <v>1</v>
      </c>
    </row>
    <row spans="1:2" r="2">
      <c t="s" s="2" r="B2">
        <v>27</v>
      </c>
    </row>
    <row spans="1:2" r="3">
      <c t="s" s="3" r="A3">
        <v>267</v>
      </c>
    </row>
    <row spans="1:2" r="4">
      <c t="s" s="4" r="A4">
        <v>266</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9</v>
      </c>
      <c t="s" s="2" r="B1">
        <v>1</v>
      </c>
    </row>
    <row spans="1:2" r="2">
      <c t="s" s="2" r="B2">
        <v>27</v>
      </c>
    </row>
    <row spans="1:2" r="3">
      <c t="s" s="3" r="A3">
        <v>270</v>
      </c>
    </row>
    <row spans="1:2" r="4">
      <c t="s" s="4" r="A4">
        <v>269</v>
      </c>
      <c t="s" s="4"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2</v>
      </c>
      <c t="s" s="2" r="B1">
        <v>1</v>
      </c>
    </row>
    <row spans="1:2" r="2">
      <c t="s" s="2" r="B2">
        <v>27</v>
      </c>
    </row>
    <row spans="1:2" r="3">
      <c t="s" s="3" r="A3">
        <v>273</v>
      </c>
    </row>
    <row spans="1:2" r="4">
      <c t="s" s="4" r="A4">
        <v>272</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5</v>
      </c>
      <c t="s" s="2" r="B1">
        <v>1</v>
      </c>
    </row>
    <row spans="1:2" r="2">
      <c t="s" s="2" r="B2">
        <v>27</v>
      </c>
    </row>
    <row spans="1:2" r="3">
      <c t="s" s="3" r="A3">
        <v>276</v>
      </c>
    </row>
    <row spans="1:2" r="4">
      <c t="s" s="4" r="A4">
        <v>275</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8</v>
      </c>
      <c t="s" s="2" r="B1">
        <v>1</v>
      </c>
    </row>
    <row spans="1:2" r="2">
      <c t="s" s="2" r="B2">
        <v>27</v>
      </c>
    </row>
    <row spans="1:2" r="3">
      <c t="s" s="3" r="A3">
        <v>279</v>
      </c>
    </row>
    <row spans="1:2" r="4">
      <c t="s" s="4" r="A4">
        <v>278</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1</v>
      </c>
      <c t="s" s="2" r="B1">
        <v>1</v>
      </c>
    </row>
    <row spans="1:2" r="2">
      <c t="s" s="2" r="B2">
        <v>27</v>
      </c>
    </row>
    <row spans="1:2" r="3">
      <c t="s" s="3" r="A3">
        <v>282</v>
      </c>
    </row>
    <row spans="1:2" r="4">
      <c t="s" s="4" r="A4">
        <v>281</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4</v>
      </c>
      <c t="s" s="2" r="B1">
        <v>1</v>
      </c>
    </row>
    <row spans="1:2" r="2">
      <c t="s" s="2" r="B2">
        <v>27</v>
      </c>
    </row>
    <row spans="1:2" r="3">
      <c t="s" s="3" r="A3">
        <v>285</v>
      </c>
    </row>
    <row spans="1:2" r="4">
      <c t="s" s="4" r="A4">
        <v>284</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7</v>
      </c>
      <c t="s" s="2" r="B1">
        <v>1</v>
      </c>
    </row>
    <row spans="1:2" r="2">
      <c t="s" s="2" r="B2">
        <v>27</v>
      </c>
    </row>
    <row spans="1:2" r="3">
      <c t="s" s="3" r="A3">
        <v>288</v>
      </c>
    </row>
    <row spans="1:2" r="4">
      <c t="s" s="4" r="A4">
        <v>287</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75</v>
      </c>
      <c t="s" s="2" r="B1">
        <v>27</v>
      </c>
      <c t="s" s="2" r="C1">
        <v>28</v>
      </c>
      <c t="s" s="2" r="D1">
        <v>76</v>
      </c>
      <c t="s" s="2" r="E1">
        <v>77</v>
      </c>
    </row>
    <row spans="1:5" r="2">
      <c t="s" s="4" r="A2">
        <v>78</v>
      </c>
      <c t="n" s="7" r="B2">
        <v>3478</v>
      </c>
      <c t="n" s="7" r="C2">
        <v>2410</v>
      </c>
      <c t="n" s="7" r="D2">
        <v>145</v>
      </c>
      <c t="n" s="7" r="E2">
        <v>213</v>
      </c>
    </row>
    <row spans="1:5" r="3">
      <c t="s" s="4" r="A3">
        <v>79</v>
      </c>
      <c t="n" s="7" r="B3">
        <v>2361289</v>
      </c>
      <c t="n" s="7" r="C3">
        <v>540229</v>
      </c>
    </row>
    <row spans="1:5" r="4">
      <c t="s" s="4" r="A4">
        <v>80</v>
      </c>
    </row>
    <row spans="1:5" r="5">
      <c t="s" s="4" r="A5">
        <v>81</v>
      </c>
      <c t="n" s="8" r="B5">
        <v>0.001</v>
      </c>
      <c t="n" s="8" r="C5">
        <v>0.001</v>
      </c>
    </row>
    <row spans="1:5" r="6">
      <c t="s" s="4" r="A6">
        <v>82</v>
      </c>
      <c t="n" s="6" r="B6">
        <v>378000000</v>
      </c>
      <c t="n" s="6" r="C6">
        <v>378000000</v>
      </c>
    </row>
    <row spans="1:5" r="7">
      <c t="s" s="4" r="A7">
        <v>83</v>
      </c>
      <c t="n" s="6" r="B7">
        <v>151592057</v>
      </c>
      <c t="n" s="6" r="C7">
        <v>147485168</v>
      </c>
    </row>
    <row spans="1:5" r="8">
      <c t="s" s="4" r="A8">
        <v>84</v>
      </c>
    </row>
    <row spans="1:5" r="9">
      <c t="s" s="4" r="A9">
        <v>81</v>
      </c>
      <c t="n" s="8" r="B9">
        <v>0.001</v>
      </c>
      <c t="n" s="8" r="C9">
        <v>0.001</v>
      </c>
    </row>
    <row spans="1:5" r="10">
      <c t="s" s="4" r="A10">
        <v>82</v>
      </c>
      <c t="n" s="6" r="B10">
        <v>122000000</v>
      </c>
      <c t="n" s="6" r="C10">
        <v>122000000</v>
      </c>
    </row>
    <row spans="1:5" r="11">
      <c t="s" s="4" r="A11">
        <v>83</v>
      </c>
      <c t="n" s="6" r="B11">
        <v>42568349</v>
      </c>
      <c t="n" s="6" r="C11">
        <v>45931163</v>
      </c>
    </row>
    <row spans="1:5" r="12">
      <c t="s" s="4" r="A12">
        <v>85</v>
      </c>
    </row>
    <row spans="1:5" r="13">
      <c t="s" s="4" r="A13">
        <v>79</v>
      </c>
      <c t="n" s="7" r="B13">
        <v>275846</v>
      </c>
      <c t="n" s="7" r="C13">
        <v>367837</v>
      </c>
    </row>
    <row spans="1:5" r="14">
      <c t="s" s="4" r="A14">
        <v>86</v>
      </c>
      <c t="n" s="7" r="B14">
        <v>19654</v>
      </c>
      <c t="n" s="7" r="C14">
        <v>96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0</v>
      </c>
      <c t="s" s="2" r="B1">
        <v>1</v>
      </c>
    </row>
    <row spans="1:2" r="2">
      <c t="s" s="2" r="B2">
        <v>27</v>
      </c>
    </row>
    <row spans="1:2" r="3">
      <c t="s" s="3" r="A3">
        <v>291</v>
      </c>
    </row>
    <row spans="1:2" r="4">
      <c t="s" s="4" r="A4">
        <v>292</v>
      </c>
      <c t="s" s="4"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4</v>
      </c>
      <c t="s" s="2" r="B1">
        <v>1</v>
      </c>
    </row>
    <row spans="1:2" r="2">
      <c t="s" s="2" r="B2">
        <v>27</v>
      </c>
    </row>
    <row spans="1:2" r="3">
      <c t="s" s="3" r="A3">
        <v>295</v>
      </c>
    </row>
    <row spans="1:2" r="4">
      <c t="s" s="4" r="A4">
        <v>294</v>
      </c>
      <c t="s" s="4"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7</v>
      </c>
      <c t="s" s="2" r="B1">
        <v>1</v>
      </c>
    </row>
    <row spans="1:2" r="2">
      <c t="s" s="2" r="B2">
        <v>27</v>
      </c>
    </row>
    <row spans="1:2" r="3">
      <c t="s" s="3" r="A3">
        <v>298</v>
      </c>
    </row>
    <row spans="1:2" r="4">
      <c t="s" s="4" r="A4">
        <v>297</v>
      </c>
      <c t="s" s="4" r="B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7</v>
      </c>
    </row>
    <row spans="1:2" r="3">
      <c t="s" s="3" r="A3">
        <v>301</v>
      </c>
    </row>
    <row spans="1:2" r="4">
      <c t="s" s="4" r="A4">
        <v>302</v>
      </c>
      <c t="s" s="4"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6"/>
    <col customWidth="1" max="2" min="2" width="80"/>
  </cols>
  <sheetData>
    <row spans="1:2" r="1">
      <c t="s" s="1" r="A1">
        <v>304</v>
      </c>
      <c t="s" s="2" r="B1">
        <v>1</v>
      </c>
    </row>
    <row spans="1:2" r="2">
      <c t="s" s="2" r="B2">
        <v>27</v>
      </c>
    </row>
    <row spans="1:2" r="3">
      <c t="s" s="3" r="A3">
        <v>232</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row spans="1:2" r="9">
      <c t="s" s="4" r="A9">
        <v>30</v>
      </c>
      <c t="s" s="4" r="B9">
        <v>315</v>
      </c>
    </row>
    <row spans="1:2" r="10">
      <c t="s" s="4" r="A10">
        <v>31</v>
      </c>
      <c t="s" s="4" r="B10">
        <v>316</v>
      </c>
    </row>
    <row spans="1:2" r="11">
      <c t="s" s="4" r="A11">
        <v>32</v>
      </c>
      <c t="s" s="4" r="B11">
        <v>317</v>
      </c>
    </row>
    <row spans="1:2" r="12">
      <c t="s" s="4" r="A12">
        <v>318</v>
      </c>
      <c t="s" s="4" r="B12">
        <v>319</v>
      </c>
    </row>
    <row spans="1:2" r="13">
      <c t="s" s="4" r="A13">
        <v>320</v>
      </c>
      <c t="s" s="4" r="B13">
        <v>321</v>
      </c>
    </row>
    <row spans="1:2" r="14">
      <c t="s" s="4" r="A14">
        <v>38</v>
      </c>
      <c t="s" s="4" r="B14">
        <v>322</v>
      </c>
    </row>
    <row spans="1:2" r="15">
      <c t="s" s="4" r="A15">
        <v>39</v>
      </c>
      <c t="s" s="4" r="B15">
        <v>323</v>
      </c>
    </row>
    <row spans="1:2" r="16">
      <c t="s" s="4" r="A16">
        <v>41</v>
      </c>
      <c t="s" s="4" r="B16">
        <v>324</v>
      </c>
    </row>
    <row spans="1:2" r="17">
      <c t="s" s="4" r="A17">
        <v>40</v>
      </c>
      <c t="s" s="4" r="B17">
        <v>325</v>
      </c>
    </row>
    <row spans="1:2" r="18">
      <c t="s" s="4" r="A18">
        <v>326</v>
      </c>
      <c t="s" s="4" r="B18">
        <v>327</v>
      </c>
    </row>
    <row spans="1:2" r="19">
      <c t="s" s="4" r="A19">
        <v>42</v>
      </c>
      <c t="s" s="4" r="B19">
        <v>328</v>
      </c>
    </row>
    <row spans="1:2" r="20">
      <c t="s" s="4" r="A20">
        <v>329</v>
      </c>
      <c t="s" s="4" r="B20">
        <v>330</v>
      </c>
    </row>
    <row spans="1:2" r="21">
      <c t="s" s="4" r="A21">
        <v>187</v>
      </c>
      <c t="s" s="4" r="B21">
        <v>331</v>
      </c>
    </row>
    <row spans="1:2" r="22">
      <c t="s" s="4" r="A22">
        <v>332</v>
      </c>
      <c t="s" s="4" r="B22">
        <v>333</v>
      </c>
    </row>
    <row spans="1:2" r="23">
      <c t="s" s="4" r="A23">
        <v>334</v>
      </c>
      <c t="s" s="4" r="B23">
        <v>335</v>
      </c>
    </row>
    <row spans="1:2" r="24">
      <c t="s" s="4" r="A24">
        <v>336</v>
      </c>
      <c t="s" s="4" r="B24">
        <v>337</v>
      </c>
    </row>
    <row spans="1:2" r="25">
      <c t="s" s="4" r="A25">
        <v>338</v>
      </c>
      <c t="s" s="4" r="B25">
        <v>339</v>
      </c>
    </row>
    <row spans="1:2" r="26">
      <c t="s" s="4" r="A26">
        <v>95</v>
      </c>
      <c t="s" s="4" r="B26">
        <v>340</v>
      </c>
    </row>
    <row spans="1:2" r="27">
      <c t="s" s="4" r="A27">
        <v>341</v>
      </c>
      <c t="s" s="4" r="B27">
        <v>342</v>
      </c>
    </row>
    <row spans="1:2" r="28">
      <c t="s" s="4" r="A28">
        <v>150</v>
      </c>
      <c t="s" s="4" r="B28">
        <v>343</v>
      </c>
    </row>
    <row spans="1:2" r="29">
      <c t="s" s="4" r="A29">
        <v>344</v>
      </c>
      <c t="s" s="4" r="B29">
        <v>345</v>
      </c>
    </row>
    <row spans="1:2" r="30">
      <c t="s" s="4" r="A30">
        <v>346</v>
      </c>
      <c t="s" s="4" r="B30">
        <v>347</v>
      </c>
    </row>
    <row spans="1:2" r="31">
      <c t="s" s="4" r="A31">
        <v>131</v>
      </c>
      <c t="s" s="4" r="B31">
        <v>348</v>
      </c>
    </row>
    <row spans="1:2" r="32">
      <c t="s" s="4" r="A32">
        <v>349</v>
      </c>
      <c t="s" s="4" r="B32">
        <v>350</v>
      </c>
    </row>
    <row spans="1:2" r="33">
      <c t="s" s="4" r="A33">
        <v>351</v>
      </c>
      <c t="s" s="4" r="B33">
        <v>352</v>
      </c>
    </row>
    <row spans="1:2" r="34">
      <c t="s" s="4" r="A34">
        <v>353</v>
      </c>
      <c t="s" s="4" r="B34">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55</v>
      </c>
      <c t="s" s="2" r="B1">
        <v>1</v>
      </c>
    </row>
    <row spans="1:2" r="2">
      <c t="s" s="2" r="B2">
        <v>27</v>
      </c>
    </row>
    <row spans="1:2" r="3">
      <c t="s" s="3" r="A3">
        <v>229</v>
      </c>
    </row>
    <row spans="1:2" r="4">
      <c t="s" s="4" r="A4">
        <v>356</v>
      </c>
      <c t="s" s="4" r="B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58</v>
      </c>
      <c t="s" s="2" r="B1">
        <v>1</v>
      </c>
    </row>
    <row spans="1:2" r="2">
      <c t="s" s="2" r="B2">
        <v>27</v>
      </c>
    </row>
    <row spans="1:2" r="3">
      <c t="s" s="3" r="A3">
        <v>232</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80"/>
  </cols>
  <sheetData>
    <row spans="1:2" r="1">
      <c t="s" s="1" r="A1">
        <v>363</v>
      </c>
      <c t="s" s="2" r="B1">
        <v>1</v>
      </c>
    </row>
    <row spans="1:2" r="2">
      <c t="s" s="2" r="B2">
        <v>27</v>
      </c>
    </row>
    <row spans="1:2" r="3">
      <c t="s" s="4" r="A3">
        <v>364</v>
      </c>
    </row>
    <row spans="1:2" r="4">
      <c t="s" s="3" r="A4">
        <v>365</v>
      </c>
    </row>
    <row spans="1:2" r="5">
      <c t="s" s="4" r="A5">
        <v>366</v>
      </c>
      <c t="s" s="4" r="B5">
        <v>367</v>
      </c>
    </row>
    <row spans="1:2" r="6">
      <c t="s" s="4" r="A6">
        <v>368</v>
      </c>
    </row>
    <row spans="1:2" r="7">
      <c t="s" s="3" r="A7">
        <v>365</v>
      </c>
    </row>
    <row spans="1:2" r="8">
      <c t="s" s="4" r="A8">
        <v>366</v>
      </c>
      <c t="s" s="4" r="B8">
        <v>369</v>
      </c>
    </row>
    <row spans="1:2" r="9">
      <c t="s" s="4" r="A9">
        <v>370</v>
      </c>
    </row>
    <row spans="1:2" r="10">
      <c t="s" s="3" r="A10">
        <v>365</v>
      </c>
    </row>
    <row spans="1:2" r="11">
      <c t="s" s="4" r="A11">
        <v>366</v>
      </c>
      <c t="s" s="4" r="B11">
        <v>371</v>
      </c>
    </row>
    <row spans="1:2" r="12">
      <c t="s" s="4" r="A12">
        <v>372</v>
      </c>
    </row>
    <row spans="1:2" r="13">
      <c t="s" s="3" r="A13">
        <v>365</v>
      </c>
    </row>
    <row spans="1:2" r="14">
      <c t="s" s="4" r="A14">
        <v>373</v>
      </c>
      <c t="s" s="4" r="B14">
        <v>374</v>
      </c>
    </row>
    <row spans="1:2" r="15">
      <c t="s" s="4" r="A15">
        <v>375</v>
      </c>
    </row>
    <row spans="1:2" r="16">
      <c t="s" s="3" r="A16">
        <v>365</v>
      </c>
    </row>
    <row spans="1:2" r="17">
      <c t="s" s="4" r="A17">
        <v>373</v>
      </c>
      <c t="s" s="4" r="B17">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77</v>
      </c>
      <c t="s" s="2" r="B1">
        <v>1</v>
      </c>
    </row>
    <row spans="1:2" r="2">
      <c t="s" s="2" r="B2">
        <v>27</v>
      </c>
    </row>
    <row spans="1:2" r="3">
      <c t="s" s="3" r="A3">
        <v>238</v>
      </c>
    </row>
    <row spans="1:2" r="4">
      <c t="s" s="4" r="A4">
        <v>378</v>
      </c>
      <c t="s" s="4" r="B4">
        <v>379</v>
      </c>
    </row>
    <row spans="1:2" r="5">
      <c t="s" s="4" r="A5">
        <v>380</v>
      </c>
      <c t="s" s="4" r="B5">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2</v>
      </c>
      <c t="s" s="2" r="B1">
        <v>1</v>
      </c>
    </row>
    <row spans="1:2" r="2">
      <c t="s" s="2" r="B2">
        <v>27</v>
      </c>
    </row>
    <row spans="1:2" r="3">
      <c t="s" s="3" r="A3">
        <v>241</v>
      </c>
    </row>
    <row spans="1:2" r="4">
      <c t="s" s="4" r="A4">
        <v>383</v>
      </c>
      <c t="s" s="4" r="B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v>
      </c>
      <c t="s" s="2" r="B1">
        <v>1</v>
      </c>
    </row>
    <row spans="1:4" r="2">
      <c t="s" s="2" r="B2">
        <v>27</v>
      </c>
      <c t="s" s="2" r="C2">
        <v>28</v>
      </c>
      <c t="s" s="2" r="D2">
        <v>76</v>
      </c>
    </row>
    <row spans="1:4" r="3">
      <c t="s" s="3" r="A3">
        <v>88</v>
      </c>
    </row>
    <row spans="1:4" r="4">
      <c t="s" s="4" r="A4">
        <v>89</v>
      </c>
      <c t="n" s="7" r="B4">
        <v>1680355</v>
      </c>
      <c t="n" s="7" r="C4">
        <v>1367618</v>
      </c>
      <c t="n" s="7" r="D4">
        <v>669817</v>
      </c>
    </row>
    <row spans="1:4" r="5">
      <c t="s" s="4" r="A5">
        <v>90</v>
      </c>
      <c t="n" s="6" r="B5">
        <v>58423</v>
      </c>
      <c t="n" s="6" r="C5">
        <v>0</v>
      </c>
      <c t="n" s="6" r="D5">
        <v>0</v>
      </c>
    </row>
    <row spans="1:4" r="6">
      <c t="s" s="4" r="A6">
        <v>91</v>
      </c>
      <c t="n" s="6" r="B6">
        <v>65805</v>
      </c>
      <c t="n" s="6" r="C6">
        <v>23042</v>
      </c>
      <c t="n" s="6" r="D6">
        <v>1271</v>
      </c>
    </row>
    <row spans="1:4" r="7">
      <c t="s" s="4" r="A7">
        <v>92</v>
      </c>
      <c t="n" s="6" r="B7">
        <v>1804583</v>
      </c>
      <c t="n" s="6" r="C7">
        <v>1390660</v>
      </c>
      <c t="n" s="6" r="D7">
        <v>671088</v>
      </c>
    </row>
    <row spans="1:4" r="8">
      <c t="s" s="3" r="A8">
        <v>93</v>
      </c>
    </row>
    <row spans="1:4" r="9">
      <c t="s" s="4" r="A9">
        <v>89</v>
      </c>
      <c t="n" s="6" r="B9">
        <v>332858</v>
      </c>
      <c t="n" s="6" r="C9">
        <v>290076</v>
      </c>
      <c t="n" s="6" r="D9">
        <v>87334</v>
      </c>
    </row>
    <row spans="1:4" r="10">
      <c t="s" s="4" r="A10">
        <v>90</v>
      </c>
      <c t="n" s="6" r="B10">
        <v>51498</v>
      </c>
      <c t="n" s="6" r="C10">
        <v>0</v>
      </c>
      <c t="n" s="6" r="D10">
        <v>0</v>
      </c>
    </row>
    <row spans="1:4" r="11">
      <c t="s" s="4" r="A11">
        <v>91</v>
      </c>
      <c t="n" s="6" r="B11">
        <v>39401</v>
      </c>
      <c t="n" s="6" r="C11">
        <v>15386</v>
      </c>
      <c t="n" s="6" r="D11">
        <v>504</v>
      </c>
    </row>
    <row spans="1:4" r="12">
      <c t="s" s="4" r="A12">
        <v>94</v>
      </c>
      <c t="n" s="6" r="B12">
        <v>423757</v>
      </c>
      <c t="n" s="6" r="C12">
        <v>305462</v>
      </c>
      <c t="n" s="6" r="D12">
        <v>87838</v>
      </c>
    </row>
    <row spans="1:4" r="13">
      <c t="s" s="4" r="A13">
        <v>95</v>
      </c>
      <c t="n" s="6" r="B13">
        <v>20647</v>
      </c>
      <c t="n" s="6" r="C13">
        <v>8506</v>
      </c>
      <c t="n" s="6" r="D13">
        <v>2349</v>
      </c>
    </row>
    <row spans="1:4" r="14">
      <c t="s" s="3" r="A14">
        <v>96</v>
      </c>
    </row>
    <row spans="1:4" r="15">
      <c t="s" s="4" r="A15">
        <v>97</v>
      </c>
      <c t="n" s="6" r="B15">
        <v>483615</v>
      </c>
      <c t="n" s="6" r="C15">
        <v>333701</v>
      </c>
      <c t="n" s="6" r="D15">
        <v>110104</v>
      </c>
    </row>
    <row spans="1:4" r="16">
      <c t="s" s="4" r="A16">
        <v>98</v>
      </c>
      <c t="n" s="6" r="B16">
        <v>161363</v>
      </c>
      <c t="n" s="6" r="C16">
        <v>94260</v>
      </c>
      <c t="n" s="6" r="D16">
        <v>117148</v>
      </c>
    </row>
    <row spans="1:4" r="17">
      <c t="s" s="4" r="A17">
        <v>99</v>
      </c>
      <c t="n" s="6" r="B17">
        <v>495964</v>
      </c>
      <c t="n" s="6" r="C17">
        <v>406250</v>
      </c>
      <c t="n" s="6" r="D17">
        <v>255248</v>
      </c>
    </row>
    <row spans="1:4" r="18">
      <c t="s" s="4" r="A18">
        <v>100</v>
      </c>
      <c t="n" s="6" r="B18">
        <v>1140942</v>
      </c>
      <c t="n" s="6" r="C18">
        <v>834211</v>
      </c>
      <c t="n" s="6" r="D18">
        <v>482500</v>
      </c>
    </row>
    <row spans="1:4" r="19">
      <c t="s" s="4" r="A19">
        <v>101</v>
      </c>
      <c t="n" s="6" r="B19">
        <v>260531</v>
      </c>
      <c t="n" s="6" r="C19">
        <v>259493</v>
      </c>
      <c t="n" s="6" r="D19">
        <v>103099</v>
      </c>
    </row>
    <row spans="1:4" r="20">
      <c t="s" s="4" r="A20">
        <v>102</v>
      </c>
      <c t="n" s="6" r="B20">
        <v>23721</v>
      </c>
      <c t="n" s="6" r="C20">
        <v>25605</v>
      </c>
      <c t="n" s="6" r="D20">
        <v>10398</v>
      </c>
    </row>
    <row spans="1:4" r="21">
      <c t="s" s="4" r="A21">
        <v>103</v>
      </c>
      <c t="n" s="6" r="B21">
        <v>-32553</v>
      </c>
      <c t="n" s="6" r="C21">
        <v>-25518</v>
      </c>
      <c t="n" s="6" r="D21">
        <v>-5572</v>
      </c>
    </row>
    <row spans="1:4" r="22">
      <c t="s" s="4" r="A22">
        <v>104</v>
      </c>
      <c t="n" s="6" r="B22">
        <v>435</v>
      </c>
      <c t="n" s="6" r="C22">
        <v>1803</v>
      </c>
      <c t="n" s="6" r="D22">
        <v>590</v>
      </c>
    </row>
    <row spans="1:4" r="23">
      <c t="s" s="4" r="A23">
        <v>105</v>
      </c>
      <c t="n" s="6" r="B23">
        <v>1113</v>
      </c>
      <c t="n" s="6" r="C23">
        <v>-11899</v>
      </c>
      <c t="n" s="6" r="D23">
        <v>5105</v>
      </c>
    </row>
    <row spans="1:4" r="24">
      <c t="s" s="4" r="A24">
        <v>106</v>
      </c>
      <c t="n" s="6" r="B24">
        <v>77745</v>
      </c>
      <c t="n" s="6" r="C24">
        <v>10230</v>
      </c>
      <c t="n" s="6" r="D24">
        <v>327</v>
      </c>
    </row>
    <row spans="1:4" r="25">
      <c t="s" s="4" r="A25">
        <v>107</v>
      </c>
      <c t="n" s="6" r="B25">
        <v>38955</v>
      </c>
      <c t="n" s="6" r="C25">
        <v>26780</v>
      </c>
      <c t="n" s="6" r="D25">
        <v>11216</v>
      </c>
    </row>
    <row spans="1:4" r="26">
      <c t="s" s="4" r="A26">
        <v>108</v>
      </c>
      <c t="n" s="6" r="B26">
        <v>64238</v>
      </c>
      <c t="n" s="6" r="C26">
        <v>0</v>
      </c>
      <c t="n" s="6" r="D26">
        <v>-1144</v>
      </c>
    </row>
    <row spans="1:4" r="27">
      <c t="s" s="4" r="A27">
        <v>109</v>
      </c>
      <c t="n" s="6" r="B27">
        <v>434185</v>
      </c>
      <c t="n" s="6" r="C27">
        <v>286494</v>
      </c>
      <c t="n" s="6" r="D27">
        <v>124019</v>
      </c>
    </row>
    <row spans="1:4" r="28">
      <c t="s" s="4" r="A28">
        <v>110</v>
      </c>
      <c t="n" s="6" r="B28">
        <v>-119485</v>
      </c>
      <c t="n" s="6" r="C28">
        <v>-51425</v>
      </c>
      <c t="n" s="6" r="D28">
        <v>-23423</v>
      </c>
    </row>
    <row spans="1:4" r="29">
      <c t="s" s="4" r="A29">
        <v>111</v>
      </c>
      <c t="n" s="6" r="B29">
        <v>-61539</v>
      </c>
      <c t="n" s="6" r="C29">
        <v>-18906</v>
      </c>
      <c t="n" s="6" r="D29">
        <v>-2747</v>
      </c>
    </row>
    <row spans="1:4" r="30">
      <c t="s" s="4" r="A30">
        <v>112</v>
      </c>
      <c t="n" s="6" r="B30">
        <v>253161</v>
      </c>
      <c t="n" s="6" r="C30">
        <v>216163</v>
      </c>
      <c t="n" s="6" r="D30">
        <v>97849</v>
      </c>
    </row>
    <row spans="1:4" r="31">
      <c t="s" s="4" r="A31">
        <v>113</v>
      </c>
      <c t="n" s="6" r="B31">
        <v>53807</v>
      </c>
      <c t="n" s="6" r="C31">
        <v>6605</v>
      </c>
      <c t="n" s="6" r="D31">
        <v>1803</v>
      </c>
    </row>
    <row spans="1:4" r="32">
      <c t="s" s="4" r="A32">
        <v>114</v>
      </c>
      <c t="n" s="7" r="B32">
        <v>306968</v>
      </c>
      <c t="n" s="7" r="C32">
        <v>222768</v>
      </c>
      <c t="n" s="7" r="D32">
        <v>99652</v>
      </c>
    </row>
    <row spans="1:4" r="33">
      <c t="s" s="4" r="A33">
        <v>115</v>
      </c>
      <c t="n" s="9" r="B33">
        <v>1.65</v>
      </c>
      <c t="n" s="9" r="C33">
        <v>1.2</v>
      </c>
      <c t="n" s="9" r="D33">
        <v>0.55</v>
      </c>
    </row>
    <row spans="1:4" r="34">
      <c t="s" s="4" r="A34">
        <v>116</v>
      </c>
      <c t="n" s="9" r="B34">
        <v>1.58</v>
      </c>
      <c t="n" s="9" r="C34">
        <v>1.13</v>
      </c>
      <c t="n" s="9" r="D34">
        <v>0.52</v>
      </c>
    </row>
    <row spans="1:4" r="35">
      <c t="s" s="4" r="A35">
        <v>117</v>
      </c>
      <c t="n" s="6" r="B35">
        <v>185859435</v>
      </c>
      <c t="n" s="6" r="C35">
        <v>185107216</v>
      </c>
      <c t="n" s="6" r="D35">
        <v>180476681</v>
      </c>
    </row>
    <row spans="1:4" r="36">
      <c t="s" s="4" r="A36">
        <v>118</v>
      </c>
      <c t="n" s="6" r="B36">
        <v>215268020</v>
      </c>
      <c t="n" s="6" r="C36">
        <v>197491372</v>
      </c>
      <c t="n" s="6" r="D36">
        <v>193036850</v>
      </c>
    </row>
    <row spans="1:4" r="37">
      <c t="s" s="4" r="A37">
        <v>119</v>
      </c>
    </row>
    <row spans="1:4" r="38">
      <c t="s" s="3" r="A38">
        <v>120</v>
      </c>
    </row>
    <row spans="1:4" r="39">
      <c t="s" s="4" r="A39">
        <v>121</v>
      </c>
      <c t="n" s="7" r="B39">
        <v>14472</v>
      </c>
      <c t="n" s="7" r="C39">
        <v>15571</v>
      </c>
      <c t="n" s="7" r="D39">
        <v>15389</v>
      </c>
    </row>
    <row spans="1:4" r="40">
      <c t="s" s="4" r="A40">
        <v>122</v>
      </c>
    </row>
    <row spans="1:4" r="41">
      <c t="s" s="3" r="A41">
        <v>120</v>
      </c>
    </row>
    <row spans="1:4" r="42">
      <c t="s" s="4" r="A42">
        <v>121</v>
      </c>
      <c t="n" s="6" r="B42">
        <v>41534</v>
      </c>
      <c t="n" s="6" r="C42">
        <v>16891</v>
      </c>
      <c t="n" s="6" r="D42">
        <v>69101</v>
      </c>
    </row>
    <row spans="1:4" r="43">
      <c t="s" s="4" r="A43">
        <v>123</v>
      </c>
    </row>
    <row spans="1:4" r="44">
      <c t="s" s="3" r="A44">
        <v>120</v>
      </c>
    </row>
    <row spans="1:4" r="45">
      <c t="s" s="4" r="A45">
        <v>121</v>
      </c>
      <c t="n" s="7" r="B45">
        <v>77291</v>
      </c>
      <c t="n" s="7" r="C45">
        <v>62594</v>
      </c>
      <c t="n" s="7" r="D45">
        <v>365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85</v>
      </c>
      <c t="s" s="2" r="B1">
        <v>1</v>
      </c>
    </row>
    <row spans="1:2" r="2">
      <c t="s" s="2" r="B2">
        <v>27</v>
      </c>
    </row>
    <row spans="1:2" r="3">
      <c t="s" s="3" r="A3">
        <v>244</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7</v>
      </c>
    </row>
    <row spans="1:2" r="3">
      <c t="s" s="3" r="A3">
        <v>247</v>
      </c>
    </row>
    <row spans="1:2" r="4">
      <c t="s" s="4" r="A4">
        <v>393</v>
      </c>
      <c t="s" s="4" r="B4">
        <v>394</v>
      </c>
    </row>
    <row spans="1:2" r="5">
      <c t="s" s="4" r="A5">
        <v>395</v>
      </c>
      <c t="s" s="4" r="B5">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97</v>
      </c>
      <c t="s" s="2" r="B1">
        <v>1</v>
      </c>
    </row>
    <row spans="1:2" r="2">
      <c t="s" s="2" r="B2">
        <v>27</v>
      </c>
    </row>
    <row spans="1:2" r="3">
      <c t="s" s="3" r="A3">
        <v>250</v>
      </c>
    </row>
    <row spans="1:2" r="4">
      <c t="s" s="4" r="A4">
        <v>398</v>
      </c>
      <c t="s" s="4" r="B4">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400</v>
      </c>
      <c t="s" s="2" r="B1">
        <v>1</v>
      </c>
    </row>
    <row spans="1:2" r="2">
      <c t="s" s="2" r="B2">
        <v>27</v>
      </c>
    </row>
    <row spans="1:2" r="3">
      <c t="s" s="3" r="A3">
        <v>253</v>
      </c>
    </row>
    <row spans="1:2" r="4">
      <c t="s" s="4" r="A4">
        <v>401</v>
      </c>
      <c t="s" s="4" r="B4">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403</v>
      </c>
      <c t="s" s="2" r="B1">
        <v>1</v>
      </c>
    </row>
    <row spans="1:2" r="2">
      <c t="s" s="2" r="B2">
        <v>27</v>
      </c>
    </row>
    <row spans="1:2" r="3">
      <c t="s" s="3" r="A3">
        <v>255</v>
      </c>
    </row>
    <row spans="1:2" r="4">
      <c t="s" s="4" r="A4">
        <v>404</v>
      </c>
      <c t="s" s="4" r="B4">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406</v>
      </c>
      <c t="s" s="2" r="B1">
        <v>1</v>
      </c>
    </row>
    <row spans="1:2" r="2">
      <c t="s" s="2" r="B2">
        <v>27</v>
      </c>
    </row>
    <row spans="1:2" r="3">
      <c t="s" s="3" r="A3">
        <v>258</v>
      </c>
    </row>
    <row spans="1:2" r="4">
      <c t="s" s="4" r="A4">
        <v>407</v>
      </c>
      <c t="s" s="4" r="B4">
        <v>408</v>
      </c>
    </row>
    <row spans="1:2" r="5">
      <c t="s" s="4" r="A5">
        <v>409</v>
      </c>
      <c t="s" s="4" r="B5">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11</v>
      </c>
      <c t="s" s="2" r="B1">
        <v>1</v>
      </c>
    </row>
    <row spans="1:2" r="2">
      <c t="s" s="2" r="B2">
        <v>27</v>
      </c>
    </row>
    <row spans="1:2" r="3">
      <c t="s" s="3" r="A3">
        <v>261</v>
      </c>
    </row>
    <row spans="1:2" r="4">
      <c t="s" s="4" r="A4">
        <v>412</v>
      </c>
      <c t="s" s="4" r="B4">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14</v>
      </c>
      <c t="s" s="2" r="B1">
        <v>1</v>
      </c>
    </row>
    <row spans="1:2" r="2">
      <c t="s" s="2" r="B2">
        <v>27</v>
      </c>
    </row>
    <row spans="1:2" r="3">
      <c t="s" s="3" r="A3">
        <v>264</v>
      </c>
    </row>
    <row spans="1:2" r="4">
      <c t="s" s="4" r="A4">
        <v>415</v>
      </c>
      <c t="s" s="4" r="B4">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17</v>
      </c>
      <c t="s" s="2" r="B1">
        <v>1</v>
      </c>
    </row>
    <row spans="1:2" r="2">
      <c t="s" s="2" r="B2">
        <v>27</v>
      </c>
    </row>
    <row spans="1:2" r="3">
      <c t="s" s="3" r="A3">
        <v>267</v>
      </c>
    </row>
    <row spans="1:2" r="4">
      <c t="s" s="4" r="A4">
        <v>418</v>
      </c>
      <c t="s" s="4" r="B4">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420</v>
      </c>
      <c t="s" s="2" r="B1">
        <v>1</v>
      </c>
    </row>
    <row spans="1:2" r="2">
      <c t="s" s="2" r="B2">
        <v>27</v>
      </c>
    </row>
    <row spans="1:2" r="3">
      <c t="s" s="3" r="A3">
        <v>270</v>
      </c>
    </row>
    <row spans="1:2" r="4">
      <c t="s" s="4" r="A4">
        <v>421</v>
      </c>
      <c t="s" s="4" r="B4">
        <v>422</v>
      </c>
    </row>
    <row spans="1:2" r="5">
      <c t="s" s="4" r="A5">
        <v>423</v>
      </c>
      <c t="s" s="4" r="B5">
        <v>424</v>
      </c>
    </row>
    <row spans="1:2" r="6">
      <c t="s" s="4" r="A6">
        <v>425</v>
      </c>
      <c t="s" s="4" r="B6">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4</v>
      </c>
      <c t="s" s="2" r="B1">
        <v>1</v>
      </c>
    </row>
    <row spans="1:4" r="2">
      <c t="s" s="2" r="B2">
        <v>27</v>
      </c>
      <c t="s" s="2" r="C2">
        <v>28</v>
      </c>
      <c t="s" s="2" r="D2">
        <v>76</v>
      </c>
    </row>
    <row spans="1:4" r="3">
      <c t="s" s="3" r="A3">
        <v>125</v>
      </c>
    </row>
    <row spans="1:4" r="4">
      <c t="s" s="4" r="A4">
        <v>112</v>
      </c>
      <c t="n" s="7" r="B4">
        <v>253161</v>
      </c>
      <c t="n" s="7" r="C4">
        <v>216163</v>
      </c>
      <c t="n" s="7" r="D4">
        <v>97849</v>
      </c>
    </row>
    <row spans="1:4" r="5">
      <c t="s" s="3" r="A5">
        <v>126</v>
      </c>
    </row>
    <row spans="1:4" r="6">
      <c t="s" s="4" r="A6">
        <v>127</v>
      </c>
      <c t="n" s="6" r="B6">
        <v>-72559</v>
      </c>
      <c t="n" s="6" r="C6">
        <v>-17210</v>
      </c>
      <c t="n" s="6" r="D6">
        <v>11104</v>
      </c>
    </row>
    <row spans="1:4" r="7">
      <c t="s" s="4" r="A7">
        <v>128</v>
      </c>
      <c t="n" s="6" r="B7">
        <v>73696</v>
      </c>
      <c t="n" s="6" r="C7">
        <v>-15876</v>
      </c>
      <c t="n" s="6" r="D7">
        <v>0</v>
      </c>
    </row>
    <row spans="1:4" r="8">
      <c t="s" s="4" r="A8">
        <v>129</v>
      </c>
      <c t="n" s="6" r="B8">
        <v>-60069</v>
      </c>
      <c t="n" s="6" r="C8">
        <v>0</v>
      </c>
      <c t="n" s="6" r="D8">
        <v>0</v>
      </c>
    </row>
    <row spans="1:4" r="9">
      <c t="s" s="4" r="A9">
        <v>130</v>
      </c>
      <c t="n" s="6" r="B9">
        <v>-58932</v>
      </c>
      <c t="n" s="6" r="C9">
        <v>-33086</v>
      </c>
      <c t="n" s="6" r="D9">
        <v>11104</v>
      </c>
    </row>
    <row spans="1:4" r="10">
      <c t="s" s="4" r="A10">
        <v>131</v>
      </c>
      <c t="n" s="6" r="B10">
        <v>194229</v>
      </c>
      <c t="n" s="6" r="C10">
        <v>183077</v>
      </c>
      <c t="n" s="6" r="D10">
        <v>108953</v>
      </c>
    </row>
    <row spans="1:4" r="11">
      <c t="s" s="4" r="A11">
        <v>132</v>
      </c>
      <c t="n" s="6" r="B11">
        <v>67584</v>
      </c>
      <c t="n" s="6" r="C11">
        <v>7539</v>
      </c>
      <c t="n" s="6" r="D11">
        <v>1965</v>
      </c>
    </row>
    <row spans="1:4" r="12">
      <c t="s" s="4" r="A12">
        <v>133</v>
      </c>
      <c t="n" s="7" r="B12">
        <v>261813</v>
      </c>
      <c t="n" s="7" r="C12">
        <v>190616</v>
      </c>
      <c t="n" s="7" r="D12">
        <v>1109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7</v>
      </c>
      <c t="s" s="2" r="B1">
        <v>1</v>
      </c>
    </row>
    <row spans="1:2" r="2">
      <c t="s" s="2" r="B2">
        <v>27</v>
      </c>
    </row>
    <row spans="1:2" r="3">
      <c t="s" s="3" r="A3">
        <v>276</v>
      </c>
    </row>
    <row spans="1:2" r="4">
      <c t="s" s="4" r="A4">
        <v>428</v>
      </c>
      <c t="s" s="4" r="B4">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430</v>
      </c>
      <c t="s" s="2" r="B1">
        <v>1</v>
      </c>
    </row>
    <row spans="1:2" r="2">
      <c t="s" s="2" r="B2">
        <v>27</v>
      </c>
    </row>
    <row spans="1:2" r="3">
      <c t="s" s="3" r="A3">
        <v>279</v>
      </c>
    </row>
    <row spans="1:2" r="4">
      <c t="s" s="4" r="A4">
        <v>431</v>
      </c>
      <c t="s" s="4" r="B4">
        <v>432</v>
      </c>
    </row>
    <row spans="1:2" r="5">
      <c t="s" s="4" r="A5">
        <v>433</v>
      </c>
      <c t="s" s="4" r="B5">
        <v>434</v>
      </c>
    </row>
    <row spans="1:2" r="6">
      <c t="s" s="4" r="A6">
        <v>435</v>
      </c>
      <c t="s" s="4" r="B6">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437</v>
      </c>
      <c t="s" s="2" r="B1">
        <v>1</v>
      </c>
    </row>
    <row spans="1:2" r="2">
      <c t="s" s="2" r="B2">
        <v>27</v>
      </c>
    </row>
    <row spans="1:2" r="3">
      <c t="s" s="3" r="A3">
        <v>285</v>
      </c>
    </row>
    <row spans="1:2" r="4">
      <c t="s" s="4" r="A4">
        <v>438</v>
      </c>
      <c t="s" s="4" r="B4">
        <v>439</v>
      </c>
    </row>
    <row spans="1:2" r="5">
      <c t="s" s="4" r="A5">
        <v>440</v>
      </c>
      <c t="s" s="4" r="B5">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42</v>
      </c>
      <c t="s" s="2" r="B1">
        <v>1</v>
      </c>
    </row>
    <row spans="1:2" r="2">
      <c t="s" s="2" r="B2">
        <v>27</v>
      </c>
    </row>
    <row spans="1:2" r="3">
      <c t="s" s="3" r="A3">
        <v>288</v>
      </c>
    </row>
    <row spans="1:2" r="4">
      <c t="s" s="4" r="A4">
        <v>443</v>
      </c>
      <c t="s" s="4" r="B4">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45</v>
      </c>
      <c t="s" s="2" r="B1">
        <v>1</v>
      </c>
    </row>
    <row spans="1:2" r="2">
      <c t="s" s="2" r="B2">
        <v>27</v>
      </c>
    </row>
    <row spans="1:2" r="3">
      <c t="s" s="3" r="A3">
        <v>301</v>
      </c>
    </row>
    <row spans="1:2" r="4">
      <c t="s" s="4" r="A4">
        <v>446</v>
      </c>
      <c t="s" s="4" r="B4">
        <v>447</v>
      </c>
    </row>
    <row spans="1:2" r="5">
      <c t="s" s="4" r="A5">
        <v>448</v>
      </c>
      <c t="s" s="4" r="B5">
        <v>449</v>
      </c>
    </row>
    <row spans="1:2" r="6">
      <c t="s" s="4" r="A6">
        <v>450</v>
      </c>
      <c t="s" s="4" r="B6">
        <v>451</v>
      </c>
    </row>
    <row spans="1:2" r="7">
      <c t="s" s="4" r="A7">
        <v>452</v>
      </c>
      <c t="s" s="4" r="B7">
        <v>453</v>
      </c>
    </row>
    <row spans="1:2" r="8">
      <c t="s" s="4" r="A8">
        <v>454</v>
      </c>
      <c t="s" s="4" r="B8">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16"/>
  </cols>
  <sheetData>
    <row spans="1:2" r="1">
      <c t="s" s="1" r="A1">
        <v>456</v>
      </c>
      <c t="s" s="2" r="B1">
        <v>1</v>
      </c>
    </row>
    <row spans="1:2" r="2">
      <c t="s" s="2" r="B2">
        <v>27</v>
      </c>
    </row>
    <row spans="1:2" r="3">
      <c t="s" s="4" r="A3">
        <v>457</v>
      </c>
    </row>
    <row spans="1:2" r="4">
      <c t="s" s="3" r="A4">
        <v>458</v>
      </c>
    </row>
    <row spans="1:2" r="5">
      <c t="s" s="4" r="A5">
        <v>459</v>
      </c>
      <c t="s" s="4" r="B5">
        <v>460</v>
      </c>
    </row>
    <row spans="1:2" r="6">
      <c t="s" s="4" r="A6">
        <v>461</v>
      </c>
    </row>
    <row spans="1:2" r="7">
      <c t="s" s="3" r="A7">
        <v>458</v>
      </c>
    </row>
    <row spans="1:2" r="8">
      <c t="s" s="4" r="A8">
        <v>459</v>
      </c>
      <c t="s" s="4" r="B8">
        <v>462</v>
      </c>
    </row>
    <row spans="1:2" r="9">
      <c t="s" s="4" r="A9">
        <v>463</v>
      </c>
    </row>
    <row spans="1:2" r="10">
      <c t="s" s="3" r="A10">
        <v>458</v>
      </c>
    </row>
    <row spans="1:2" r="11">
      <c t="s" s="4" r="A11">
        <v>459</v>
      </c>
      <c t="s" s="4" r="B11">
        <v>460</v>
      </c>
    </row>
    <row spans="1:2" r="12">
      <c t="s" s="4" r="A12">
        <v>464</v>
      </c>
    </row>
    <row spans="1:2" r="13">
      <c t="s" s="3" r="A13">
        <v>458</v>
      </c>
    </row>
    <row spans="1:2" r="14">
      <c t="s" s="4" r="A14">
        <v>459</v>
      </c>
      <c t="s" s="4" r="B14">
        <v>460</v>
      </c>
    </row>
    <row spans="1:2" r="15">
      <c t="s" s="4" r="A15">
        <v>465</v>
      </c>
    </row>
    <row spans="1:2" r="16">
      <c t="s" s="3" r="A16">
        <v>458</v>
      </c>
    </row>
    <row spans="1:2" r="17">
      <c t="s" s="4" r="A17">
        <v>459</v>
      </c>
      <c t="s" s="4" r="B17">
        <v>460</v>
      </c>
    </row>
    <row spans="1:2" r="18">
      <c t="s" s="4" r="A18">
        <v>466</v>
      </c>
      <c t="s" s="4" r="B18">
        <v>467</v>
      </c>
    </row>
    <row spans="1:2" r="19">
      <c t="s" s="4" r="A19">
        <v>468</v>
      </c>
    </row>
    <row spans="1:2" r="20">
      <c t="s" s="3" r="A20">
        <v>458</v>
      </c>
    </row>
    <row spans="1:2" r="21">
      <c t="s" s="4" r="A21">
        <v>459</v>
      </c>
      <c t="s" s="4" r="B21">
        <v>460</v>
      </c>
    </row>
    <row spans="1:2" r="22">
      <c t="s" s="4" r="A22">
        <v>469</v>
      </c>
    </row>
    <row spans="1:2" r="23">
      <c t="s" s="3" r="A23">
        <v>458</v>
      </c>
    </row>
    <row spans="1:2" r="24">
      <c t="s" s="4" r="A24">
        <v>459</v>
      </c>
      <c t="s" s="4" r="B24">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70</v>
      </c>
      <c t="s" s="2" r="B1">
        <v>1</v>
      </c>
    </row>
    <row spans="1:5" r="2">
      <c t="s" s="2" r="B2">
        <v>27</v>
      </c>
      <c t="s" s="2" r="C2">
        <v>28</v>
      </c>
      <c t="s" s="2" r="D2">
        <v>76</v>
      </c>
      <c t="s" s="2" r="E2">
        <v>77</v>
      </c>
    </row>
    <row spans="1:5" r="3">
      <c t="s" s="3" r="A3">
        <v>458</v>
      </c>
    </row>
    <row spans="1:5" r="4">
      <c t="s" s="4" r="A4">
        <v>30</v>
      </c>
      <c t="n" s="7" r="B4">
        <v>1092968</v>
      </c>
      <c t="n" s="7" r="C4">
        <v>1645234</v>
      </c>
      <c t="n" s="7" r="D4">
        <v>1013465</v>
      </c>
      <c t="n" s="7" r="E4">
        <v>380664</v>
      </c>
    </row>
    <row spans="1:5" r="5">
      <c t="s" s="4" r="A5">
        <v>31</v>
      </c>
      <c t="n" s="6" r="B5">
        <v>8659</v>
      </c>
      <c t="n" s="6" r="C5">
        <v>2053</v>
      </c>
    </row>
    <row spans="1:5" r="6">
      <c t="s" s="4" r="A6">
        <v>37</v>
      </c>
      <c t="n" s="6" r="B6">
        <v>1781875</v>
      </c>
      <c t="n" s="6" r="C6">
        <v>2096149</v>
      </c>
    </row>
    <row spans="1:5" r="7">
      <c t="s" s="4" r="A7">
        <v>38</v>
      </c>
      <c t="n" s="6" r="B7">
        <v>274972</v>
      </c>
      <c t="n" s="6" r="C7">
        <v>272026</v>
      </c>
    </row>
    <row spans="1:5" r="8">
      <c t="s" s="4" r="A8">
        <v>40</v>
      </c>
      <c t="n" s="6" r="B8">
        <v>53364</v>
      </c>
      <c t="n" s="6" r="C8">
        <v>51289</v>
      </c>
    </row>
    <row spans="1:5" r="9">
      <c t="s" s="4" r="A9">
        <v>43</v>
      </c>
      <c t="n" s="6" r="B9">
        <v>38901</v>
      </c>
      <c t="n" s="6" r="C9">
        <v>97025</v>
      </c>
    </row>
    <row spans="1:5" r="10">
      <c t="s" s="4" r="A10">
        <v>45</v>
      </c>
      <c t="n" s="6" r="B10">
        <v>3655163</v>
      </c>
      <c t="n" s="6" r="C10">
        <v>3331570</v>
      </c>
    </row>
    <row spans="1:5" r="11">
      <c t="s" s="4" r="A11">
        <v>49</v>
      </c>
      <c t="n" s="6" r="B11">
        <v>79939</v>
      </c>
      <c t="n" s="6" r="C11">
        <v>72890</v>
      </c>
    </row>
    <row spans="1:5" r="12">
      <c t="s" s="4" r="A12">
        <v>53</v>
      </c>
      <c t="n" s="6" r="B12">
        <v>2361289</v>
      </c>
      <c t="n" s="6" r="C12">
        <v>540229</v>
      </c>
    </row>
    <row spans="1:5" r="13">
      <c t="s" s="4" r="A13">
        <v>59</v>
      </c>
      <c t="n" s="6" r="B13">
        <v>2382357</v>
      </c>
      <c t="n" s="6" r="C13">
        <v>2189302</v>
      </c>
    </row>
    <row spans="1:5" r="14">
      <c t="s" s="4" r="A14">
        <v>471</v>
      </c>
      <c t="n" s="6" r="B14">
        <v>1804583</v>
      </c>
      <c t="n" s="6" r="C14">
        <v>1390660</v>
      </c>
      <c t="n" s="6" r="D14">
        <v>671088</v>
      </c>
    </row>
    <row spans="1:5" r="15">
      <c t="s" s="4" r="A15">
        <v>112</v>
      </c>
      <c t="n" s="6" r="B15">
        <v>253161</v>
      </c>
      <c t="n" s="6" r="C15">
        <v>216163</v>
      </c>
      <c t="n" s="6" r="D15">
        <v>97849</v>
      </c>
    </row>
    <row spans="1:5" r="16">
      <c t="s" s="4" r="A16">
        <v>189</v>
      </c>
      <c t="n" s="6" r="B16">
        <v>432265</v>
      </c>
      <c t="n" s="6" r="C16">
        <v>380299</v>
      </c>
      <c t="n" s="6" r="D16">
        <v>210226</v>
      </c>
    </row>
    <row spans="1:5" r="17">
      <c t="s" s="4" r="A17">
        <v>201</v>
      </c>
      <c t="n" s="6" r="B17">
        <v>-668940</v>
      </c>
      <c t="n" s="6" r="C17">
        <v>-661494</v>
      </c>
      <c t="n" s="6" r="D17">
        <v>-196874</v>
      </c>
    </row>
    <row spans="1:5" r="18">
      <c t="s" s="4" r="A18">
        <v>211</v>
      </c>
      <c t="n" s="6" r="B18">
        <v>-287891</v>
      </c>
      <c t="n" s="6" r="C18">
        <v>919714</v>
      </c>
      <c t="n" s="6" r="D18">
        <v>613498</v>
      </c>
    </row>
    <row spans="1:5" r="19">
      <c t="s" s="4" r="A19">
        <v>472</v>
      </c>
      <c t="n" s="6" r="B19">
        <v>-552266</v>
      </c>
      <c t="n" s="6" r="C19">
        <v>631769</v>
      </c>
      <c t="n" s="6" r="D19">
        <v>632801</v>
      </c>
    </row>
    <row spans="1:5" r="20">
      <c t="s" s="4" r="A20">
        <v>473</v>
      </c>
    </row>
    <row spans="1:5" r="21">
      <c t="s" s="3" r="A21">
        <v>458</v>
      </c>
    </row>
    <row spans="1:5" r="22">
      <c t="s" s="4" r="A22">
        <v>30</v>
      </c>
      <c t="n" s="6" r="B22">
        <v>273761</v>
      </c>
      <c t="n" s="6" r="C22">
        <v>239903</v>
      </c>
    </row>
    <row spans="1:5" r="23">
      <c t="s" s="4" r="A23">
        <v>31</v>
      </c>
      <c t="n" s="6" r="B23">
        <v>8659</v>
      </c>
      <c t="n" s="6" r="C23">
        <v>2053</v>
      </c>
    </row>
    <row spans="1:5" r="24">
      <c t="s" s="4" r="A24">
        <v>474</v>
      </c>
      <c t="n" s="6" r="B24">
        <v>229522</v>
      </c>
      <c t="n" s="6" r="C24">
        <v>242388</v>
      </c>
    </row>
    <row spans="1:5" r="25">
      <c t="s" s="4" r="A25">
        <v>37</v>
      </c>
      <c t="n" s="6" r="B25">
        <v>511942</v>
      </c>
      <c t="n" s="6" r="C25">
        <v>484344</v>
      </c>
    </row>
    <row spans="1:5" r="26">
      <c t="s" s="4" r="A26">
        <v>38</v>
      </c>
      <c t="n" s="6" r="B26">
        <v>111432</v>
      </c>
      <c t="n" s="6" r="C26">
        <v>138345</v>
      </c>
    </row>
    <row spans="1:5" r="27">
      <c t="s" s="4" r="A27">
        <v>40</v>
      </c>
      <c t="n" s="6" r="B27">
        <v>35914</v>
      </c>
      <c t="n" s="6" r="C27">
        <v>32292</v>
      </c>
    </row>
    <row spans="1:5" r="28">
      <c t="s" s="4" r="A28">
        <v>43</v>
      </c>
      <c t="n" s="6" r="B28">
        <v>471052</v>
      </c>
      <c t="n" s="6" r="C28">
        <v>301070</v>
      </c>
    </row>
    <row spans="1:5" r="29">
      <c t="s" s="4" r="A29">
        <v>475</v>
      </c>
      <c t="n" s="6" r="B29">
        <v>618398</v>
      </c>
      <c t="n" s="6" r="C29">
        <v>471707</v>
      </c>
    </row>
    <row spans="1:5" r="30">
      <c t="s" s="4" r="A30">
        <v>45</v>
      </c>
      <c t="n" s="6" r="B30">
        <v>1130340</v>
      </c>
      <c t="n" s="6" r="C30">
        <v>956051</v>
      </c>
    </row>
    <row spans="1:5" r="31">
      <c t="s" s="4" r="A31">
        <v>49</v>
      </c>
      <c t="n" s="6" r="B31">
        <v>47186</v>
      </c>
      <c t="n" s="6" r="C31">
        <v>44869</v>
      </c>
    </row>
    <row spans="1:5" r="32">
      <c t="s" s="4" r="A32">
        <v>476</v>
      </c>
      <c t="n" s="6" r="B32">
        <v>228660</v>
      </c>
      <c t="n" s="6" r="C32">
        <v>322968</v>
      </c>
    </row>
    <row spans="1:5" r="33">
      <c t="s" s="4" r="A33">
        <v>53</v>
      </c>
      <c t="n" s="6" r="B33">
        <v>275846</v>
      </c>
      <c t="n" s="6" r="C33">
        <v>367837</v>
      </c>
    </row>
    <row spans="1:5" r="34">
      <c t="s" s="4" r="A34">
        <v>477</v>
      </c>
      <c t="n" s="6" r="B34">
        <v>19654</v>
      </c>
      <c t="n" s="6" r="C34">
        <v>9611</v>
      </c>
    </row>
    <row spans="1:5" r="35">
      <c t="s" s="4" r="A35">
        <v>59</v>
      </c>
      <c t="n" s="6" r="B35">
        <v>295500</v>
      </c>
      <c t="n" s="6" r="C35">
        <v>377448</v>
      </c>
    </row>
    <row spans="1:5" r="36">
      <c t="s" s="4" r="A36">
        <v>471</v>
      </c>
      <c t="n" s="6" r="B36">
        <v>693104</v>
      </c>
      <c t="n" s="6" r="C36">
        <v>1069308</v>
      </c>
      <c t="n" s="6" r="D36">
        <v>527646</v>
      </c>
    </row>
    <row spans="1:5" r="37">
      <c t="s" s="4" r="A37">
        <v>112</v>
      </c>
      <c t="n" s="6" r="B37">
        <v>107395</v>
      </c>
      <c t="n" s="6" r="C37">
        <v>451191</v>
      </c>
      <c t="n" s="6" r="D37">
        <v>263514</v>
      </c>
    </row>
    <row spans="1:5" r="38">
      <c t="s" s="4" r="A38">
        <v>189</v>
      </c>
      <c t="n" s="6" r="B38">
        <v>163568</v>
      </c>
      <c t="n" s="6" r="C38">
        <v>439351</v>
      </c>
      <c t="n" s="6" r="D38">
        <v>129175</v>
      </c>
    </row>
    <row spans="1:5" r="39">
      <c t="s" s="4" r="A39">
        <v>201</v>
      </c>
      <c t="n" s="6" r="B39">
        <v>-151943</v>
      </c>
      <c t="n" s="6" r="C39">
        <v>-305996</v>
      </c>
      <c t="n" s="6" r="D39">
        <v>-72678</v>
      </c>
    </row>
    <row spans="1:5" r="40">
      <c t="s" s="4" r="A40">
        <v>211</v>
      </c>
      <c t="n" s="6" r="B40">
        <v>22234</v>
      </c>
      <c t="n" s="6" r="C40">
        <v>-10028</v>
      </c>
      <c t="n" s="6" r="D40">
        <v>1970</v>
      </c>
    </row>
    <row spans="1:5" r="41">
      <c t="s" s="4" r="A41">
        <v>472</v>
      </c>
      <c t="n" s="7" r="B41">
        <v>33859</v>
      </c>
      <c t="n" s="7" r="C41">
        <v>123327</v>
      </c>
      <c t="n" s="7" r="D41">
        <v>584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8</v>
      </c>
      <c t="s" s="2" r="B1">
        <v>1</v>
      </c>
    </row>
    <row spans="1:4" r="2">
      <c t="s" s="2" r="B2">
        <v>27</v>
      </c>
      <c t="s" s="2" r="C2">
        <v>28</v>
      </c>
      <c t="s" s="2" r="D2">
        <v>76</v>
      </c>
    </row>
    <row spans="1:4" r="3">
      <c t="s" s="3" r="A3">
        <v>458</v>
      </c>
    </row>
    <row spans="1:4" r="4">
      <c t="s" s="4" r="A4">
        <v>479</v>
      </c>
      <c t="n" s="7" r="B4">
        <v>0</v>
      </c>
      <c t="n" s="10" r="C4">
        <v>3.3</v>
      </c>
      <c t="n" s="10" r="D4">
        <v>0.1</v>
      </c>
    </row>
    <row spans="1:4" r="5">
      <c t="s" s="4" r="A5">
        <v>480</v>
      </c>
      <c t="s" s="4" r="B5">
        <v>481</v>
      </c>
      <c t="s" s="4" r="C5">
        <v>482</v>
      </c>
      <c t="s" s="4" r="D5">
        <v>483</v>
      </c>
    </row>
    <row spans="1:4" r="6">
      <c t="s" s="4" r="A6">
        <v>484</v>
      </c>
      <c t="s" s="4" r="B6">
        <v>485</v>
      </c>
      <c t="s" s="4" r="C6">
        <v>486</v>
      </c>
    </row>
    <row spans="1:4" r="7">
      <c t="s" s="4" r="A7">
        <v>487</v>
      </c>
      <c t="s" s="4" r="B7">
        <v>488</v>
      </c>
      <c t="s" s="4" r="C7">
        <v>489</v>
      </c>
    </row>
    <row spans="1:4" r="8">
      <c t="s" s="4" r="A8">
        <v>490</v>
      </c>
      <c t="s" s="4" r="B8">
        <v>4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68"/>
  </cols>
  <sheetData>
    <row spans="1:2" r="1">
      <c t="s" s="1" r="A1">
        <v>492</v>
      </c>
      <c t="s" s="2" r="B1">
        <v>1</v>
      </c>
    </row>
    <row spans="1:2" r="2">
      <c t="s" s="2" r="B2">
        <v>27</v>
      </c>
    </row>
    <row spans="1:2" r="3">
      <c t="s" s="4" r="A3">
        <v>493</v>
      </c>
    </row>
    <row spans="1:2" r="4">
      <c t="s" s="3" r="A4">
        <v>494</v>
      </c>
    </row>
    <row spans="1:2" r="5">
      <c t="s" s="4" r="A5">
        <v>495</v>
      </c>
      <c t="s" s="4" r="B5">
        <v>496</v>
      </c>
    </row>
    <row spans="1:2" r="6">
      <c t="s" s="4" r="A6">
        <v>497</v>
      </c>
    </row>
    <row spans="1:2" r="7">
      <c t="s" s="3" r="A7">
        <v>494</v>
      </c>
    </row>
    <row spans="1:2" r="8">
      <c t="s" s="4" r="A8">
        <v>495</v>
      </c>
      <c t="s" s="4" r="B8">
        <v>498</v>
      </c>
    </row>
    <row spans="1:2" r="9">
      <c t="s" s="4" r="A9">
        <v>499</v>
      </c>
    </row>
    <row spans="1:2" r="10">
      <c t="s" s="3" r="A10">
        <v>494</v>
      </c>
    </row>
    <row spans="1:2" r="11">
      <c t="s" s="4" r="A11">
        <v>495</v>
      </c>
      <c t="s" s="4" r="B11">
        <v>500</v>
      </c>
    </row>
    <row spans="1:2" r="12">
      <c t="s" s="4" r="A12">
        <v>501</v>
      </c>
    </row>
    <row spans="1:2" r="13">
      <c t="s" s="3" r="A13">
        <v>494</v>
      </c>
    </row>
    <row spans="1:2" r="14">
      <c t="s" s="4" r="A14">
        <v>495</v>
      </c>
      <c t="s" s="4" r="B14">
        <v>502</v>
      </c>
    </row>
    <row spans="1:2" r="15">
      <c t="s" s="4" r="A15">
        <v>503</v>
      </c>
    </row>
    <row spans="1:2" r="16">
      <c t="s" s="3" r="A16">
        <v>494</v>
      </c>
    </row>
    <row spans="1:2" r="17">
      <c t="s" s="4" r="A17">
        <v>495</v>
      </c>
      <c t="s" s="4" r="B17">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16"/>
  </cols>
  <sheetData>
    <row spans="1:2" r="1">
      <c t="s" s="1" r="A1">
        <v>505</v>
      </c>
      <c t="s" s="2" r="B1">
        <v>1</v>
      </c>
    </row>
    <row spans="1:2" r="2">
      <c t="s" s="2" r="B2">
        <v>27</v>
      </c>
    </row>
    <row spans="1:2" r="3">
      <c t="s" s="4" r="A3">
        <v>506</v>
      </c>
    </row>
    <row spans="1:2" r="4">
      <c t="s" s="3" r="A4">
        <v>507</v>
      </c>
    </row>
    <row spans="1:2" r="5">
      <c t="s" s="4" r="A5">
        <v>495</v>
      </c>
      <c t="s" s="4" r="B5">
        <v>462</v>
      </c>
    </row>
    <row spans="1:2" r="6">
      <c t="s" s="4" r="A6">
        <v>508</v>
      </c>
    </row>
    <row spans="1:2" r="7">
      <c t="s" s="3" r="A7">
        <v>507</v>
      </c>
    </row>
    <row spans="1:2" r="8">
      <c t="s" s="4" r="A8">
        <v>495</v>
      </c>
      <c t="s" s="4" r="B8">
        <v>460</v>
      </c>
    </row>
    <row spans="1:2" r="9">
      <c t="s" s="4" r="A9">
        <v>509</v>
      </c>
    </row>
    <row spans="1:2" r="10">
      <c t="s" s="3" r="A10">
        <v>507</v>
      </c>
    </row>
    <row spans="1:2" r="11">
      <c t="s" s="4" r="A11">
        <v>495</v>
      </c>
      <c t="s" s="4" r="B11">
        <v>510</v>
      </c>
    </row>
    <row spans="1:2" r="12">
      <c t="s" s="4" r="A12">
        <v>511</v>
      </c>
    </row>
    <row spans="1:2" r="13">
      <c t="s" s="3" r="A13">
        <v>507</v>
      </c>
    </row>
    <row spans="1:2" r="14">
      <c t="s" s="4" r="A14">
        <v>495</v>
      </c>
      <c t="s" s="4" r="B14">
        <v>512</v>
      </c>
    </row>
    <row spans="1:2" r="15">
      <c t="s" s="4" r="A15">
        <v>513</v>
      </c>
    </row>
    <row spans="1:2" r="16">
      <c t="s" s="3" r="A16">
        <v>507</v>
      </c>
    </row>
    <row spans="1:2" r="17">
      <c t="s" s="4" r="A17">
        <v>495</v>
      </c>
      <c t="s" s="4" r="B17">
        <v>514</v>
      </c>
    </row>
    <row spans="1:2" r="18">
      <c t="s" s="4" r="A18">
        <v>515</v>
      </c>
    </row>
    <row spans="1:2" r="19">
      <c t="s" s="3" r="A19">
        <v>507</v>
      </c>
    </row>
    <row spans="1:2" r="20">
      <c t="s" s="4" r="A20">
        <v>495</v>
      </c>
      <c t="s" s="4" r="B20">
        <v>460</v>
      </c>
    </row>
    <row spans="1:2" r="21">
      <c t="s" s="4" r="A21">
        <v>516</v>
      </c>
    </row>
    <row spans="1:2" r="22">
      <c t="s" s="3" r="A22">
        <v>507</v>
      </c>
    </row>
    <row spans="1:2" r="23">
      <c t="s" s="4" r="A23">
        <v>495</v>
      </c>
      <c t="s" s="4" r="B23">
        <v>514</v>
      </c>
    </row>
    <row spans="1:2" r="24">
      <c t="s" s="4" r="A24">
        <v>517</v>
      </c>
    </row>
    <row spans="1:2" r="25">
      <c t="s" s="3" r="A25">
        <v>507</v>
      </c>
    </row>
    <row spans="1:2" r="26">
      <c t="s" s="4" r="A26">
        <v>495</v>
      </c>
      <c t="s" s="4" r="B26">
        <v>518</v>
      </c>
    </row>
    <row spans="1:2" r="27">
      <c t="s" s="4" r="A27">
        <v>519</v>
      </c>
    </row>
    <row spans="1:2" r="28">
      <c t="s" s="3" r="A28">
        <v>507</v>
      </c>
    </row>
    <row spans="1:2" r="29">
      <c t="s" s="4" r="A29">
        <v>495</v>
      </c>
      <c t="s" s="4" r="B29">
        <v>520</v>
      </c>
    </row>
    <row spans="1:2" r="30">
      <c t="s" s="4" r="A30">
        <v>521</v>
      </c>
    </row>
    <row spans="1:2" r="31">
      <c t="s" s="3" r="A31">
        <v>507</v>
      </c>
    </row>
    <row spans="1:2" r="32">
      <c t="s" s="4" r="A32">
        <v>495</v>
      </c>
      <c t="s" s="4" r="B32">
        <v>522</v>
      </c>
    </row>
    <row spans="1:2" r="33">
      <c t="s" s="4" r="A33">
        <v>523</v>
      </c>
    </row>
    <row spans="1:2" r="34">
      <c t="s" s="3" r="A34">
        <v>507</v>
      </c>
    </row>
    <row spans="1:2" r="35">
      <c t="s" s="4" r="A35">
        <v>495</v>
      </c>
      <c t="s" s="4" r="B35">
        <v>462</v>
      </c>
    </row>
    <row spans="1:2" r="36">
      <c t="s" s="4" r="A36">
        <v>524</v>
      </c>
    </row>
    <row spans="1:2" r="37">
      <c t="s" s="3" r="A37">
        <v>507</v>
      </c>
    </row>
    <row spans="1:2" r="38">
      <c t="s" s="4" r="A38">
        <v>495</v>
      </c>
      <c t="s" s="4" r="B38">
        <v>460</v>
      </c>
    </row>
    <row spans="1:2" r="39">
      <c t="s" s="4" r="A39">
        <v>525</v>
      </c>
    </row>
    <row spans="1:2" r="40">
      <c t="s" s="3" r="A40">
        <v>507</v>
      </c>
    </row>
    <row spans="1:2" r="41">
      <c t="s" s="4" r="A41">
        <v>495</v>
      </c>
      <c t="s" s="4" r="B41">
        <v>526</v>
      </c>
    </row>
    <row spans="1:2" r="42">
      <c t="s" s="4" r="A42">
        <v>527</v>
      </c>
    </row>
    <row spans="1:2" r="43">
      <c t="s" s="3" r="A43">
        <v>507</v>
      </c>
    </row>
    <row spans="1:2" r="44">
      <c t="s" s="4" r="A44">
        <v>495</v>
      </c>
      <c t="s" s="4" r="B44">
        <v>514</v>
      </c>
    </row>
    <row spans="1:2" r="45">
      <c t="s" s="4" r="A45">
        <v>528</v>
      </c>
    </row>
    <row spans="1:2" r="46">
      <c t="s" s="3" r="A46">
        <v>507</v>
      </c>
    </row>
    <row spans="1:2" r="47">
      <c t="s" s="4" r="A47">
        <v>495</v>
      </c>
      <c t="s" s="4" r="B47">
        <v>462</v>
      </c>
    </row>
    <row spans="1:2" r="48">
      <c t="s" s="4" r="A48">
        <v>529</v>
      </c>
    </row>
    <row spans="1:2" r="49">
      <c t="s" s="3" r="A49">
        <v>507</v>
      </c>
    </row>
    <row spans="1:2" r="50">
      <c t="s" s="4" r="A50">
        <v>495</v>
      </c>
      <c t="s" s="4" r="B50">
        <v>510</v>
      </c>
    </row>
    <row spans="1:2" r="51">
      <c t="s" s="4" r="A51">
        <v>530</v>
      </c>
    </row>
    <row spans="1:2" r="52">
      <c t="s" s="3" r="A52">
        <v>507</v>
      </c>
    </row>
    <row spans="1:2" r="53">
      <c t="s" s="4" r="A53">
        <v>495</v>
      </c>
      <c t="s" s="4" r="B53">
        <v>462</v>
      </c>
    </row>
    <row spans="1:2" r="54">
      <c t="s" s="4" r="A54">
        <v>531</v>
      </c>
    </row>
    <row spans="1:2" r="55">
      <c t="s" s="3" r="A55">
        <v>507</v>
      </c>
    </row>
    <row spans="1:2" r="56">
      <c t="s" s="4" r="A56">
        <v>495</v>
      </c>
      <c t="s" s="4" r="B56">
        <v>510</v>
      </c>
    </row>
    <row spans="1:2" r="57">
      <c t="s" s="4" r="A57">
        <v>532</v>
      </c>
    </row>
    <row spans="1:2" r="58">
      <c t="s" s="3" r="A58">
        <v>507</v>
      </c>
    </row>
    <row spans="1:2" r="59">
      <c t="s" s="4" r="A59">
        <v>495</v>
      </c>
      <c t="s" s="4" r="B59">
        <v>526</v>
      </c>
    </row>
    <row spans="1:2" r="60">
      <c t="s" s="4" r="A60">
        <v>533</v>
      </c>
    </row>
    <row spans="1:2" r="61">
      <c t="s" s="3" r="A61">
        <v>507</v>
      </c>
    </row>
    <row spans="1:2" r="62">
      <c t="s" s="4" r="A62">
        <v>495</v>
      </c>
      <c t="s" s="4" r="B62">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36"/>
    <col customWidth="1" max="5" min="5" width="28"/>
    <col customWidth="1" max="6" min="6" width="55"/>
    <col customWidth="1" max="7" min="7" width="27"/>
    <col customWidth="1" max="8" min="8" width="66"/>
    <col customWidth="1" max="9" min="9" width="33"/>
    <col customWidth="1" max="10" min="10" width="12"/>
  </cols>
  <sheetData>
    <row spans="1:10" r="1">
      <c t="s" s="1" r="A1">
        <v>134</v>
      </c>
      <c t="s" s="2" r="B1">
        <v>135</v>
      </c>
      <c t="s" s="2" r="C1">
        <v>136</v>
      </c>
      <c t="s" s="2" r="D1">
        <v>137</v>
      </c>
      <c t="s" s="2" r="E1">
        <v>138</v>
      </c>
      <c t="s" s="2" r="F1">
        <v>139</v>
      </c>
      <c t="s" s="2" r="G1">
        <v>140</v>
      </c>
      <c t="s" s="2" r="H1">
        <v>141</v>
      </c>
      <c t="s" s="2" r="I1">
        <v>142</v>
      </c>
      <c t="s" s="2" r="J1">
        <v>143</v>
      </c>
    </row>
    <row spans="1:10" r="2">
      <c t="s" s="4" r="A2">
        <v>144</v>
      </c>
      <c t="n" s="6" r="B2">
        <v>184157097</v>
      </c>
    </row>
    <row spans="1:10" r="3">
      <c t="s" s="4" r="A3">
        <v>145</v>
      </c>
      <c t="n" s="7" r="B3">
        <v>184</v>
      </c>
      <c t="n" s="7" r="D3">
        <v>420662</v>
      </c>
      <c t="n" s="7" r="E3">
        <v>16075</v>
      </c>
      <c t="n" s="7" r="F3">
        <v>9114</v>
      </c>
      <c t="n" s="7" r="G3">
        <v>32061</v>
      </c>
      <c t="n" s="7" r="H3">
        <v>478096</v>
      </c>
      <c t="n" s="7" r="I3">
        <v>167</v>
      </c>
      <c t="n" s="7" r="J3">
        <v>478263</v>
      </c>
    </row>
    <row spans="1:10" r="4">
      <c t="s" s="4" r="A4">
        <v>127</v>
      </c>
      <c t="n" s="6" r="J4">
        <v>11104</v>
      </c>
    </row>
    <row spans="1:10" r="5">
      <c t="s" s="4" r="A5">
        <v>146</v>
      </c>
      <c t="n" s="6" r="B5">
        <v>561517</v>
      </c>
    </row>
    <row spans="1:10" r="6">
      <c t="s" s="4" r="A6">
        <v>147</v>
      </c>
      <c t="n" s="7" r="B6">
        <v>1</v>
      </c>
      <c t="n" s="6" r="H6">
        <v>1</v>
      </c>
      <c t="n" s="6" r="J6">
        <v>1</v>
      </c>
    </row>
    <row spans="1:10" r="7">
      <c t="s" s="4" r="A7">
        <v>148</v>
      </c>
      <c t="n" s="6" r="B7">
        <v>-14544</v>
      </c>
    </row>
    <row spans="1:10" r="8">
      <c t="s" s="4" r="A8">
        <v>149</v>
      </c>
      <c t="n" s="7" r="C8">
        <v>-139</v>
      </c>
      <c t="n" s="6" r="H8">
        <v>-139</v>
      </c>
      <c t="n" s="6" r="J8">
        <v>-139</v>
      </c>
    </row>
    <row spans="1:10" r="9">
      <c t="s" s="4" r="A9">
        <v>150</v>
      </c>
      <c t="n" s="6" r="D9">
        <v>121087</v>
      </c>
      <c t="n" s="6" r="H9">
        <v>121087</v>
      </c>
      <c t="n" s="6" r="J9">
        <v>121087</v>
      </c>
    </row>
    <row spans="1:10" r="10">
      <c t="s" s="4" r="A10">
        <v>151</v>
      </c>
      <c t="n" s="6" r="B10">
        <v>3982385</v>
      </c>
    </row>
    <row spans="1:10" r="11">
      <c t="s" s="4" r="A11">
        <v>152</v>
      </c>
      <c t="n" s="7" r="B11">
        <v>4</v>
      </c>
      <c t="n" s="6" r="D11">
        <v>19067</v>
      </c>
      <c t="n" s="6" r="H11">
        <v>19071</v>
      </c>
      <c t="n" s="6" r="J11">
        <v>19071</v>
      </c>
    </row>
    <row spans="1:10" r="12">
      <c t="s" s="4" r="A12">
        <v>153</v>
      </c>
      <c t="n" s="6" r="B12">
        <v>204466</v>
      </c>
    </row>
    <row spans="1:10" r="13">
      <c t="s" s="4" r="A13">
        <v>154</v>
      </c>
      <c t="n" s="6" r="D13">
        <v>7864</v>
      </c>
      <c t="n" s="6" r="H13">
        <v>7864</v>
      </c>
      <c t="n" s="6" r="J13">
        <v>7864</v>
      </c>
    </row>
    <row spans="1:10" r="14">
      <c t="s" s="4" r="A14">
        <v>155</v>
      </c>
      <c t="n" s="6" r="E14">
        <v>12074</v>
      </c>
      <c t="n" s="6" r="G14">
        <v>-12074</v>
      </c>
    </row>
    <row spans="1:10" r="15">
      <c t="s" s="4" r="A15">
        <v>156</v>
      </c>
      <c t="n" s="6" r="I15">
        <v>18868</v>
      </c>
      <c t="n" s="6" r="J15">
        <v>18868</v>
      </c>
    </row>
    <row spans="1:10" r="16">
      <c t="s" s="4" r="A16">
        <v>157</v>
      </c>
      <c t="n" s="6" r="I16">
        <v>654</v>
      </c>
      <c t="n" s="6" r="J16">
        <v>654</v>
      </c>
    </row>
    <row spans="1:10" r="17">
      <c t="s" s="4" r="A17">
        <v>158</v>
      </c>
      <c t="n" s="6" r="D17">
        <v>-5</v>
      </c>
      <c t="n" s="6" r="H17">
        <v>-5</v>
      </c>
      <c t="n" s="6" r="I17">
        <v>-539</v>
      </c>
      <c t="n" s="6" r="J17">
        <v>-544</v>
      </c>
    </row>
    <row spans="1:10" r="18">
      <c t="s" s="4" r="A18">
        <v>112</v>
      </c>
      <c t="n" s="6" r="G18">
        <v>99652</v>
      </c>
      <c t="n" s="6" r="H18">
        <v>99652</v>
      </c>
      <c t="n" s="6" r="I18">
        <v>-1803</v>
      </c>
      <c t="n" s="6" r="J18">
        <v>97849</v>
      </c>
    </row>
    <row spans="1:10" r="19">
      <c t="s" s="4" r="A19">
        <v>130</v>
      </c>
      <c t="n" s="6" r="F19">
        <v>11266</v>
      </c>
      <c t="n" s="6" r="H19">
        <v>11266</v>
      </c>
      <c t="n" s="6" r="I19">
        <v>-162</v>
      </c>
      <c t="n" s="6" r="J19">
        <v>11104</v>
      </c>
    </row>
    <row spans="1:10" r="20">
      <c t="s" s="4" r="A20">
        <v>159</v>
      </c>
      <c t="n" s="6" r="B20">
        <v>188890921</v>
      </c>
    </row>
    <row spans="1:10" r="21">
      <c t="s" s="4" r="A21">
        <v>160</v>
      </c>
      <c t="n" s="7" r="B21">
        <v>189</v>
      </c>
      <c t="n" s="6" r="C21">
        <v>-139</v>
      </c>
      <c t="n" s="6" r="D21">
        <v>568675</v>
      </c>
      <c t="n" s="6" r="E21">
        <v>28149</v>
      </c>
      <c t="n" s="6" r="F21">
        <v>20380</v>
      </c>
      <c t="n" s="6" r="G21">
        <v>119639</v>
      </c>
      <c t="n" s="6" r="H21">
        <v>736893</v>
      </c>
      <c t="n" s="6" r="I21">
        <v>17185</v>
      </c>
      <c t="n" s="6" r="J21">
        <v>754078</v>
      </c>
    </row>
    <row spans="1:10" r="22">
      <c t="s" s="4" r="A22">
        <v>127</v>
      </c>
      <c t="n" s="6" r="J22">
        <v>-17210</v>
      </c>
    </row>
    <row spans="1:10" r="23">
      <c t="s" s="4" r="A23">
        <v>146</v>
      </c>
      <c t="n" s="6" r="B23">
        <v>2691753</v>
      </c>
    </row>
    <row spans="1:10" r="24">
      <c t="s" s="4" r="A24">
        <v>147</v>
      </c>
      <c t="n" s="7" r="B24">
        <v>2</v>
      </c>
      <c t="n" s="6" r="H24">
        <v>2</v>
      </c>
      <c t="n" s="6" r="J24">
        <v>2</v>
      </c>
    </row>
    <row spans="1:10" r="25">
      <c t="s" s="4" r="A25">
        <v>150</v>
      </c>
      <c t="n" s="6" r="D25">
        <v>90392</v>
      </c>
      <c t="n" s="6" r="H25">
        <v>90392</v>
      </c>
      <c t="n" s="6" r="J25">
        <v>90392</v>
      </c>
    </row>
    <row spans="1:10" r="26">
      <c t="s" s="4" r="A26">
        <v>151</v>
      </c>
      <c t="n" s="6" r="B26">
        <v>1833657</v>
      </c>
    </row>
    <row spans="1:10" r="27">
      <c t="s" s="4" r="A27">
        <v>152</v>
      </c>
      <c t="n" s="7" r="B27">
        <v>2</v>
      </c>
      <c t="n" s="6" r="D27">
        <v>15064</v>
      </c>
      <c t="n" s="6" r="H27">
        <v>15066</v>
      </c>
      <c t="n" s="6" r="J27">
        <v>15066</v>
      </c>
    </row>
    <row spans="1:10" r="28">
      <c t="s" s="4" r="A28">
        <v>155</v>
      </c>
      <c t="n" s="6" r="E28">
        <v>21284</v>
      </c>
      <c t="n" s="6" r="G28">
        <v>-21284</v>
      </c>
    </row>
    <row spans="1:10" r="29">
      <c t="s" s="4" r="A29">
        <v>156</v>
      </c>
      <c t="n" s="6" r="I29">
        <v>97400</v>
      </c>
      <c t="n" s="6" r="J29">
        <v>97400</v>
      </c>
    </row>
    <row spans="1:10" r="30">
      <c t="s" s="4" r="A30">
        <v>157</v>
      </c>
      <c t="n" s="6" r="I30">
        <v>3200</v>
      </c>
      <c t="n" s="6" r="J30">
        <v>3200</v>
      </c>
    </row>
    <row spans="1:10" r="31">
      <c t="s" s="4" r="A31">
        <v>161</v>
      </c>
      <c t="n" s="6" r="D31">
        <v>-4371</v>
      </c>
      <c t="n" s="6" r="H31">
        <v>-4371</v>
      </c>
      <c t="n" s="6" r="I31">
        <v>3424</v>
      </c>
      <c t="n" s="6" r="J31">
        <v>-947</v>
      </c>
    </row>
    <row spans="1:10" r="32">
      <c t="s" s="4" r="A32">
        <v>112</v>
      </c>
      <c t="n" s="6" r="G32">
        <v>222768</v>
      </c>
      <c t="n" s="6" r="H32">
        <v>222768</v>
      </c>
      <c t="n" s="6" r="I32">
        <v>-6605</v>
      </c>
      <c t="n" s="6" r="J32">
        <v>216163</v>
      </c>
    </row>
    <row spans="1:10" r="33">
      <c t="s" s="4" r="A33">
        <v>130</v>
      </c>
      <c t="n" s="6" r="F33">
        <v>-32152</v>
      </c>
      <c t="n" s="6" r="H33">
        <v>-32152</v>
      </c>
      <c t="n" s="6" r="I33">
        <v>-934</v>
      </c>
      <c t="n" s="6" r="J33">
        <v>-33086</v>
      </c>
    </row>
    <row spans="1:10" r="34">
      <c t="s" s="4" r="A34">
        <v>162</v>
      </c>
      <c t="n" s="6" r="B34">
        <v>193416331</v>
      </c>
    </row>
    <row spans="1:10" r="35">
      <c t="s" s="4" r="A35">
        <v>163</v>
      </c>
      <c t="n" s="7" r="B35">
        <v>193</v>
      </c>
      <c t="n" s="6" r="C35">
        <v>-139</v>
      </c>
      <c t="n" s="6" r="D35">
        <v>669760</v>
      </c>
      <c t="n" s="6" r="E35">
        <v>49433</v>
      </c>
      <c t="n" s="6" r="F35">
        <v>-11772</v>
      </c>
      <c t="n" s="6" r="G35">
        <v>321123</v>
      </c>
      <c t="n" s="6" r="H35">
        <v>1028598</v>
      </c>
      <c t="n" s="6" r="I35">
        <v>113670</v>
      </c>
      <c t="n" s="6" r="J35">
        <v>1142268</v>
      </c>
    </row>
    <row spans="1:10" r="36">
      <c t="s" s="4" r="A36">
        <v>127</v>
      </c>
      <c t="n" s="6" r="F36">
        <v>-58782</v>
      </c>
      <c t="n" s="6" r="H36">
        <v>-58782</v>
      </c>
      <c t="n" s="6" r="I36">
        <v>-13777</v>
      </c>
      <c t="n" s="6" r="J36">
        <v>-72559</v>
      </c>
    </row>
    <row spans="1:10" r="37">
      <c t="s" s="4" r="A37">
        <v>164</v>
      </c>
      <c t="n" s="6" r="F37">
        <v>13627</v>
      </c>
      <c t="n" s="6" r="H37">
        <v>13627</v>
      </c>
      <c t="n" s="6" r="J37">
        <v>13627</v>
      </c>
    </row>
    <row spans="1:10" r="38">
      <c t="s" s="4" r="A38">
        <v>146</v>
      </c>
      <c t="n" s="6" r="B38">
        <v>248543</v>
      </c>
    </row>
    <row spans="1:10" r="39">
      <c t="s" s="4" r="A39">
        <v>147</v>
      </c>
      <c t="n" s="7" r="B39">
        <v>1</v>
      </c>
      <c t="n" s="6" r="H39">
        <v>1</v>
      </c>
      <c t="n" s="6" r="J39">
        <v>1</v>
      </c>
    </row>
    <row spans="1:10" r="40">
      <c t="s" s="4" r="A40">
        <v>150</v>
      </c>
      <c t="n" s="6" r="D40">
        <v>113113</v>
      </c>
      <c t="n" s="6" r="H40">
        <v>113113</v>
      </c>
      <c t="n" s="6" r="J40">
        <v>113113</v>
      </c>
    </row>
    <row spans="1:10" r="41">
      <c t="s" s="4" r="A41">
        <v>151</v>
      </c>
      <c t="n" s="6" r="B41">
        <v>495535</v>
      </c>
    </row>
    <row spans="1:10" r="42">
      <c t="s" s="4" r="A42">
        <v>152</v>
      </c>
      <c t="n" s="7" r="B42">
        <v>1</v>
      </c>
      <c t="n" s="6" r="D42">
        <v>19111</v>
      </c>
      <c t="n" s="6" r="H42">
        <v>19112</v>
      </c>
      <c t="n" s="6" r="J42">
        <v>19112</v>
      </c>
    </row>
    <row spans="1:10" r="43">
      <c t="s" s="4" r="A43">
        <v>155</v>
      </c>
      <c t="n" s="6" r="E43">
        <v>9360</v>
      </c>
      <c t="n" s="6" r="G43">
        <v>-9360</v>
      </c>
    </row>
    <row spans="1:10" r="44">
      <c t="s" s="4" r="A44">
        <v>165</v>
      </c>
      <c t="n" s="6" r="B44">
        <v>-3</v>
      </c>
    </row>
    <row spans="1:10" r="45">
      <c t="s" s="4" r="A45">
        <v>166</v>
      </c>
      <c t="n" s="6" r="C45">
        <v>-97484</v>
      </c>
      <c t="n" s="6" r="D45">
        <v>-102516</v>
      </c>
      <c t="n" s="6" r="H45">
        <v>-200000</v>
      </c>
      <c t="n" s="6" r="J45">
        <v>-200000</v>
      </c>
    </row>
    <row spans="1:10" r="46">
      <c t="s" s="4" r="A46">
        <v>167</v>
      </c>
      <c t="n" s="6" r="D46">
        <v>-34310</v>
      </c>
      <c t="n" s="6" r="H46">
        <v>-34310</v>
      </c>
      <c t="n" s="6" r="I46">
        <v>-6637</v>
      </c>
      <c t="n" s="6" r="J46">
        <v>-40947</v>
      </c>
    </row>
    <row spans="1:10" r="47">
      <c t="s" s="4" r="A47">
        <v>168</v>
      </c>
      <c t="n" s="6" r="D47">
        <v>3553</v>
      </c>
      <c t="n" s="6" r="H47">
        <v>3553</v>
      </c>
      <c t="n" s="6" r="I47">
        <v>-19409</v>
      </c>
      <c t="n" s="6" r="J47">
        <v>-15856</v>
      </c>
    </row>
    <row spans="1:10" r="48">
      <c t="s" s="4" r="A48">
        <v>156</v>
      </c>
      <c t="n" s="6" r="I48">
        <v>60886</v>
      </c>
      <c t="n" s="6" r="J48">
        <v>60886</v>
      </c>
    </row>
    <row spans="1:10" r="49">
      <c t="s" s="4" r="A49">
        <v>112</v>
      </c>
      <c t="n" s="6" r="G49">
        <v>306968</v>
      </c>
      <c t="n" s="6" r="H49">
        <v>306968</v>
      </c>
      <c t="n" s="6" r="I49">
        <v>-53807</v>
      </c>
      <c t="n" s="6" r="J49">
        <v>253161</v>
      </c>
    </row>
    <row spans="1:10" r="50">
      <c t="s" s="4" r="A50">
        <v>130</v>
      </c>
      <c t="n" s="6" r="J50">
        <v>-58932</v>
      </c>
    </row>
    <row spans="1:10" r="51">
      <c t="s" s="4" r="A51">
        <v>169</v>
      </c>
      <c t="n" s="6" r="B51">
        <v>194160406</v>
      </c>
    </row>
    <row spans="1:10" r="52">
      <c t="s" s="4" r="A52">
        <v>170</v>
      </c>
      <c t="n" s="7" r="B52">
        <v>195</v>
      </c>
      <c t="n" s="7" r="C52">
        <v>-97623</v>
      </c>
      <c t="n" s="7" r="D52">
        <v>668711</v>
      </c>
      <c t="n" s="7" r="E52">
        <v>58793</v>
      </c>
      <c t="n" s="7" r="F52">
        <v>-56927</v>
      </c>
      <c t="n" s="7" r="G52">
        <v>618731</v>
      </c>
      <c t="n" s="7" r="H52">
        <v>1191880</v>
      </c>
      <c t="n" s="7" r="I52">
        <v>80926</v>
      </c>
      <c t="n" s="7" r="J52">
        <v>12728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4</v>
      </c>
      <c t="s" s="2" r="B1">
        <v>1</v>
      </c>
    </row>
    <row spans="1:4" r="2">
      <c t="s" s="2" r="B2">
        <v>27</v>
      </c>
      <c t="s" s="2" r="C2">
        <v>28</v>
      </c>
      <c t="s" s="2" r="D2">
        <v>76</v>
      </c>
    </row>
    <row spans="1:4" r="3">
      <c t="s" s="4" r="A3">
        <v>535</v>
      </c>
    </row>
    <row spans="1:4" r="4">
      <c t="s" s="3" r="A4">
        <v>536</v>
      </c>
    </row>
    <row spans="1:4" r="5">
      <c t="s" s="4" r="A5">
        <v>537</v>
      </c>
      <c t="n" s="6" r="B5">
        <v>0</v>
      </c>
      <c t="n" s="6" r="C5">
        <v>0</v>
      </c>
      <c t="n" s="6" r="D5">
        <v>0</v>
      </c>
    </row>
    <row spans="1:4" r="6">
      <c t="s" s="4" r="A6">
        <v>538</v>
      </c>
      <c t="s" s="4" r="B6">
        <v>539</v>
      </c>
      <c t="s" s="4" r="C6">
        <v>539</v>
      </c>
      <c t="s" s="4" r="D6">
        <v>539</v>
      </c>
    </row>
    <row spans="1:4" r="7">
      <c t="s" s="4" r="A7">
        <v>540</v>
      </c>
    </row>
    <row spans="1:4" r="8">
      <c t="s" s="3" r="A8">
        <v>536</v>
      </c>
    </row>
    <row spans="1:4" r="9">
      <c t="s" s="4" r="A9">
        <v>537</v>
      </c>
      <c t="n" s="6" r="B9">
        <v>0</v>
      </c>
      <c t="n" s="6" r="C9">
        <v>1</v>
      </c>
    </row>
    <row spans="1:4" r="10">
      <c t="s" s="4" r="A10">
        <v>538</v>
      </c>
      <c t="s" s="4" r="B10">
        <v>539</v>
      </c>
      <c t="s" s="4" r="C10">
        <v>539</v>
      </c>
    </row>
    <row spans="1:4" r="11">
      <c t="s" s="4" r="A11">
        <v>541</v>
      </c>
    </row>
    <row spans="1:4" r="12">
      <c t="s" s="3" r="A12">
        <v>536</v>
      </c>
    </row>
    <row spans="1:4" r="13">
      <c t="s" s="4" r="A13">
        <v>542</v>
      </c>
      <c t="s" s="4" r="C13">
        <v>5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4</v>
      </c>
      <c t="s" s="2" r="B1">
        <v>1</v>
      </c>
    </row>
    <row spans="1:4" r="2">
      <c t="s" s="2" r="B2">
        <v>27</v>
      </c>
      <c t="s" s="2" r="C2">
        <v>28</v>
      </c>
      <c t="s" s="2" r="D2">
        <v>76</v>
      </c>
    </row>
    <row spans="1:4" r="3">
      <c t="s" s="3" r="A3">
        <v>232</v>
      </c>
    </row>
    <row spans="1:4" r="4">
      <c t="s" s="4" r="A4">
        <v>545</v>
      </c>
      <c t="s" s="4" r="B4">
        <v>546</v>
      </c>
    </row>
    <row spans="1:4" r="5">
      <c t="s" s="4" r="A5">
        <v>547</v>
      </c>
      <c t="s" s="4" r="B5">
        <v>548</v>
      </c>
    </row>
    <row spans="1:4" r="6">
      <c t="s" s="4" r="A6">
        <v>549</v>
      </c>
      <c t="s" s="4" r="B6">
        <v>550</v>
      </c>
    </row>
    <row spans="1:4" r="7">
      <c t="s" s="4" r="A7">
        <v>551</v>
      </c>
      <c t="s" s="4" r="B7">
        <v>552</v>
      </c>
    </row>
    <row spans="1:4" r="8">
      <c t="s" s="4" r="A8">
        <v>553</v>
      </c>
      <c t="s" s="4" r="B8">
        <v>554</v>
      </c>
    </row>
    <row spans="1:4" r="9">
      <c t="s" s="4" r="A9">
        <v>555</v>
      </c>
      <c t="n" s="7" r="B9">
        <v>96916</v>
      </c>
      <c t="n" s="7" r="C9">
        <v>80514</v>
      </c>
      <c t="n" s="7" r="D9">
        <v>39909</v>
      </c>
    </row>
    <row spans="1:4" r="10">
      <c t="s" s="4" r="A10">
        <v>336</v>
      </c>
      <c t="n" s="6" r="B10">
        <v>358939</v>
      </c>
      <c t="n" s="6" r="C10">
        <v>231198</v>
      </c>
      <c t="n" s="6" r="D10">
        <v>62301</v>
      </c>
    </row>
    <row spans="1:4" r="11">
      <c t="s" s="4" r="A11">
        <v>95</v>
      </c>
      <c t="n" s="7" r="B11">
        <v>20647</v>
      </c>
      <c t="n" s="7" r="C11">
        <v>8506</v>
      </c>
      <c t="n" s="7" r="D11">
        <v>2349</v>
      </c>
    </row>
    <row spans="1:4" r="12">
      <c t="s" s="4" r="A12">
        <v>556</v>
      </c>
      <c t="s" s="4" r="B12">
        <v>5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7</v>
      </c>
      <c t="s" s="2" r="B1">
        <v>1</v>
      </c>
    </row>
    <row spans="1:4" r="2">
      <c t="s" s="2" r="B2">
        <v>28</v>
      </c>
      <c t="s" s="2" r="C2">
        <v>76</v>
      </c>
      <c t="s" s="2" r="D2">
        <v>27</v>
      </c>
    </row>
    <row spans="1:4" r="3">
      <c t="s" s="3" r="A3">
        <v>365</v>
      </c>
    </row>
    <row spans="1:4" r="4">
      <c t="s" s="4" r="A4">
        <v>41</v>
      </c>
      <c t="n" s="7" r="B4">
        <v>344630</v>
      </c>
      <c t="n" s="7" r="D4">
        <v>312968</v>
      </c>
    </row>
    <row spans="1:4" r="5">
      <c t="s" s="4" r="A5">
        <v>558</v>
      </c>
    </row>
    <row spans="1:4" r="6">
      <c t="s" s="3" r="A6">
        <v>365</v>
      </c>
    </row>
    <row spans="1:4" r="7">
      <c t="s" s="4" r="A7">
        <v>559</v>
      </c>
      <c t="n" s="6" r="B7">
        <v>3078</v>
      </c>
      <c t="n" s="7" r="C7">
        <v>23013</v>
      </c>
      <c t="n" s="6" r="D7">
        <v>28028</v>
      </c>
    </row>
    <row spans="1:4" r="8">
      <c t="s" s="4" r="A8">
        <v>560</v>
      </c>
      <c t="n" s="6" r="B8">
        <v>1776</v>
      </c>
    </row>
    <row spans="1:4" r="9">
      <c t="s" s="4" r="A9">
        <v>41</v>
      </c>
      <c t="n" s="7" r="B9">
        <v>1323</v>
      </c>
      <c t="n" s="6" r="C9">
        <v>24992</v>
      </c>
      <c t="n" s="7" r="D9">
        <v>24410</v>
      </c>
    </row>
    <row spans="1:4" r="10">
      <c t="s" s="4" r="A10">
        <v>561</v>
      </c>
    </row>
    <row spans="1:4" r="11">
      <c t="s" s="3" r="A11">
        <v>365</v>
      </c>
    </row>
    <row spans="1:4" r="12">
      <c t="s" s="4" r="A12">
        <v>562</v>
      </c>
      <c t="n" s="7" r="C12">
        <v>7864</v>
      </c>
    </row>
    <row spans="1:4" r="13">
      <c t="s" s="4" r="A13">
        <v>563</v>
      </c>
      <c t="n" s="6" r="C13">
        <v>2044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4"/>
  </cols>
  <sheetData>
    <row spans="1:6" r="1">
      <c t="s" s="1" r="A1">
        <v>564</v>
      </c>
      <c t="s" s="2" r="B1">
        <v>565</v>
      </c>
      <c t="s" s="2" r="D1">
        <v>1</v>
      </c>
    </row>
    <row spans="1:6" r="2">
      <c t="s" s="2" r="B2">
        <v>566</v>
      </c>
      <c t="s" s="2" r="C2">
        <v>567</v>
      </c>
      <c t="s" s="2" r="D2">
        <v>27</v>
      </c>
      <c t="s" s="2" r="E2">
        <v>28</v>
      </c>
      <c t="s" s="2" r="F2">
        <v>76</v>
      </c>
    </row>
    <row spans="1:6" r="3">
      <c t="s" s="3" r="A3">
        <v>365</v>
      </c>
    </row>
    <row spans="1:6" r="4">
      <c t="s" s="4" r="A4">
        <v>568</v>
      </c>
      <c t="n" s="7" r="D4">
        <v>1380826000</v>
      </c>
      <c t="n" s="7" r="E4">
        <v>1085198000</v>
      </c>
      <c t="n" s="7" r="F4">
        <v>583250000</v>
      </c>
    </row>
    <row spans="1:6" r="5">
      <c t="s" s="4" r="A5">
        <v>569</v>
      </c>
      <c t="n" s="7" r="D5">
        <v>-253161000</v>
      </c>
      <c t="n" s="6" r="E5">
        <v>-216163000</v>
      </c>
      <c t="n" s="7" r="F5">
        <v>-97849000</v>
      </c>
    </row>
    <row spans="1:6" r="6">
      <c t="s" s="4" r="A6">
        <v>570</v>
      </c>
    </row>
    <row spans="1:6" r="7">
      <c t="s" s="3" r="A7">
        <v>365</v>
      </c>
    </row>
    <row spans="1:6" r="8">
      <c t="s" s="4" r="A8">
        <v>571</v>
      </c>
      <c t="n" s="7" r="B8">
        <v>12000000</v>
      </c>
    </row>
    <row spans="1:6" r="9">
      <c t="s" s="4" r="A9">
        <v>572</v>
      </c>
      <c t="n" s="6" r="B9">
        <v>12000000</v>
      </c>
    </row>
    <row spans="1:6" r="10">
      <c t="s" s="4" r="A10">
        <v>573</v>
      </c>
      <c t="n" s="6" r="B10">
        <v>9951000</v>
      </c>
    </row>
    <row spans="1:6" r="11">
      <c t="s" s="4" r="A11">
        <v>574</v>
      </c>
      <c t="n" s="7" r="B11">
        <v>0</v>
      </c>
    </row>
    <row spans="1:6" r="12">
      <c t="s" s="4" r="A12">
        <v>364</v>
      </c>
    </row>
    <row spans="1:6" r="13">
      <c t="s" s="3" r="A13">
        <v>365</v>
      </c>
    </row>
    <row spans="1:6" r="14">
      <c t="s" s="4" r="A14">
        <v>575</v>
      </c>
      <c t="s" s="4" r="C14">
        <v>467</v>
      </c>
    </row>
    <row spans="1:6" r="15">
      <c t="s" s="4" r="A15">
        <v>576</v>
      </c>
      <c t="n" s="7" r="C15">
        <v>66146000</v>
      </c>
    </row>
    <row spans="1:6" r="16">
      <c t="s" s="4" r="A16">
        <v>577</v>
      </c>
      <c t="n" s="6" r="C16">
        <v>47363000</v>
      </c>
    </row>
    <row spans="1:6" r="17">
      <c t="s" s="4" r="A17">
        <v>578</v>
      </c>
      <c t="n" s="6" r="C17">
        <v>20000000</v>
      </c>
    </row>
    <row spans="1:6" r="18">
      <c t="s" s="4" r="A18">
        <v>579</v>
      </c>
      <c t="n" s="7" r="C18">
        <v>18783000</v>
      </c>
    </row>
    <row spans="1:6" r="19">
      <c t="s" s="4" r="A19">
        <v>580</v>
      </c>
      <c t="n" s="6" r="E19">
        <v>1217000</v>
      </c>
    </row>
    <row spans="1:6" r="20">
      <c t="s" s="4" r="A20">
        <v>568</v>
      </c>
      <c t="n" s="6" r="E20">
        <v>138919000</v>
      </c>
    </row>
    <row spans="1:6" r="21">
      <c t="s" s="4" r="A21">
        <v>569</v>
      </c>
      <c t="n" s="7" r="E21">
        <v>7504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1</v>
      </c>
      <c t="s" s="2" r="B1">
        <v>27</v>
      </c>
      <c t="s" s="2" r="C1">
        <v>28</v>
      </c>
      <c t="s" s="2" r="D1">
        <v>567</v>
      </c>
    </row>
    <row spans="1:4" r="2">
      <c t="s" s="3" r="A2">
        <v>365</v>
      </c>
    </row>
    <row spans="1:4" r="3">
      <c t="s" s="4" r="A3">
        <v>41</v>
      </c>
      <c t="n" s="7" r="B3">
        <v>312968</v>
      </c>
      <c t="n" s="7" r="C3">
        <v>344630</v>
      </c>
    </row>
    <row spans="1:4" r="4">
      <c t="s" s="4" r="A4">
        <v>364</v>
      </c>
    </row>
    <row spans="1:4" r="5">
      <c t="s" s="3" r="A5">
        <v>365</v>
      </c>
    </row>
    <row spans="1:4" r="6">
      <c t="s" s="4" r="A6">
        <v>582</v>
      </c>
      <c t="n" s="7" r="D6">
        <v>14730</v>
      </c>
    </row>
    <row spans="1:4" r="7">
      <c t="s" s="4" r="A7">
        <v>583</v>
      </c>
      <c t="n" s="6" r="D7">
        <v>-18238</v>
      </c>
    </row>
    <row spans="1:4" r="8">
      <c t="s" s="4" r="A8">
        <v>41</v>
      </c>
      <c t="n" s="6" r="D8">
        <v>60612</v>
      </c>
    </row>
    <row spans="1:4" r="9">
      <c t="s" s="4" r="A9">
        <v>584</v>
      </c>
      <c t="n" s="6" r="D9">
        <v>-3014</v>
      </c>
    </row>
    <row spans="1:4" r="10">
      <c t="s" s="4" r="A10">
        <v>143</v>
      </c>
      <c t="n" s="6" r="D10">
        <v>66146</v>
      </c>
    </row>
    <row spans="1:4" r="11">
      <c t="s" s="4" r="A11">
        <v>585</v>
      </c>
    </row>
    <row spans="1:4" r="12">
      <c t="s" s="3" r="A12">
        <v>365</v>
      </c>
    </row>
    <row spans="1:4" r="13">
      <c t="s" s="4" r="A13">
        <v>586</v>
      </c>
      <c t="n" s="6" r="D13">
        <v>5438</v>
      </c>
    </row>
    <row spans="1:4" r="14">
      <c t="s" s="4" r="A14">
        <v>587</v>
      </c>
    </row>
    <row spans="1:4" r="15">
      <c t="s" s="3" r="A15">
        <v>365</v>
      </c>
    </row>
    <row spans="1:4" r="16">
      <c t="s" s="4" r="A16">
        <v>586</v>
      </c>
      <c t="n" s="6" r="D16">
        <v>3008</v>
      </c>
    </row>
    <row spans="1:4" r="17">
      <c t="s" s="4" r="A17">
        <v>588</v>
      </c>
    </row>
    <row spans="1:4" r="18">
      <c t="s" s="3" r="A18">
        <v>365</v>
      </c>
    </row>
    <row spans="1:4" r="19">
      <c t="s" s="4" r="A19">
        <v>586</v>
      </c>
      <c t="n" s="6" r="D19">
        <v>2314</v>
      </c>
    </row>
    <row spans="1:4" r="20">
      <c t="s" s="4" r="A20">
        <v>589</v>
      </c>
    </row>
    <row spans="1:4" r="21">
      <c t="s" s="3" r="A21">
        <v>365</v>
      </c>
    </row>
    <row spans="1:4" r="22">
      <c t="s" s="4" r="A22">
        <v>586</v>
      </c>
      <c t="n" s="7" r="D22">
        <v>12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90</v>
      </c>
      <c t="s" s="2" r="B1">
        <v>565</v>
      </c>
      <c t="s" s="2" r="C1">
        <v>1</v>
      </c>
    </row>
    <row spans="1:5" r="2">
      <c t="s" s="2" r="B2">
        <v>591</v>
      </c>
      <c t="s" s="2" r="C2">
        <v>27</v>
      </c>
      <c t="s" s="2" r="D2">
        <v>28</v>
      </c>
      <c t="s" s="2" r="E2">
        <v>76</v>
      </c>
    </row>
    <row spans="1:5" r="3">
      <c t="s" s="3" r="A3">
        <v>365</v>
      </c>
    </row>
    <row spans="1:5" r="4">
      <c t="s" s="4" r="A4">
        <v>568</v>
      </c>
      <c t="n" s="7" r="C4">
        <v>1380826</v>
      </c>
      <c t="n" s="7" r="D4">
        <v>1085198</v>
      </c>
      <c t="n" s="7" r="E4">
        <v>583250</v>
      </c>
    </row>
    <row spans="1:5" r="5">
      <c t="s" s="4" r="A5">
        <v>569</v>
      </c>
      <c t="n" s="7" r="C5">
        <v>-253161</v>
      </c>
      <c t="n" s="6" r="D5">
        <v>-216163</v>
      </c>
      <c t="n" s="7" r="E5">
        <v>-97849</v>
      </c>
    </row>
    <row spans="1:5" r="6">
      <c t="s" s="4" r="A6">
        <v>368</v>
      </c>
    </row>
    <row spans="1:5" r="7">
      <c t="s" s="3" r="A7">
        <v>365</v>
      </c>
    </row>
    <row spans="1:5" r="8">
      <c t="s" s="4" r="A8">
        <v>575</v>
      </c>
      <c t="s" s="4" r="B8">
        <v>592</v>
      </c>
    </row>
    <row spans="1:5" r="9">
      <c t="s" s="4" r="A9">
        <v>576</v>
      </c>
      <c t="n" s="7" r="B9">
        <v>134332</v>
      </c>
    </row>
    <row spans="1:5" r="10">
      <c t="s" s="4" r="A10">
        <v>560</v>
      </c>
      <c t="n" s="6" r="B10">
        <v>124332</v>
      </c>
    </row>
    <row spans="1:5" r="11">
      <c t="s" s="4" r="A11">
        <v>593</v>
      </c>
      <c t="n" s="7" r="B11">
        <v>10000</v>
      </c>
    </row>
    <row spans="1:5" r="12">
      <c t="s" s="4" r="A12">
        <v>568</v>
      </c>
      <c t="n" s="6" r="D12">
        <v>25946</v>
      </c>
    </row>
    <row spans="1:5" r="13">
      <c t="s" s="4" r="A13">
        <v>569</v>
      </c>
      <c t="n" s="7" r="D13">
        <v>5829</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4</v>
      </c>
      <c t="s" s="2" r="B1">
        <v>27</v>
      </c>
      <c t="s" s="2" r="C1">
        <v>28</v>
      </c>
      <c t="s" s="2" r="D1">
        <v>591</v>
      </c>
    </row>
    <row spans="1:4" r="2">
      <c t="s" s="3" r="A2">
        <v>365</v>
      </c>
    </row>
    <row spans="1:4" r="3">
      <c t="s" s="4" r="A3">
        <v>41</v>
      </c>
      <c t="n" s="7" r="B3">
        <v>312968</v>
      </c>
      <c t="n" s="7" r="C3">
        <v>344630</v>
      </c>
    </row>
    <row spans="1:4" r="4">
      <c t="s" s="4" r="A4">
        <v>368</v>
      </c>
    </row>
    <row spans="1:4" r="5">
      <c t="s" s="3" r="A5">
        <v>365</v>
      </c>
    </row>
    <row spans="1:4" r="6">
      <c t="s" s="4" r="A6">
        <v>582</v>
      </c>
      <c t="n" s="7" r="D6">
        <v>49564</v>
      </c>
    </row>
    <row spans="1:4" r="7">
      <c t="s" s="4" r="A7">
        <v>583</v>
      </c>
      <c t="n" s="6" r="D7">
        <v>-10372</v>
      </c>
    </row>
    <row spans="1:4" r="8">
      <c t="s" s="4" r="A8">
        <v>41</v>
      </c>
      <c t="n" s="6" r="D8">
        <v>148751</v>
      </c>
    </row>
    <row spans="1:4" r="9">
      <c t="s" s="4" r="A9">
        <v>584</v>
      </c>
      <c t="n" s="6" r="D9">
        <v>-2076</v>
      </c>
    </row>
    <row spans="1:4" r="10">
      <c t="s" s="4" r="A10">
        <v>595</v>
      </c>
      <c t="n" s="6" r="D10">
        <v>-65375</v>
      </c>
    </row>
    <row spans="1:4" r="11">
      <c t="s" s="4" r="A11">
        <v>143</v>
      </c>
      <c t="n" s="6" r="D11">
        <v>134332</v>
      </c>
    </row>
    <row spans="1:4" r="12">
      <c t="s" s="4" r="A12">
        <v>596</v>
      </c>
    </row>
    <row spans="1:4" r="13">
      <c t="s" s="3" r="A13">
        <v>365</v>
      </c>
    </row>
    <row spans="1:4" r="14">
      <c t="s" s="4" r="A14">
        <v>586</v>
      </c>
      <c t="n" s="6" r="D14">
        <v>9377</v>
      </c>
    </row>
    <row spans="1:4" r="15">
      <c t="s" s="4" r="A15">
        <v>597</v>
      </c>
    </row>
    <row spans="1:4" r="16">
      <c t="s" s="3" r="A16">
        <v>365</v>
      </c>
    </row>
    <row spans="1:4" r="17">
      <c t="s" s="4" r="A17">
        <v>586</v>
      </c>
      <c t="n" s="6" r="D17">
        <v>3259</v>
      </c>
    </row>
    <row spans="1:4" r="18">
      <c t="s" s="4" r="A18">
        <v>598</v>
      </c>
    </row>
    <row spans="1:4" r="19">
      <c t="s" s="3" r="A19">
        <v>365</v>
      </c>
    </row>
    <row spans="1:4" r="20">
      <c t="s" s="4" r="A20">
        <v>586</v>
      </c>
      <c t="n" s="7" r="D20">
        <v>12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spans="1:5" r="1">
      <c t="s" s="1" r="A1">
        <v>599</v>
      </c>
      <c t="s" s="2" r="B1">
        <v>565</v>
      </c>
      <c t="s" s="2" r="C1">
        <v>1</v>
      </c>
    </row>
    <row spans="1:5" r="2">
      <c t="s" s="2" r="B2">
        <v>600</v>
      </c>
      <c t="s" s="2" r="C2">
        <v>27</v>
      </c>
      <c t="s" s="2" r="D2">
        <v>28</v>
      </c>
      <c t="s" s="2" r="E2">
        <v>76</v>
      </c>
    </row>
    <row spans="1:5" r="3">
      <c t="s" s="3" r="A3">
        <v>365</v>
      </c>
    </row>
    <row spans="1:5" r="4">
      <c t="s" s="4" r="A4">
        <v>568</v>
      </c>
      <c t="n" s="7" r="C4">
        <v>1380826000</v>
      </c>
      <c t="n" s="7" r="D4">
        <v>1085198000</v>
      </c>
      <c t="n" s="7" r="E4">
        <v>583250000</v>
      </c>
    </row>
    <row spans="1:5" r="5">
      <c t="s" s="4" r="A5">
        <v>601</v>
      </c>
      <c t="n" s="6" r="C5">
        <v>253161000</v>
      </c>
      <c t="n" s="6" r="D5">
        <v>216163000</v>
      </c>
      <c t="n" s="7" r="E5">
        <v>97849000</v>
      </c>
    </row>
    <row spans="1:5" r="6">
      <c t="s" s="4" r="A6">
        <v>370</v>
      </c>
    </row>
    <row spans="1:5" r="7">
      <c t="s" s="3" r="A7">
        <v>365</v>
      </c>
    </row>
    <row spans="1:5" r="8">
      <c t="s" s="4" r="A8">
        <v>575</v>
      </c>
      <c t="s" s="4" r="B8">
        <v>602</v>
      </c>
    </row>
    <row spans="1:5" r="9">
      <c t="s" s="4" r="A9">
        <v>576</v>
      </c>
      <c t="n" s="7" r="B9">
        <v>126065000</v>
      </c>
    </row>
    <row spans="1:5" r="10">
      <c t="s" s="4" r="A10">
        <v>577</v>
      </c>
      <c t="n" s="6" r="B10">
        <v>123897000</v>
      </c>
    </row>
    <row spans="1:5" r="11">
      <c t="s" s="4" r="A11">
        <v>560</v>
      </c>
      <c t="n" s="6" r="B11">
        <v>89938000</v>
      </c>
    </row>
    <row spans="1:5" r="12">
      <c t="s" s="4" r="A12">
        <v>578</v>
      </c>
      <c t="n" s="7" r="B12">
        <v>2168000</v>
      </c>
    </row>
    <row spans="1:5" r="13">
      <c t="s" s="4" r="A13">
        <v>580</v>
      </c>
      <c t="n" s="7" r="C13">
        <v>0</v>
      </c>
      <c t="n" s="6" r="D13">
        <v>0</v>
      </c>
    </row>
    <row spans="1:5" r="14">
      <c t="s" s="4" r="A14">
        <v>568</v>
      </c>
      <c t="n" s="6" r="D14">
        <v>18934000</v>
      </c>
    </row>
    <row spans="1:5" r="15">
      <c t="s" s="4" r="A15">
        <v>601</v>
      </c>
      <c t="n" s="7" r="D15">
        <v>5426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3</v>
      </c>
      <c t="s" s="2" r="B1">
        <v>27</v>
      </c>
      <c t="s" s="2" r="C1">
        <v>28</v>
      </c>
      <c t="s" s="2" r="D1">
        <v>600</v>
      </c>
    </row>
    <row spans="1:4" r="2">
      <c t="s" s="3" r="A2">
        <v>365</v>
      </c>
    </row>
    <row spans="1:4" r="3">
      <c t="s" s="4" r="A3">
        <v>41</v>
      </c>
      <c t="n" s="7" r="B3">
        <v>312968</v>
      </c>
      <c t="n" s="7" r="C3">
        <v>344630</v>
      </c>
    </row>
    <row spans="1:4" r="4">
      <c t="s" s="4" r="A4">
        <v>370</v>
      </c>
    </row>
    <row spans="1:4" r="5">
      <c t="s" s="3" r="A5">
        <v>365</v>
      </c>
    </row>
    <row spans="1:4" r="6">
      <c t="s" s="4" r="A6">
        <v>582</v>
      </c>
      <c t="n" s="7" r="D6">
        <v>50292</v>
      </c>
    </row>
    <row spans="1:4" r="7">
      <c t="s" s="4" r="A7">
        <v>583</v>
      </c>
      <c t="n" s="6" r="D7">
        <v>-22324</v>
      </c>
    </row>
    <row spans="1:4" r="8">
      <c t="s" s="4" r="A8">
        <v>41</v>
      </c>
      <c t="n" s="6" r="D8">
        <v>115757</v>
      </c>
    </row>
    <row spans="1:4" r="9">
      <c t="s" s="4" r="A9">
        <v>584</v>
      </c>
      <c t="n" s="6" r="D9">
        <v>-2353</v>
      </c>
    </row>
    <row spans="1:4" r="10">
      <c t="s" s="4" r="A10">
        <v>595</v>
      </c>
      <c t="n" s="6" r="D10">
        <v>-30994</v>
      </c>
    </row>
    <row spans="1:4" r="11">
      <c t="s" s="4" r="A11">
        <v>143</v>
      </c>
      <c t="n" s="6" r="D11">
        <v>126065</v>
      </c>
    </row>
    <row spans="1:4" r="12">
      <c t="s" s="4" r="A12">
        <v>604</v>
      </c>
    </row>
    <row spans="1:4" r="13">
      <c t="s" s="3" r="A13">
        <v>365</v>
      </c>
    </row>
    <row spans="1:4" r="14">
      <c t="s" s="4" r="A14">
        <v>586</v>
      </c>
      <c t="n" s="6" r="D14">
        <v>7006</v>
      </c>
    </row>
    <row spans="1:4" r="15">
      <c t="s" s="4" r="A15">
        <v>605</v>
      </c>
    </row>
    <row spans="1:4" r="16">
      <c t="s" s="3" r="A16">
        <v>365</v>
      </c>
    </row>
    <row spans="1:4" r="17">
      <c t="s" s="4" r="A17">
        <v>586</v>
      </c>
      <c t="n" s="6" r="D17">
        <v>3436</v>
      </c>
    </row>
    <row spans="1:4" r="18">
      <c t="s" s="4" r="A18">
        <v>606</v>
      </c>
    </row>
    <row spans="1:4" r="19">
      <c t="s" s="3" r="A19">
        <v>365</v>
      </c>
    </row>
    <row spans="1:4" r="20">
      <c t="s" s="4" r="A20">
        <v>586</v>
      </c>
      <c t="n" s="6" r="D20">
        <v>1808</v>
      </c>
    </row>
    <row spans="1:4" r="21">
      <c t="s" s="4" r="A21">
        <v>607</v>
      </c>
    </row>
    <row spans="1:4" r="22">
      <c t="s" s="3" r="A22">
        <v>365</v>
      </c>
    </row>
    <row spans="1:4" r="23">
      <c t="s" s="4" r="A23">
        <v>586</v>
      </c>
      <c t="n" s="6" r="D23">
        <v>1303</v>
      </c>
    </row>
    <row spans="1:4" r="24">
      <c t="s" s="4" r="A24">
        <v>608</v>
      </c>
    </row>
    <row spans="1:4" r="25">
      <c t="s" s="3" r="A25">
        <v>365</v>
      </c>
    </row>
    <row spans="1:4" r="26">
      <c t="s" s="4" r="A26">
        <v>586</v>
      </c>
      <c t="n" s="6" r="D26">
        <v>1254</v>
      </c>
    </row>
    <row spans="1:4" r="27">
      <c t="s" s="4" r="A27">
        <v>609</v>
      </c>
    </row>
    <row spans="1:4" r="28">
      <c t="s" s="3" r="A28">
        <v>365</v>
      </c>
    </row>
    <row spans="1:4" r="29">
      <c t="s" s="4" r="A29">
        <v>586</v>
      </c>
      <c t="n" s="7" r="D29">
        <v>8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0</v>
      </c>
      <c t="s" s="2" r="B1">
        <v>1</v>
      </c>
    </row>
    <row spans="1:3" r="2">
      <c t="s" s="2" r="B2">
        <v>28</v>
      </c>
      <c t="s" s="2" r="C2">
        <v>76</v>
      </c>
    </row>
    <row spans="1:3" r="3">
      <c t="s" s="3" r="A3">
        <v>365</v>
      </c>
    </row>
    <row spans="1:3" r="4">
      <c t="s" s="4" r="A4">
        <v>611</v>
      </c>
      <c t="n" s="7" r="B4">
        <v>1415532</v>
      </c>
      <c t="n" s="7" r="C4">
        <v>841573</v>
      </c>
    </row>
    <row spans="1:3" r="5">
      <c t="s" s="4" r="A5">
        <v>612</v>
      </c>
      <c t="n" s="7" r="B5">
        <v>212558</v>
      </c>
      <c t="n" s="7" r="C5">
        <v>106846</v>
      </c>
    </row>
    <row spans="1:3" r="6">
      <c t="s" s="4" r="A6">
        <v>613</v>
      </c>
      <c t="n" s="9" r="B6">
        <v>1.15</v>
      </c>
      <c t="n" s="9" r="C6">
        <v>0.59</v>
      </c>
    </row>
    <row spans="1:3" r="7">
      <c t="s" s="4" r="A7">
        <v>614</v>
      </c>
      <c t="n" s="9" r="B7">
        <v>1.08</v>
      </c>
      <c t="n" s="9" r="C7">
        <v>0.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1</v>
      </c>
      <c t="s" s="2" r="B1">
        <v>1</v>
      </c>
    </row>
    <row spans="1:4" r="2">
      <c t="s" s="2" r="B2">
        <v>27</v>
      </c>
      <c t="s" s="2" r="C2">
        <v>28</v>
      </c>
      <c t="s" s="2" r="D2">
        <v>76</v>
      </c>
    </row>
    <row spans="1:4" r="3">
      <c t="s" s="3" r="A3">
        <v>172</v>
      </c>
    </row>
    <row spans="1:4" r="4">
      <c t="s" s="4" r="A4">
        <v>112</v>
      </c>
      <c t="n" s="7" r="B4">
        <v>253161</v>
      </c>
      <c t="n" s="7" r="C4">
        <v>216163</v>
      </c>
      <c t="n" s="7" r="D4">
        <v>97849</v>
      </c>
    </row>
    <row spans="1:4" r="5">
      <c t="s" s="3" r="A5">
        <v>173</v>
      </c>
    </row>
    <row spans="1:4" r="6">
      <c t="s" s="4" r="A6">
        <v>150</v>
      </c>
      <c t="n" s="6" r="B6">
        <v>133297</v>
      </c>
      <c t="n" s="6" r="C6">
        <v>95056</v>
      </c>
      <c t="n" s="6" r="D6">
        <v>121087</v>
      </c>
    </row>
    <row spans="1:4" r="7">
      <c t="s" s="4" r="A7">
        <v>174</v>
      </c>
      <c t="n" s="6" r="B7">
        <v>116718</v>
      </c>
      <c t="n" s="6" r="C7">
        <v>82531</v>
      </c>
      <c t="n" s="6" r="D7">
        <v>42629</v>
      </c>
    </row>
    <row spans="1:4" r="8">
      <c t="s" s="4" r="A8">
        <v>175</v>
      </c>
      <c t="n" s="6" r="B8">
        <v>561</v>
      </c>
      <c t="n" s="6" r="C8">
        <v>1088</v>
      </c>
      <c t="n" s="6" r="D8">
        <v>213</v>
      </c>
    </row>
    <row spans="1:4" r="9">
      <c t="s" s="4" r="A9">
        <v>176</v>
      </c>
      <c t="n" s="6" r="B9">
        <v>3246</v>
      </c>
      <c t="n" s="6" r="C9">
        <v>2256</v>
      </c>
      <c t="n" s="6" r="D9">
        <v>1714</v>
      </c>
    </row>
    <row spans="1:4" r="10">
      <c t="s" s="4" r="A10">
        <v>177</v>
      </c>
      <c t="n" s="6" r="B10">
        <v>4528</v>
      </c>
      <c t="n" s="6" r="C10">
        <v>0</v>
      </c>
      <c t="n" s="6" r="D10">
        <v>948</v>
      </c>
    </row>
    <row spans="1:4" r="11">
      <c t="s" s="4" r="A11">
        <v>178</v>
      </c>
      <c t="n" s="6" r="B11">
        <v>7871</v>
      </c>
      <c t="n" s="6" r="C11">
        <v>0</v>
      </c>
      <c t="n" s="6" r="D11">
        <v>0</v>
      </c>
    </row>
    <row spans="1:4" r="12">
      <c t="s" s="4" r="A12">
        <v>179</v>
      </c>
      <c t="n" s="6" r="B12">
        <v>12580</v>
      </c>
      <c t="n" s="6" r="C12">
        <v>214</v>
      </c>
      <c t="n" s="6" r="D12">
        <v>157</v>
      </c>
    </row>
    <row spans="1:4" r="13">
      <c t="s" s="4" r="A13">
        <v>106</v>
      </c>
      <c t="n" s="6" r="B13">
        <v>-77745</v>
      </c>
      <c t="n" s="6" r="C13">
        <v>-10230</v>
      </c>
      <c t="n" s="6" r="D13">
        <v>-327</v>
      </c>
    </row>
    <row spans="1:4" r="14">
      <c t="s" s="4" r="A14">
        <v>180</v>
      </c>
      <c t="n" s="6" r="B14">
        <v>61539</v>
      </c>
      <c t="n" s="6" r="C14">
        <v>18906</v>
      </c>
      <c t="n" s="6" r="D14">
        <v>2747</v>
      </c>
    </row>
    <row spans="1:4" r="15">
      <c t="s" s="4" r="A15">
        <v>107</v>
      </c>
      <c t="n" s="6" r="B15">
        <v>-38955</v>
      </c>
      <c t="n" s="6" r="C15">
        <v>-26780</v>
      </c>
      <c t="n" s="6" r="D15">
        <v>-11216</v>
      </c>
    </row>
    <row spans="1:4" r="16">
      <c t="s" s="4" r="A16">
        <v>181</v>
      </c>
      <c t="n" s="6" r="B16">
        <v>-64238</v>
      </c>
      <c t="n" s="6" r="C16">
        <v>0</v>
      </c>
      <c t="n" s="6" r="D16">
        <v>1144</v>
      </c>
    </row>
    <row spans="1:4" r="17">
      <c t="s" s="3" r="A17">
        <v>182</v>
      </c>
    </row>
    <row spans="1:4" r="18">
      <c t="s" s="4" r="A18">
        <v>183</v>
      </c>
      <c t="n" s="6" r="B18">
        <v>-129637</v>
      </c>
      <c t="n" s="6" r="C18">
        <v>-88957</v>
      </c>
      <c t="n" s="6" r="D18">
        <v>-30789</v>
      </c>
    </row>
    <row spans="1:4" r="19">
      <c t="s" s="4" r="A19">
        <v>34</v>
      </c>
      <c t="n" s="6" r="B19">
        <v>-97244</v>
      </c>
      <c t="n" s="6" r="C19">
        <v>-19681</v>
      </c>
      <c t="n" s="6" r="D19">
        <v>-40271</v>
      </c>
    </row>
    <row spans="1:4" r="20">
      <c t="s" s="4" r="A20">
        <v>184</v>
      </c>
      <c t="n" s="6" r="B20">
        <v>5033</v>
      </c>
      <c t="n" s="6" r="C20">
        <v>-1428</v>
      </c>
      <c t="n" s="6" r="D20">
        <v>-1645</v>
      </c>
    </row>
    <row spans="1:4" r="21">
      <c t="s" s="4" r="A21">
        <v>185</v>
      </c>
      <c t="n" s="6" r="B21">
        <v>-12139</v>
      </c>
      <c t="n" s="6" r="C21">
        <v>-55103</v>
      </c>
      <c t="n" s="6" r="D21">
        <v>-72888</v>
      </c>
    </row>
    <row spans="1:4" r="22">
      <c t="s" s="4" r="A22">
        <v>186</v>
      </c>
      <c t="n" s="6" r="B22">
        <v>-16571</v>
      </c>
      <c t="n" s="6" r="C22">
        <v>-15157</v>
      </c>
      <c t="n" s="6" r="D22">
        <v>837</v>
      </c>
    </row>
    <row spans="1:4" r="23">
      <c t="s" s="4" r="A23">
        <v>43</v>
      </c>
      <c t="n" s="6" r="B23">
        <v>-14472</v>
      </c>
      <c t="n" s="6" r="C23">
        <v>184</v>
      </c>
      <c t="n" s="6" r="D23">
        <v>-3010</v>
      </c>
    </row>
    <row spans="1:4" r="24">
      <c t="s" s="4" r="A24">
        <v>47</v>
      </c>
      <c t="n" s="6" r="B24">
        <v>57530</v>
      </c>
      <c t="n" s="6" r="C24">
        <v>83219</v>
      </c>
      <c t="n" s="6" r="D24">
        <v>18796</v>
      </c>
    </row>
    <row spans="1:4" r="25">
      <c t="s" s="4" r="A25">
        <v>48</v>
      </c>
      <c t="n" s="6" r="B25">
        <v>179708</v>
      </c>
      <c t="n" s="6" r="C25">
        <v>67416</v>
      </c>
      <c t="n" s="6" r="D25">
        <v>53605</v>
      </c>
    </row>
    <row spans="1:4" r="26">
      <c t="s" s="4" r="A26">
        <v>187</v>
      </c>
      <c t="n" s="6" r="B26">
        <v>8233</v>
      </c>
      <c t="n" s="6" r="C26">
        <v>5784</v>
      </c>
      <c t="n" s="6" r="D26">
        <v>20466</v>
      </c>
    </row>
    <row spans="1:4" r="27">
      <c t="s" s="4" r="A27">
        <v>188</v>
      </c>
      <c t="n" s="6" r="B27">
        <v>4210</v>
      </c>
      <c t="n" s="6" r="C27">
        <v>232</v>
      </c>
      <c t="n" s="6" r="D27">
        <v>366</v>
      </c>
    </row>
    <row spans="1:4" r="28">
      <c t="s" s="4" r="A28">
        <v>51</v>
      </c>
      <c t="n" s="6" r="B28">
        <v>35051</v>
      </c>
      <c t="n" s="6" r="C28">
        <v>24586</v>
      </c>
      <c t="n" s="6" r="D28">
        <v>7814</v>
      </c>
    </row>
    <row spans="1:4" r="29">
      <c t="s" s="4" r="A29">
        <v>189</v>
      </c>
      <c t="n" s="6" r="B29">
        <v>432265</v>
      </c>
      <c t="n" s="6" r="C29">
        <v>380299</v>
      </c>
      <c t="n" s="6" r="D29">
        <v>210226</v>
      </c>
    </row>
    <row spans="1:4" r="30">
      <c t="s" s="3" r="A30">
        <v>190</v>
      </c>
    </row>
    <row spans="1:4" r="31">
      <c t="s" s="4" r="A31">
        <v>31</v>
      </c>
      <c t="n" s="6" r="B31">
        <v>-6644</v>
      </c>
      <c t="n" s="6" r="C31">
        <v>1604</v>
      </c>
      <c t="n" s="6" r="D31">
        <v>-431</v>
      </c>
    </row>
    <row spans="1:4" r="32">
      <c t="s" s="4" r="A32">
        <v>191</v>
      </c>
      <c t="n" s="6" r="B32">
        <v>-119667</v>
      </c>
      <c t="n" s="6" r="C32">
        <v>-170162</v>
      </c>
      <c t="n" s="6" r="D32">
        <v>-118334</v>
      </c>
    </row>
    <row spans="1:4" r="33">
      <c t="s" s="4" r="A33">
        <v>192</v>
      </c>
      <c t="n" s="6" r="B33">
        <v>179</v>
      </c>
      <c t="n" s="6" r="C33">
        <v>112</v>
      </c>
      <c t="n" s="6" r="D33">
        <v>1</v>
      </c>
    </row>
    <row spans="1:4" r="34">
      <c t="s" s="4" r="A34">
        <v>193</v>
      </c>
      <c t="n" s="6" r="B34">
        <v>-25219</v>
      </c>
      <c t="n" s="6" r="C34">
        <v>-676</v>
      </c>
      <c t="n" s="6" r="D34">
        <v>-3068</v>
      </c>
    </row>
    <row spans="1:4" r="35">
      <c t="s" s="4" r="A35">
        <v>194</v>
      </c>
      <c t="n" s="6" r="B35">
        <v>-43500</v>
      </c>
      <c t="n" s="6" r="C35">
        <v>-82934</v>
      </c>
      <c t="n" s="6" r="D35">
        <v>-997</v>
      </c>
    </row>
    <row spans="1:4" r="36">
      <c t="s" s="4" r="A36">
        <v>195</v>
      </c>
      <c t="n" s="6" r="B36">
        <v>176346</v>
      </c>
      <c t="n" s="6" r="C36">
        <v>41798</v>
      </c>
      <c t="n" s="6" r="D36">
        <v>762</v>
      </c>
    </row>
    <row spans="1:4" r="37">
      <c t="s" s="4" r="A37">
        <v>196</v>
      </c>
      <c t="n" s="6" r="B37">
        <v>-725561</v>
      </c>
      <c t="n" s="6" r="C37">
        <v>-325000</v>
      </c>
      <c t="n" s="6" r="D37">
        <v>-80967</v>
      </c>
    </row>
    <row spans="1:4" r="38">
      <c t="s" s="4" r="A38">
        <v>197</v>
      </c>
      <c t="n" s="6" r="B38">
        <v>120002</v>
      </c>
      <c t="n" s="6" r="C38">
        <v>22635</v>
      </c>
      <c t="n" s="6" r="D38">
        <v>18880</v>
      </c>
    </row>
    <row spans="1:4" r="39">
      <c t="s" s="4" r="A39">
        <v>198</v>
      </c>
      <c t="n" s="6" r="B39">
        <v>2103</v>
      </c>
      <c t="n" s="6" r="C39">
        <v>0</v>
      </c>
      <c t="n" s="6" r="D39">
        <v>413</v>
      </c>
    </row>
    <row spans="1:4" r="40">
      <c t="s" s="4" r="A40">
        <v>199</v>
      </c>
      <c t="n" s="6" r="B40">
        <v>-18986</v>
      </c>
      <c t="n" s="6" r="C40">
        <v>-148871</v>
      </c>
      <c t="n" s="6" r="D40">
        <v>-9827</v>
      </c>
    </row>
    <row spans="1:4" r="41">
      <c t="s" s="4" r="A41">
        <v>200</v>
      </c>
      <c t="n" s="6" r="B41">
        <v>-27993</v>
      </c>
      <c t="n" s="6" r="C41">
        <v>0</v>
      </c>
      <c t="n" s="6" r="D41">
        <v>-3306</v>
      </c>
    </row>
    <row spans="1:4" r="42">
      <c t="s" s="4" r="A42">
        <v>201</v>
      </c>
      <c t="n" s="6" r="B42">
        <v>-668940</v>
      </c>
      <c t="n" s="6" r="C42">
        <v>-661494</v>
      </c>
      <c t="n" s="6" r="D42">
        <v>-196874</v>
      </c>
    </row>
    <row spans="1:4" r="43">
      <c t="s" s="3" r="A43">
        <v>202</v>
      </c>
    </row>
    <row spans="1:4" r="44">
      <c t="s" s="4" r="A44">
        <v>203</v>
      </c>
      <c t="n" s="6" r="B44">
        <v>-43814</v>
      </c>
      <c t="n" s="6" r="C44">
        <v>0</v>
      </c>
      <c t="n" s="6" r="D44">
        <v>0</v>
      </c>
    </row>
    <row spans="1:4" r="45">
      <c t="s" s="4" r="A45">
        <v>204</v>
      </c>
      <c t="n" s="6" r="B45">
        <v>0</v>
      </c>
      <c t="n" s="6" r="C45">
        <v>-13907</v>
      </c>
      <c t="n" s="6" r="D45">
        <v>0</v>
      </c>
    </row>
    <row spans="1:4" r="46">
      <c t="s" s="4" r="A46">
        <v>205</v>
      </c>
      <c t="n" s="6" r="B46">
        <v>0</v>
      </c>
      <c t="n" s="6" r="C46">
        <v>4523</v>
      </c>
      <c t="n" s="6" r="D46">
        <v>1314</v>
      </c>
    </row>
    <row spans="1:4" r="47">
      <c t="s" s="4" r="A47">
        <v>206</v>
      </c>
      <c t="n" s="6" r="B47">
        <v>0</v>
      </c>
      <c t="n" s="6" r="C47">
        <v>1016370</v>
      </c>
      <c t="n" s="6" r="D47">
        <v>587850</v>
      </c>
    </row>
    <row spans="1:4" r="48">
      <c t="s" s="4" r="A48">
        <v>207</v>
      </c>
      <c t="n" s="6" r="B48">
        <v>17896</v>
      </c>
      <c t="n" s="6" r="C48">
        <v>15947</v>
      </c>
      <c t="n" s="6" r="D48">
        <v>23678</v>
      </c>
    </row>
    <row spans="1:4" r="49">
      <c t="s" s="4" r="A49">
        <v>208</v>
      </c>
      <c t="n" s="6" r="B49">
        <v>54847</v>
      </c>
      <c t="n" s="6" r="C49">
        <v>1632</v>
      </c>
      <c t="n" s="6" r="D49">
        <v>656</v>
      </c>
    </row>
    <row spans="1:4" r="50">
      <c t="s" s="4" r="A50">
        <v>209</v>
      </c>
      <c t="n" s="6" r="B50">
        <v>-48010</v>
      </c>
      <c t="n" s="6" r="C50">
        <v>-650</v>
      </c>
      <c t="n" s="6" r="D50">
        <v>0</v>
      </c>
    </row>
    <row spans="1:4" r="51">
      <c t="s" s="4" r="A51">
        <v>210</v>
      </c>
      <c t="n" s="6" r="B51">
        <v>-268810</v>
      </c>
      <c t="n" s="6" r="C51">
        <v>-104201</v>
      </c>
      <c t="n" s="6" r="D51">
        <v>0</v>
      </c>
    </row>
    <row spans="1:4" r="52">
      <c t="s" s="4" r="A52">
        <v>211</v>
      </c>
      <c t="n" s="6" r="B52">
        <v>-287891</v>
      </c>
      <c t="n" s="6" r="C52">
        <v>919714</v>
      </c>
      <c t="n" s="6" r="D52">
        <v>613498</v>
      </c>
    </row>
    <row spans="1:4" r="53">
      <c t="s" s="4" r="A53">
        <v>212</v>
      </c>
      <c t="n" s="6" r="B53">
        <v>-27700</v>
      </c>
      <c t="n" s="6" r="C53">
        <v>-6750</v>
      </c>
      <c t="n" s="6" r="D53">
        <v>5951</v>
      </c>
    </row>
    <row spans="1:4" r="54">
      <c t="s" s="4" r="A54">
        <v>213</v>
      </c>
      <c t="n" s="6" r="B54">
        <v>-552266</v>
      </c>
      <c t="n" s="6" r="C54">
        <v>631769</v>
      </c>
      <c t="n" s="6" r="D54">
        <v>632801</v>
      </c>
    </row>
    <row spans="1:4" r="55">
      <c t="s" s="4" r="A55">
        <v>214</v>
      </c>
      <c t="n" s="6" r="B55">
        <v>1645234</v>
      </c>
      <c t="n" s="6" r="C55">
        <v>1013465</v>
      </c>
      <c t="n" s="6" r="D55">
        <v>380664</v>
      </c>
    </row>
    <row spans="1:4" r="56">
      <c t="s" s="4" r="A56">
        <v>215</v>
      </c>
      <c t="n" s="6" r="B56">
        <v>1092968</v>
      </c>
      <c t="n" s="6" r="C56">
        <v>1645234</v>
      </c>
      <c t="n" s="6" r="D56">
        <v>1013465</v>
      </c>
    </row>
    <row spans="1:4" r="57">
      <c t="s" s="3" r="A57">
        <v>216</v>
      </c>
    </row>
    <row spans="1:4" r="58">
      <c t="s" s="4" r="A58">
        <v>217</v>
      </c>
      <c t="n" s="6" r="B58">
        <v>99089</v>
      </c>
      <c t="n" s="6" r="C58">
        <v>44810</v>
      </c>
      <c t="n" s="6" r="D58">
        <v>13961</v>
      </c>
    </row>
    <row spans="1:4" r="59">
      <c t="s" s="4" r="A59">
        <v>218</v>
      </c>
      <c t="n" s="6" r="B59">
        <v>28335</v>
      </c>
      <c t="n" s="6" r="C59">
        <v>15853</v>
      </c>
      <c t="n" s="6" r="D59">
        <v>0</v>
      </c>
    </row>
    <row spans="1:4" r="60">
      <c t="s" s="3" r="A60">
        <v>219</v>
      </c>
    </row>
    <row spans="1:4" r="61">
      <c t="s" s="4" r="A61">
        <v>220</v>
      </c>
      <c t="n" s="6" r="B61">
        <v>8800</v>
      </c>
      <c t="n" s="6" r="C61">
        <v>10062</v>
      </c>
      <c t="n" s="6" r="D61">
        <v>4808</v>
      </c>
    </row>
    <row spans="1:4" r="62">
      <c t="s" s="4" r="A62">
        <v>221</v>
      </c>
      <c t="n" s="6" r="B62">
        <v>10603</v>
      </c>
      <c t="n" s="6" r="C62">
        <v>15507</v>
      </c>
      <c t="n" s="6" r="D62">
        <v>20861</v>
      </c>
    </row>
    <row spans="1:4" r="63">
      <c t="s" s="4" r="A63">
        <v>222</v>
      </c>
      <c t="n" s="6" r="B63">
        <v>12724</v>
      </c>
      <c t="n" s="6" r="C63">
        <v>67665</v>
      </c>
      <c t="n" s="6" r="D63">
        <v>358</v>
      </c>
    </row>
    <row spans="1:4" r="64">
      <c t="s" s="4" r="A64">
        <v>223</v>
      </c>
      <c t="n" s="7" r="B64">
        <v>17797</v>
      </c>
      <c t="n" s="7" r="C64">
        <v>0</v>
      </c>
      <c t="n" s="6" r="D64">
        <v>0</v>
      </c>
    </row>
    <row spans="1:4" r="65">
      <c t="s" s="4" r="A65">
        <v>224</v>
      </c>
      <c t="n" s="7" r="D65">
        <v>78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5</v>
      </c>
      <c t="s" s="2" r="B1">
        <v>1</v>
      </c>
    </row>
    <row spans="1:3" r="2">
      <c t="s" s="2" r="B2">
        <v>76</v>
      </c>
      <c t="s" s="2" r="C2">
        <v>77</v>
      </c>
    </row>
    <row spans="1:3" r="3">
      <c t="s" s="3" r="A3">
        <v>365</v>
      </c>
    </row>
    <row spans="1:3" r="4">
      <c t="s" s="4" r="A4">
        <v>611</v>
      </c>
      <c t="n" s="7" r="B4">
        <v>676414</v>
      </c>
      <c t="n" s="7" r="C4">
        <v>336774</v>
      </c>
    </row>
    <row spans="1:3" r="5">
      <c t="s" s="4" r="A5">
        <v>612</v>
      </c>
      <c t="n" s="7" r="B5">
        <v>95937</v>
      </c>
      <c t="n" s="7" r="C5">
        <v>43857</v>
      </c>
    </row>
    <row spans="1:3" r="6">
      <c t="s" s="4" r="A6">
        <v>613</v>
      </c>
      <c t="n" s="9" r="B6">
        <v>0.53</v>
      </c>
      <c t="n" s="9" r="C6">
        <v>0.25</v>
      </c>
    </row>
    <row spans="1:3" r="7">
      <c t="s" s="4" r="A7">
        <v>614</v>
      </c>
      <c t="n" s="9" r="B7">
        <v>0.5</v>
      </c>
      <c t="n" s="9" r="C7">
        <v>0.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6</v>
      </c>
      <c t="s" s="2" r="B1">
        <v>27</v>
      </c>
      <c t="s" s="2" r="C1">
        <v>28</v>
      </c>
      <c t="s" s="2" r="D1">
        <v>76</v>
      </c>
      <c t="s" s="2" r="E1">
        <v>77</v>
      </c>
    </row>
    <row spans="1:5" r="2">
      <c t="s" s="3" r="A2">
        <v>617</v>
      </c>
    </row>
    <row spans="1:5" r="3">
      <c t="s" s="4" r="A3">
        <v>183</v>
      </c>
      <c t="n" s="7" r="B3">
        <v>264597</v>
      </c>
      <c t="n" s="7" r="C3">
        <v>156697</v>
      </c>
    </row>
    <row spans="1:5" r="4">
      <c t="s" s="4" r="A4">
        <v>78</v>
      </c>
      <c t="n" s="6" r="B4">
        <v>-3478</v>
      </c>
      <c t="n" s="6" r="C4">
        <v>-2410</v>
      </c>
      <c t="n" s="7" r="D4">
        <v>-145</v>
      </c>
      <c t="n" s="7" r="E4">
        <v>-213</v>
      </c>
    </row>
    <row spans="1:5" r="5">
      <c t="s" s="4" r="A5">
        <v>618</v>
      </c>
      <c t="n" s="7" r="B5">
        <v>261119</v>
      </c>
      <c t="n" s="7" r="C5">
        <v>1542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7</v>
      </c>
      <c t="s" s="2" r="C2">
        <v>28</v>
      </c>
      <c t="s" s="2" r="D2">
        <v>76</v>
      </c>
    </row>
    <row spans="1:4" r="3">
      <c t="s" s="3" r="A3">
        <v>620</v>
      </c>
    </row>
    <row spans="1:4" r="4">
      <c t="s" s="4" r="A4">
        <v>621</v>
      </c>
      <c t="n" s="7" r="B4">
        <v>2410</v>
      </c>
      <c t="n" s="7" r="C4">
        <v>145</v>
      </c>
      <c t="n" s="7" r="D4">
        <v>213</v>
      </c>
    </row>
    <row spans="1:4" r="5">
      <c t="s" s="4" r="A5">
        <v>622</v>
      </c>
      <c t="n" s="6" r="B5">
        <v>0</v>
      </c>
      <c t="n" s="6" r="C5">
        <v>2020</v>
      </c>
      <c t="n" s="6" r="D5">
        <v>0</v>
      </c>
    </row>
    <row spans="1:4" r="6">
      <c t="s" s="4" r="A6">
        <v>623</v>
      </c>
      <c t="n" s="6" r="B6">
        <v>1280</v>
      </c>
      <c t="n" s="6" r="C6">
        <v>349</v>
      </c>
      <c t="n" s="6" r="D6">
        <v>157</v>
      </c>
    </row>
    <row spans="1:4" r="7">
      <c t="s" s="4" r="A7">
        <v>624</v>
      </c>
      <c t="n" s="6" r="B7">
        <v>-106</v>
      </c>
      <c t="n" s="6" r="C7">
        <v>-74</v>
      </c>
      <c t="n" s="6" r="D7">
        <v>-229</v>
      </c>
    </row>
    <row spans="1:4" r="8">
      <c t="s" s="4" r="A8">
        <v>625</v>
      </c>
      <c t="n" s="6" r="B8">
        <v>-106</v>
      </c>
      <c t="n" s="6" r="C8">
        <v>-30</v>
      </c>
      <c t="n" s="6" r="D8">
        <v>4</v>
      </c>
    </row>
    <row spans="1:4" r="9">
      <c t="s" s="4" r="A9">
        <v>626</v>
      </c>
      <c t="n" s="7" r="B9">
        <v>3478</v>
      </c>
      <c t="n" s="7" r="C9">
        <v>2410</v>
      </c>
      <c t="n" s="7" r="D9">
        <v>1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s="1" r="A1">
        <v>627</v>
      </c>
      <c t="s" s="2" r="C1">
        <v>27</v>
      </c>
      <c t="s" s="2" r="D1">
        <v>28</v>
      </c>
    </row>
    <row spans="1:4" r="2">
      <c t="s" s="3" r="A2">
        <v>241</v>
      </c>
    </row>
    <row spans="1:4" r="3">
      <c t="s" s="4" r="A3">
        <v>628</v>
      </c>
      <c t="s" s="4" r="B3">
        <v>629</v>
      </c>
      <c t="n" s="7" r="C3">
        <v>173011</v>
      </c>
      <c t="n" s="7" r="D3">
        <v>104201</v>
      </c>
    </row>
    <row spans="1:4" r="4">
      <c t="s" s="4" r="A4">
        <v>630</v>
      </c>
      <c t="n" s="6" r="C4">
        <v>42201</v>
      </c>
      <c t="n" s="6" r="D4">
        <v>46266</v>
      </c>
    </row>
    <row spans="1:4" r="5">
      <c t="s" s="4" r="A5">
        <v>631</v>
      </c>
      <c t="n" s="6" r="C5">
        <v>88513</v>
      </c>
      <c t="n" s="6" r="D5">
        <v>34238</v>
      </c>
    </row>
    <row spans="1:4" r="6">
      <c t="s" s="4" r="A6">
        <v>632</v>
      </c>
      <c t="s" s="4" r="B6">
        <v>633</v>
      </c>
      <c t="n" s="6" r="C6">
        <v>47763</v>
      </c>
      <c t="n" s="6" r="D6">
        <v>29704</v>
      </c>
    </row>
    <row spans="1:4" r="7">
      <c t="s" s="4" r="A7">
        <v>634</v>
      </c>
      <c t="n" s="6" r="C7">
        <v>21687</v>
      </c>
      <c t="n" s="6" r="D7">
        <v>0</v>
      </c>
    </row>
    <row spans="1:4" r="8">
      <c t="s" s="4" r="A8">
        <v>635</v>
      </c>
      <c t="n" s="6" r="C8">
        <v>6175</v>
      </c>
      <c t="n" s="6" r="D8">
        <v>5314</v>
      </c>
    </row>
    <row spans="1:4" r="9">
      <c t="s" s="4" r="A9">
        <v>636</v>
      </c>
      <c t="s" s="4" r="B9">
        <v>637</v>
      </c>
      <c t="n" s="6" r="C9">
        <v>3102</v>
      </c>
      <c t="n" s="6" r="D9">
        <v>1473</v>
      </c>
    </row>
    <row spans="1:4" r="10">
      <c t="s" s="4" r="A10">
        <v>34</v>
      </c>
      <c t="n" s="7" r="C10">
        <v>382452</v>
      </c>
      <c t="n" s="7" r="D10">
        <v>221196</v>
      </c>
    </row>
    <row spans="1:4" r="11">
      <c t="n" r="A11"/>
    </row>
    <row spans="1:4" r="12">
      <c t="s" s="4" r="A12">
        <v>629</v>
      </c>
      <c t="s" s="4" r="B12">
        <v>638</v>
      </c>
    </row>
    <row spans="1:4" r="13">
      <c t="s" s="4" r="A13">
        <v>633</v>
      </c>
      <c t="s" s="4" r="B13">
        <v>639</v>
      </c>
    </row>
    <row spans="1:4" r="14">
      <c t="s" s="4" r="A14">
        <v>637</v>
      </c>
      <c t="s" s="4" r="B14">
        <v>640</v>
      </c>
    </row>
  </sheetData>
  <mergeCells count="5">
    <mergeCell ref="A1:B1"/>
    <mergeCell ref="A11:C11"/>
    <mergeCell ref="B12:C12"/>
    <mergeCell ref="B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1</v>
      </c>
      <c t="s" s="2" r="B1">
        <v>1</v>
      </c>
    </row>
    <row spans="1:3" r="2">
      <c t="s" s="2" r="B2">
        <v>27</v>
      </c>
      <c t="s" s="2" r="C2">
        <v>28</v>
      </c>
    </row>
    <row spans="1:3" r="3">
      <c t="s" s="3" r="A3">
        <v>642</v>
      </c>
    </row>
    <row spans="1:3" r="4">
      <c t="s" s="4" r="A4">
        <v>643</v>
      </c>
      <c t="n" s="7" r="B4">
        <v>10581</v>
      </c>
      <c t="n" s="7" r="C4">
        <v>0</v>
      </c>
    </row>
    <row spans="1:3" r="5">
      <c t="s" s="4" r="A5">
        <v>644</v>
      </c>
    </row>
    <row spans="1:3" r="6">
      <c t="s" s="3" r="A6">
        <v>642</v>
      </c>
    </row>
    <row spans="1:3" r="7">
      <c t="s" s="4" r="A7">
        <v>645</v>
      </c>
      <c t="n" s="6" r="B7">
        <v>400000</v>
      </c>
    </row>
    <row spans="1:3" r="8">
      <c t="s" s="4" r="A8">
        <v>646</v>
      </c>
    </row>
    <row spans="1:3" r="9">
      <c t="s" s="3" r="A9">
        <v>642</v>
      </c>
    </row>
    <row spans="1:3" r="10">
      <c t="s" s="4" r="A10">
        <v>645</v>
      </c>
      <c t="n" s="6" r="B10">
        <v>200000</v>
      </c>
    </row>
    <row spans="1:3" r="11">
      <c t="s" s="4" r="A11">
        <v>647</v>
      </c>
    </row>
    <row spans="1:3" r="12">
      <c t="s" s="3" r="A12">
        <v>642</v>
      </c>
    </row>
    <row spans="1:3" r="13">
      <c t="s" s="4" r="A13">
        <v>645</v>
      </c>
      <c t="n" s="7" r="B13">
        <v>2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48</v>
      </c>
      <c t="s" s="2" r="B1">
        <v>1</v>
      </c>
    </row>
    <row spans="1:4" r="2">
      <c t="s" s="2" r="B2">
        <v>27</v>
      </c>
      <c t="s" s="2" r="C2">
        <v>28</v>
      </c>
      <c t="s" s="2" r="D2">
        <v>76</v>
      </c>
    </row>
    <row spans="1:4" r="3">
      <c t="s" s="3" r="A3">
        <v>649</v>
      </c>
    </row>
    <row spans="1:4" r="4">
      <c t="s" s="4" r="A4">
        <v>650</v>
      </c>
      <c t="n" s="7" r="B4">
        <v>32541</v>
      </c>
      <c t="n" s="7" r="C4">
        <v>67005</v>
      </c>
    </row>
    <row spans="1:4" r="5">
      <c t="s" s="4" r="A5">
        <v>651</v>
      </c>
      <c t="n" s="6" r="B5">
        <v>60</v>
      </c>
      <c t="n" s="6" r="C5">
        <v>1759</v>
      </c>
    </row>
    <row spans="1:4" r="6">
      <c t="s" s="4" r="A6">
        <v>652</v>
      </c>
      <c t="n" s="6" r="B6">
        <v>-53</v>
      </c>
      <c t="n" s="6" r="C6">
        <v>-10028</v>
      </c>
    </row>
    <row spans="1:4" r="7">
      <c t="s" s="4" r="A7">
        <v>653</v>
      </c>
      <c t="n" s="6" r="B7">
        <v>0</v>
      </c>
      <c t="n" s="6" r="C7">
        <v>0</v>
      </c>
    </row>
    <row spans="1:4" r="8">
      <c t="s" s="4" r="A8">
        <v>654</v>
      </c>
      <c t="n" s="6" r="B8">
        <v>32548</v>
      </c>
      <c t="n" s="6" r="C8">
        <v>58736</v>
      </c>
    </row>
    <row spans="1:4" r="9">
      <c t="s" s="4" r="A9">
        <v>655</v>
      </c>
      <c t="n" s="6" r="B9">
        <v>11166</v>
      </c>
      <c t="n" s="6" r="C9">
        <v>0</v>
      </c>
      <c t="n" s="7" r="D9">
        <v>0</v>
      </c>
    </row>
    <row spans="1:4" r="10">
      <c t="s" s="4" r="A10">
        <v>656</v>
      </c>
    </row>
    <row spans="1:4" r="11">
      <c t="s" s="3" r="A11">
        <v>649</v>
      </c>
    </row>
    <row spans="1:4" r="12">
      <c t="s" s="4" r="A12">
        <v>650</v>
      </c>
      <c t="n" s="6" r="B12">
        <v>173</v>
      </c>
      <c t="n" s="6" r="C12">
        <v>253</v>
      </c>
    </row>
    <row spans="1:4" r="13">
      <c t="s" s="4" r="A13">
        <v>651</v>
      </c>
      <c t="n" s="6" r="B13">
        <v>60</v>
      </c>
      <c t="n" s="6" r="C13">
        <v>92</v>
      </c>
    </row>
    <row spans="1:4" r="14">
      <c t="s" s="4" r="A14">
        <v>652</v>
      </c>
      <c t="n" s="6" r="B14">
        <v>-53</v>
      </c>
      <c t="n" s="6" r="C14">
        <v>-172</v>
      </c>
    </row>
    <row spans="1:4" r="15">
      <c t="s" s="4" r="A15">
        <v>653</v>
      </c>
      <c t="n" s="6" r="B15">
        <v>0</v>
      </c>
      <c t="n" s="6" r="C15">
        <v>0</v>
      </c>
    </row>
    <row spans="1:4" r="16">
      <c t="s" s="4" r="A16">
        <v>654</v>
      </c>
      <c t="n" s="6" r="B16">
        <v>180</v>
      </c>
      <c t="n" s="6" r="C16">
        <v>173</v>
      </c>
    </row>
    <row spans="1:4" r="17">
      <c t="s" s="4" r="A17">
        <v>657</v>
      </c>
    </row>
    <row spans="1:4" r="18">
      <c t="s" s="3" r="A18">
        <v>649</v>
      </c>
    </row>
    <row spans="1:4" r="19">
      <c t="s" s="4" r="A19">
        <v>650</v>
      </c>
      <c t="n" s="6" r="C19">
        <v>51747</v>
      </c>
    </row>
    <row spans="1:4" r="20">
      <c t="s" s="4" r="A20">
        <v>651</v>
      </c>
      <c t="n" s="6" r="C20">
        <v>1667</v>
      </c>
    </row>
    <row spans="1:4" r="21">
      <c t="s" s="4" r="A21">
        <v>652</v>
      </c>
      <c t="n" s="6" r="C21">
        <v>-9856</v>
      </c>
    </row>
    <row spans="1:4" r="22">
      <c t="s" s="4" r="A22">
        <v>653</v>
      </c>
      <c t="n" s="6" r="C22">
        <v>0</v>
      </c>
    </row>
    <row spans="1:4" r="23">
      <c t="s" s="4" r="A23">
        <v>654</v>
      </c>
      <c t="n" s="6" r="C23">
        <v>43558</v>
      </c>
    </row>
    <row spans="1:4" r="24">
      <c t="s" s="4" r="A24">
        <v>658</v>
      </c>
    </row>
    <row spans="1:4" r="25">
      <c t="s" s="3" r="A25">
        <v>649</v>
      </c>
    </row>
    <row spans="1:4" r="26">
      <c t="s" s="4" r="A26">
        <v>650</v>
      </c>
      <c t="n" s="6" r="B26">
        <v>31868</v>
      </c>
      <c t="n" s="6" r="C26">
        <v>14505</v>
      </c>
    </row>
    <row spans="1:4" r="27">
      <c t="s" s="4" r="A27">
        <v>651</v>
      </c>
      <c t="n" s="6" r="B27">
        <v>0</v>
      </c>
      <c t="n" s="6" r="C27">
        <v>0</v>
      </c>
    </row>
    <row spans="1:4" r="28">
      <c t="s" s="4" r="A28">
        <v>652</v>
      </c>
      <c t="n" s="6" r="B28">
        <v>0</v>
      </c>
      <c t="n" s="6" r="C28">
        <v>0</v>
      </c>
    </row>
    <row spans="1:4" r="29">
      <c t="s" s="4" r="A29">
        <v>653</v>
      </c>
      <c t="n" s="6" r="B29">
        <v>0</v>
      </c>
      <c t="n" s="6" r="C29">
        <v>0</v>
      </c>
    </row>
    <row spans="1:4" r="30">
      <c t="s" s="4" r="A30">
        <v>654</v>
      </c>
      <c t="n" s="6" r="B30">
        <v>31868</v>
      </c>
      <c t="n" s="6" r="C30">
        <v>14505</v>
      </c>
    </row>
    <row spans="1:4" r="31">
      <c t="s" s="4" r="A31">
        <v>659</v>
      </c>
    </row>
    <row spans="1:4" r="32">
      <c t="s" s="3" r="A32">
        <v>649</v>
      </c>
    </row>
    <row spans="1:4" r="33">
      <c t="s" s="4" r="A33">
        <v>650</v>
      </c>
      <c t="n" s="6" r="B33">
        <v>500</v>
      </c>
      <c t="n" s="6" r="C33">
        <v>500</v>
      </c>
    </row>
    <row spans="1:4" r="34">
      <c t="s" s="4" r="A34">
        <v>651</v>
      </c>
      <c t="n" s="6" r="B34">
        <v>0</v>
      </c>
      <c t="n" s="6" r="C34">
        <v>0</v>
      </c>
    </row>
    <row spans="1:4" r="35">
      <c t="s" s="4" r="A35">
        <v>652</v>
      </c>
      <c t="n" s="6" r="B35">
        <v>0</v>
      </c>
      <c t="n" s="6" r="C35">
        <v>0</v>
      </c>
    </row>
    <row spans="1:4" r="36">
      <c t="s" s="4" r="A36">
        <v>653</v>
      </c>
      <c t="n" s="6" r="B36">
        <v>0</v>
      </c>
      <c t="n" s="6" r="C36">
        <v>0</v>
      </c>
    </row>
    <row spans="1:4" r="37">
      <c t="s" s="4" r="A37">
        <v>654</v>
      </c>
      <c t="n" s="7" r="B37">
        <v>500</v>
      </c>
      <c t="n" s="7" r="C37">
        <v>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7</v>
      </c>
      <c t="s" s="2" r="C2">
        <v>28</v>
      </c>
      <c t="s" s="2" r="D2">
        <v>76</v>
      </c>
    </row>
    <row spans="1:4" r="3">
      <c t="s" s="3" r="A3">
        <v>661</v>
      </c>
    </row>
    <row spans="1:4" r="4">
      <c t="s" s="4" r="A4">
        <v>662</v>
      </c>
      <c t="n" s="7" r="B4">
        <v>171924</v>
      </c>
      <c t="n" s="7" r="C4">
        <v>137134</v>
      </c>
    </row>
    <row spans="1:4" r="5">
      <c t="s" s="4" r="A5">
        <v>663</v>
      </c>
      <c t="s" s="4" r="B5">
        <v>548</v>
      </c>
    </row>
    <row spans="1:4" r="6">
      <c t="s" s="4" r="A6">
        <v>664</v>
      </c>
      <c t="n" s="7" r="B6">
        <v>28450</v>
      </c>
      <c t="n" s="7" r="C6">
        <v>578</v>
      </c>
      <c t="n" s="7" r="D6">
        <v>867</v>
      </c>
    </row>
    <row spans="1:4" r="7">
      <c t="s" s="4" r="A7">
        <v>665</v>
      </c>
    </row>
    <row spans="1:4" r="8">
      <c t="s" s="3" r="A8">
        <v>661</v>
      </c>
    </row>
    <row spans="1:4" r="9">
      <c t="s" s="4" r="A9">
        <v>666</v>
      </c>
      <c t="n" s="7" r="B9">
        <v>17482</v>
      </c>
    </row>
    <row spans="1:4" r="10">
      <c t="s" s="4" r="A10">
        <v>667</v>
      </c>
    </row>
    <row spans="1:4" r="11">
      <c t="s" s="3" r="A11">
        <v>661</v>
      </c>
    </row>
    <row spans="1:4" r="12">
      <c t="s" s="4" r="A12">
        <v>668</v>
      </c>
      <c t="s" s="4" r="B12">
        <v>669</v>
      </c>
    </row>
    <row spans="1:4" r="13">
      <c t="s" s="4" r="A13">
        <v>670</v>
      </c>
    </row>
    <row spans="1:4" r="14">
      <c t="s" s="3" r="A14">
        <v>661</v>
      </c>
    </row>
    <row spans="1:4" r="15">
      <c t="s" s="4" r="A15">
        <v>668</v>
      </c>
      <c t="s" s="4" r="B15">
        <v>6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7</v>
      </c>
      <c t="s" s="2" r="C2">
        <v>28</v>
      </c>
      <c t="s" s="2" r="D2">
        <v>76</v>
      </c>
    </row>
    <row spans="1:4" r="3">
      <c t="s" s="3" r="A3">
        <v>673</v>
      </c>
    </row>
    <row spans="1:4" r="4">
      <c t="s" s="4" r="A4">
        <v>674</v>
      </c>
      <c t="n" s="7" r="B4">
        <v>818298</v>
      </c>
      <c t="n" s="7" r="C4">
        <v>130201</v>
      </c>
    </row>
    <row spans="1:4" r="5">
      <c t="s" s="4" r="A5">
        <v>675</v>
      </c>
      <c t="s" s="4" r="B5">
        <v>539</v>
      </c>
      <c t="s" s="4" r="C5">
        <v>539</v>
      </c>
    </row>
    <row spans="1:4" r="6">
      <c t="s" s="4" r="A6">
        <v>676</v>
      </c>
      <c t="s" s="4" r="B6">
        <v>677</v>
      </c>
      <c t="s" s="4" r="C6">
        <v>677</v>
      </c>
    </row>
    <row spans="1:4" r="7">
      <c t="s" s="4" r="A7">
        <v>111</v>
      </c>
      <c t="n" s="7" r="B7">
        <v>61539</v>
      </c>
      <c t="n" s="7" r="C7">
        <v>18906</v>
      </c>
      <c t="n" s="7" r="D7">
        <v>2747</v>
      </c>
    </row>
    <row spans="1:4" r="8">
      <c t="s" s="4" r="A8">
        <v>678</v>
      </c>
      <c t="n" s="6" r="B8">
        <v>16548</v>
      </c>
      <c t="n" s="7" r="C8">
        <v>1943</v>
      </c>
      <c t="n" s="7" r="D8">
        <v>4137</v>
      </c>
    </row>
    <row spans="1:4" r="9">
      <c t="s" s="4" r="A9">
        <v>679</v>
      </c>
    </row>
    <row spans="1:4" r="10">
      <c t="s" s="3" r="A10">
        <v>673</v>
      </c>
    </row>
    <row spans="1:4" r="11">
      <c t="s" s="4" r="A11">
        <v>674</v>
      </c>
      <c t="n" s="6" r="B11">
        <v>425340</v>
      </c>
    </row>
    <row spans="1:4" r="12">
      <c t="s" s="4" r="A12">
        <v>559</v>
      </c>
      <c t="n" s="7" r="B12">
        <v>454050</v>
      </c>
    </row>
    <row spans="1:4" r="13">
      <c t="s" s="4" r="A13">
        <v>680</v>
      </c>
      <c t="s" s="4" r="B13">
        <v>681</v>
      </c>
    </row>
    <row spans="1:4" r="14">
      <c t="s" s="4" r="A14">
        <v>682</v>
      </c>
    </row>
    <row spans="1:4" r="15">
      <c t="s" s="3" r="A15">
        <v>673</v>
      </c>
    </row>
    <row spans="1:4" r="16">
      <c t="s" s="4" r="A16">
        <v>683</v>
      </c>
      <c t="n" s="7" r="B16">
        <v>628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7</v>
      </c>
      <c t="s" s="2" r="C2">
        <v>28</v>
      </c>
      <c t="s" s="2" r="D2">
        <v>76</v>
      </c>
    </row>
    <row spans="1:4" r="3">
      <c t="s" s="3" r="A3">
        <v>244</v>
      </c>
    </row>
    <row spans="1:4" r="4">
      <c t="s" s="4" r="A4">
        <v>685</v>
      </c>
      <c t="n" s="7" r="B4">
        <v>907296</v>
      </c>
      <c t="n" s="7" r="C4">
        <v>178320</v>
      </c>
    </row>
    <row spans="1:4" r="5">
      <c t="s" s="4" r="A5">
        <v>686</v>
      </c>
      <c t="n" s="6" r="B5">
        <v>125256</v>
      </c>
      <c t="n" s="6" r="C5">
        <v>75211</v>
      </c>
    </row>
    <row spans="1:4" r="6">
      <c t="s" s="4" r="A6">
        <v>79</v>
      </c>
      <c t="n" s="6" r="B6">
        <v>115459</v>
      </c>
      <c t="n" s="6" r="C6">
        <v>35170</v>
      </c>
    </row>
    <row spans="1:4" r="7">
      <c t="s" s="4" r="A7">
        <v>86</v>
      </c>
      <c t="n" s="6" r="B7">
        <v>19789</v>
      </c>
      <c t="n" s="6" r="C7">
        <v>2592</v>
      </c>
    </row>
    <row spans="1:4" r="8">
      <c t="s" s="4" r="A8">
        <v>92</v>
      </c>
      <c t="n" s="6" r="B8">
        <v>324701</v>
      </c>
      <c t="n" s="6" r="C8">
        <v>67123</v>
      </c>
      <c t="n" s="7" r="D8">
        <v>4394</v>
      </c>
    </row>
    <row spans="1:4" r="9">
      <c t="s" s="4" r="A9">
        <v>687</v>
      </c>
      <c t="n" s="6" r="B9">
        <v>71623</v>
      </c>
      <c t="n" s="6" r="C9">
        <v>19654</v>
      </c>
      <c t="n" s="6" r="D9">
        <v>3790</v>
      </c>
    </row>
    <row spans="1:4" r="10">
      <c t="s" s="4" r="A10">
        <v>688</v>
      </c>
      <c t="n" s="6" r="B10">
        <v>-150387</v>
      </c>
      <c t="n" s="6" r="C10">
        <v>-47990</v>
      </c>
      <c t="n" s="6" r="D10">
        <v>-13196</v>
      </c>
    </row>
    <row spans="1:4" r="11">
      <c t="s" s="4" r="A11">
        <v>689</v>
      </c>
      <c t="n" s="7" r="B11">
        <v>-149604</v>
      </c>
      <c t="n" s="7" r="C11">
        <v>-47984</v>
      </c>
      <c t="n" s="7" r="D11">
        <v>-132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7</v>
      </c>
      <c t="s" s="2" r="C2">
        <v>28</v>
      </c>
      <c t="s" s="2" r="D2">
        <v>76</v>
      </c>
    </row>
    <row spans="1:4" r="3">
      <c t="s" s="4" r="A3">
        <v>691</v>
      </c>
    </row>
    <row spans="1:4" r="4">
      <c t="s" s="3" r="A4">
        <v>692</v>
      </c>
    </row>
    <row spans="1:4" r="5">
      <c t="s" s="4" r="A5">
        <v>654</v>
      </c>
      <c t="n" s="7" r="B5">
        <v>35884000</v>
      </c>
      <c t="n" s="7" r="C5">
        <v>47644000</v>
      </c>
    </row>
    <row spans="1:4" r="6">
      <c t="s" s="4" r="A6">
        <v>693</v>
      </c>
      <c t="n" s="6" r="B6">
        <v>0</v>
      </c>
      <c t="n" s="6" r="C6">
        <v>0</v>
      </c>
      <c t="n" s="7" r="D6">
        <v>0</v>
      </c>
    </row>
    <row spans="1:4" r="7">
      <c t="s" s="4" r="A7">
        <v>657</v>
      </c>
    </row>
    <row spans="1:4" r="8">
      <c t="s" s="3" r="A8">
        <v>692</v>
      </c>
    </row>
    <row spans="1:4" r="9">
      <c t="s" s="4" r="A9">
        <v>650</v>
      </c>
      <c t="n" s="6" r="B9">
        <v>30207000</v>
      </c>
      <c t="n" s="6" r="C9">
        <v>57335000</v>
      </c>
    </row>
    <row spans="1:4" r="10">
      <c t="s" s="4" r="A10">
        <v>651</v>
      </c>
      <c t="n" s="6" r="B10">
        <v>7543000</v>
      </c>
      <c t="n" s="6" r="C10">
        <v>9988000</v>
      </c>
    </row>
    <row spans="1:4" r="11">
      <c t="s" s="4" r="A11">
        <v>652</v>
      </c>
      <c t="n" s="6" r="B11">
        <v>-9337000</v>
      </c>
      <c t="n" s="6" r="C11">
        <v>-19679000</v>
      </c>
    </row>
    <row spans="1:4" r="12">
      <c t="s" s="4" r="A12">
        <v>653</v>
      </c>
      <c t="n" s="6" r="B12">
        <v>0</v>
      </c>
      <c t="n" s="6" r="C12">
        <v>0</v>
      </c>
    </row>
    <row spans="1:4" r="13">
      <c t="s" s="4" r="A13">
        <v>654</v>
      </c>
      <c t="n" s="6" r="B13">
        <v>28413000</v>
      </c>
      <c t="n" s="7" r="C13">
        <v>47644000</v>
      </c>
    </row>
    <row spans="1:4" r="14">
      <c t="s" s="4" r="A14">
        <v>694</v>
      </c>
    </row>
    <row spans="1:4" r="15">
      <c t="s" s="3" r="A15">
        <v>692</v>
      </c>
    </row>
    <row spans="1:4" r="16">
      <c t="s" s="4" r="A16">
        <v>650</v>
      </c>
      <c t="n" s="6" r="B16">
        <v>7471000</v>
      </c>
    </row>
    <row spans="1:4" r="17">
      <c t="s" s="4" r="A17">
        <v>651</v>
      </c>
      <c t="n" s="6" r="B17">
        <v>0</v>
      </c>
    </row>
    <row spans="1:4" r="18">
      <c t="s" s="4" r="A18">
        <v>652</v>
      </c>
      <c t="n" s="6" r="B18">
        <v>0</v>
      </c>
    </row>
    <row spans="1:4" r="19">
      <c t="s" s="4" r="A19">
        <v>653</v>
      </c>
      <c t="n" s="6" r="B19">
        <v>0</v>
      </c>
    </row>
    <row spans="1:4" r="20">
      <c t="s" s="4" r="A20">
        <v>654</v>
      </c>
      <c t="n" s="7" r="B20">
        <v>747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25</v>
      </c>
      <c t="s" s="2" r="B1">
        <v>1</v>
      </c>
    </row>
    <row spans="1:4" r="2">
      <c t="s" s="2" r="B2">
        <v>27</v>
      </c>
      <c t="s" s="2" r="C2">
        <v>28</v>
      </c>
      <c t="s" s="2" r="D2">
        <v>76</v>
      </c>
    </row>
    <row spans="1:4" r="3">
      <c t="s" s="4" r="A3">
        <v>226</v>
      </c>
    </row>
    <row spans="1:4" r="4">
      <c t="s" s="4" r="A4">
        <v>227</v>
      </c>
      <c t="n" s="7" r="B4">
        <v>0</v>
      </c>
      <c t="n" s="7" r="C4">
        <v>18630</v>
      </c>
      <c t="n" s="7" r="D4">
        <v>121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7</v>
      </c>
      <c t="s" s="2" r="C1">
        <v>28</v>
      </c>
    </row>
    <row spans="1:3" r="2">
      <c t="s" s="3" r="A2">
        <v>696</v>
      </c>
    </row>
    <row spans="1:3" r="3">
      <c t="s" s="4" r="A3">
        <v>697</v>
      </c>
      <c t="n" s="7" r="B3">
        <v>788337</v>
      </c>
      <c t="n" s="7" r="C3">
        <v>1129833</v>
      </c>
    </row>
    <row spans="1:3" r="4">
      <c t="s" s="3" r="A4">
        <v>698</v>
      </c>
    </row>
    <row spans="1:3" r="5">
      <c t="s" s="4" r="A5">
        <v>699</v>
      </c>
      <c t="n" s="6" r="B5">
        <v>180</v>
      </c>
      <c t="n" s="6" r="C5">
        <v>173</v>
      </c>
    </row>
    <row spans="1:3" r="6">
      <c t="s" s="3" r="A6">
        <v>700</v>
      </c>
    </row>
    <row spans="1:3" r="7">
      <c t="s" s="4" r="A7">
        <v>701</v>
      </c>
      <c t="n" s="6" r="B7">
        <v>0</v>
      </c>
      <c t="n" s="6" r="C7">
        <v>43558</v>
      </c>
    </row>
    <row spans="1:3" r="8">
      <c t="s" s="4" r="A8">
        <v>702</v>
      </c>
      <c t="n" s="6" r="B8">
        <v>31868</v>
      </c>
      <c t="n" s="6" r="C8">
        <v>14505</v>
      </c>
    </row>
    <row spans="1:3" r="9">
      <c t="s" s="4" r="A9">
        <v>91</v>
      </c>
      <c t="n" s="6" r="B9">
        <v>500</v>
      </c>
      <c t="n" s="6" r="C9">
        <v>500</v>
      </c>
    </row>
    <row spans="1:3" r="10">
      <c t="s" s="3" r="A10">
        <v>42</v>
      </c>
    </row>
    <row spans="1:3" r="11">
      <c t="s" s="4" r="A11">
        <v>701</v>
      </c>
      <c t="n" s="6" r="B11">
        <v>28413</v>
      </c>
      <c t="n" s="6" r="C11">
        <v>47644</v>
      </c>
    </row>
    <row spans="1:3" r="12">
      <c t="s" s="4" r="A12">
        <v>703</v>
      </c>
      <c t="n" s="6" r="B12">
        <v>7471</v>
      </c>
      <c t="n" s="6" r="C12">
        <v>0</v>
      </c>
    </row>
    <row spans="1:3" r="13">
      <c t="s" s="4" r="A13">
        <v>704</v>
      </c>
      <c t="n" s="6" r="B13">
        <v>-2168</v>
      </c>
      <c t="n" s="6" r="C13">
        <v>-22168</v>
      </c>
    </row>
    <row spans="1:3" r="14">
      <c t="s" s="4" r="A14">
        <v>143</v>
      </c>
      <c t="n" s="6" r="B14">
        <v>854601</v>
      </c>
      <c t="n" s="6" r="C14">
        <v>1214045</v>
      </c>
    </row>
    <row spans="1:3" r="15">
      <c t="s" s="4" r="A15">
        <v>705</v>
      </c>
    </row>
    <row spans="1:3" r="16">
      <c t="s" s="3" r="A16">
        <v>696</v>
      </c>
    </row>
    <row spans="1:3" r="17">
      <c t="s" s="4" r="A17">
        <v>697</v>
      </c>
      <c t="n" s="6" r="B17">
        <v>788337</v>
      </c>
      <c t="n" s="6" r="C17">
        <v>1129833</v>
      </c>
    </row>
    <row spans="1:3" r="18">
      <c t="s" s="3" r="A18">
        <v>698</v>
      </c>
    </row>
    <row spans="1:3" r="19">
      <c t="s" s="4" r="A19">
        <v>699</v>
      </c>
      <c t="n" s="6" r="B19">
        <v>180</v>
      </c>
      <c t="n" s="6" r="C19">
        <v>173</v>
      </c>
    </row>
    <row spans="1:3" r="20">
      <c t="s" s="3" r="A20">
        <v>700</v>
      </c>
    </row>
    <row spans="1:3" r="21">
      <c t="s" s="4" r="A21">
        <v>701</v>
      </c>
      <c t="n" s="6" r="B21">
        <v>0</v>
      </c>
      <c t="n" s="6" r="C21">
        <v>43558</v>
      </c>
    </row>
    <row spans="1:3" r="22">
      <c t="s" s="4" r="A22">
        <v>702</v>
      </c>
      <c t="n" s="6" r="B22">
        <v>0</v>
      </c>
      <c t="n" s="6" r="C22">
        <v>0</v>
      </c>
    </row>
    <row spans="1:3" r="23">
      <c t="s" s="4" r="A23">
        <v>91</v>
      </c>
      <c t="n" s="6" r="B23">
        <v>0</v>
      </c>
      <c t="n" s="6" r="C23">
        <v>0</v>
      </c>
    </row>
    <row spans="1:3" r="24">
      <c t="s" s="3" r="A24">
        <v>42</v>
      </c>
    </row>
    <row spans="1:3" r="25">
      <c t="s" s="4" r="A25">
        <v>701</v>
      </c>
      <c t="n" s="6" r="B25">
        <v>28413</v>
      </c>
      <c t="n" s="6" r="C25">
        <v>47644</v>
      </c>
    </row>
    <row spans="1:3" r="26">
      <c t="s" s="4" r="A26">
        <v>703</v>
      </c>
      <c t="n" s="6" r="B26">
        <v>0</v>
      </c>
      <c t="n" s="6" r="C26">
        <v>0</v>
      </c>
    </row>
    <row spans="1:3" r="27">
      <c t="s" s="4" r="A27">
        <v>704</v>
      </c>
      <c t="n" s="6" r="B27">
        <v>0</v>
      </c>
      <c t="n" s="6" r="C27">
        <v>0</v>
      </c>
    </row>
    <row spans="1:3" r="28">
      <c t="s" s="4" r="A28">
        <v>143</v>
      </c>
      <c t="n" s="6" r="B28">
        <v>816930</v>
      </c>
      <c t="n" s="6" r="C28">
        <v>1221208</v>
      </c>
    </row>
    <row spans="1:3" r="29">
      <c t="s" s="4" r="A29">
        <v>706</v>
      </c>
    </row>
    <row spans="1:3" r="30">
      <c t="s" s="3" r="A30">
        <v>696</v>
      </c>
    </row>
    <row spans="1:3" r="31">
      <c t="s" s="4" r="A31">
        <v>697</v>
      </c>
      <c t="n" s="6" r="B31">
        <v>0</v>
      </c>
      <c t="n" s="6" r="C31">
        <v>0</v>
      </c>
    </row>
    <row spans="1:3" r="32">
      <c t="s" s="3" r="A32">
        <v>698</v>
      </c>
    </row>
    <row spans="1:3" r="33">
      <c t="s" s="4" r="A33">
        <v>699</v>
      </c>
      <c t="n" s="6" r="B33">
        <v>0</v>
      </c>
      <c t="n" s="6" r="C33">
        <v>0</v>
      </c>
    </row>
    <row spans="1:3" r="34">
      <c t="s" s="3" r="A34">
        <v>700</v>
      </c>
    </row>
    <row spans="1:3" r="35">
      <c t="s" s="4" r="A35">
        <v>701</v>
      </c>
      <c t="n" s="6" r="B35">
        <v>0</v>
      </c>
      <c t="n" s="6" r="C35">
        <v>0</v>
      </c>
    </row>
    <row spans="1:3" r="36">
      <c t="s" s="4" r="A36">
        <v>702</v>
      </c>
      <c t="n" s="6" r="B36">
        <v>31868</v>
      </c>
      <c t="n" s="6" r="C36">
        <v>14505</v>
      </c>
    </row>
    <row spans="1:3" r="37">
      <c t="s" s="4" r="A37">
        <v>91</v>
      </c>
      <c t="n" s="6" r="B37">
        <v>500</v>
      </c>
      <c t="n" s="6" r="C37">
        <v>500</v>
      </c>
    </row>
    <row spans="1:3" r="38">
      <c t="s" s="3" r="A38">
        <v>42</v>
      </c>
    </row>
    <row spans="1:3" r="39">
      <c t="s" s="4" r="A39">
        <v>701</v>
      </c>
      <c t="n" s="6" r="B39">
        <v>0</v>
      </c>
      <c t="n" s="6" r="C39">
        <v>0</v>
      </c>
    </row>
    <row spans="1:3" r="40">
      <c t="s" s="4" r="A40">
        <v>703</v>
      </c>
      <c t="n" s="6" r="B40">
        <v>0</v>
      </c>
      <c t="n" s="6" r="C40">
        <v>0</v>
      </c>
    </row>
    <row spans="1:3" r="41">
      <c t="s" s="4" r="A41">
        <v>704</v>
      </c>
      <c t="n" s="6" r="B41">
        <v>0</v>
      </c>
      <c t="n" s="6" r="C41">
        <v>0</v>
      </c>
    </row>
    <row spans="1:3" r="42">
      <c t="s" s="4" r="A42">
        <v>143</v>
      </c>
      <c t="n" s="6" r="B42">
        <v>32368</v>
      </c>
      <c t="n" s="6" r="C42">
        <v>15005</v>
      </c>
    </row>
    <row spans="1:3" r="43">
      <c t="s" s="4" r="A43">
        <v>707</v>
      </c>
    </row>
    <row spans="1:3" r="44">
      <c t="s" s="3" r="A44">
        <v>696</v>
      </c>
    </row>
    <row spans="1:3" r="45">
      <c t="s" s="4" r="A45">
        <v>697</v>
      </c>
      <c t="n" s="6" r="B45">
        <v>0</v>
      </c>
      <c t="n" s="6" r="C45">
        <v>0</v>
      </c>
    </row>
    <row spans="1:3" r="46">
      <c t="s" s="3" r="A46">
        <v>698</v>
      </c>
    </row>
    <row spans="1:3" r="47">
      <c t="s" s="4" r="A47">
        <v>699</v>
      </c>
      <c t="n" s="6" r="B47">
        <v>0</v>
      </c>
      <c t="n" s="6" r="C47">
        <v>0</v>
      </c>
    </row>
    <row spans="1:3" r="48">
      <c t="s" s="3" r="A48">
        <v>700</v>
      </c>
    </row>
    <row spans="1:3" r="49">
      <c t="s" s="4" r="A49">
        <v>701</v>
      </c>
      <c t="n" s="6" r="B49">
        <v>0</v>
      </c>
      <c t="n" s="6" r="C49">
        <v>0</v>
      </c>
    </row>
    <row spans="1:3" r="50">
      <c t="s" s="4" r="A50">
        <v>702</v>
      </c>
      <c t="n" s="6" r="B50">
        <v>0</v>
      </c>
      <c t="n" s="6" r="C50">
        <v>0</v>
      </c>
    </row>
    <row spans="1:3" r="51">
      <c t="s" s="4" r="A51">
        <v>91</v>
      </c>
      <c t="n" s="6" r="B51">
        <v>0</v>
      </c>
      <c t="n" s="6" r="C51">
        <v>0</v>
      </c>
    </row>
    <row spans="1:3" r="52">
      <c t="s" s="3" r="A52">
        <v>42</v>
      </c>
    </row>
    <row spans="1:3" r="53">
      <c t="s" s="4" r="A53">
        <v>701</v>
      </c>
      <c t="n" s="6" r="B53">
        <v>0</v>
      </c>
      <c t="n" s="6" r="C53">
        <v>0</v>
      </c>
    </row>
    <row spans="1:3" r="54">
      <c t="s" s="4" r="A54">
        <v>703</v>
      </c>
      <c t="n" s="6" r="B54">
        <v>7471</v>
      </c>
      <c t="n" s="6" r="C54">
        <v>0</v>
      </c>
    </row>
    <row spans="1:3" r="55">
      <c t="s" s="4" r="A55">
        <v>704</v>
      </c>
      <c t="n" s="6" r="B55">
        <v>-2168</v>
      </c>
      <c t="n" s="6" r="C55">
        <v>-22168</v>
      </c>
    </row>
    <row spans="1:3" r="56">
      <c t="s" s="4" r="A56">
        <v>143</v>
      </c>
      <c t="n" s="7" r="B56">
        <v>5303</v>
      </c>
      <c t="n" s="7" r="C56">
        <v>-2216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7</v>
      </c>
      <c t="s" s="2" r="C2">
        <v>28</v>
      </c>
      <c t="s" s="2" r="D2">
        <v>76</v>
      </c>
    </row>
    <row spans="1:4" r="3">
      <c t="s" s="3" r="A3">
        <v>709</v>
      </c>
    </row>
    <row spans="1:4" r="4">
      <c t="s" s="4" r="A4">
        <v>710</v>
      </c>
      <c t="n" s="7" r="B4">
        <v>-22168000</v>
      </c>
      <c t="n" s="7" r="C4">
        <v>0</v>
      </c>
    </row>
    <row spans="1:4" r="5">
      <c t="s" s="4" r="A5">
        <v>711</v>
      </c>
      <c t="n" s="6" r="C5">
        <v>-20951000</v>
      </c>
    </row>
    <row spans="1:4" r="6">
      <c t="s" s="4" r="A6">
        <v>712</v>
      </c>
      <c t="n" s="6" r="C6">
        <v>-1217000</v>
      </c>
    </row>
    <row spans="1:4" r="7">
      <c t="s" s="4" r="A7">
        <v>713</v>
      </c>
      <c t="n" s="6" r="B7">
        <v>7471000</v>
      </c>
    </row>
    <row spans="1:4" r="8">
      <c t="s" s="4" r="A8">
        <v>714</v>
      </c>
      <c t="n" s="6" r="B8">
        <v>20000000</v>
      </c>
    </row>
    <row spans="1:4" r="9">
      <c t="s" s="4" r="A9">
        <v>715</v>
      </c>
      <c t="n" s="7" r="B9">
        <v>5303000</v>
      </c>
      <c t="n" s="7" r="C9">
        <v>-22168000</v>
      </c>
    </row>
    <row spans="1:4" r="10">
      <c t="s" s="4" r="A10">
        <v>716</v>
      </c>
      <c t="n" s="7" r="D10">
        <v>0</v>
      </c>
    </row>
    <row spans="1:4" r="11">
      <c t="s" s="4" r="A11">
        <v>717</v>
      </c>
      <c t="n" s="7" r="D11">
        <v>0</v>
      </c>
    </row>
    <row spans="1:4" r="12">
      <c t="s" s="4" r="A12">
        <v>718</v>
      </c>
    </row>
    <row spans="1:4" r="13">
      <c t="s" s="3" r="A13">
        <v>709</v>
      </c>
    </row>
    <row spans="1:4" r="14">
      <c t="s" s="4" r="A14">
        <v>719</v>
      </c>
      <c t="s" s="4" r="B14">
        <v>720</v>
      </c>
    </row>
    <row spans="1:4" r="15">
      <c t="s" s="4" r="A15">
        <v>721</v>
      </c>
    </row>
    <row spans="1:4" r="16">
      <c t="s" s="3" r="A16">
        <v>709</v>
      </c>
    </row>
    <row spans="1:4" r="17">
      <c t="s" s="4" r="A17">
        <v>719</v>
      </c>
      <c t="s" s="4" r="B17">
        <v>5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22</v>
      </c>
      <c t="s" s="2" r="B1">
        <v>1</v>
      </c>
    </row>
    <row spans="1:4" r="2">
      <c t="s" s="2" r="B2">
        <v>27</v>
      </c>
      <c t="s" s="2" r="C2">
        <v>28</v>
      </c>
      <c t="s" s="2" r="D2">
        <v>76</v>
      </c>
    </row>
    <row spans="1:4" r="3">
      <c t="s" s="3" r="A3">
        <v>494</v>
      </c>
    </row>
    <row spans="1:4" r="4">
      <c t="s" s="4" r="A4">
        <v>723</v>
      </c>
      <c t="n" s="7" r="B4">
        <v>494329</v>
      </c>
      <c t="n" s="7" r="C4">
        <v>406850</v>
      </c>
    </row>
    <row spans="1:4" r="5">
      <c t="s" s="4" r="A5">
        <v>724</v>
      </c>
      <c t="n" s="6" r="B5">
        <v>219357</v>
      </c>
      <c t="n" s="6" r="C5">
        <v>134824</v>
      </c>
    </row>
    <row spans="1:4" r="6">
      <c t="s" s="4" r="A6">
        <v>38</v>
      </c>
      <c t="n" s="6" r="B6">
        <v>274972</v>
      </c>
      <c t="n" s="6" r="C6">
        <v>272026</v>
      </c>
    </row>
    <row spans="1:4" r="7">
      <c t="s" s="4" r="A7">
        <v>725</v>
      </c>
      <c t="n" s="6" r="B7">
        <v>97065</v>
      </c>
      <c t="n" s="6" r="C7">
        <v>71906</v>
      </c>
      <c t="n" s="7" r="D7">
        <v>38453</v>
      </c>
    </row>
    <row spans="1:4" r="8">
      <c t="s" s="4" r="A8">
        <v>493</v>
      </c>
    </row>
    <row spans="1:4" r="9">
      <c t="s" s="3" r="A9">
        <v>494</v>
      </c>
    </row>
    <row spans="1:4" r="10">
      <c t="s" s="4" r="A10">
        <v>723</v>
      </c>
      <c t="n" s="6" r="B10">
        <v>368583</v>
      </c>
      <c t="n" s="6" r="C10">
        <v>276078</v>
      </c>
    </row>
    <row spans="1:4" r="11">
      <c t="s" s="4" r="A11">
        <v>497</v>
      </c>
    </row>
    <row spans="1:4" r="12">
      <c t="s" s="3" r="A12">
        <v>494</v>
      </c>
    </row>
    <row spans="1:4" r="13">
      <c t="s" s="4" r="A13">
        <v>723</v>
      </c>
      <c t="n" s="6" r="B13">
        <v>84809</v>
      </c>
      <c t="n" s="6" r="C13">
        <v>88036</v>
      </c>
    </row>
    <row spans="1:4" r="14">
      <c t="s" s="4" r="A14">
        <v>499</v>
      </c>
    </row>
    <row spans="1:4" r="15">
      <c t="s" s="3" r="A15">
        <v>494</v>
      </c>
    </row>
    <row spans="1:4" r="16">
      <c t="s" s="4" r="A16">
        <v>723</v>
      </c>
      <c t="n" s="6" r="B16">
        <v>27811</v>
      </c>
      <c t="n" s="6" r="C16">
        <v>27988</v>
      </c>
    </row>
    <row spans="1:4" r="17">
      <c t="s" s="4" r="A17">
        <v>501</v>
      </c>
    </row>
    <row spans="1:4" r="18">
      <c t="s" s="3" r="A18">
        <v>494</v>
      </c>
    </row>
    <row spans="1:4" r="19">
      <c t="s" s="4" r="A19">
        <v>723</v>
      </c>
      <c t="n" s="6" r="B19">
        <v>8671</v>
      </c>
      <c t="n" s="6" r="C19">
        <v>8656</v>
      </c>
    </row>
    <row spans="1:4" r="20">
      <c t="s" s="4" r="A20">
        <v>503</v>
      </c>
    </row>
    <row spans="1:4" r="21">
      <c t="s" s="3" r="A21">
        <v>494</v>
      </c>
    </row>
    <row spans="1:4" r="22">
      <c t="s" s="4" r="A22">
        <v>723</v>
      </c>
      <c t="n" s="7" r="B22">
        <v>4455</v>
      </c>
      <c t="n" s="7" r="C22">
        <v>60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26</v>
      </c>
      <c t="s" s="2" r="B1">
        <v>1</v>
      </c>
    </row>
    <row spans="1:4" r="2">
      <c t="s" s="2" r="B2">
        <v>27</v>
      </c>
      <c t="s" s="2" r="C2">
        <v>28</v>
      </c>
      <c t="s" s="2" r="D2">
        <v>76</v>
      </c>
    </row>
    <row spans="1:4" r="3">
      <c t="s" s="3" r="A3">
        <v>253</v>
      </c>
    </row>
    <row spans="1:4" r="4">
      <c t="s" s="4" r="A4">
        <v>727</v>
      </c>
      <c t="n" s="7" r="B4">
        <v>137154</v>
      </c>
      <c t="n" s="7" r="C4">
        <v>143194</v>
      </c>
    </row>
    <row spans="1:4" r="5">
      <c t="s" s="4" r="A5">
        <v>728</v>
      </c>
      <c t="n" s="6" r="B5">
        <v>7082</v>
      </c>
      <c t="n" s="6" r="C5">
        <v>4087</v>
      </c>
    </row>
    <row spans="1:4" r="6">
      <c t="s" s="4" r="A6">
        <v>39</v>
      </c>
      <c t="n" s="6" r="B6">
        <v>130072</v>
      </c>
      <c t="n" s="6" r="C6">
        <v>139107</v>
      </c>
    </row>
    <row spans="1:4" r="7">
      <c t="s" s="4" r="A7">
        <v>729</v>
      </c>
      <c t="n" s="6" r="B7">
        <v>3246</v>
      </c>
      <c t="n" s="7" r="C7">
        <v>2256</v>
      </c>
      <c t="n" s="7" r="D7">
        <v>1714</v>
      </c>
    </row>
    <row spans="1:4" r="8">
      <c t="s" s="4" r="A8">
        <v>730</v>
      </c>
      <c t="n" s="7" r="B8">
        <v>31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731</v>
      </c>
      <c t="s" s="2" r="B1">
        <v>1</v>
      </c>
    </row>
    <row spans="1:4" r="2">
      <c t="s" s="2" r="B2">
        <v>27</v>
      </c>
      <c t="s" s="2" r="C2">
        <v>28</v>
      </c>
      <c t="s" s="2" r="D2">
        <v>76</v>
      </c>
    </row>
    <row spans="1:4" r="3">
      <c t="s" s="3" r="A3">
        <v>732</v>
      </c>
    </row>
    <row spans="1:4" r="4">
      <c t="s" s="4" r="A4">
        <v>733</v>
      </c>
      <c t="n" s="7" r="B4">
        <v>344630</v>
      </c>
      <c t="n" s="7" r="C4">
        <v>29509</v>
      </c>
    </row>
    <row spans="1:4" r="5">
      <c t="s" s="4" r="A5">
        <v>734</v>
      </c>
      <c t="n" s="6" r="B5">
        <v>24410</v>
      </c>
      <c t="n" s="6" r="C5">
        <v>316492</v>
      </c>
    </row>
    <row spans="1:4" r="6">
      <c t="s" s="4" r="A6">
        <v>735</v>
      </c>
      <c t="n" s="6" r="B6">
        <v>-34065</v>
      </c>
      <c t="n" s="6" r="C6">
        <v>0</v>
      </c>
    </row>
    <row spans="1:4" r="7">
      <c t="s" s="4" r="A7">
        <v>625</v>
      </c>
      <c t="n" s="6" r="B7">
        <v>-14136</v>
      </c>
      <c t="n" s="6" r="C7">
        <v>-1371</v>
      </c>
    </row>
    <row spans="1:4" r="8">
      <c t="s" s="4" r="A8">
        <v>736</v>
      </c>
      <c t="n" s="6" r="B8">
        <v>320839</v>
      </c>
      <c t="n" s="6" r="C8">
        <v>344630</v>
      </c>
      <c t="n" s="7" r="D8">
        <v>29509</v>
      </c>
    </row>
    <row spans="1:4" r="9">
      <c t="s" s="3" r="A9">
        <v>737</v>
      </c>
    </row>
    <row spans="1:4" r="10">
      <c t="s" s="4" r="A10">
        <v>733</v>
      </c>
      <c t="n" s="6" r="B10">
        <v>0</v>
      </c>
      <c t="n" s="6" r="C10">
        <v>0</v>
      </c>
    </row>
    <row spans="1:4" r="11">
      <c t="s" s="4" r="A11">
        <v>738</v>
      </c>
      <c t="n" s="6" r="B11">
        <v>-7871</v>
      </c>
      <c t="n" s="6" r="C11">
        <v>0</v>
      </c>
    </row>
    <row spans="1:4" r="12">
      <c t="s" s="4" r="A12">
        <v>736</v>
      </c>
      <c t="n" s="6" r="B12">
        <v>-7871</v>
      </c>
      <c t="n" s="6" r="C12">
        <v>0</v>
      </c>
      <c t="n" s="6" r="D12">
        <v>0</v>
      </c>
    </row>
    <row spans="1:4" r="13">
      <c t="s" s="4" r="A13">
        <v>739</v>
      </c>
      <c t="n" s="6" r="B13">
        <v>312968</v>
      </c>
      <c t="n" s="6" r="C13">
        <v>344630</v>
      </c>
    </row>
    <row spans="1:4" r="14">
      <c t="s" s="4" r="A14">
        <v>740</v>
      </c>
      <c t="n" s="7" r="B14">
        <v>7871</v>
      </c>
      <c t="n" s="7" r="C14">
        <v>0</v>
      </c>
      <c t="n" s="7" r="D14">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7</v>
      </c>
      <c t="s" s="2" r="C1">
        <v>28</v>
      </c>
    </row>
    <row spans="1:3" r="2">
      <c t="s" s="3" r="A2">
        <v>507</v>
      </c>
    </row>
    <row spans="1:3" r="3">
      <c t="s" s="4" r="A3">
        <v>742</v>
      </c>
      <c t="n" s="7" r="B3">
        <v>70399</v>
      </c>
      <c t="n" s="7" r="C3">
        <v>67175</v>
      </c>
    </row>
    <row spans="1:3" r="4">
      <c t="s" s="4" r="A4">
        <v>743</v>
      </c>
      <c t="n" s="6" r="B4">
        <v>39016</v>
      </c>
      <c t="n" s="6" r="C4">
        <v>47404</v>
      </c>
    </row>
    <row spans="1:3" r="5">
      <c t="s" s="4" r="A5">
        <v>744</v>
      </c>
    </row>
    <row spans="1:3" r="6">
      <c t="s" s="3" r="A6">
        <v>507</v>
      </c>
    </row>
    <row spans="1:3" r="7">
      <c t="s" s="4" r="A7">
        <v>742</v>
      </c>
      <c t="n" s="6" r="B7">
        <v>6631</v>
      </c>
      <c t="n" s="6" r="C7">
        <v>5140</v>
      </c>
    </row>
    <row spans="1:3" r="8">
      <c t="s" s="4" r="A8">
        <v>745</v>
      </c>
      <c t="n" s="6" r="B8">
        <v>-1864</v>
      </c>
      <c t="n" s="6" r="C8">
        <v>-1252</v>
      </c>
    </row>
    <row spans="1:3" r="9">
      <c t="s" s="4" r="A9">
        <v>746</v>
      </c>
      <c t="n" s="6" r="B9">
        <v>-396</v>
      </c>
      <c t="n" s="6" r="C9">
        <v>-413</v>
      </c>
    </row>
    <row spans="1:3" r="10">
      <c t="s" s="4" r="A10">
        <v>747</v>
      </c>
    </row>
    <row spans="1:3" r="11">
      <c t="s" s="3" r="A11">
        <v>507</v>
      </c>
    </row>
    <row spans="1:3" r="12">
      <c t="s" s="4" r="A12">
        <v>742</v>
      </c>
      <c t="n" s="6" r="B12">
        <v>26443</v>
      </c>
      <c t="n" s="6" r="C12">
        <v>28043</v>
      </c>
    </row>
    <row spans="1:3" r="13">
      <c t="s" s="4" r="A13">
        <v>745</v>
      </c>
      <c t="n" s="6" r="B13">
        <v>-11116</v>
      </c>
      <c t="n" s="6" r="C13">
        <v>-7627</v>
      </c>
    </row>
    <row spans="1:3" r="14">
      <c t="s" s="4" r="A14">
        <v>746</v>
      </c>
      <c t="n" s="6" r="B14">
        <v>-1363</v>
      </c>
      <c t="n" s="6" r="C14">
        <v>-859</v>
      </c>
    </row>
    <row spans="1:3" r="15">
      <c t="s" s="4" r="A15">
        <v>748</v>
      </c>
    </row>
    <row spans="1:3" r="16">
      <c t="s" s="3" r="A16">
        <v>507</v>
      </c>
    </row>
    <row spans="1:3" r="17">
      <c t="s" s="4" r="A17">
        <v>742</v>
      </c>
      <c t="n" s="6" r="B17">
        <v>12133</v>
      </c>
      <c t="n" s="6" r="C17">
        <v>13026</v>
      </c>
    </row>
    <row spans="1:3" r="18">
      <c t="s" s="4" r="A18">
        <v>745</v>
      </c>
      <c t="n" s="6" r="B18">
        <v>-6783</v>
      </c>
      <c t="n" s="6" r="C18">
        <v>-4426</v>
      </c>
    </row>
    <row spans="1:3" r="19">
      <c t="s" s="4" r="A19">
        <v>749</v>
      </c>
    </row>
    <row spans="1:3" r="20">
      <c t="s" s="3" r="A20">
        <v>507</v>
      </c>
    </row>
    <row spans="1:3" r="21">
      <c t="s" s="4" r="A21">
        <v>742</v>
      </c>
      <c t="n" s="6" r="B21">
        <v>7842</v>
      </c>
      <c t="n" s="6" r="C21">
        <v>5110</v>
      </c>
    </row>
    <row spans="1:3" r="22">
      <c t="s" s="4" r="A22">
        <v>745</v>
      </c>
      <c t="n" s="6" r="B22">
        <v>-2722</v>
      </c>
      <c t="n" s="6" r="C22">
        <v>-1552</v>
      </c>
    </row>
    <row spans="1:3" r="23">
      <c t="s" s="4" r="A23">
        <v>746</v>
      </c>
      <c t="n" s="6" r="B23">
        <v>-814</v>
      </c>
      <c t="n" s="6" r="C23">
        <v>0</v>
      </c>
    </row>
    <row spans="1:3" r="24">
      <c t="s" s="4" r="A24">
        <v>750</v>
      </c>
    </row>
    <row spans="1:3" r="25">
      <c t="s" s="3" r="A25">
        <v>507</v>
      </c>
    </row>
    <row spans="1:3" r="26">
      <c t="s" s="4" r="A26">
        <v>742</v>
      </c>
      <c t="n" s="6" r="B26">
        <v>6638</v>
      </c>
      <c t="n" s="6" r="C26">
        <v>6930</v>
      </c>
    </row>
    <row spans="1:3" r="27">
      <c t="s" s="4" r="A27">
        <v>745</v>
      </c>
      <c t="n" s="6" r="B27">
        <v>-1660</v>
      </c>
      <c t="n" s="6" r="C27">
        <v>-347</v>
      </c>
    </row>
    <row spans="1:3" r="28">
      <c t="s" s="4" r="A28">
        <v>659</v>
      </c>
    </row>
    <row spans="1:3" r="29">
      <c t="s" s="3" r="A29">
        <v>507</v>
      </c>
    </row>
    <row spans="1:3" r="30">
      <c t="s" s="4" r="A30">
        <v>742</v>
      </c>
      <c t="n" s="6" r="B30">
        <v>10712</v>
      </c>
      <c t="n" s="6" r="C30">
        <v>8926</v>
      </c>
    </row>
    <row spans="1:3" r="31">
      <c t="s" s="4" r="A31">
        <v>745</v>
      </c>
      <c t="n" s="6" r="B31">
        <v>-4598</v>
      </c>
      <c t="n" s="6" r="C31">
        <v>-3225</v>
      </c>
    </row>
    <row spans="1:3" r="32">
      <c t="s" s="4" r="A32">
        <v>746</v>
      </c>
      <c t="n" s="7" r="B32">
        <v>-67</v>
      </c>
      <c t="n" s="7" r="C32">
        <v>-7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1</v>
      </c>
      <c t="s" s="2" r="B1">
        <v>1</v>
      </c>
    </row>
    <row spans="1:4" r="2">
      <c t="s" s="2" r="B2">
        <v>27</v>
      </c>
      <c t="s" s="2" r="C2">
        <v>28</v>
      </c>
      <c t="s" s="2" r="D2">
        <v>76</v>
      </c>
    </row>
    <row spans="1:4" r="3">
      <c t="s" s="3" r="A3">
        <v>258</v>
      </c>
    </row>
    <row spans="1:4" r="4">
      <c t="s" s="4" r="A4">
        <v>752</v>
      </c>
      <c t="n" s="7" r="B4">
        <v>19653</v>
      </c>
      <c t="n" s="7" r="C4">
        <v>10625</v>
      </c>
      <c t="n" s="7" r="D4">
        <v>4176</v>
      </c>
    </row>
    <row spans="1:4" r="5">
      <c t="s" s="3" r="A5">
        <v>753</v>
      </c>
    </row>
    <row spans="1:4" r="6">
      <c t="n" s="6" r="A6">
        <v>2016</v>
      </c>
      <c t="n" s="6" r="B6">
        <v>9174</v>
      </c>
    </row>
    <row spans="1:4" r="7">
      <c t="n" s="6" r="A7">
        <v>2017</v>
      </c>
      <c t="n" s="6" r="B7">
        <v>8688</v>
      </c>
    </row>
    <row spans="1:4" r="8">
      <c t="n" s="6" r="A8">
        <v>2018</v>
      </c>
      <c t="n" s="6" r="B8">
        <v>7820</v>
      </c>
    </row>
    <row spans="1:4" r="9">
      <c t="n" s="6" r="A9">
        <v>2019</v>
      </c>
      <c t="n" s="6" r="B9">
        <v>5594</v>
      </c>
    </row>
    <row spans="1:4" r="10">
      <c t="s" s="4" r="A10">
        <v>754</v>
      </c>
      <c t="n" s="6" r="B10">
        <v>8296</v>
      </c>
    </row>
    <row spans="1:4" r="11">
      <c t="s" s="4" r="A11">
        <v>755</v>
      </c>
      <c t="n" s="7" r="B11">
        <v>1602</v>
      </c>
      <c t="n" s="7" r="C11">
        <v>0</v>
      </c>
      <c t="n" s="7" r="D11">
        <v>1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6</v>
      </c>
      <c t="s" s="2" r="B1">
        <v>1</v>
      </c>
    </row>
    <row spans="1:4" r="2">
      <c t="s" s="2" r="B2">
        <v>27</v>
      </c>
      <c t="s" s="2" r="C2">
        <v>28</v>
      </c>
      <c t="s" s="2" r="D2">
        <v>76</v>
      </c>
    </row>
    <row spans="1:4" r="3">
      <c t="s" s="3" r="A3">
        <v>757</v>
      </c>
    </row>
    <row spans="1:4" r="4">
      <c t="s" s="4" r="A4">
        <v>758</v>
      </c>
      <c t="n" s="7" r="B4">
        <v>18513</v>
      </c>
      <c t="n" s="7" r="C4">
        <v>5190</v>
      </c>
    </row>
    <row spans="1:4" r="5">
      <c t="s" s="4" r="A5">
        <v>759</v>
      </c>
      <c t="n" s="6" r="B5">
        <v>-4165</v>
      </c>
      <c t="n" s="6" r="C5">
        <v>-1305</v>
      </c>
    </row>
    <row spans="1:4" r="6">
      <c t="s" s="4" r="A6">
        <v>760</v>
      </c>
      <c t="n" s="6" r="B6">
        <v>14348</v>
      </c>
      <c t="n" s="6" r="C6">
        <v>3885</v>
      </c>
    </row>
    <row spans="1:4" r="7">
      <c t="s" s="4" r="A7">
        <v>761</v>
      </c>
      <c t="n" s="6" r="B7">
        <v>2926</v>
      </c>
      <c t="n" s="6" r="C7">
        <v>0</v>
      </c>
      <c t="n" s="7" r="D7">
        <v>841</v>
      </c>
    </row>
    <row spans="1:4" r="8">
      <c t="s" s="4" r="A8">
        <v>744</v>
      </c>
    </row>
    <row spans="1:4" r="9">
      <c t="s" s="3" r="A9">
        <v>757</v>
      </c>
    </row>
    <row spans="1:4" r="10">
      <c t="s" s="4" r="A10">
        <v>758</v>
      </c>
      <c t="n" s="6" r="B10">
        <v>16115</v>
      </c>
      <c t="n" s="6" r="C10">
        <v>2937</v>
      </c>
    </row>
    <row spans="1:4" r="11">
      <c t="s" s="4" r="A11">
        <v>759</v>
      </c>
      <c t="n" s="6" r="B11">
        <v>-3080</v>
      </c>
      <c t="n" s="6" r="C11">
        <v>-282</v>
      </c>
    </row>
    <row spans="1:4" r="12">
      <c t="s" s="4" r="A12">
        <v>762</v>
      </c>
    </row>
    <row spans="1:4" r="13">
      <c t="s" s="3" r="A13">
        <v>757</v>
      </c>
    </row>
    <row spans="1:4" r="14">
      <c t="s" s="4" r="A14">
        <v>758</v>
      </c>
      <c t="n" s="6" r="B14">
        <v>2398</v>
      </c>
      <c t="n" s="6" r="C14">
        <v>2253</v>
      </c>
    </row>
    <row spans="1:4" r="15">
      <c t="s" s="4" r="A15">
        <v>759</v>
      </c>
      <c t="n" s="7" r="B15">
        <v>-1085</v>
      </c>
      <c t="n" s="7" r="C15">
        <v>-10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27</v>
      </c>
      <c t="s" s="2" r="C1">
        <v>28</v>
      </c>
    </row>
    <row spans="1:3" r="2">
      <c t="s" s="3" r="A2">
        <v>261</v>
      </c>
    </row>
    <row spans="1:3" r="3">
      <c t="s" s="4" r="A3">
        <v>764</v>
      </c>
      <c t="n" s="7" r="B3">
        <v>10083</v>
      </c>
      <c t="n" s="7" r="C3">
        <v>64545</v>
      </c>
    </row>
    <row spans="1:3" r="4">
      <c t="s" s="4" r="A4">
        <v>765</v>
      </c>
      <c t="n" s="6" r="B4">
        <v>115447</v>
      </c>
      <c t="n" s="6" r="C4">
        <v>56772</v>
      </c>
    </row>
    <row spans="1:3" r="5">
      <c t="s" s="4" r="A5">
        <v>766</v>
      </c>
      <c t="n" s="6" r="B5">
        <v>71295</v>
      </c>
      <c t="n" s="6" r="C5">
        <v>53090</v>
      </c>
    </row>
    <row spans="1:3" r="6">
      <c t="s" s="4" r="A6">
        <v>767</v>
      </c>
      <c t="n" s="6" r="B6">
        <v>53711</v>
      </c>
      <c t="n" s="6" r="C6">
        <v>37540</v>
      </c>
    </row>
    <row spans="1:3" r="7">
      <c t="s" s="4" r="A7">
        <v>768</v>
      </c>
      <c t="n" s="6" r="B7">
        <v>23016</v>
      </c>
      <c t="n" s="6" r="C7">
        <v>21097</v>
      </c>
    </row>
    <row spans="1:3" r="8">
      <c t="s" s="4" r="A8">
        <v>769</v>
      </c>
      <c t="n" s="6" r="B8">
        <v>41452</v>
      </c>
      <c t="n" s="6" r="C8">
        <v>19747</v>
      </c>
    </row>
    <row spans="1:3" r="9">
      <c t="s" s="4" r="A9">
        <v>770</v>
      </c>
      <c t="n" s="6" r="B9">
        <v>10603</v>
      </c>
      <c t="n" s="6" r="C9">
        <v>15507</v>
      </c>
    </row>
    <row spans="1:3" r="10">
      <c t="s" s="4" r="A10">
        <v>771</v>
      </c>
      <c t="n" s="6" r="B10">
        <v>8800</v>
      </c>
      <c t="n" s="6" r="C10">
        <v>10062</v>
      </c>
    </row>
    <row spans="1:3" r="11">
      <c t="s" s="4" r="A11">
        <v>772</v>
      </c>
      <c t="n" s="6" r="B11">
        <v>86225</v>
      </c>
      <c t="n" s="6" r="C11">
        <v>20471</v>
      </c>
    </row>
    <row spans="1:3" r="12">
      <c t="s" s="4" r="A12">
        <v>143</v>
      </c>
      <c t="n" s="7" r="B12">
        <v>420632</v>
      </c>
      <c t="n" s="7" r="C12">
        <v>29883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73</v>
      </c>
      <c t="s" s="2" r="B1">
        <v>27</v>
      </c>
      <c t="s" s="2" r="C1">
        <v>28</v>
      </c>
    </row>
    <row spans="1:3" r="2">
      <c t="s" s="3" r="A2">
        <v>774</v>
      </c>
    </row>
    <row spans="1:3" r="3">
      <c t="s" s="4" r="A3">
        <v>775</v>
      </c>
      <c t="n" s="7" r="B3">
        <v>79939</v>
      </c>
      <c t="n" s="7" r="C3">
        <v>72890</v>
      </c>
    </row>
    <row spans="1:3" r="4">
      <c t="s" s="4" r="A4">
        <v>776</v>
      </c>
      <c t="n" s="6" r="B4">
        <v>2845</v>
      </c>
      <c t="n" s="6" r="C4">
        <v>2281</v>
      </c>
    </row>
    <row spans="1:3" r="5">
      <c t="s" s="4" r="A5">
        <v>777</v>
      </c>
    </row>
    <row spans="1:3" r="6">
      <c t="s" s="3" r="A6">
        <v>774</v>
      </c>
    </row>
    <row spans="1:3" r="7">
      <c t="s" s="4" r="A7">
        <v>775</v>
      </c>
      <c t="n" s="6" r="B7">
        <v>60440</v>
      </c>
      <c t="n" s="6" r="C7">
        <v>52548</v>
      </c>
    </row>
    <row spans="1:3" r="8">
      <c t="s" s="4" r="A8">
        <v>776</v>
      </c>
      <c t="n" s="6" r="B8">
        <v>1024</v>
      </c>
      <c t="n" s="6" r="C8">
        <v>1606</v>
      </c>
    </row>
    <row spans="1:3" r="9">
      <c t="s" s="4" r="A9">
        <v>778</v>
      </c>
    </row>
    <row spans="1:3" r="10">
      <c t="s" s="3" r="A10">
        <v>774</v>
      </c>
    </row>
    <row spans="1:3" r="11">
      <c t="s" s="4" r="A11">
        <v>775</v>
      </c>
      <c t="n" s="6" r="B11">
        <v>19499</v>
      </c>
      <c t="n" s="6" r="C11">
        <v>20342</v>
      </c>
    </row>
    <row spans="1:3" r="12">
      <c t="s" s="4" r="A12">
        <v>776</v>
      </c>
      <c t="n" s="7" r="B12">
        <v>1821</v>
      </c>
      <c t="n" s="7" r="C12">
        <v>6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8</v>
      </c>
      <c t="s" s="2" r="B1">
        <v>1</v>
      </c>
    </row>
    <row spans="1:2" r="2">
      <c t="s" s="2" r="B2">
        <v>27</v>
      </c>
    </row>
    <row spans="1:2" r="3">
      <c t="s" s="3" r="A3">
        <v>229</v>
      </c>
    </row>
    <row spans="1:2" r="4">
      <c t="s" s="4" r="A4">
        <v>228</v>
      </c>
      <c t="s" s="4" r="B4">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79</v>
      </c>
      <c t="s" s="2" r="B1">
        <v>1</v>
      </c>
    </row>
    <row spans="1:4" r="2">
      <c t="s" s="2" r="B2">
        <v>27</v>
      </c>
      <c t="s" s="2" r="C2">
        <v>28</v>
      </c>
      <c t="s" s="2" r="D2">
        <v>76</v>
      </c>
    </row>
    <row spans="1:4" r="3">
      <c t="s" s="3" r="A3">
        <v>780</v>
      </c>
    </row>
    <row spans="1:4" r="4">
      <c t="s" s="4" r="A4">
        <v>52</v>
      </c>
      <c t="n" s="7" r="B4">
        <v>1635000</v>
      </c>
      <c t="n" s="7" r="C4">
        <v>0</v>
      </c>
    </row>
    <row spans="1:4" r="5">
      <c t="s" s="4" r="A5">
        <v>781</v>
      </c>
      <c t="n" s="6" r="B5">
        <v>0</v>
      </c>
      <c t="n" s="6" r="C5">
        <v>1016370</v>
      </c>
      <c t="n" s="7" r="D5">
        <v>587850</v>
      </c>
    </row>
    <row spans="1:4" r="6">
      <c t="s" s="4" r="A6">
        <v>782</v>
      </c>
    </row>
    <row spans="1:4" r="7">
      <c t="s" s="3" r="A7">
        <v>780</v>
      </c>
    </row>
    <row spans="1:4" r="8">
      <c t="s" s="4" r="A8">
        <v>52</v>
      </c>
      <c t="n" s="6" r="B8">
        <v>1635000</v>
      </c>
    </row>
    <row spans="1:4" r="9">
      <c t="s" s="4" r="A9">
        <v>783</v>
      </c>
      <c t="n" s="7" r="B9">
        <v>30780</v>
      </c>
    </row>
    <row spans="1:4" r="10">
      <c t="s" s="4" r="A10">
        <v>781</v>
      </c>
      <c t="n" s="7" r="C10">
        <v>1016370</v>
      </c>
      <c t="n" s="7" r="D10">
        <v>587850</v>
      </c>
    </row>
    <row spans="1:4" r="11">
      <c t="s" s="4" r="A11">
        <v>784</v>
      </c>
    </row>
    <row spans="1:4" r="12">
      <c t="s" s="3" r="A12">
        <v>780</v>
      </c>
    </row>
    <row spans="1:4" r="13">
      <c t="s" s="4" r="A13">
        <v>785</v>
      </c>
      <c t="s" s="4" r="B13">
        <v>467</v>
      </c>
    </row>
    <row spans="1:4" r="14">
      <c t="s" s="4" r="A14">
        <v>786</v>
      </c>
    </row>
    <row spans="1:4" r="15">
      <c t="s" s="3" r="A15">
        <v>780</v>
      </c>
    </row>
    <row spans="1:4" r="16">
      <c t="s" s="4" r="A16">
        <v>785</v>
      </c>
      <c t="s" s="4" r="B16">
        <v>467</v>
      </c>
    </row>
    <row spans="1:4" r="17">
      <c t="s" s="4" r="A17">
        <v>787</v>
      </c>
    </row>
    <row spans="1:4" r="18">
      <c t="s" s="3" r="A18">
        <v>780</v>
      </c>
    </row>
    <row spans="1:4" r="19">
      <c t="s" s="4" r="A19">
        <v>785</v>
      </c>
      <c t="s" s="4" r="B19">
        <v>467</v>
      </c>
    </row>
    <row spans="1:4" r="20">
      <c t="s" s="4" r="A20">
        <v>788</v>
      </c>
      <c t="s" s="4" r="B20">
        <v>789</v>
      </c>
    </row>
    <row spans="1:4" r="21">
      <c t="s" s="4" r="A21">
        <v>790</v>
      </c>
    </row>
    <row spans="1:4" r="22">
      <c t="s" s="3" r="A22">
        <v>780</v>
      </c>
    </row>
    <row spans="1:4" r="23">
      <c t="s" s="4" r="A23">
        <v>791</v>
      </c>
      <c t="n" s="7" r="B23">
        <v>600000</v>
      </c>
    </row>
    <row spans="1:4" r="24">
      <c t="s" s="4" r="A24">
        <v>792</v>
      </c>
      <c t="s" s="4" r="B24">
        <v>793</v>
      </c>
    </row>
    <row spans="1:4" r="25">
      <c t="s" s="4" r="A25">
        <v>794</v>
      </c>
    </row>
    <row spans="1:4" r="26">
      <c t="s" s="3" r="A26">
        <v>780</v>
      </c>
    </row>
    <row spans="1:4" r="27">
      <c t="s" s="4" r="A27">
        <v>795</v>
      </c>
      <c t="n" s="9" r="B27">
        <v>110.96</v>
      </c>
    </row>
    <row spans="1:4" r="28">
      <c t="s" s="4" r="A28">
        <v>796</v>
      </c>
    </row>
    <row spans="1:4" r="29">
      <c t="s" s="3" r="A29">
        <v>780</v>
      </c>
    </row>
    <row spans="1:4" r="30">
      <c t="s" s="4" r="A30">
        <v>797</v>
      </c>
      <c t="s" s="4" r="B30">
        <v>798</v>
      </c>
    </row>
    <row spans="1:4" r="31">
      <c t="s" s="4" r="A31">
        <v>799</v>
      </c>
    </row>
    <row spans="1:4" r="32">
      <c t="s" s="3" r="A32">
        <v>780</v>
      </c>
    </row>
    <row spans="1:4" r="33">
      <c t="s" s="4" r="A33">
        <v>797</v>
      </c>
      <c t="s" s="4" r="B33">
        <v>800</v>
      </c>
    </row>
    <row spans="1:4" r="34">
      <c t="s" s="4" r="A34">
        <v>801</v>
      </c>
    </row>
    <row spans="1:4" r="35">
      <c t="s" s="3" r="A35">
        <v>780</v>
      </c>
    </row>
    <row spans="1:4" r="36">
      <c t="s" s="4" r="A36">
        <v>797</v>
      </c>
      <c t="s" s="4" r="B36">
        <v>798</v>
      </c>
    </row>
    <row spans="1:4" r="37">
      <c t="s" s="4" r="A37">
        <v>802</v>
      </c>
    </row>
    <row spans="1:4" r="38">
      <c t="s" s="3" r="A38">
        <v>780</v>
      </c>
    </row>
    <row spans="1:4" r="39">
      <c t="s" s="4" r="A39">
        <v>791</v>
      </c>
      <c t="n" s="7" r="B39">
        <v>517500</v>
      </c>
    </row>
    <row spans="1:4" r="40">
      <c t="s" s="4" r="A40">
        <v>792</v>
      </c>
      <c t="s" s="4" r="B40">
        <v>803</v>
      </c>
    </row>
    <row spans="1:4" r="41">
      <c t="s" s="4" r="A41">
        <v>804</v>
      </c>
    </row>
    <row spans="1:4" r="42">
      <c t="s" s="3" r="A42">
        <v>780</v>
      </c>
    </row>
    <row spans="1:4" r="43">
      <c t="s" s="4" r="A43">
        <v>795</v>
      </c>
      <c t="n" s="9" r="B43">
        <v>125.33</v>
      </c>
    </row>
    <row spans="1:4" r="44">
      <c t="s" s="4" r="A44">
        <v>805</v>
      </c>
    </row>
    <row spans="1:4" r="45">
      <c t="s" s="3" r="A45">
        <v>780</v>
      </c>
    </row>
    <row spans="1:4" r="46">
      <c t="s" s="4" r="A46">
        <v>797</v>
      </c>
      <c t="s" s="4" r="B46">
        <v>806</v>
      </c>
    </row>
    <row spans="1:4" r="47">
      <c t="s" s="4" r="A47">
        <v>807</v>
      </c>
    </row>
    <row spans="1:4" r="48">
      <c t="s" s="3" r="A48">
        <v>780</v>
      </c>
    </row>
    <row spans="1:4" r="49">
      <c t="s" s="4" r="A49">
        <v>797</v>
      </c>
      <c t="s" s="4" r="B49">
        <v>808</v>
      </c>
    </row>
    <row spans="1:4" r="50">
      <c t="s" s="4" r="A50">
        <v>809</v>
      </c>
    </row>
    <row spans="1:4" r="51">
      <c t="s" s="3" r="A51">
        <v>780</v>
      </c>
    </row>
    <row spans="1:4" r="52">
      <c t="s" s="4" r="A52">
        <v>797</v>
      </c>
      <c t="s" s="4" r="B52">
        <v>806</v>
      </c>
    </row>
    <row spans="1:4" r="53">
      <c t="s" s="4" r="A53">
        <v>810</v>
      </c>
    </row>
    <row spans="1:4" r="54">
      <c t="s" s="3" r="A54">
        <v>780</v>
      </c>
    </row>
    <row spans="1:4" r="55">
      <c t="s" s="4" r="A55">
        <v>791</v>
      </c>
      <c t="n" s="7" r="B55">
        <v>517500</v>
      </c>
    </row>
    <row spans="1:4" r="56">
      <c t="s" s="4" r="A56">
        <v>792</v>
      </c>
      <c t="s" s="4" r="B56">
        <v>811</v>
      </c>
    </row>
    <row spans="1:4" r="57">
      <c t="s" s="4" r="A57">
        <v>812</v>
      </c>
    </row>
    <row spans="1:4" r="58">
      <c t="s" s="3" r="A58">
        <v>780</v>
      </c>
    </row>
    <row spans="1:4" r="59">
      <c t="s" s="4" r="A59">
        <v>795</v>
      </c>
      <c t="n" s="9" r="B59">
        <v>120.77</v>
      </c>
    </row>
    <row spans="1:4" r="60">
      <c t="s" s="4" r="A60">
        <v>813</v>
      </c>
    </row>
    <row spans="1:4" r="61">
      <c t="s" s="3" r="A61">
        <v>780</v>
      </c>
    </row>
    <row spans="1:4" r="62">
      <c t="s" s="4" r="A62">
        <v>797</v>
      </c>
      <c t="s" s="4" r="B62">
        <v>814</v>
      </c>
    </row>
    <row spans="1:4" r="63">
      <c t="s" s="4" r="A63">
        <v>815</v>
      </c>
    </row>
    <row spans="1:4" r="64">
      <c t="s" s="3" r="A64">
        <v>780</v>
      </c>
    </row>
    <row spans="1:4" r="65">
      <c t="s" s="4" r="A65">
        <v>797</v>
      </c>
      <c t="s" s="4" r="B65">
        <v>808</v>
      </c>
    </row>
    <row spans="1:4" r="66">
      <c t="s" s="4" r="A66">
        <v>816</v>
      </c>
    </row>
    <row spans="1:4" r="67">
      <c t="s" s="3" r="A67">
        <v>780</v>
      </c>
    </row>
    <row spans="1:4" r="68">
      <c t="s" s="4" r="A68">
        <v>797</v>
      </c>
      <c t="s" s="4" r="B68">
        <v>8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7</v>
      </c>
      <c t="s" s="2" r="C2">
        <v>28</v>
      </c>
      <c t="s" s="2" r="D2">
        <v>76</v>
      </c>
    </row>
    <row spans="1:4" r="3">
      <c t="s" s="3" r="A3">
        <v>818</v>
      </c>
    </row>
    <row spans="1:4" r="4">
      <c t="s" s="4" r="A4">
        <v>819</v>
      </c>
      <c t="n" s="7" r="B4">
        <v>32553</v>
      </c>
      <c t="n" s="7" r="C4">
        <v>25518</v>
      </c>
      <c t="n" s="7" r="D4">
        <v>5572</v>
      </c>
    </row>
    <row spans="1:4" r="5">
      <c t="s" s="4" r="A5">
        <v>782</v>
      </c>
    </row>
    <row spans="1:4" r="6">
      <c t="s" s="3" r="A6">
        <v>818</v>
      </c>
    </row>
    <row spans="1:4" r="7">
      <c t="s" s="4" r="A7">
        <v>820</v>
      </c>
      <c t="n" s="6" r="B7">
        <v>5277</v>
      </c>
      <c t="n" s="6" r="C7">
        <v>3373</v>
      </c>
    </row>
    <row spans="1:4" r="8">
      <c t="s" s="4" r="A8">
        <v>819</v>
      </c>
      <c t="n" s="6" r="B8">
        <v>32350</v>
      </c>
      <c t="n" s="6" r="C8">
        <v>24010</v>
      </c>
    </row>
    <row spans="1:4" r="9">
      <c t="s" s="4" r="A9">
        <v>821</v>
      </c>
    </row>
    <row spans="1:4" r="10">
      <c t="s" s="3" r="A10">
        <v>818</v>
      </c>
    </row>
    <row spans="1:4" r="11">
      <c t="s" s="4" r="A11">
        <v>103</v>
      </c>
      <c t="n" s="6" r="B11">
        <v>15426</v>
      </c>
      <c t="n" s="6" r="C11">
        <v>15981</v>
      </c>
    </row>
    <row spans="1:4" r="12">
      <c t="s" s="4" r="A12">
        <v>822</v>
      </c>
    </row>
    <row spans="1:4" r="13">
      <c t="s" s="3" r="A13">
        <v>818</v>
      </c>
    </row>
    <row spans="1:4" r="14">
      <c t="s" s="4" r="A14">
        <v>103</v>
      </c>
      <c t="n" s="6" r="B14">
        <v>2588</v>
      </c>
      <c t="n" s="6" r="C14">
        <v>1042</v>
      </c>
    </row>
    <row spans="1:4" r="15">
      <c t="s" s="4" r="A15">
        <v>823</v>
      </c>
    </row>
    <row spans="1:4" r="16">
      <c t="s" s="3" r="A16">
        <v>818</v>
      </c>
    </row>
    <row spans="1:4" r="17">
      <c t="s" s="4" r="A17">
        <v>103</v>
      </c>
      <c t="n" s="7" r="B17">
        <v>9059</v>
      </c>
      <c t="n" s="7" r="C17">
        <v>36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7</v>
      </c>
      <c t="s" s="2" r="C2">
        <v>28</v>
      </c>
      <c t="s" s="2" r="D2">
        <v>76</v>
      </c>
    </row>
    <row spans="1:4" r="3">
      <c t="s" s="3" r="A3">
        <v>825</v>
      </c>
    </row>
    <row spans="1:4" r="4">
      <c t="s" s="4" r="A4">
        <v>826</v>
      </c>
      <c t="n" s="7" r="B4">
        <v>56049</v>
      </c>
      <c t="n" s="7" r="C4">
        <v>58529</v>
      </c>
      <c t="n" s="7" r="D4">
        <v>43460</v>
      </c>
    </row>
    <row spans="1:4" r="5">
      <c t="s" s="4" r="A5">
        <v>827</v>
      </c>
      <c t="n" s="9" r="B5">
        <v>0.3</v>
      </c>
      <c t="n" s="9" r="C5">
        <v>0.32</v>
      </c>
      <c t="n" s="9" r="D5">
        <v>0.24</v>
      </c>
    </row>
    <row spans="1:4" r="6">
      <c t="s" s="4" r="A6">
        <v>828</v>
      </c>
    </row>
    <row spans="1:4" r="7">
      <c t="s" s="3" r="A7">
        <v>825</v>
      </c>
    </row>
    <row spans="1:4" r="8">
      <c t="s" s="4" r="A8">
        <v>829</v>
      </c>
      <c t="s" s="4" r="B8">
        <v>830</v>
      </c>
      <c t="s" s="4" r="C8">
        <v>830</v>
      </c>
      <c t="s" s="4" r="D8">
        <v>830</v>
      </c>
    </row>
    <row spans="1:4" r="9">
      <c t="s" s="4" r="A9">
        <v>831</v>
      </c>
    </row>
    <row spans="1:4" r="10">
      <c t="s" s="3" r="A10">
        <v>825</v>
      </c>
    </row>
    <row spans="1:4" r="11">
      <c t="s" s="4" r="A11">
        <v>829</v>
      </c>
      <c t="s" s="4" r="B11">
        <v>832</v>
      </c>
      <c t="s" s="4" r="C11">
        <v>832</v>
      </c>
      <c t="s" s="4" r="D11">
        <v>832</v>
      </c>
    </row>
    <row spans="1:4" r="12">
      <c t="s" s="4" r="A12">
        <v>833</v>
      </c>
    </row>
    <row spans="1:4" r="13">
      <c t="s" s="3" r="A13">
        <v>825</v>
      </c>
    </row>
    <row spans="1:4" r="14">
      <c t="s" s="4" r="A14">
        <v>834</v>
      </c>
      <c t="s" s="4" r="B14">
        <v>835</v>
      </c>
    </row>
    <row spans="1:4" r="15">
      <c t="s" s="4" r="A15">
        <v>836</v>
      </c>
    </row>
    <row spans="1:4" r="16">
      <c t="s" s="3" r="A16">
        <v>825</v>
      </c>
    </row>
    <row spans="1:4" r="17">
      <c t="s" s="4" r="A17">
        <v>829</v>
      </c>
      <c t="s" s="4" r="B17">
        <v>837</v>
      </c>
      <c t="s" s="4" r="C17">
        <v>837</v>
      </c>
      <c t="s" s="4" r="D17">
        <v>837</v>
      </c>
    </row>
    <row spans="1:4" r="18">
      <c t="s" s="4" r="A18">
        <v>838</v>
      </c>
    </row>
    <row spans="1:4" r="19">
      <c t="s" s="3" r="A19">
        <v>825</v>
      </c>
    </row>
    <row spans="1:4" r="20">
      <c t="s" s="4" r="A20">
        <v>829</v>
      </c>
      <c t="s" s="4" r="B20">
        <v>839</v>
      </c>
      <c t="s" s="4" r="C20">
        <v>839</v>
      </c>
      <c t="s" s="4" r="D20">
        <v>839</v>
      </c>
    </row>
    <row spans="1:4" r="21">
      <c t="s" s="4" r="A21">
        <v>840</v>
      </c>
    </row>
    <row spans="1:4" r="22">
      <c t="s" s="3" r="A22">
        <v>825</v>
      </c>
    </row>
    <row spans="1:4" r="23">
      <c t="s" s="4" r="A23">
        <v>841</v>
      </c>
      <c t="s" s="4" r="B23">
        <v>842</v>
      </c>
      <c t="s" s="4" r="C23">
        <v>842</v>
      </c>
      <c t="s" s="4" r="D23">
        <v>842</v>
      </c>
    </row>
    <row spans="1:4" r="24">
      <c t="s" s="4" r="A24">
        <v>843</v>
      </c>
    </row>
    <row spans="1:4" r="25">
      <c t="s" s="3" r="A25">
        <v>825</v>
      </c>
    </row>
    <row spans="1:4" r="26">
      <c t="s" s="4" r="A26">
        <v>829</v>
      </c>
      <c t="s" s="4" r="B26">
        <v>844</v>
      </c>
      <c t="s" s="4" r="C26">
        <v>844</v>
      </c>
      <c t="s" s="4" r="D26">
        <v>844</v>
      </c>
    </row>
    <row spans="1:4" r="27">
      <c t="s" s="4" r="A27">
        <v>845</v>
      </c>
      <c t="s" s="4" r="B27">
        <v>793</v>
      </c>
    </row>
    <row spans="1:4" r="28">
      <c t="s" s="4" r="A28">
        <v>846</v>
      </c>
    </row>
    <row spans="1:4" r="29">
      <c t="s" s="3" r="A29">
        <v>825</v>
      </c>
    </row>
    <row spans="1:4" r="30">
      <c t="s" s="4" r="A30">
        <v>847</v>
      </c>
      <c t="s" s="4" r="B30">
        <v>837</v>
      </c>
    </row>
    <row spans="1:4" r="31">
      <c t="s" s="4" r="A31">
        <v>848</v>
      </c>
    </row>
    <row spans="1:4" r="32">
      <c t="s" s="3" r="A32">
        <v>825</v>
      </c>
    </row>
    <row spans="1:4" r="33">
      <c t="s" s="4" r="A33">
        <v>847</v>
      </c>
      <c t="s" s="4" r="B33">
        <v>849</v>
      </c>
    </row>
    <row spans="1:4" r="34">
      <c t="s" s="4" r="A34">
        <v>850</v>
      </c>
      <c t="s" s="4" r="B34">
        <v>851</v>
      </c>
    </row>
    <row spans="1:4" r="35">
      <c t="s" s="4" r="A35">
        <v>852</v>
      </c>
      <c t="s" s="4" r="B35">
        <v>550</v>
      </c>
    </row>
    <row spans="1:4" r="36">
      <c t="s" s="4" r="A36">
        <v>853</v>
      </c>
      <c t="s" s="4" r="B36">
        <v>462</v>
      </c>
    </row>
    <row spans="1:4" r="37">
      <c t="s" s="4" r="A37">
        <v>854</v>
      </c>
    </row>
    <row spans="1:4" r="38">
      <c t="s" s="3" r="A38">
        <v>825</v>
      </c>
    </row>
    <row spans="1:4" r="39">
      <c t="s" s="4" r="A39">
        <v>847</v>
      </c>
      <c t="s" s="4" r="B39">
        <v>837</v>
      </c>
      <c t="s" s="4" r="C39">
        <v>837</v>
      </c>
      <c t="s" s="4" r="D39">
        <v>837</v>
      </c>
    </row>
    <row spans="1:4" r="40">
      <c t="s" s="4" r="A40">
        <v>855</v>
      </c>
    </row>
    <row spans="1:4" r="41">
      <c t="s" s="3" r="A41">
        <v>825</v>
      </c>
    </row>
    <row spans="1:4" r="42">
      <c t="s" s="4" r="A42">
        <v>847</v>
      </c>
      <c t="s" s="4" r="B42">
        <v>837</v>
      </c>
      <c t="s" s="4" r="C42">
        <v>837</v>
      </c>
      <c t="s" s="4" r="D42">
        <v>837</v>
      </c>
    </row>
    <row spans="1:4" r="43">
      <c t="s" s="4" r="A43">
        <v>856</v>
      </c>
    </row>
    <row spans="1:4" r="44">
      <c t="s" s="3" r="A44">
        <v>825</v>
      </c>
    </row>
    <row spans="1:4" r="45">
      <c t="s" s="4" r="A45">
        <v>847</v>
      </c>
      <c t="s" s="4" r="B45">
        <v>837</v>
      </c>
      <c t="s" s="4" r="C45">
        <v>837</v>
      </c>
      <c t="s" s="4" r="D45">
        <v>837</v>
      </c>
    </row>
    <row spans="1:4" r="46">
      <c t="s" s="4" r="A46">
        <v>857</v>
      </c>
    </row>
    <row spans="1:4" r="47">
      <c t="s" s="3" r="A47">
        <v>825</v>
      </c>
    </row>
    <row spans="1:4" r="48">
      <c t="s" s="4" r="A48">
        <v>847</v>
      </c>
      <c t="s" s="4" r="B48">
        <v>837</v>
      </c>
    </row>
    <row spans="1:4" r="49">
      <c t="s" s="4" r="A49">
        <v>858</v>
      </c>
    </row>
    <row spans="1:4" r="50">
      <c t="s" s="3" r="A50">
        <v>825</v>
      </c>
    </row>
    <row spans="1:4" r="51">
      <c t="s" s="4" r="A51">
        <v>847</v>
      </c>
      <c t="s" s="4" r="C51">
        <v>849</v>
      </c>
    </row>
    <row spans="1:4" r="52">
      <c t="s" s="4" r="A52">
        <v>850</v>
      </c>
      <c t="s" s="4" r="D52">
        <v>851</v>
      </c>
    </row>
    <row spans="1:4" r="53">
      <c t="s" s="4" r="A53">
        <v>859</v>
      </c>
    </row>
    <row spans="1:4" r="54">
      <c t="s" s="3" r="A54">
        <v>825</v>
      </c>
    </row>
    <row spans="1:4" r="55">
      <c t="s" s="4" r="A55">
        <v>847</v>
      </c>
      <c t="s" s="4" r="B55">
        <v>837</v>
      </c>
    </row>
    <row spans="1:4" r="56">
      <c t="s" s="4" r="A56">
        <v>860</v>
      </c>
    </row>
    <row spans="1:4" r="57">
      <c t="s" s="3" r="A57">
        <v>825</v>
      </c>
    </row>
    <row spans="1:4" r="58">
      <c t="s" s="4" r="A58">
        <v>850</v>
      </c>
      <c t="s" s="4" r="C58">
        <v>851</v>
      </c>
      <c t="s" s="4" r="D58">
        <v>851</v>
      </c>
    </row>
    <row spans="1:4" r="59">
      <c t="s" s="4" r="A59">
        <v>861</v>
      </c>
    </row>
    <row spans="1:4" r="60">
      <c t="s" s="3" r="A60">
        <v>825</v>
      </c>
    </row>
    <row spans="1:4" r="61">
      <c t="s" s="4" r="A61">
        <v>829</v>
      </c>
      <c t="s" s="4" r="B61">
        <v>844</v>
      </c>
    </row>
    <row spans="1:4" r="62">
      <c t="s" s="4" r="A62">
        <v>862</v>
      </c>
    </row>
    <row spans="1:4" r="63">
      <c t="s" s="3" r="A63">
        <v>825</v>
      </c>
    </row>
    <row spans="1:4" r="64">
      <c t="s" s="4" r="A64">
        <v>829</v>
      </c>
      <c t="s" s="4" r="B64">
        <v>844</v>
      </c>
    </row>
    <row spans="1:4" r="65">
      <c t="s" s="4" r="A65">
        <v>834</v>
      </c>
      <c t="s" s="4" r="B65">
        <v>539</v>
      </c>
    </row>
    <row spans="1:4" r="66">
      <c t="s" s="4" r="A66">
        <v>863</v>
      </c>
    </row>
    <row spans="1:4" r="67">
      <c t="s" s="3" r="A67">
        <v>825</v>
      </c>
    </row>
    <row spans="1:4" r="68">
      <c t="s" s="4" r="A68">
        <v>864</v>
      </c>
      <c t="n" s="7" r="B68">
        <v>1003287</v>
      </c>
    </row>
    <row spans="1:4" r="69">
      <c t="s" s="4" r="A69">
        <v>865</v>
      </c>
      <c t="n" s="7" r="B69">
        <v>2299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6</v>
      </c>
      <c t="s" s="2" r="B1">
        <v>1</v>
      </c>
    </row>
    <row spans="1:4" r="2">
      <c t="s" s="2" r="B2">
        <v>27</v>
      </c>
      <c t="s" s="2" r="C2">
        <v>28</v>
      </c>
      <c t="s" s="2" r="D2">
        <v>76</v>
      </c>
    </row>
    <row spans="1:4" r="3">
      <c t="s" s="3" r="A3">
        <v>867</v>
      </c>
    </row>
    <row spans="1:4" r="4">
      <c t="s" s="4" r="A4">
        <v>868</v>
      </c>
      <c t="n" s="7" r="B4">
        <v>131190</v>
      </c>
      <c t="n" s="7" r="C4">
        <v>69693</v>
      </c>
      <c t="n" s="7" r="D4">
        <v>22382</v>
      </c>
    </row>
    <row spans="1:4" r="5">
      <c t="s" s="4" r="A5">
        <v>869</v>
      </c>
      <c t="n" s="6" r="B5">
        <v>-11705</v>
      </c>
      <c t="n" s="6" r="C5">
        <v>-18268</v>
      </c>
      <c t="n" s="6" r="D5">
        <v>1041</v>
      </c>
    </row>
    <row spans="1:4" r="6">
      <c t="s" s="4" r="A6">
        <v>870</v>
      </c>
      <c t="n" s="7" r="B6">
        <v>119485</v>
      </c>
      <c t="n" s="7" r="C6">
        <v>51425</v>
      </c>
      <c t="n" s="7" r="D6">
        <v>234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1</v>
      </c>
      <c t="s" s="2" r="B1">
        <v>27</v>
      </c>
      <c t="s" s="2" r="C1">
        <v>28</v>
      </c>
    </row>
    <row spans="1:3" r="2">
      <c t="s" s="3" r="A2">
        <v>872</v>
      </c>
    </row>
    <row spans="1:3" r="3">
      <c t="s" s="4" r="A3">
        <v>767</v>
      </c>
      <c t="n" s="7" r="B3">
        <v>0</v>
      </c>
      <c t="n" s="7" r="C3">
        <v>5141</v>
      </c>
    </row>
    <row spans="1:3" r="4">
      <c t="s" s="4" r="A4">
        <v>179</v>
      </c>
      <c t="n" s="6" r="B4">
        <v>896</v>
      </c>
      <c t="n" s="6" r="C4">
        <v>478</v>
      </c>
    </row>
    <row spans="1:3" r="5">
      <c t="s" s="4" r="A5">
        <v>49</v>
      </c>
      <c t="n" s="6" r="B5">
        <v>447</v>
      </c>
      <c t="n" s="6" r="C5">
        <v>660</v>
      </c>
    </row>
    <row spans="1:3" r="6">
      <c t="s" s="4" r="A6">
        <v>873</v>
      </c>
      <c t="n" s="6" r="B6">
        <v>-75</v>
      </c>
      <c t="n" s="6" r="C6">
        <v>-1435</v>
      </c>
    </row>
    <row spans="1:3" r="7">
      <c t="s" s="4" r="A7">
        <v>874</v>
      </c>
      <c t="n" s="6" r="B7">
        <v>1268</v>
      </c>
      <c t="n" s="6" r="C7">
        <v>4844</v>
      </c>
    </row>
    <row spans="1:3" r="8">
      <c t="s" s="3" r="A8">
        <v>875</v>
      </c>
    </row>
    <row spans="1:3" r="9">
      <c t="s" s="4" r="A9">
        <v>56</v>
      </c>
      <c t="n" s="6" r="B9">
        <v>743</v>
      </c>
      <c t="n" s="6" r="C9">
        <v>339</v>
      </c>
    </row>
    <row spans="1:3" r="10">
      <c t="s" s="4" r="A10">
        <v>586</v>
      </c>
      <c t="n" s="6" r="B10">
        <v>1065</v>
      </c>
      <c t="n" s="6" r="C10">
        <v>953</v>
      </c>
    </row>
    <row spans="1:3" r="11">
      <c t="s" s="4" r="A11">
        <v>876</v>
      </c>
      <c t="n" s="6" r="B11">
        <v>108</v>
      </c>
      <c t="n" s="6" r="C11">
        <v>100</v>
      </c>
    </row>
    <row spans="1:3" r="12">
      <c t="s" s="4" r="A12">
        <v>95</v>
      </c>
      <c t="n" s="6" r="B12">
        <v>2729</v>
      </c>
      <c t="n" s="6" r="C12">
        <v>270</v>
      </c>
    </row>
    <row spans="1:3" r="13">
      <c t="s" s="4" r="A13">
        <v>877</v>
      </c>
      <c t="n" s="6" r="B13">
        <v>30636</v>
      </c>
      <c t="n" s="6" r="C13">
        <v>13894</v>
      </c>
    </row>
    <row spans="1:3" r="14">
      <c t="s" s="4" r="A14">
        <v>878</v>
      </c>
      <c t="n" s="6" r="B14">
        <v>0</v>
      </c>
      <c t="n" s="6" r="C14">
        <v>2462</v>
      </c>
    </row>
    <row spans="1:3" r="15">
      <c t="s" s="4" r="A15">
        <v>879</v>
      </c>
      <c t="n" s="6" r="B15">
        <v>40154</v>
      </c>
      <c t="n" s="6" r="C15">
        <v>9193</v>
      </c>
    </row>
    <row spans="1:3" r="16">
      <c t="s" s="4" r="A16">
        <v>873</v>
      </c>
      <c t="n" s="6" r="B16">
        <v>-38530</v>
      </c>
      <c t="n" s="6" r="C16">
        <v>-10846</v>
      </c>
    </row>
    <row spans="1:3" r="17">
      <c t="s" s="4" r="A17">
        <v>880</v>
      </c>
      <c t="n" s="6" r="B17">
        <v>36905</v>
      </c>
      <c t="n" s="6" r="C17">
        <v>16365</v>
      </c>
    </row>
    <row spans="1:3" r="18">
      <c t="s" s="3" r="A18">
        <v>881</v>
      </c>
    </row>
    <row spans="1:3" r="19">
      <c t="s" s="4" r="A19">
        <v>882</v>
      </c>
      <c t="n" s="6" r="B19">
        <v>15582</v>
      </c>
      <c t="n" s="6" r="C19">
        <v>8159</v>
      </c>
    </row>
    <row spans="1:3" r="20">
      <c t="s" s="4" r="A20">
        <v>883</v>
      </c>
      <c t="n" s="6" r="B20">
        <v>0</v>
      </c>
      <c t="n" s="6" r="C20">
        <v>357</v>
      </c>
    </row>
    <row spans="1:3" r="21">
      <c t="s" s="4" r="A21">
        <v>881</v>
      </c>
      <c t="n" s="7" r="B21">
        <v>15582</v>
      </c>
      <c t="n" s="7" r="C21">
        <v>851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4</v>
      </c>
      <c t="s" s="2" r="B1">
        <v>1</v>
      </c>
    </row>
    <row spans="1:4" r="2">
      <c t="s" s="2" r="B2">
        <v>27</v>
      </c>
      <c t="s" s="2" r="C2">
        <v>28</v>
      </c>
      <c t="s" s="2" r="D2">
        <v>76</v>
      </c>
    </row>
    <row spans="1:4" r="3">
      <c t="s" s="3" r="A3">
        <v>825</v>
      </c>
    </row>
    <row spans="1:4" r="4">
      <c t="s" s="4" r="A4">
        <v>885</v>
      </c>
      <c t="n" s="7" r="B4">
        <v>434185</v>
      </c>
      <c t="n" s="7" r="C4">
        <v>286494</v>
      </c>
      <c t="n" s="7" r="D4">
        <v>124019</v>
      </c>
    </row>
    <row spans="1:4" r="5">
      <c t="s" s="4" r="A5">
        <v>886</v>
      </c>
      <c t="n" s="6" r="B5">
        <v>108546</v>
      </c>
      <c t="n" s="6" r="C5">
        <v>71624</v>
      </c>
      <c t="n" s="6" r="D5">
        <v>31005</v>
      </c>
    </row>
    <row spans="1:4" r="6">
      <c t="s" s="4" r="A6">
        <v>887</v>
      </c>
      <c t="n" s="6" r="B6">
        <v>11713</v>
      </c>
      <c t="n" s="6" r="C6">
        <v>5506</v>
      </c>
      <c t="n" s="6" r="D6">
        <v>1663</v>
      </c>
    </row>
    <row spans="1:4" r="7">
      <c t="s" s="4" r="A7">
        <v>888</v>
      </c>
      <c t="n" s="6" r="B7">
        <v>-11</v>
      </c>
      <c t="n" s="6" r="C7">
        <v>-5</v>
      </c>
      <c t="n" s="6" r="D7">
        <v>48</v>
      </c>
    </row>
    <row spans="1:4" r="8">
      <c t="s" s="4" r="A8">
        <v>889</v>
      </c>
      <c t="n" s="6" r="B8">
        <v>-56049</v>
      </c>
      <c t="n" s="6" r="C8">
        <v>-58529</v>
      </c>
      <c t="n" s="6" r="D8">
        <v>-43460</v>
      </c>
    </row>
    <row spans="1:4" r="9">
      <c t="s" s="4" r="A9">
        <v>890</v>
      </c>
      <c t="n" s="6" r="B9">
        <v>28500</v>
      </c>
      <c t="n" s="6" r="C9">
        <v>7855</v>
      </c>
      <c t="n" s="6" r="D9">
        <v>3758</v>
      </c>
    </row>
    <row spans="1:4" r="10">
      <c t="s" s="4" r="A10">
        <v>870</v>
      </c>
      <c t="n" s="7" r="B10">
        <v>119485</v>
      </c>
      <c t="n" s="7" r="C10">
        <v>51425</v>
      </c>
      <c t="n" s="7" r="D10">
        <v>23423</v>
      </c>
    </row>
    <row spans="1:4" r="11">
      <c t="s" s="4" r="A11">
        <v>843</v>
      </c>
    </row>
    <row spans="1:4" r="12">
      <c t="s" s="3" r="A12">
        <v>825</v>
      </c>
    </row>
    <row spans="1:4" r="13">
      <c t="s" s="4" r="A13">
        <v>891</v>
      </c>
      <c t="s" s="4" r="B13">
        <v>844</v>
      </c>
      <c t="s" s="4" r="C13">
        <v>844</v>
      </c>
      <c t="s" s="4" r="D13">
        <v>844</v>
      </c>
    </row>
    <row spans="1:4" r="14">
      <c t="s" s="4" r="A14">
        <v>892</v>
      </c>
    </row>
    <row spans="1:4" r="15">
      <c t="s" s="3" r="A15">
        <v>825</v>
      </c>
    </row>
    <row spans="1:4" r="16">
      <c t="s" s="4" r="A16">
        <v>893</v>
      </c>
      <c t="n" s="7" r="B16">
        <v>26335</v>
      </c>
      <c t="n" s="7" r="C16">
        <v>24701</v>
      </c>
      <c t="n" s="7" r="D16">
        <v>30241</v>
      </c>
    </row>
    <row spans="1:4" r="17">
      <c t="s" s="4" r="A17">
        <v>828</v>
      </c>
    </row>
    <row spans="1:4" r="18">
      <c t="s" s="3" r="A18">
        <v>825</v>
      </c>
    </row>
    <row spans="1:4" r="19">
      <c t="s" s="4" r="A19">
        <v>891</v>
      </c>
      <c t="s" s="4" r="B19">
        <v>830</v>
      </c>
      <c t="s" s="4" r="C19">
        <v>830</v>
      </c>
      <c t="s" s="4" r="D19">
        <v>830</v>
      </c>
    </row>
    <row spans="1:4" r="20">
      <c t="s" s="4" r="A20">
        <v>894</v>
      </c>
      <c t="n" s="7" r="B20">
        <v>451</v>
      </c>
      <c t="n" s="7" r="C20">
        <v>273</v>
      </c>
      <c t="n" s="7" r="D20">
        <v>1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895</v>
      </c>
      <c t="s" s="2" r="B1">
        <v>565</v>
      </c>
      <c t="s" s="2" r="C1">
        <v>1</v>
      </c>
    </row>
    <row spans="1:7" r="2">
      <c t="s" s="2" r="B2">
        <v>76</v>
      </c>
      <c t="s" s="2" r="C2">
        <v>27</v>
      </c>
      <c t="s" s="2" r="D2">
        <v>28</v>
      </c>
      <c t="s" s="2" r="E2">
        <v>76</v>
      </c>
      <c t="s" s="2" r="F2">
        <v>896</v>
      </c>
      <c t="s" s="2" r="G2">
        <v>897</v>
      </c>
    </row>
    <row spans="1:7" r="3">
      <c t="s" s="4" r="A3">
        <v>898</v>
      </c>
    </row>
    <row spans="1:7" r="4">
      <c t="s" s="3" r="A4">
        <v>899</v>
      </c>
    </row>
    <row spans="1:7" r="5">
      <c t="s" s="4" r="A5">
        <v>575</v>
      </c>
      <c t="s" s="4" r="B5">
        <v>900</v>
      </c>
    </row>
    <row spans="1:7" r="6">
      <c t="s" s="4" r="A6">
        <v>135</v>
      </c>
    </row>
    <row spans="1:7" r="7">
      <c t="s" s="3" r="A7">
        <v>899</v>
      </c>
    </row>
    <row spans="1:7" r="8">
      <c t="s" s="4" r="A8">
        <v>82</v>
      </c>
      <c t="n" s="6" r="B8">
        <v>500000000</v>
      </c>
      <c t="n" s="6" r="C8">
        <v>500000000</v>
      </c>
      <c t="n" s="6" r="D8">
        <v>500000000</v>
      </c>
      <c t="n" s="6" r="E8">
        <v>500000000</v>
      </c>
    </row>
    <row spans="1:7" r="9">
      <c t="s" s="4" r="A9">
        <v>81</v>
      </c>
      <c t="n" s="8" r="B9">
        <v>0.001</v>
      </c>
      <c t="n" s="8" r="C9">
        <v>0.001</v>
      </c>
      <c t="n" s="8" r="D9">
        <v>0.001</v>
      </c>
      <c t="n" s="8" r="E9">
        <v>0.001</v>
      </c>
    </row>
    <row spans="1:7" r="10">
      <c t="s" s="4" r="A10">
        <v>901</v>
      </c>
      <c t="n" s="6" r="C10">
        <v>744078</v>
      </c>
      <c t="n" s="6" r="D10">
        <v>4525410</v>
      </c>
      <c t="n" s="6" r="E10">
        <v>4543902</v>
      </c>
    </row>
    <row spans="1:7" r="11">
      <c t="s" s="4" r="A11">
        <v>902</v>
      </c>
      <c t="n" s="6" r="C11">
        <v>2607129</v>
      </c>
    </row>
    <row spans="1:7" r="12">
      <c t="s" s="4" r="A12">
        <v>903</v>
      </c>
    </row>
    <row spans="1:7" r="13">
      <c t="s" s="3" r="A13">
        <v>899</v>
      </c>
    </row>
    <row spans="1:7" r="14">
      <c t="s" s="4" r="A14">
        <v>153</v>
      </c>
      <c t="n" s="6" r="B14">
        <v>51722</v>
      </c>
    </row>
    <row spans="1:7" r="15">
      <c t="s" s="4" r="A15">
        <v>904</v>
      </c>
    </row>
    <row spans="1:7" r="16">
      <c t="s" s="3" r="A16">
        <v>899</v>
      </c>
    </row>
    <row spans="1:7" r="17">
      <c t="s" s="4" r="A17">
        <v>153</v>
      </c>
      <c t="n" s="6" r="B17">
        <v>76372</v>
      </c>
    </row>
    <row spans="1:7" r="18">
      <c t="s" s="4" r="A18">
        <v>905</v>
      </c>
    </row>
    <row spans="1:7" r="19">
      <c t="s" s="3" r="A19">
        <v>899</v>
      </c>
    </row>
    <row spans="1:7" r="20">
      <c t="s" s="4" r="A20">
        <v>153</v>
      </c>
      <c t="n" s="6" r="B20">
        <v>76372</v>
      </c>
    </row>
    <row spans="1:7" r="21">
      <c t="s" s="4" r="A21">
        <v>80</v>
      </c>
    </row>
    <row spans="1:7" r="22">
      <c t="s" s="3" r="A22">
        <v>899</v>
      </c>
    </row>
    <row spans="1:7" r="23">
      <c t="s" s="4" r="A23">
        <v>82</v>
      </c>
      <c t="n" s="6" r="C23">
        <v>378000000</v>
      </c>
      <c t="n" s="6" r="D23">
        <v>378000000</v>
      </c>
    </row>
    <row spans="1:7" r="24">
      <c t="s" s="4" r="A24">
        <v>81</v>
      </c>
      <c t="n" s="8" r="C24">
        <v>0.001</v>
      </c>
      <c t="n" s="8" r="D24">
        <v>0.001</v>
      </c>
    </row>
    <row spans="1:7" r="25">
      <c t="s" s="4" r="A25">
        <v>906</v>
      </c>
      <c t="n" s="6" r="C25">
        <v>151592057</v>
      </c>
      <c t="n" s="6" r="D25">
        <v>147485168</v>
      </c>
    </row>
    <row spans="1:7" r="26">
      <c t="s" s="4" r="A26">
        <v>84</v>
      </c>
    </row>
    <row spans="1:7" r="27">
      <c t="s" s="3" r="A27">
        <v>899</v>
      </c>
    </row>
    <row spans="1:7" r="28">
      <c t="s" s="4" r="A28">
        <v>82</v>
      </c>
      <c t="n" s="6" r="C28">
        <v>122000000</v>
      </c>
      <c t="n" s="6" r="D28">
        <v>122000000</v>
      </c>
    </row>
    <row spans="1:7" r="29">
      <c t="s" s="4" r="A29">
        <v>81</v>
      </c>
      <c t="n" s="8" r="C29">
        <v>0.001</v>
      </c>
      <c t="n" s="8" r="D29">
        <v>0.001</v>
      </c>
    </row>
    <row spans="1:7" r="30">
      <c t="s" s="4" r="A30">
        <v>906</v>
      </c>
      <c t="n" s="6" r="C30">
        <v>42568349</v>
      </c>
      <c t="n" s="6" r="D30">
        <v>45931163</v>
      </c>
    </row>
    <row spans="1:7" r="31">
      <c t="s" s="4" r="A31">
        <v>644</v>
      </c>
    </row>
    <row spans="1:7" r="32">
      <c t="s" s="3" r="A32">
        <v>899</v>
      </c>
    </row>
    <row spans="1:7" r="33">
      <c t="s" s="4" r="A33">
        <v>645</v>
      </c>
      <c t="n" s="7" r="C33">
        <v>400000</v>
      </c>
    </row>
    <row spans="1:7" r="34">
      <c t="s" s="4" r="A34">
        <v>907</v>
      </c>
      <c t="n" s="6" r="C34">
        <v>102513</v>
      </c>
    </row>
    <row spans="1:7" r="35">
      <c t="s" s="4" r="A35">
        <v>646</v>
      </c>
    </row>
    <row spans="1:7" r="36">
      <c t="s" s="3" r="A36">
        <v>899</v>
      </c>
    </row>
    <row spans="1:7" r="37">
      <c t="s" s="4" r="A37">
        <v>645</v>
      </c>
      <c t="n" s="6" r="C37">
        <v>200000</v>
      </c>
    </row>
    <row spans="1:7" r="38">
      <c t="s" s="4" r="A38">
        <v>908</v>
      </c>
      <c t="n" s="7" r="G38">
        <v>200000</v>
      </c>
    </row>
    <row spans="1:7" r="39">
      <c t="s" s="4" r="A39">
        <v>647</v>
      </c>
    </row>
    <row spans="1:7" r="40">
      <c t="s" s="3" r="A40">
        <v>899</v>
      </c>
    </row>
    <row spans="1:7" r="41">
      <c t="s" s="4" r="A41">
        <v>645</v>
      </c>
      <c t="n" s="7" r="C41">
        <v>200000</v>
      </c>
    </row>
    <row spans="1:7" r="42">
      <c t="s" s="4" r="A42">
        <v>908</v>
      </c>
      <c t="n" s="7" r="F42">
        <v>17301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09</v>
      </c>
      <c t="s" s="2" r="C1">
        <v>1</v>
      </c>
    </row>
    <row spans="1:5" r="2">
      <c t="s" s="2" r="C2">
        <v>27</v>
      </c>
      <c t="s" s="2" r="D2">
        <v>28</v>
      </c>
      <c t="s" s="2" r="E2">
        <v>76</v>
      </c>
    </row>
    <row spans="1:5" r="3">
      <c t="s" s="3" r="A3">
        <v>910</v>
      </c>
    </row>
    <row spans="1:5" r="4">
      <c t="s" s="4" r="A4">
        <v>911</v>
      </c>
      <c t="n" s="7" r="C4">
        <v>306968</v>
      </c>
      <c t="n" s="7" r="D4">
        <v>222768</v>
      </c>
      <c t="n" s="7" r="E4">
        <v>99652</v>
      </c>
    </row>
    <row spans="1:5" r="5">
      <c t="s" s="4" r="A5">
        <v>912</v>
      </c>
      <c t="s" s="4" r="B5">
        <v>629</v>
      </c>
      <c t="n" s="6" r="C5">
        <v>2538</v>
      </c>
      <c t="n" s="6" r="D5">
        <v>3848</v>
      </c>
      <c t="n" s="6" r="E5">
        <v>3175</v>
      </c>
    </row>
    <row spans="1:5" r="6">
      <c t="s" s="4" r="A6">
        <v>913</v>
      </c>
      <c t="n" s="7" r="C6">
        <v>32351</v>
      </c>
      <c t="n" s="7" r="D6">
        <v>0</v>
      </c>
      <c t="n" s="7" r="E6">
        <v>0</v>
      </c>
    </row>
    <row spans="1:5" r="7">
      <c t="s" s="4" r="A7">
        <v>914</v>
      </c>
      <c t="n" s="6" r="C7">
        <v>185859435</v>
      </c>
      <c t="n" s="6" r="D7">
        <v>185107216</v>
      </c>
      <c t="n" s="6" r="E7">
        <v>180476681</v>
      </c>
    </row>
    <row spans="1:5" r="8">
      <c t="s" s="3" r="A8">
        <v>915</v>
      </c>
    </row>
    <row spans="1:5" r="9">
      <c t="s" s="4" r="A9">
        <v>916</v>
      </c>
      <c t="n" s="6" r="C9">
        <v>8676398</v>
      </c>
      <c t="n" s="6" r="D9">
        <v>12384156</v>
      </c>
      <c t="n" s="6" r="E9">
        <v>12560169</v>
      </c>
    </row>
    <row spans="1:5" r="10">
      <c t="s" s="4" r="A10">
        <v>917</v>
      </c>
      <c t="n" s="6" r="C10">
        <v>20732187</v>
      </c>
      <c t="n" s="6" r="D10">
        <v>0</v>
      </c>
      <c t="n" s="6" r="E10">
        <v>0</v>
      </c>
    </row>
    <row spans="1:5" r="11">
      <c t="s" s="4" r="A11">
        <v>918</v>
      </c>
      <c t="n" s="6" r="C11">
        <v>215268020</v>
      </c>
      <c t="n" s="6" r="D11">
        <v>197491372</v>
      </c>
      <c t="n" s="6" r="E11">
        <v>193036850</v>
      </c>
    </row>
    <row spans="1:5" r="12">
      <c t="s" s="4" r="A12">
        <v>919</v>
      </c>
      <c t="n" s="9" r="C12">
        <v>1.65</v>
      </c>
      <c t="n" s="9" r="D12">
        <v>1.2</v>
      </c>
      <c t="n" s="9" r="E12">
        <v>0.55</v>
      </c>
    </row>
    <row spans="1:5" r="13">
      <c t="s" s="4" r="A13">
        <v>920</v>
      </c>
      <c t="n" s="9" r="C13">
        <v>1.58</v>
      </c>
      <c t="n" s="9" r="D13">
        <v>1.13</v>
      </c>
      <c t="n" s="9" r="E13">
        <v>0.52</v>
      </c>
    </row>
    <row spans="1:5" r="14">
      <c t="s" s="4" r="A14">
        <v>921</v>
      </c>
    </row>
    <row spans="1:5" r="15">
      <c t="s" s="3" r="A15">
        <v>910</v>
      </c>
    </row>
    <row spans="1:5" r="16">
      <c t="s" s="4" r="A16">
        <v>911</v>
      </c>
      <c t="n" s="7" r="C16">
        <v>304430</v>
      </c>
      <c t="n" s="7" r="D16">
        <v>218920</v>
      </c>
      <c t="n" s="7" r="E16">
        <v>96477</v>
      </c>
    </row>
    <row spans="1:5" r="17">
      <c t="s" s="4" r="A17">
        <v>914</v>
      </c>
      <c t="n" s="6" r="C17">
        <v>184322471</v>
      </c>
      <c t="n" s="6" r="D17">
        <v>181909716</v>
      </c>
      <c t="n" s="6" r="E17">
        <v>174727288</v>
      </c>
    </row>
    <row spans="1:5" r="18">
      <c t="s" s="3" r="A18">
        <v>915</v>
      </c>
    </row>
    <row spans="1:5" r="19">
      <c t="s" s="4" r="A19">
        <v>918</v>
      </c>
      <c t="s" s="4" r="B19">
        <v>629</v>
      </c>
      <c t="n" s="6" r="C19">
        <v>215268020</v>
      </c>
      <c t="n" s="6" r="D19">
        <v>197491372</v>
      </c>
      <c t="n" s="6" r="E19">
        <v>193036850</v>
      </c>
    </row>
    <row spans="1:5" r="20">
      <c t="s" s="4" r="A20">
        <v>919</v>
      </c>
      <c t="n" s="9" r="C20">
        <v>1.65</v>
      </c>
      <c t="n" s="9" r="D20">
        <v>1.2</v>
      </c>
      <c t="n" s="9" r="E20">
        <v>0.55</v>
      </c>
    </row>
    <row spans="1:5" r="21">
      <c t="s" s="4" r="A21">
        <v>920</v>
      </c>
      <c t="n" s="9" r="C21">
        <v>1.58</v>
      </c>
      <c t="n" s="9" r="D21">
        <v>1.13</v>
      </c>
      <c t="n" s="9" r="E21">
        <v>0.52</v>
      </c>
    </row>
    <row spans="1:5" r="22">
      <c t="s" s="4" r="A22">
        <v>922</v>
      </c>
    </row>
    <row spans="1:5" r="23">
      <c t="s" s="3" r="A23">
        <v>910</v>
      </c>
    </row>
    <row spans="1:5" r="24">
      <c t="s" s="4" r="A24">
        <v>911</v>
      </c>
      <c t="s" s="4" r="B24">
        <v>629</v>
      </c>
      <c t="n" s="7" r="C24">
        <v>2538</v>
      </c>
      <c t="n" s="7" r="D24">
        <v>3848</v>
      </c>
      <c t="n" s="7" r="E24">
        <v>3175</v>
      </c>
    </row>
    <row spans="1:5" r="25">
      <c t="s" s="4" r="A25">
        <v>914</v>
      </c>
      <c t="n" s="6" r="C25">
        <v>1536964</v>
      </c>
      <c t="n" s="6" r="D25">
        <v>3197500</v>
      </c>
      <c t="n" s="6" r="E25">
        <v>5749393</v>
      </c>
    </row>
    <row spans="1:5" r="26">
      <c t="s" s="3" r="A26">
        <v>915</v>
      </c>
    </row>
    <row spans="1:5" r="27">
      <c t="s" s="4" r="A27">
        <v>919</v>
      </c>
      <c t="n" s="9" r="C27">
        <v>1.65</v>
      </c>
      <c t="n" s="9" r="D27">
        <v>1.2</v>
      </c>
      <c t="n" s="9" r="E27">
        <v>0.55</v>
      </c>
    </row>
    <row spans="1:5" r="28">
      <c t="n" r="A28"/>
    </row>
    <row spans="1:5" r="29">
      <c t="s" s="4" r="A29">
        <v>629</v>
      </c>
      <c t="s" s="4" r="B29">
        <v>923</v>
      </c>
    </row>
  </sheetData>
  <mergeCells count="4">
    <mergeCell ref="A1:B2"/>
    <mergeCell ref="C1:E1"/>
    <mergeCell ref="A28:D28"/>
    <mergeCell ref="B29:D2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1</v>
      </c>
    </row>
    <row spans="1:4" r="2">
      <c t="s" s="2" r="B2">
        <v>27</v>
      </c>
      <c t="s" s="2" r="C2">
        <v>28</v>
      </c>
      <c t="s" s="2" r="D2">
        <v>76</v>
      </c>
    </row>
    <row spans="1:4" r="3">
      <c t="s" s="4" r="A3">
        <v>925</v>
      </c>
    </row>
    <row spans="1:4" r="4">
      <c t="s" s="3" r="A4">
        <v>926</v>
      </c>
    </row>
    <row spans="1:4" r="5">
      <c t="s" s="4" r="A5">
        <v>927</v>
      </c>
      <c t="n" s="6" r="B5">
        <v>251877</v>
      </c>
      <c t="n" s="6" r="C5">
        <v>244797</v>
      </c>
      <c t="n" s="6" r="D5">
        <v>533054</v>
      </c>
    </row>
    <row spans="1:4" r="6">
      <c t="s" s="4" r="A6">
        <v>135</v>
      </c>
    </row>
    <row spans="1:4" r="7">
      <c t="s" s="3" r="A7">
        <v>926</v>
      </c>
    </row>
    <row spans="1:4" r="8">
      <c t="s" s="4" r="A8">
        <v>927</v>
      </c>
      <c t="n" s="6" r="B8">
        <v>0</v>
      </c>
      <c t="n" s="6" r="C8">
        <v>13116846</v>
      </c>
      <c t="n" s="6" r="D8">
        <v>25787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s>
  <sheetData>
    <row spans="1:6" r="1">
      <c t="s" s="1" r="A1">
        <v>928</v>
      </c>
      <c t="s" s="2" r="B1">
        <v>929</v>
      </c>
      <c t="s" s="2" r="C1">
        <v>930</v>
      </c>
      <c t="s" s="2" r="D1">
        <v>27</v>
      </c>
      <c t="s" s="2" r="E1">
        <v>28</v>
      </c>
      <c t="s" s="2" r="F1">
        <v>76</v>
      </c>
    </row>
    <row spans="1:6" r="2">
      <c t="s" s="3" r="A2">
        <v>931</v>
      </c>
    </row>
    <row spans="1:6" r="3">
      <c t="s" s="4" r="A3">
        <v>932</v>
      </c>
      <c t="n" s="9" r="D3">
        <v>18.29</v>
      </c>
      <c t="n" s="9" r="E3">
        <v>32.61</v>
      </c>
      <c t="n" s="9" r="F3">
        <v>13.19</v>
      </c>
    </row>
    <row spans="1:6" r="4">
      <c t="s" s="4" r="A4">
        <v>933</v>
      </c>
      <c t="n" s="7" r="D4">
        <v>64732</v>
      </c>
      <c t="n" s="7" r="E4">
        <v>98112</v>
      </c>
      <c t="n" s="7" r="F4">
        <v>138364</v>
      </c>
    </row>
    <row spans="1:6" r="5">
      <c t="s" s="4" r="A5">
        <v>934</v>
      </c>
      <c t="n" s="6" r="D5">
        <v>34291</v>
      </c>
      <c t="n" s="7" r="E5">
        <v>16702</v>
      </c>
      <c t="n" s="7" r="F5">
        <v>21921</v>
      </c>
    </row>
    <row spans="1:6" r="6">
      <c t="s" s="4" r="A6">
        <v>935</v>
      </c>
      <c t="n" s="7" r="D6">
        <v>6678</v>
      </c>
    </row>
    <row spans="1:6" r="7">
      <c t="s" s="4" r="A7">
        <v>936</v>
      </c>
      <c t="s" s="4" r="D7">
        <v>937</v>
      </c>
    </row>
    <row spans="1:6" r="8">
      <c t="s" s="4" r="A8">
        <v>938</v>
      </c>
    </row>
    <row spans="1:6" r="9">
      <c t="s" s="3" r="A9">
        <v>931</v>
      </c>
    </row>
    <row spans="1:6" r="10">
      <c t="s" s="4" r="A10">
        <v>939</v>
      </c>
      <c t="s" s="4" r="C10">
        <v>460</v>
      </c>
    </row>
    <row spans="1:6" r="11">
      <c t="s" s="4" r="A11">
        <v>940</v>
      </c>
    </row>
    <row spans="1:6" r="12">
      <c t="s" s="3" r="A12">
        <v>931</v>
      </c>
    </row>
    <row spans="1:6" r="13">
      <c t="s" s="4" r="A13">
        <v>941</v>
      </c>
      <c t="s" s="4" r="D13">
        <v>844</v>
      </c>
    </row>
    <row spans="1:6" r="14">
      <c t="s" s="4" r="A14">
        <v>942</v>
      </c>
    </row>
    <row spans="1:6" r="15">
      <c t="s" s="3" r="A15">
        <v>931</v>
      </c>
    </row>
    <row spans="1:6" r="16">
      <c t="s" s="4" r="A16">
        <v>939</v>
      </c>
      <c t="s" s="4" r="B16">
        <v>460</v>
      </c>
    </row>
    <row spans="1:6" r="17">
      <c t="s" s="4" r="A17">
        <v>943</v>
      </c>
    </row>
    <row spans="1:6" r="18">
      <c t="s" s="3" r="A18">
        <v>931</v>
      </c>
    </row>
    <row spans="1:6" r="19">
      <c t="s" s="4" r="A19">
        <v>941</v>
      </c>
      <c t="s" s="4" r="D19">
        <v>548</v>
      </c>
    </row>
    <row spans="1:6" r="20">
      <c t="s" s="4" r="A20">
        <v>944</v>
      </c>
    </row>
    <row spans="1:6" r="21">
      <c t="s" s="3" r="A21">
        <v>931</v>
      </c>
    </row>
    <row spans="1:6" r="22">
      <c t="s" s="4" r="A22">
        <v>941</v>
      </c>
      <c t="s" s="4" r="D22">
        <v>548</v>
      </c>
    </row>
    <row spans="1:6" r="23">
      <c t="s" s="4" r="A23">
        <v>945</v>
      </c>
    </row>
    <row spans="1:6" r="24">
      <c t="s" s="3" r="A24">
        <v>931</v>
      </c>
    </row>
    <row spans="1:6" r="25">
      <c t="s" s="4" r="A25">
        <v>941</v>
      </c>
      <c t="s" s="4" r="D25">
        <v>835</v>
      </c>
    </row>
    <row spans="1:6" r="26">
      <c t="s" s="4" r="A26">
        <v>946</v>
      </c>
    </row>
    <row spans="1:6" r="27">
      <c t="s" s="3" r="A27">
        <v>931</v>
      </c>
    </row>
    <row spans="1:6" r="28">
      <c t="s" s="4" r="A28">
        <v>941</v>
      </c>
      <c t="s" s="4" r="D28">
        <v>8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Organization and Principal Acti</vt:lpstr>
      <vt:lpstr>Summary of Significant Accounti</vt:lpstr>
      <vt:lpstr>Acquisitions</vt:lpstr>
      <vt:lpstr>Accounts Receivable</vt:lpstr>
      <vt:lpstr>Prepaid Expenses and Other Curr</vt:lpstr>
      <vt:lpstr>Investments</vt:lpstr>
      <vt:lpstr>Fair Value Measurements</vt:lpstr>
      <vt:lpstr>Property and Equipment, Net</vt:lpstr>
      <vt:lpstr>Land Use Rights, Net</vt:lpstr>
      <vt:lpstr>Goodwill</vt:lpstr>
      <vt:lpstr>Acquired Intangible Assets, Net</vt:lpstr>
      <vt:lpstr>Accrued Expenses and Other Curr</vt:lpstr>
      <vt:lpstr>Deferred Revenue</vt:lpstr>
      <vt:lpstr>Long-term Debt</vt:lpstr>
      <vt:lpstr>Income Taxes</vt:lpstr>
      <vt:lpstr>Ordinary Shares</vt:lpstr>
      <vt:lpstr>Net Income Per Share</vt:lpstr>
      <vt:lpstr>Share-based Compensation</vt:lpstr>
      <vt:lpstr>Related Party Balances and Tran</vt:lpstr>
      <vt:lpstr>Commitments and Contingencies</vt:lpstr>
      <vt:lpstr>Segments and Geographic Informa</vt:lpstr>
      <vt:lpstr>Mainland China Contribution Pla</vt:lpstr>
      <vt:lpstr>Restricted Net Assets</vt:lpstr>
      <vt:lpstr>Subsequent Events</vt:lpstr>
      <vt:lpstr>Additional Information - Financ</vt:lpstr>
      <vt:lpstr>Summary of Significant Accoun34</vt:lpstr>
      <vt:lpstr>Organization and Principal Ac35</vt:lpstr>
      <vt:lpstr>Summary of Significant Accoun36</vt:lpstr>
      <vt:lpstr>Acquisitions (Tables)</vt:lpstr>
      <vt:lpstr>Accounts Receivable (Tables)</vt:lpstr>
      <vt:lpstr>Prepaid Expenses and Other Cu39</vt:lpstr>
      <vt:lpstr>Investments (Tables)</vt:lpstr>
      <vt:lpstr>Fair Value Measurements (Tables</vt:lpstr>
      <vt:lpstr>Property and Equipment, Net (Ta</vt:lpstr>
      <vt:lpstr>Land Use Rights, Net (Tables)</vt:lpstr>
      <vt:lpstr>Goodwill (Tables)</vt:lpstr>
      <vt:lpstr>Acquired Intangible Assets, N45</vt:lpstr>
      <vt:lpstr>Accrued Expenses and Other Cu46</vt:lpstr>
      <vt:lpstr>Deferred Revenue (Tables)</vt:lpstr>
      <vt:lpstr>Long-term Debt (Tables)</vt:lpstr>
      <vt:lpstr>Income Taxes (Tables)</vt:lpstr>
      <vt:lpstr>Net Income Per Share (Tables)</vt:lpstr>
      <vt:lpstr>Share-based Compensation (Table</vt:lpstr>
      <vt:lpstr>Commitments and Contingencies (</vt:lpstr>
      <vt:lpstr>Segments and Geographic Infor53</vt:lpstr>
      <vt:lpstr>Additional Information - Fina54</vt:lpstr>
      <vt:lpstr>Organization and Principal Ac55</vt:lpstr>
      <vt:lpstr>Organization and Principal Ac56</vt:lpstr>
      <vt:lpstr>Organization and Principal Ac57</vt:lpstr>
      <vt:lpstr>Summary of Significant Accoun58</vt:lpstr>
      <vt:lpstr>Summary of Significant Accoun59</vt:lpstr>
      <vt:lpstr>Summary of Significant Accoun60</vt:lpstr>
      <vt:lpstr>Summary of Significant Accoun61</vt:lpstr>
      <vt:lpstr>Acquisitions (Other Acquisition</vt:lpstr>
      <vt:lpstr>Acquisitions (Narrative of Inte</vt:lpstr>
      <vt:lpstr>Acquisitions (Allocation of Pur</vt:lpstr>
      <vt:lpstr>Acquisitions (Narrative of In65</vt:lpstr>
      <vt:lpstr>Acquisitions (Allocation of P66</vt:lpstr>
      <vt:lpstr>Acquisitions (Narrative of Ente</vt:lpstr>
      <vt:lpstr>Acquisitions (Allocation of P68</vt:lpstr>
      <vt:lpstr>Acquisitions (Pro Forma Informa</vt:lpstr>
      <vt:lpstr>Acquisitions (Pro Forma Infor70</vt:lpstr>
      <vt:lpstr>Accounts Receivable (Schedule o</vt:lpstr>
      <vt:lpstr>Accounts Receivable (Movement o</vt:lpstr>
      <vt:lpstr>Prepaid Expenses and Other Cu73</vt:lpstr>
      <vt:lpstr>Prepaid Expenses and Other Cu74</vt:lpstr>
      <vt:lpstr>Investments (Short-term Investm</vt:lpstr>
      <vt:lpstr>Investments (Long-term Investme</vt:lpstr>
      <vt:lpstr>Investments (Long-term Invest77</vt:lpstr>
      <vt:lpstr>Investments (Long-term Invest78</vt:lpstr>
      <vt:lpstr>Investments (Long-term Invest79</vt:lpstr>
      <vt:lpstr>Fair Value Measurements (Fair V</vt:lpstr>
      <vt:lpstr>Fair Value Measurements (Reconc</vt:lpstr>
      <vt:lpstr>Property and Equipment, Net (De</vt:lpstr>
      <vt:lpstr>Land Use Rights, Net (Details)</vt:lpstr>
      <vt:lpstr>Goodwill (Details)</vt:lpstr>
      <vt:lpstr>Acquired Intangible Assets, N85</vt:lpstr>
      <vt:lpstr>Acquired Intangible Assets, N86</vt:lpstr>
      <vt:lpstr>Acquired Intangible Assets, N87</vt:lpstr>
      <vt:lpstr>Accrued Expenses and Other Cu88</vt:lpstr>
      <vt:lpstr>Deferred Revenue (Details)</vt:lpstr>
      <vt:lpstr>Long-term Debt (Narrative) (Det</vt:lpstr>
      <vt:lpstr>Long-term Debt (Interest Expens</vt:lpstr>
      <vt:lpstr>Income Taxes (Narrative) (Detai</vt:lpstr>
      <vt:lpstr>Income Taxes (Components of Inc</vt:lpstr>
      <vt:lpstr>Income Taxes (Components of Def</vt:lpstr>
      <vt:lpstr>Income Taxes (Effective Income </vt:lpstr>
      <vt:lpstr>Ordinary Shares (Details)</vt:lpstr>
      <vt:lpstr>Net Income Per Share (Details)</vt:lpstr>
      <vt:lpstr>Net Income Per Share (Anti-dilu</vt:lpstr>
      <vt:lpstr>Share-based Compensation (Narra</vt:lpstr>
      <vt:lpstr>Share-based Compensation (Fair </vt:lpstr>
      <vt:lpstr>Share-based Compensation (Summa</vt:lpstr>
      <vt:lpstr>Share-based Compensation (Na102</vt:lpstr>
      <vt:lpstr>Share-based Compensation (Su103</vt:lpstr>
      <vt:lpstr>Commitments and Contingencie104</vt:lpstr>
      <vt:lpstr>Commitments and Contingencie105</vt:lpstr>
      <vt:lpstr>Commitments and Contingencie106</vt:lpstr>
      <vt:lpstr>Commitments and Contingencie107</vt:lpstr>
      <vt:lpstr>Segments and Geographic Info108</vt:lpstr>
      <vt:lpstr>Mainland China Contribution 109</vt:lpstr>
      <vt:lpstr>Restricted Net Assets (Details)</vt:lpstr>
      <vt:lpstr>Subsequent Events (Details)</vt:lpstr>
      <vt:lpstr>Additional Information - Fin112</vt:lpstr>
      <vt:lpstr>Additional Information - Fin113</vt:lpstr>
      <vt:lpstr>Additional Information - Fin114</vt:lpstr>
      <vt:lpstr>Additional Information - Fin115</vt:lpstr>
      <vt:lpstr>Additional Information - Fin116</vt:lpstr>
      <vt:lpstr>Additional Information - Fin117</vt:lpstr>
      <vt:lpstr>Additional Information - Fin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9:13:37Z</dcterms:created>
  <dcterms:modified xmlns:dcterms="http://purl.org/dc/terms/" xmlns:xsi="http://www.w3.org/2001/XMLSchema-instance" xsi:type="dcterms:W3CDTF">2016-04-28T09:13:37Z</dcterms:modified>
  <dc:title xmlns:dc="http://purl.org/dc/elements/1.1/">Untitled</dc:title>
  <dc:description xmlns:dc="http://purl.org/dc/elements/1.1/"/>
  <dc:subject xmlns:dc="http://purl.org/dc/elements/1.1/"/>
  <cp:keywords/>
  <cp:category/>
</cp:coreProperties>
</file>